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Going Concern Uncertainty, Fina" sheetId="9" state="visible" r:id="rId9"/>
    <sheet xmlns:r="http://schemas.openxmlformats.org/officeDocument/2006/relationships" name="Disposals of Subsidiaries" sheetId="10" state="visible" r:id="rId10"/>
    <sheet xmlns:r="http://schemas.openxmlformats.org/officeDocument/2006/relationships" name="Notes Receivable"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Bank Debt" sheetId="14" state="visible" r:id="rId14"/>
    <sheet xmlns:r="http://schemas.openxmlformats.org/officeDocument/2006/relationships" name="Term Loan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Stockholders' Deficit" sheetId="18" state="visible" r:id="rId18"/>
    <sheet xmlns:r="http://schemas.openxmlformats.org/officeDocument/2006/relationships" name="Stock-Based Compensation" sheetId="19" state="visible" r:id="rId19"/>
    <sheet xmlns:r="http://schemas.openxmlformats.org/officeDocument/2006/relationships" name="Related Parties" sheetId="20" state="visible" r:id="rId20"/>
    <sheet xmlns:r="http://schemas.openxmlformats.org/officeDocument/2006/relationships" name="Preferred Stock"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statement of Previously Iss26" sheetId="26" state="visible" r:id="rId26"/>
    <sheet xmlns:r="http://schemas.openxmlformats.org/officeDocument/2006/relationships" name="Notes Receivable (Tables)" sheetId="27" state="visible" r:id="rId27"/>
    <sheet xmlns:r="http://schemas.openxmlformats.org/officeDocument/2006/relationships" name="Property and Equipment, Net (Ta" sheetId="28" state="visible" r:id="rId28"/>
    <sheet xmlns:r="http://schemas.openxmlformats.org/officeDocument/2006/relationships" name="Intangible Assets (Tables)" sheetId="29" state="visible" r:id="rId29"/>
    <sheet xmlns:r="http://schemas.openxmlformats.org/officeDocument/2006/relationships" name="Bank Debt (Tables)" sheetId="30" state="visible" r:id="rId30"/>
    <sheet xmlns:r="http://schemas.openxmlformats.org/officeDocument/2006/relationships" name="Term Loans (Tables)" sheetId="31" state="visible" r:id="rId31"/>
    <sheet xmlns:r="http://schemas.openxmlformats.org/officeDocument/2006/relationships" name="Derivative Instruments (Tables)" sheetId="32" state="visible" r:id="rId32"/>
    <sheet xmlns:r="http://schemas.openxmlformats.org/officeDocument/2006/relationships" name="Stock-Based Compensation (Table" sheetId="33" state="visible" r:id="rId33"/>
    <sheet xmlns:r="http://schemas.openxmlformats.org/officeDocument/2006/relationships" name="Related Parties (Tables)" sheetId="34" state="visible" r:id="rId34"/>
    <sheet xmlns:r="http://schemas.openxmlformats.org/officeDocument/2006/relationships" name="Discontinued Operations (Tables"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statement of Previously Iss40" sheetId="40" state="visible" r:id="rId40"/>
    <sheet xmlns:r="http://schemas.openxmlformats.org/officeDocument/2006/relationships" name="Restatement of Previously Iss41" sheetId="41" state="visible" r:id="rId41"/>
    <sheet xmlns:r="http://schemas.openxmlformats.org/officeDocument/2006/relationships" name="Restatement of Previously Iss42" sheetId="42" state="visible" r:id="rId42"/>
    <sheet xmlns:r="http://schemas.openxmlformats.org/officeDocument/2006/relationships" name="Going Concern Uncertainty, Fi43" sheetId="43" state="visible" r:id="rId43"/>
    <sheet xmlns:r="http://schemas.openxmlformats.org/officeDocument/2006/relationships" name="Disposals of Subsidiaries (Deta" sheetId="44" state="visible" r:id="rId44"/>
    <sheet xmlns:r="http://schemas.openxmlformats.org/officeDocument/2006/relationships" name="Notes Receivable (Details)" sheetId="45" state="visible" r:id="rId45"/>
    <sheet xmlns:r="http://schemas.openxmlformats.org/officeDocument/2006/relationships" name="Notes Receivable (Details 1)" sheetId="46" state="visible" r:id="rId46"/>
    <sheet xmlns:r="http://schemas.openxmlformats.org/officeDocument/2006/relationships" name="Notes Receivable (Details Textu" sheetId="47" state="visible" r:id="rId47"/>
    <sheet xmlns:r="http://schemas.openxmlformats.org/officeDocument/2006/relationships" name="Property and Equipment, Net (De" sheetId="48" state="visible" r:id="rId48"/>
    <sheet xmlns:r="http://schemas.openxmlformats.org/officeDocument/2006/relationships" name="Property and Equipment, Net (49" sheetId="49" state="visible" r:id="rId49"/>
    <sheet xmlns:r="http://schemas.openxmlformats.org/officeDocument/2006/relationships" name="Intangible Assets (Details)" sheetId="50" state="visible" r:id="rId50"/>
    <sheet xmlns:r="http://schemas.openxmlformats.org/officeDocument/2006/relationships" name="Intangible Assets (Details Text" sheetId="51" state="visible" r:id="rId51"/>
    <sheet xmlns:r="http://schemas.openxmlformats.org/officeDocument/2006/relationships" name="Bank Debt (Details)" sheetId="52" state="visible" r:id="rId52"/>
    <sheet xmlns:r="http://schemas.openxmlformats.org/officeDocument/2006/relationships" name="Bank Debt (Details Textual)" sheetId="53" state="visible" r:id="rId53"/>
    <sheet xmlns:r="http://schemas.openxmlformats.org/officeDocument/2006/relationships" name="Term Loans (Details)" sheetId="54" state="visible" r:id="rId54"/>
    <sheet xmlns:r="http://schemas.openxmlformats.org/officeDocument/2006/relationships" name="Term Loans (Parenthetical) (Det" sheetId="55" state="visible" r:id="rId55"/>
    <sheet xmlns:r="http://schemas.openxmlformats.org/officeDocument/2006/relationships" name="Term Loans (Details Textual)" sheetId="56" state="visible" r:id="rId56"/>
    <sheet xmlns:r="http://schemas.openxmlformats.org/officeDocument/2006/relationships" name="Term Loans (Details Textual 1)" sheetId="57" state="visible" r:id="rId57"/>
    <sheet xmlns:r="http://schemas.openxmlformats.org/officeDocument/2006/relationships" name="Term Loans (Details Textual 2)" sheetId="58" state="visible" r:id="rId58"/>
    <sheet xmlns:r="http://schemas.openxmlformats.org/officeDocument/2006/relationships" name="Term Loans (Details Textual 3)" sheetId="59" state="visible" r:id="rId59"/>
    <sheet xmlns:r="http://schemas.openxmlformats.org/officeDocument/2006/relationships" name="Derivative Instruments (Details" sheetId="60" state="visible" r:id="rId60"/>
    <sheet xmlns:r="http://schemas.openxmlformats.org/officeDocument/2006/relationships" name="Derivative Instruments (Detai61" sheetId="61" state="visible" r:id="rId61"/>
    <sheet xmlns:r="http://schemas.openxmlformats.org/officeDocument/2006/relationships" name="Derivative Instruments (Detai62" sheetId="62" state="visible" r:id="rId62"/>
    <sheet xmlns:r="http://schemas.openxmlformats.org/officeDocument/2006/relationships" name="Derivative Instruments (Detai63" sheetId="63" state="visible" r:id="rId63"/>
    <sheet xmlns:r="http://schemas.openxmlformats.org/officeDocument/2006/relationships" name="Derivative Instruments (Detai64" sheetId="64" state="visible" r:id="rId64"/>
    <sheet xmlns:r="http://schemas.openxmlformats.org/officeDocument/2006/relationships" name="Derivative Instruments (Detai65" sheetId="65" state="visible" r:id="rId65"/>
    <sheet xmlns:r="http://schemas.openxmlformats.org/officeDocument/2006/relationships" name="Derivative Instruments (Detai66" sheetId="66" state="visible" r:id="rId66"/>
    <sheet xmlns:r="http://schemas.openxmlformats.org/officeDocument/2006/relationships" name="Derivative Instruments (Detai67" sheetId="67" state="visible" r:id="rId67"/>
    <sheet xmlns:r="http://schemas.openxmlformats.org/officeDocument/2006/relationships" name="Derivative Instruments (Detai68" sheetId="68" state="visible" r:id="rId68"/>
    <sheet xmlns:r="http://schemas.openxmlformats.org/officeDocument/2006/relationships" name="Derivative Instruments (Detai69" sheetId="69" state="visible" r:id="rId69"/>
    <sheet xmlns:r="http://schemas.openxmlformats.org/officeDocument/2006/relationships" name="Derivative Instruments (Detai70" sheetId="70" state="visible" r:id="rId70"/>
    <sheet xmlns:r="http://schemas.openxmlformats.org/officeDocument/2006/relationships" name="Derivative Instruments (Detai71" sheetId="71" state="visible" r:id="rId71"/>
    <sheet xmlns:r="http://schemas.openxmlformats.org/officeDocument/2006/relationships" name="Derivative Instruments (Detai72" sheetId="72" state="visible" r:id="rId72"/>
    <sheet xmlns:r="http://schemas.openxmlformats.org/officeDocument/2006/relationships" name="Derivative Instruments (Detai73" sheetId="73" state="visible" r:id="rId73"/>
    <sheet xmlns:r="http://schemas.openxmlformats.org/officeDocument/2006/relationships" name="Derivative Instruments (Detai74" sheetId="74" state="visible" r:id="rId74"/>
    <sheet xmlns:r="http://schemas.openxmlformats.org/officeDocument/2006/relationships" name="Derivative Instruments (Detai75" sheetId="75" state="visible" r:id="rId75"/>
    <sheet xmlns:r="http://schemas.openxmlformats.org/officeDocument/2006/relationships" name="Derivative Instruments (Detai76" sheetId="76" state="visible" r:id="rId76"/>
    <sheet xmlns:r="http://schemas.openxmlformats.org/officeDocument/2006/relationships" name="Derivative Instruments (Detai77" sheetId="77" state="visible" r:id="rId77"/>
    <sheet xmlns:r="http://schemas.openxmlformats.org/officeDocument/2006/relationships" name="Income Taxes (Details)" sheetId="78" state="visible" r:id="rId78"/>
    <sheet xmlns:r="http://schemas.openxmlformats.org/officeDocument/2006/relationships" name="Stockholders' Deficit (Details)" sheetId="79" state="visible" r:id="rId79"/>
    <sheet xmlns:r="http://schemas.openxmlformats.org/officeDocument/2006/relationships" name="Stock-Based Compensation (Detai" sheetId="80" state="visible" r:id="rId80"/>
    <sheet xmlns:r="http://schemas.openxmlformats.org/officeDocument/2006/relationships" name="Stock-Based Compensation (Det81" sheetId="81" state="visible" r:id="rId81"/>
    <sheet xmlns:r="http://schemas.openxmlformats.org/officeDocument/2006/relationships" name="Stock-Based Compensation (Det82" sheetId="82" state="visible" r:id="rId82"/>
    <sheet xmlns:r="http://schemas.openxmlformats.org/officeDocument/2006/relationships" name="Related Parties (Details)" sheetId="83" state="visible" r:id="rId83"/>
    <sheet xmlns:r="http://schemas.openxmlformats.org/officeDocument/2006/relationships" name="Related Parties (Details Textua" sheetId="84" state="visible" r:id="rId84"/>
    <sheet xmlns:r="http://schemas.openxmlformats.org/officeDocument/2006/relationships" name="Preferred Stock (Details)" sheetId="85" state="visible" r:id="rId85"/>
    <sheet xmlns:r="http://schemas.openxmlformats.org/officeDocument/2006/relationships" name="Discontinued Operations (Detail" sheetId="86" state="visible" r:id="rId86"/>
    <sheet xmlns:r="http://schemas.openxmlformats.org/officeDocument/2006/relationships" name="Discontinued Operations (Deta87" sheetId="87" state="visible" r:id="rId87"/>
    <sheet xmlns:r="http://schemas.openxmlformats.org/officeDocument/2006/relationships" name="Discontinued Operations (Deta88"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1318">
  <si>
    <t>Document and Entity Information - shares</t>
  </si>
  <si>
    <t>3 Months Ended</t>
  </si>
  <si>
    <t>Mar. 31, 2018</t>
  </si>
  <si>
    <t>May 18, 2018</t>
  </si>
  <si>
    <t>Document and Entity Information [Abstract]</t>
  </si>
  <si>
    <t>Entity Registrant Name</t>
  </si>
  <si>
    <t>INTERCLOUD SYSTEMS, INC.</t>
  </si>
  <si>
    <t>Entity Central Index Key</t>
  </si>
  <si>
    <t>Trading Symbol</t>
  </si>
  <si>
    <t>ICLD</t>
  </si>
  <si>
    <t>Amendment Flag</t>
  </si>
  <si>
    <t>true</t>
  </si>
  <si>
    <t>Amendment Description</t>
  </si>
  <si>
    <t>InterCloud Systems, Inc., a Delaware corporation (the “Company”), is filing this Form 10-Q/A (“Form 10-Q/A”) to amend its Quarterly Report on Form 10-Q for the period ended March 31, 2018, originally filed with the Securities and Exchange Commission (the “SEC”) on May 21, 2018 (“Original Filing”), to restate its consolidated financial statements and related footnote disclosures for the three-month period ended March 31, 2018. Restatement Background During the review process with respect to the Company’s unaudited condensed consolidated financial statements for the three and six months ended June 30, 2018, the Company:
(1) Identified an error related to the fair value of a derivative related to a note receivable at the date of issuance.
(2) Identified an error related to the fair value of a derivative related to a note receivable on March 31, 2018. Impact on Financial Statements The errors identified above had the following impact on the Company’s consolidated financial statements and related footnote disclosures for the three-month period ended March 31, 2018 included in the Original Filing:
(1) The error related to the fair value of the derivative related to a note receivable at the date of issuance resulted in an overstatement of notes receivable in the amount of $2.1 million, an overstatement of $0.3 million of gain on discontinued operations, net of tax, and an overstatement of gain on fair value of change of derivative in the amount of $1.8 million for the first quarter of 2018.
(2) The error related to the fair value of a derivative related to a note receivable at March 31, 2018 resulted in an overstatement of notes receivable of $0.3 million as of March 31, 2018 and an overstatement of gain on change in fair value of derivative of $0.3 million for the period ended March 31, 2018. No other changes have been made to the Quarterly Report except as noted above. This Amendment to the Quarterly Report speaks as of the original filing date of the Quarterly Report, does not reflect events that may have occurred subsequent to the original filing date, and does not modify or update in any way disclosures made in the original Quarterly Report except that changes have been made to the cover page, Note 2 – Restatement of Previously Issued Financial Statements, Note 3 – Going Concern Uncertainty, Note 5 – Notes Receivable and Note 16 – Discontinued Operations. In addition, in connection with the restatement, this Amendment reflects the revisions to Management's Discussion and Analysis of Financial Condition and Results of Operations in Item 2 of Part I. Otherwise, the Originally Filed Form 10-Q is restated herein in its entirety and no other information in the Originally Form Filed 10-Q is amended hereby. Disclosures and forward-looking information in this Amendment continue to speak as of the date of the Originally Filed Form 10-Q, and do not reflect events occurring after the filing of the Originally Filed Form 10-Q. Accordingly, this Amendment should be read in conjunction with our other filings made with the SEC after the filing of the Originally Filed Form 10-Q, including any amendments to those filings.</t>
  </si>
  <si>
    <t>Current Fiscal Year End Date</t>
  </si>
  <si>
    <t>--12-31</t>
  </si>
  <si>
    <t>Document Type</t>
  </si>
  <si>
    <t>10-Q</t>
  </si>
  <si>
    <t>Document Period End Date</t>
  </si>
  <si>
    <t>Mar. 31,
		2018</t>
  </si>
  <si>
    <t>Document Fiscal Year Focus</t>
  </si>
  <si>
    <t>Document Fiscal Period Focus</t>
  </si>
  <si>
    <t>Q1</t>
  </si>
  <si>
    <t>Entity Filer Category</t>
  </si>
  <si>
    <t>Smaller Reporting Company</t>
  </si>
  <si>
    <t>Entity Common Stock, Shares Outstanding</t>
  </si>
  <si>
    <t>Condensed Consolidated Balance Sheets - USD ($) $ in Thousands</t>
  </si>
  <si>
    <t>Dec. 31, 2017</t>
  </si>
  <si>
    <t>Current Assets:</t>
  </si>
  <si>
    <t>Cash</t>
  </si>
  <si>
    <t>Accounts receivable, net of allowances of $11</t>
  </si>
  <si>
    <t>Notes receivable, net of reserves of $0 and $924, respectively</t>
  </si>
  <si>
    <t>Other current assets</t>
  </si>
  <si>
    <t>Current assets of discontinued operations</t>
  </si>
  <si>
    <t>Total current assets</t>
  </si>
  <si>
    <t>Property and equipment, net</t>
  </si>
  <si>
    <t>Restricted cash</t>
  </si>
  <si>
    <t xml:space="preserve"> </t>
  </si>
  <si>
    <t>Customer lists, net</t>
  </si>
  <si>
    <t>Tradenames, net</t>
  </si>
  <si>
    <t>Cost method investment</t>
  </si>
  <si>
    <t>Other assets</t>
  </si>
  <si>
    <t>Non-current assets of discontinued operations</t>
  </si>
  <si>
    <t>Total assets</t>
  </si>
  <si>
    <t>Current Liabilities:</t>
  </si>
  <si>
    <t>Accounts payable</t>
  </si>
  <si>
    <t>Accrued expenses</t>
  </si>
  <si>
    <t>Deferred revenue</t>
  </si>
  <si>
    <t>Income taxes payable</t>
  </si>
  <si>
    <t>Bank debt, current portion</t>
  </si>
  <si>
    <t>Notes payable, related parties</t>
  </si>
  <si>
    <t>Derivative financial instruments</t>
  </si>
  <si>
    <t>Term loans, current portion, net of debt discount</t>
  </si>
  <si>
    <t>Current liabilities of discontinued operations</t>
  </si>
  <si>
    <t>Total current liabilities</t>
  </si>
  <si>
    <t>Long-term Liabilities:</t>
  </si>
  <si>
    <t>Deferred income taxes</t>
  </si>
  <si>
    <t>Term loans, net of current portion, net of debt discount</t>
  </si>
  <si>
    <t>Total long-term liabilities</t>
  </si>
  <si>
    <t>Total Liabilities</t>
  </si>
  <si>
    <t>Commitments and Contingencies</t>
  </si>
  <si>
    <t>Total temporary equity</t>
  </si>
  <si>
    <t>Stockholders' Deficit:</t>
  </si>
  <si>
    <t>Common stock; $0.0001 par value; 1,000,000,000; 16,212,154 and 9,338,286 issued and 16,211,816 and 9,337,948 outstanding as of March 31, 2018 and December 31, 2017, respectively</t>
  </si>
  <si>
    <t>Common stock warrants, no par</t>
  </si>
  <si>
    <t>Treasury stock, at cost - 338 shares as of March 31, 2018 and December 31, 2017</t>
  </si>
  <si>
    <t>Additional paid-in capital</t>
  </si>
  <si>
    <t>Accumulated deficit</t>
  </si>
  <si>
    <t>Total InterCloud Systems, Inc. stockholders' deficit</t>
  </si>
  <si>
    <t>Non-controlling interest</t>
  </si>
  <si>
    <t>Total stockholders' deficit</t>
  </si>
  <si>
    <t>Total liabilities and stockholders' deficit</t>
  </si>
  <si>
    <t>Series M preferred stock</t>
  </si>
  <si>
    <t>Series K Preferred Stock</t>
  </si>
  <si>
    <t>Series L Preferred Stock</t>
  </si>
  <si>
    <t>Series J Preferred Stock</t>
  </si>
  <si>
    <t>Preferred Stock</t>
  </si>
  <si>
    <t>Condensed Consolidated Balance Sheets (Parenthetical) - USD ($) $ in Thousands</t>
  </si>
  <si>
    <t>Accounts receivable, net of allowances</t>
  </si>
  <si>
    <t>Loans receivable, net of reserves</t>
  </si>
  <si>
    <t>Common stock, par value</t>
  </si>
  <si>
    <t>Common stock, shares authorized</t>
  </si>
  <si>
    <t>Common stock, shares issued</t>
  </si>
  <si>
    <t>Common stock, shares outstanding</t>
  </si>
  <si>
    <t>Treasury stock, shares</t>
  </si>
  <si>
    <t>Preferred stock, par value</t>
  </si>
  <si>
    <t>Preferred stock, shares authorized</t>
  </si>
  <si>
    <t>Preferred stock, shares issued</t>
  </si>
  <si>
    <t>Preferred stock, shares outstanding</t>
  </si>
  <si>
    <t>Condensed Consolidated Statements of Operations (Unaudited) - USD ($) $ in Thousands</t>
  </si>
  <si>
    <t>Mar. 31, 2017</t>
  </si>
  <si>
    <t>Statements of Operations [Abstract]</t>
  </si>
  <si>
    <t>Revenue</t>
  </si>
  <si>
    <t>Cost of revenue</t>
  </si>
  <si>
    <t>Gross profit</t>
  </si>
  <si>
    <t>Operating expenses:</t>
  </si>
  <si>
    <t>Depreciation and amortization</t>
  </si>
  <si>
    <t>Salaries and wages</t>
  </si>
  <si>
    <t>Selling, general and administrative</t>
  </si>
  <si>
    <t>Total operating expenses</t>
  </si>
  <si>
    <t>Income (loss) from operations</t>
  </si>
  <si>
    <t>Other income (expenses):</t>
  </si>
  <si>
    <t>Change in fair value of derivative instruments</t>
  </si>
  <si>
    <t>Change in fair value of Series M preferred stock</t>
  </si>
  <si>
    <t>Interest expense</t>
  </si>
  <si>
    <t>Loss on extinguishment of debt, net</t>
  </si>
  <si>
    <t>Other expense</t>
  </si>
  <si>
    <t>Total other income (expense)</t>
  </si>
  <si>
    <t>Income (loss) from continuing operations before income taxes</t>
  </si>
  <si>
    <t>Benefit from income taxes</t>
  </si>
  <si>
    <t>Net income (loss) from continuing operations</t>
  </si>
  <si>
    <t>Loss on discontinued operations, net of tax</t>
  </si>
  <si>
    <t>Net income (loss)</t>
  </si>
  <si>
    <t>Net loss attributable to non-controlling interest</t>
  </si>
  <si>
    <t>Net income (loss) attributable to InterCloud Systems, Inc. common stockholders</t>
  </si>
  <si>
    <t>Basic income (loss) per share attributable to InterCloud Systems, Inc. common stockholders:</t>
  </si>
  <si>
    <t>Net loss on discontinued operations, net of taxes</t>
  </si>
  <si>
    <t>Net income (loss) per share</t>
  </si>
  <si>
    <t>Diluted income (loss) per share attributable to InterCloud Systems, Inc. common stockholders:</t>
  </si>
  <si>
    <t>Basic weighted average common shares outstanding</t>
  </si>
  <si>
    <t>Diluted weighted average common shares outstanding</t>
  </si>
  <si>
    <t>Condensed Consolidated Statement of Stockholders' Deficit (Unaudited) - 3 months ended Mar. 31, 2018 - USD ($) $ in Thousands</t>
  </si>
  <si>
    <t>Total</t>
  </si>
  <si>
    <t>Common Stock</t>
  </si>
  <si>
    <t>Common Stock Warrants</t>
  </si>
  <si>
    <t>Treasury Stock</t>
  </si>
  <si>
    <t>Additional Paid-in Capital</t>
  </si>
  <si>
    <t>Accumulated Deficit</t>
  </si>
  <si>
    <t>Non-Controlling Interest</t>
  </si>
  <si>
    <t>Beginning balance at Dec. 31, 2017</t>
  </si>
  <si>
    <t>Beginning balance, Shares at Dec. 31, 2017</t>
  </si>
  <si>
    <t>Issuance of common stock to JGB (Cayman) Waltham Ltd.</t>
  </si>
  <si>
    <t>Issuance of common stock to JGB (Cayman) Waltham Ltd., Shares</t>
  </si>
  <si>
    <t>Issuance of common stock to RDW Capital, LLC</t>
  </si>
  <si>
    <t>Issuance of common stock to RDW Capital, LLC, Shares</t>
  </si>
  <si>
    <t>Issuance of common stock to Dominion Capital, LLC</t>
  </si>
  <si>
    <t>Issuance of common stock to Dominion Capital, LLC, Shares</t>
  </si>
  <si>
    <t>Issuance of common stock to Pryor Cashman LLP</t>
  </si>
  <si>
    <t>Issuance of common stock to Pryor Cashman LLP, Shares</t>
  </si>
  <si>
    <t>Issuance of common stock to Dealy Silberstein &amp; Braverman, LLP</t>
  </si>
  <si>
    <t>Issuance of common stock to Dealy Silberstein &amp; Braverman, LLP, Shares</t>
  </si>
  <si>
    <t>Issuance of common stock to Sichenzia Ross Ference Kesner LLP</t>
  </si>
  <si>
    <t>Issuance of common stock to Sichenzia Ross Ference Kesner LLP, Shares</t>
  </si>
  <si>
    <t>Stock compensation expense</t>
  </si>
  <si>
    <t>Net loss</t>
  </si>
  <si>
    <t>Ending balance at Mar. 31, 2018</t>
  </si>
  <si>
    <t>Ending balance, Shares at Mar. 31, 2018</t>
  </si>
  <si>
    <t>Condensed Consolidated Statements of Cash Flows (Unaudited) - USD ($) $ in Thousands</t>
  </si>
  <si>
    <t>Cash flows from operating activities:</t>
  </si>
  <si>
    <t>Adjustments to reconcile net income (loss) to net cash used in operating activities:</t>
  </si>
  <si>
    <t>Loss on discontinued operations</t>
  </si>
  <si>
    <t>Amortization of debt discount and deferred debt issuance costs</t>
  </si>
  <si>
    <t>Stock compensation for services</t>
  </si>
  <si>
    <t>Loss on extinguishment of debt</t>
  </si>
  <si>
    <t>Provision for bad debts</t>
  </si>
  <si>
    <t>Issuance of shares to non-employees for services</t>
  </si>
  <si>
    <t>Changes in operating assets and liabilities:</t>
  </si>
  <si>
    <t>Accounts receivable</t>
  </si>
  <si>
    <t>Accounts payable and accrued expenses</t>
  </si>
  <si>
    <t>Income taxes</t>
  </si>
  <si>
    <t>Net cash (used in) provided by operating activities of continuing operations</t>
  </si>
  <si>
    <t>Net cash provided by (used in) operating activities of discontinued operations</t>
  </si>
  <si>
    <t>Net cash used in operating activities</t>
  </si>
  <si>
    <t>Cash flows from investing activities:</t>
  </si>
  <si>
    <t>Cash received from sale of the ADEX Entities</t>
  </si>
  <si>
    <t>Restricted cash received from sale of the ADEX Entities</t>
  </si>
  <si>
    <t>Proceeds from assignment of loan receivable</t>
  </si>
  <si>
    <t>Purchases of equipment</t>
  </si>
  <si>
    <t>Issuance of notes receivable</t>
  </si>
  <si>
    <t>Cash proceeds from the sale of Highwire</t>
  </si>
  <si>
    <t>Net cash provided by investing activities of continuing operations</t>
  </si>
  <si>
    <t>Net cash used in investing activities of discontinued operations</t>
  </si>
  <si>
    <t>Net cash provided by investing activities</t>
  </si>
  <si>
    <t>Cash flows from financing activities:</t>
  </si>
  <si>
    <t>Repayments of bank borrowings</t>
  </si>
  <si>
    <t>Repayments of term loans</t>
  </si>
  <si>
    <t>Proceeds from related party loans</t>
  </si>
  <si>
    <t>Repayments of related party loans</t>
  </si>
  <si>
    <t>Term loan-related payments from proceeds of sale of the ADEX Entities</t>
  </si>
  <si>
    <t>Proceeds from term loans</t>
  </si>
  <si>
    <t>Debt issuance costs on new term loans</t>
  </si>
  <si>
    <t>Term loan-related repayments from proceeds of sale of Highwire</t>
  </si>
  <si>
    <t>Proceeds from bank borrowings</t>
  </si>
  <si>
    <t>Repayments of receivables purchase agreements</t>
  </si>
  <si>
    <t>Cancellations of shares issued for interest</t>
  </si>
  <si>
    <t>Net cash used in financing activities</t>
  </si>
  <si>
    <t>Net decrease in cash</t>
  </si>
  <si>
    <t>Cash, beginning of period</t>
  </si>
  <si>
    <t>Cash, end of period</t>
  </si>
  <si>
    <t>Supplemental disclosures of cash flow information:</t>
  </si>
  <si>
    <t>Cash paid for interest</t>
  </si>
  <si>
    <t>Cash paid for income taxes</t>
  </si>
  <si>
    <t>Non-cash investing and financing activities:</t>
  </si>
  <si>
    <t>Issuance of shares pursuant to conversion of debt</t>
  </si>
  <si>
    <t>Addition to debt discount</t>
  </si>
  <si>
    <t>Conversion of accounts payable into term loan</t>
  </si>
  <si>
    <t>Issuance of shares of common stock pursuant to S-8 registration statement</t>
  </si>
  <si>
    <t>Summary of Significant Accounting Policies</t>
  </si>
  <si>
    <t>Summary of Significant Accounting Policies [Abstract]</t>
  </si>
  <si>
    <t>SUMMARY OF SIGNIFICANT ACCOUNTING POLICIES</t>
  </si>
  <si>
    <t>1. SUMMARY OF SIGNIFICANT ACCOUNTING POLICIES Overview InterCloud Systems, Inc. (the “Company”) was incorporated on November 22, 1999 under the laws of the state of Delaware and is a provider of networking orchestration and automation for the Internet of things (IOT), software-defined networking (SDN) and network function virtualization (NFV) environments to the telecommunications service provider (carrier) and corporate enterprise markets. The Company’s managed services solutions offer enterprise and service-provider customers the opportunity to adopt an operational expense model by outsourcing cloud deployment and management to the Company rather than the capital expense model that has dominated in recent decades in IT infrastructure management. The Company also offers enterprise and service provider customers specialty contracting services, including engineering, design, installation and maintenance services, that support the build-out and operation of some of the most advanced small cell, Wi-Fi and distributed antenna system (DAS) networks. Principles of Consolidation and Accounting for Investments in Affiliate Companies The accompanying consolidated financial statements have been prepared in accordance with generally accepted accounting principles in the United States (“GAAP”). The consolidated financial statements include the accounts of the Company and its wholly-owned subsidiaries, which include Tropical Communications, Inc. (“Tropical”) (since August 2011 – sold in April 2017 in connection with the sale of the AWS Entities), Rives-Monteiro Leasing, LLC (“RM Leasing”) (since December 2011), TNS, Inc. (“TNS”) (since September 2012), and AW Solutions, Inc. and AW Solutions Puerto Rico, LLC (collectively, the “AWS Entities”) (since April 2013 – the AWS Entities were sold in April 2017. The results of operations of the Company’s former subsidiaries, Integration Partners – NY Corporation (“IPC) (since January 2014 – the assets were sold in November 2017), RentVM Inc. (“RentVM”) (since February 2014 – discontinued in November 2017 in connection with the sale of the assets of the IPC subsidiary), ADEX Corporation, ADEX Puerto Rico, LLC and Highwire (collectively, “ADEX” or “ADEX Entities”) (since September 2012 – Highwire was sold in January 2017, and the ADEX Entities were sold in February 2018 – refer to Note 4, Disposals of Subsidiaries, for further detail), and SDN Essentials, LLC (“SDNE”) (since January 2016 – SDNE was sold in May 2017) have been included as discontinued operations on the accompanying financial statements (refer to Note 16, Discontinued Operations, for further information). All significant intercompany accounts and transactions have been eliminated in consolidation. The Company consolidates all entities in which it has a controlling voting interest and all variable interest entities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In June 2016, the Company made a loan to SDN Systems, LLC (“SDNS”). The loan is convertible into a 90% ownership stake in SDNS. The Company is the primary source of capital for SDNS. The Company evaluated the investment in SDNS at both March 31, 2018 and December 31, 2017. At March 31, 2018 and December 31, 2017, the criteria for a VIE were met. As such, the operations of SDNS have been included in the Company’s consolidated statement of accounts.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months ended March 31, 2018 are not necessarily indicative of the results that may be expected for the entire year. These unaudited condensed consolidated financial statements should be read in conjunction with the Company’s audited consolidated financial statements for the year ended December 31, 2017 included in the Company’s 2017 Annual Report on Form 10-K, filed with the SEC on April 17, 2018. Basis of Presentation The unaudited condensed consolidated financial statements have been presented on a comparative basis. During the period from January 1, 2017 through March 31, 2018, the Company disposed of four subsidiaries, the results of which are included within discontinued operations for the three months ended March 31, 2018 and 2017. The Company retrospectively updated the unaudited condensed consolidated financial statements as of December 31, 2017 and for the three months ended March 31, 2017 to match the presentation on the unaudited condensed consolidated financial statements as of and for the three months ended March 31, 2018. Reverse Stock Split On July 7, 2017, the Company filed a Certificate of Amendment of its Certificate of Incorporation that effected a one-for-four reverse split of the Company’s issued and outstanding shares of common stock, par value $0.0001 per share, effective as of the open of trading on July 12, 2017. The Company’s stockholders, at the 2016 Annual Meeting of Stockholders, had previously authorized the Company’s Board of Directors to effect a reverse stock split within a range of ratios, including one-for-four, at any time within one year following such Annual Meeting, as determined by the board. On February 22, 2018, the Company filed a Certificate of Amendment of its Certificate of Incorporation that effected a one-for-one hundred reverse split of the Company’s issued and outstanding shares of common stock, par value $0.0001 per share, effective as of the open of trading on February 23, 2018. The Company’s stockholders, by written consent dated December 5, 2017, had previously authorized the Company’s Board of Directors to effect a reverse stock split within a range of ratios, including one-for-one hundred, at any time within one year following the date of such written consent, as determined by the board. All common share, warrant, stock option, and per share information in the consolidated financial statements gives retroactive effect to the one-for-four reverse stock split that was effected on July 12, 2017 and the one-for-one hundred reverse stock split that was effected on February 23, 2018. There was no change to the number of authorized shares of common stock of the Company as a result of the reverse stock split. The par value of the Company’s common stock was unchanged at $0.0001 per share post-split. Business Combinations The Company accounts for its business combinations under the provisions of Accounting Standards Codification (“ASC”) Topic 805-10, Business Combinations Revenue Recognition The contracts of TNS and RM Engineering provide that payment for the Company’s services may be based on either (i) direct labor hours at fixed hourly rates or (ii) fixed-price contracts. The services provided under the contracts are generally provided within one month. Occasionally, the services may be provided over a period of up to six months. The AWS Entities, which we sold in April 2017, generally recognized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were made in the period in which such losses were determined. Changes in job performance conditions and final contract settlements could have resulted in revisions to costs and income, which were recognized in the period in which revisions were determined. The AWS Entities also generated revenue from service contracts with certain customers. These contracts were accounted for under the proportional performance method. Under this method, revenue was recognized in proportion to the value provided to the customer for each project as of each reporting date.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reported revenue was not affected in any period due to the adoption of ASC Topic 606 because: (1) the Company identified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s accounting for fulfillment costs or costs incurred to obtain a contract were not affected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 Restricted Cash As of March 31, 2018, the Company had $900 of restricted cash related to the Senior Secured Convertible Note with JGB (Cayman) Waltham Ltd. The $900 in cash was received in connection with the sale of the ADEX Entities (refer to Note 4, Disposals of Subsidiaries, for further detail). Indefinite Lived Intangible Assets The Company tests its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ny adverse change in these factors could have a significant impact on the recoverability indefinite-lived intangible assets and the Company’s consolidated financial results. 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 In July 2013, a complaint was filed against the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the Company has breached contractual agreements between the Company and plaintiffs pertaining to certain indebtedness amounting to approximately $116 allegedly owed by the Company to the plaintiffs and the Company’s
agreement to convert such indebtedness into
shares of the Company’s common stock. The plaintiff alleges that they are entitled to receive in the aggregate 5,426 shares of the Company’s common stock or aggregate damages reflecting the trading value at the high price for the common stock. The Company has asserted as a defense that such indebtedness, together with any right to convert such indebtedness into shares of common stock, was cancelled pursuant to the terms of a Stock Purchase Agreement dated as of July 2, 2009 between the Company and the plaintiffs. The Farkas Group was a control person of the Company during the period that it was a public “shell” company and facilitated the transfer of control of the Company to its former chief executive officer, Gideon Taylor. This matter is presently set on the court’s non-jury trial docket. The Company intends to continue to vigorously defend this lawsuit. On May 15, 2017, a complaint was filed against the Company in the Supreme Court of the State of New York, County of New York titled Grant Thornton LLP v. InterCloud Systems, Inc InterCloud Systems, Inc. v. Grant Thornton LLP Securities and Exchange Commission Subpoenas On May 21, 2014, the Company received a subpoena from the SEC that stated that the staff of the SEC was conducting an investigation In the Matter of Galena Biopharma, Inc. File No. HO 12356 (now known as “In the Matter of Certain Stock Promotions”) and that the subpoena was issued to the Company as part of an investigation as to whether certain investor relations firms and their clients engaged in market manipulation. The subpoena and accompanying letter did not indicate whether the Company was, or was not, under investigation. Since May 2014, the Company provided testimony to the SEC and produced documents in response to that subpoena and several additional subpoenas received from the SEC in connection with that matter, including a subpoena issued on March 1, 2016 requesting information relating to a transaction involving the Company’s Series H preferred shares in December 2013. In connection with the SEC investigation, in May 2015, the Company received information from the SEC that it wa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id not believe either it or any of its current or former officers or directors engaged in any activities that violated applicable securities laws. On April 2, 2018, the Company received a notification from the SEC that it was closing the investigation and did not intend to recommend enforcement action against the Company. Stock-Based Compensation The Company accounts for stock-based compensation in accordance with ASC Topic 718, Compensation-Stock Compensation The Company applies ASC 505-50, Equity Based Payments to Non-Employees Net Income (Loss) Per Share The Company follows ASC 260, Earnings Per Share In the accompanying financial statements, basic loss per share is computed by dividing net loss by the weighted average number of shares of common stock outstanding during the period. Partial common shares includable in the computation of fully-diluted per share results are not presented for the three months ended March 31, 2017 in the unaudited condensed consolidated financial statements as their effect would be anti-dilutive. The following sets forth the computation of diluted EPS for the three months ended March 31, 2018 Three months ended March 31, 2018 Net loss (Numerator) Shares (Denominator) Per Share Amount Basic EPS $ 2,869 11,173,549 $ 0.26 Change in fair value of derivative instruments (3,398 ) - - Loss on extinguishment of debt (2,266 ) - - Interest expense and debt discounts related to convertible instruments 404 - - Dilutive shares related to convertible promissory notes - 127,735,252 - Dilutive shares related to convertible preferred stock - 87,436,185 - Dilutive shares related to warrants - 4,634,622 - Dilutive EPS $ (2,391 ) 230,979,608 $ (0.01 ) Diluted Earnings per Share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s of March 31, 2018, the Company’s common stock equivalents included 64,867,725 shares that could be converted based on certain convertible preferred stock, 33,339 shares related to outstanding warrants, and 417 shares related to outstanding options that were not included in the calculation of earnings per share for the period then ended. As of March 31, 2017, the Company’s common stock equivalents included 401,490 shares that could be converted based on outstanding debt, 22,085 shares related to outstanding warrants, and 438 shares related to outstanding options that were not included in the calculation of earnings per share for the period then ended. Such financial instruments may become dilutive and would then need to be included in future calculations of Diluted EPS. Potential common shares includable in the computation of fully-diluted per share results are not presented for the three months ended March 31, 2017 in the unaudited condensed consolidated financial statements as their effect would be anti-dilutive. 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March 31, 2018 and December 31, 2017, was estimated at $11,863 and $12,034,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Derivative Liabilities The Company accounts for derivative instruments in accordance with ASC Topic 815, Derivatives and Hedging Additional Disclosures Regarding Fair Value Measurements The carrying value of cash, accounts receivable, inventory, other assets, and accounts payable and accrued expenses approximate their fair value due to the short-term maturity of those items. Fair Value of Derivatives The Company utilized a binomial lattice pricing model to determine the fair value of the derivative liability related to the warrants and the put and effective price of future equity offerings of equity-linked financial instruments. Derivative Warrant Liabilities and Convertible Features The fair value of the derivative liabilities is classified as Level 3 within the Company’s fair value hierarchy. Please refer to Note 10, Derivative Instruments, for further discussion of the measurement of fair value of the derivatives and their underlying assumptions. The fair value of the Company’s financial instruments carried at fair value at March 31, 2018 and December 31, 2017 were as follows: Fair Value Measurements at Quoted Prices in Active Markets for Identical Assets Significant Other Observable Inputs Significant Unobservable Inputs March 31, 2018 Liabilities: Current derivative features related to convertible debentures $ - $ - $ 2,672 Current derivative features related to warrant derivatives - - 132 Long-term derivative features related to convertible debentures - - 171 Long-term derivative features related to warrant derivatives 394 Long-term derivative features related to preferred stock - - 14,887 Fair value of Series M preferred stock - - 2,972 Total liabilities at fair value $ - $ - $ 21,228 December 31, 2017 Liabilities: Current derivative features related to convertible debentures $ - $ - $ 3,145 Current derivative features related to warrant derivatives - - 234 Long-term derivative features related to convertible debentures - - 661 Long-term derivative features related to preferred stock - - 15,990 Fair value of Series M preferred stock - - 3,021 Total liabilities at fair value $ - $ - $ 23,051 The changes in Level 3 financial instruments measured at fair value on a recurring basis for the three months ended March 31, 2018 were as follows: Amount Balance as of December 31, 2017 $ 23,051 Change in fair value of derivative features related to convertible debentures (910 ) Change in fair value of warrant derivatives (1,506 ) Change in fair value of preferred stock derivatives (1,103 ) Change in fair value of Series M preferred stock (49 ) Fair value of derivative feature related to SCS LLC term loan 70 Fair value of derivative feature related to Pryor Cashman LLP warrant 1,798 Adjustment of derivative liability upon conversion of debt (123 ) Balance as of March 31, 2018 $ 21,228 Treasury Stock The Company records treasury stock at the cost to acquire it and includes treasury stock as a component of stockholders’ deficit.</t>
  </si>
  <si>
    <t>Restatement of Previously Issued Financial Statements</t>
  </si>
  <si>
    <t>Restatement of Previously Issued Financial Statements [Abstract]</t>
  </si>
  <si>
    <t>RESTATEMENT OF PREVIOUSLY ISSUED FINANCIAL STATEMENTS</t>
  </si>
  <si>
    <t>2. RESTATEMENT OF PREVIOUSLY ISSUED FINANCIAL STATEMENTS During the review process with respect to the Company’s unaudited condensed consolidated financial statements for the three and six months ended June 30, 2018, there were certain errors identified that affected the Company’s previously-issued financial statements, as discussed below: (1) During the review process with respect to the Company’s Quarterly Report on Form 10-Q for the three and six months month ended June 30, 2018, the Company identified an error on the date of issuance (February 27, 2018) related to the fair value of a derivative related to a note receivable issued with the sale of a subsidiary. This amount was recorded as a gain on change in fair value of derivative in the first quarter; and as an increase in the fair value of the note receivable. However, when the Company reviewed its second quarter results, it determined that the valuation performed in the first quarter was incorrect and the values that were recorded needed to be updated. As a result of this error, the Company recorded entries which had the following result on the Company’s financial statements as of and for the three months ended March 31, 2018: ● On the Company’s unaudited condensed consolidated statement of operations, a decrease in gain on change in fair value of derivative of $1,816 for the three months ended March 31, 2018; ● On the Company’s unaudited condensed consolidated statement of operations, a decrease in gain on discontinued operations of $336 the three months ended March 31, 2018; ● On the Company’s unaudited condensed consolidated balance sheet, a decrease in notes receivable of $2,152 for the quarter ended March 31, 2018. (2) During the review process with respect to the Company’s Quarterly Report on Form 10-Q for the three and six month period ended June 30, 2018, the Company identified an error related to the fair value of a derivative related to a note receivable issued with the sale of a subsidiary. The amount recorded on March 31, 2018 was recorded as a gain on change on fair value of derivative and as an increase in the fair value of the note receivable. However, when the Company reviewed its second quarter results, it determined that the valuation performed in the first quarter was incorrect and the values recorded needed to be updated. As a result of this error, the Company recorded entries which had the following result on the Company’s financial statements as of and for the three months ended March 31, 2018: ● On the Company’s unaudited condensed consolidated statement of operations, a decrease in gain on change in fair value of derivative of $243 for the three months ended March 31, 2018; ● On the Company’s unaudited condensed consolidated balance sheet, a decrease in notes receivable of $243 for the quarter ended March 31, 2018. The following sets forth the effects (in thousands) of the matters identified by the Company during the review process with respect to the Company’s unaudited condensed consolidated financial statements for the three and six months ended June 30, 2018 on affected items within the Company’s previously reported unaudited condensed consolidated balance sheet as of March 31, 2018: March 31, 2018 As Reported As Restated ASSETS Current Assets: Notes receivable, net of reserves of $0 and $924, respectively 8,708 (1) (2) 6,313 Total current assets 10,593 8,198 Total assets $ 12,786 $ 10,391 LIABILITIES AND STOCKHOLDERS’ DEFICIT Total current liabilities 25,728 25,728 Total long-term liabilities 18,753 18,753 Total Liabilities 44,481 44,481 Total temporary equity 887 887 Accumulated deficit (188,055 ) (1) (2) (190,450 ) Total InterCloud Systems, Inc. stockholders’ deficit (32,024 ) (34,419 ) Non-controlling interest (558 ) (558 ) Total stockholders’ deficit (32,582 ) (34,977 ) Total liabilities and stockholders’ deficit $ 12,786 $ 10,391 The following table sets forth the effects (in thousands) of the matters identified by the Company during the review process with respect to the Company’s unaudited condensed
consolidated financial statements for the three and six months ended June 30, 2018 on affected items within the Company’s previously reported unaudited condensed consolidated statement of operations for the three months ended March 31, 2018: For the three months ended March 31, 2018 As Reported As Restated Revenue $ 4,765 $ 4,765 Cost of revenue 2,983 2,983 Gross profit 1,782 1,782 Total operating expenses 1,623 1,623 Income from operations 159 159 Other income (expenses): Change in fair value of derivative instruments 6,302 (1) (2) 4,243 Total other income 4,830 2,771 Income from continuing operations before income taxes 4,989 2,930 Benefit from income taxes (164 ) (164 ) Net income from continuing operations 5,153 3,094 Gain (loss) on discontinued operations, net of tax 102 (2) (234 ) Net income 5,255 2,860 Net loss attributable to non-controlling interest 9 9 Net income attributable to InterCloud Systems, Inc. common stockholders $ 5,264 $ 2,869 Basic income (loss) per share attributable to InterCloud Systems, Inc. common stockholders: Net income from continuing operations $ 0.46 $ 0.28 Net gain (loss) on discontinued operations, net of taxes $ 0.01 $ (0.02 ) Net income per share $ 0.47 $ 0.26 Diluted income (loss) per share attributable to InterCloud Systems, Inc. common stockholders: Net income (loss) from continuing operations $ 0.00 $ (0.01 ) Net loss on discontinued operations, net of taxes $ 0.00 $ (0.01 ) Net income (loss) per share $ 0.00 $ (0.01 )</t>
  </si>
  <si>
    <t>Going Concern Uncertainty, Financial Condition and Management's Plans</t>
  </si>
  <si>
    <t>Going Concern Uncertainty, Financial Condition and Management's Plans [Abstract]</t>
  </si>
  <si>
    <t>GOING CONCERN UNCERTAINTY, FINANCIAL CONDITION AND MANAGEMENT'S PLANS</t>
  </si>
  <si>
    <t>3. GOING CONCERN UNCERTAINTY, FINANCIAL CONDITION AND MANAGEMENT’S PLANS The Company’s management believes that there is substantial doubt about the Company’s ability to continue as a going concern. The Company’s management believes that its available cash balance as of the date of this filing will not be sufficient to fund its anticipated level of operations for at least the next 12 months. The Company’s ability to continue operations depends on its ability to sustain and grow revenue and results of operations as well as its ability to access capital markets when necessary to accomplish the Company’s strategic objectives. The Company’s management believes that the Company will continue to incur losses for the immediate future. For the three months ended March 31, 2018, the Company generated gross profits from operations but was unable to achieve positive cash flow from operations. The Company’s management expects to finance future cash needs from the results of operations and, depending on the results of operations, the Company may need additional equity or debt financing until the Company can achieve profitability and positive cash flows from operating activities, if ever. During the year ended December 31, 2017, the Company suffered recurring losses from operations. At March 31, 2018 and December 31, 2017, the Company had a stockholders’ deficit of $34,977 and $39,203, respectively. At March 31, 2018, the Company had a working capital deficit of approximately $17,530, as compared to a working capital deficit of approximately $20,506 at December 31, 2017. The increase of $2,976 in the Company’s working capital from December 31, 2017 to March 31, 2018 was primarily the result of an increase in notes receivable, net of reserves, of $2,696, a decrease in the current liabilities of discontinued operations of $2,616, a decrease in the current portion of term loans net of debt discount of $1,081, and a decrease in deferred revenue of $2,675. These changes were partially offset by a decrease in the current assets of discontinued operations of $5,931. On or prior to May 31, 2019, the Company has obligations relating to the payment of indebtedness on term loans and notes to related parties of $10,201 and $532, respectively. The Company anticipates meeting its cash obligations on indebtedness that is payable on or prior to May 31, 2019 from earnings from operations, the sale of certain operating assets or businesses and from the proceeds of additional indebtedness or equity raises. If the Company is not successful in obtaining additional financing when required, the Company expects that it will be able to renegotiate and extend certain of its notes payable as required to enable it to meet its remaining debt obligations as they become due, although there can be no assurance that the Company will be able to do so. The Company’s future capital requirements for its operations will depend on many factors, including the profitability of its businesses, the number and cash requirements of other acquisition candidates that the Company pursues, and the costs of operations. The Company’s management has taken several actions to ensure that it will have sufficient liquidity to meet its obligations, including the reduction of certain general and administrative expenses, consulting expenses and other professional services fees. Additionally, if the Company’s actual revenues are less than forecasted, the Company anticipates implementing headcount reductions to a level that more appropriately matches then-current revenue and expense levels. The Company is evaluating
other
measures to further improve its liquidity, including the sale of certain operating assets or businesses, the sale of equity or debt securities and entering into joint ventures with third parties. Lastly, the Company may elect to reduce certain related-party and third-party debt by converting such debt into common shares. The Company’s management believes that these actions will enable the Company to meet its liquidity requirements through May 31, 2019. There is no assurance that the Company will be successful in any capital-raising efforts that it may undertake to fund operations over the next 12 months. The Company plans to generate positive cash flow from its operating subsidiaries. However, to execute the Company’s business plan, service existing indebtedness and implement its business strategy, the Company anticipates that it will need to obtain additional financing from time to time and may choose to raise additional funds through public or private equity or debt financings, a bank line of credit, borrowings from affiliates or other arrangements. The Company cannot be sure that any additional funding, if needed, will be available on terms favorable to the Company or at all. Furthermore, any additional capital raised through the sale of equity or equity-linked securities may dilute the Company’s current stockholders’ ownership and could also result in a decrease in the market price of the Company’s common stock. The terms of any securities issued by the Company in future capital transactions may be more favorable to new investors and may include the issuance of warrants or other derivative securities, which may have a further dilutive effect. The Company also may be required to recognize non-cash expenses in connection with certain securities it issues, such as convertible notes and warrants, which may adversely impact the Company’s financial condition. Furthermore, any debt financing, if available, may subject the Company to restrictive covenants and significant interest costs. There can be no assurance that the Company will be able to raise additional capital, when needed, to continue operations in their current form.</t>
  </si>
  <si>
    <t>Disposals of Subsidiaries</t>
  </si>
  <si>
    <t>Disposals of Subsidiaries [Abstract]</t>
  </si>
  <si>
    <t>DISPOSALS OF SUBSIDIARIES</t>
  </si>
  <si>
    <t>4 . DISPOSALS OF SUBSIDIARIES On February 27, 2018, the Company sold the ADEX Entities for $3,000 in cash plus a one-year convertible promissory note in the aggregate principal amount of $2,000 (refer to Note 5, Notes Receivable, for further detail). $2,500 in cash was received at closing, with $500 to be retained by the buyer for 90 days, of which $250 has been received. $1,000 of the $2,500 in cash received at closing was applied to the repayment of the Company’s indebtedness to JGB Concord, with an additional $900 in cash placed in an escrow account controlled by JGB Concord, to be released to the Company if certain conditions are met. As a result of the sale, the operations of the ADEX Entities are included in discontinued operations as of March 31, 2018 and December 31, 2017, and for the periods ending March 31, 2018 and 2017 (refer to Note 15, Discontinued Operations, for further detail).</t>
  </si>
  <si>
    <t>Notes Receivable</t>
  </si>
  <si>
    <t>Notes Receivable [Abstract]</t>
  </si>
  <si>
    <t>NOTES RECEIVABLE</t>
  </si>
  <si>
    <t>5. NOTES RECEIVABLE Notes receivable as of March 31, 2018 and December 31, 2017 consisted of the following: March 31, December 31, 2018 2017 Loans to employees, net of reserves of $924, due December 2018 $ - $ 4 Fair value of convertible note receivable from Spectrum Global Solutions, Inc., matured April 2018 $ 3,718 $ 3,613 Fair value of convertible note receivable from Spectrum Global Solutions, Inc., due March 2019 $ 1,793 $ - Fair value of convertible note receivable from Spectrum Global Solutions, Inc., due August 2019 $ 802 $ - Note receivable $ 6,313 $ 3,617 Loans to employees Loans to employees bore interest at rates between 2% and 3% per annum. As of December 31, 2017, the value of the collateral was below the value of the outstanding loans to employees. As a result, the Company recorded a reserve of $924 on the balance of loans to employees as of December 31, 2017. As of March 31, 2018, the balance in loans to employees was $0. Spectrum Global Solutions, Inc. (“Spectrum”) April 25, 2017 convertible note receivable On April 25, 2017, the Company sold 80.1% of the assets associated with its AWS Entities subsidiaries. In connection with the sale, the Company received from Spectrum a one-year convertible promissory note in the principal amount of $2,000. This note accrues interest at a rate of 8% per annum. The interest income associated with this loan receivable during the year ended December 31, 2017 amounted to $69. This note is convertible into shares of common stock of Spectrum at a conversion price per share equal to 75% of the lowest VWAP during the fifteen (15) trading days immediately prior to the conversion date. The Company evaluated the convertible note’s settlement provisions and elected the fair value option afforded in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derivative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a Monte Carlo simulation. The sum of these two valuations is the fair value of the loan receivable. On April 25, 2017, the Company used the discounted cash flow method to value the straight debt portion of the convertible note and determined the fair value to be $1,057, and used a Monte Carlo simulation to value the settlement features of the convertible note and determined the fair value to be $1,174. The total fair value of $2,231 was recorded in the consolidated balance sheet. On December 22, 2017, the Company assigned $105 of the note receivable to RDW Capital LLC in exchange for cash of $100. On March 2, 2018, the Company assigned $105 of the note receivable to RDW Capital LLC in exchange for cash of $100. On March 9, 2018, the Company assigned $105 of the note receivable to RDW Capital LLC in exchange for cash of $100. On March 31, 2018 and December 31, 2017, the Company used the discounted cash flow method to value the straight debt portion of the convertible note and determined the fair value to be $1,769 and $1,650, respectively, and used a Monte Carlo simulation to value the settlement features of the convertible note and determined the fair value to be $1,949 and $1,963, respectively. The total fair value of $3,718 and $3,613 was included in notes receivable on the unaudited condensed consolidated balance sheet as of March 31, 2018 and December 31, 2017, respectively. The Company recorded the change in fair value as a gain of $315 on the unaudited condensed consolidated statement of operations for the three months ended March 31, 2018. On April 25, 2018 the note matured and is now due on demand. The fair value of the note receivable as of March 31, 2018 and December 31, 2017 was calculated using the discounted cash flow method and a Monte Carlo simulation with the following factors, assumptions and methodologies: March 31, 2018 December 31, Principal amount and guaranteed interest $ 1,685 $ 2,005 Conversion price per share * * Conversion trigger price per share None None Risk free rate 1.63 % 1.39 % Life of conversion feature (in years) 0.07 0.32 Volatility 333 % 272 % * The conversion price per share is equal to 75% of the lowest VWAP during the fifteen trading days immediately prior to the conversion date. Spectrum February 27, 2018 convertible note receivable On February 27, 2018, the Company sold the ADEX Entities for $3,000 in cash plus a one-year convertible promissory note in the aggregate principal amount of $2,000. The convertible promissory note accrues interest at a rate of 6% per annum and is due on March 27, 2019. The note is convertible into shares of common stock of Spectrum at a conversion price per share equal to 75% of the lowest VWAP during the fifteen (15) trading days immediately prior to the conversion date. The conversion price has a floor of $0.005 per share. The floor is removed in the event of a default. The Company evaluated the convertible note’s settlement provisions and elected the fair value option afforded in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derivative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a Monte Carlo simulation. The sum of these two valuations is the fair value of the loan receivable. On February 27, 2018, the Company used the discounted cash flow method to value the straight debt portion of the convertible note and determined the fair value to be $1,361, and used a Monte Carlo simulation to value the settlement features of the convertible note and determined the fair value to be $303. The total fair value of $1,664 was recorded in the consolidated balance sheet. On March 31, 2018, the Company used the discounted cash flow method to value the straight debt portion of the convertible note and determined the fair value to be $1,412, and used a Monte Carlo simulation to value the settlement features of the convertible note and determined the fair value to be $381. The total fair value of $1,793 was included in notes receivable on the unaudited condensed consolidated balance sheet as of March 31, 2018. The Company recorded the change in fair value as a gain of $129 on the unaudited condensed consolidated statement of operations for the three months ended March 31, 2018. The fair value of the note receivable as of March 31, 2018 was calculated using the discounted cash flow method and a Monte Carlo simulation with the following factors, assumptions and methodologies: March 31, Principal amount and guaranteed interest $ 2,011 Conversion price per share * Conversion trigger price per share None Risk free rate 2.09 % Life of conversion feature (in years) 0.99 Volatility 221 % * The conversion price per share is equal to 75% of the lowest VWAP during the fifteen trading days immediately prior to the conversion date, with a floor of $0.005 per share. Spectrum February 16, 2018 convertible promissory note On February 16, 2018, the Company settled the potential earn-out with the buyer of the AWS Entities, Spectrum. The Company received from Spectrum a convertible promissory note in the principal amount of $794. The convertible promissory note accrues interest at a rate of 1% per annum and is due on August 16,
2019. The note is convertible into shares of common stock of Spectrum at a conversion price per share equal to 80% of the lowest VWAP over the five (5) trading days immediately prior to, but not including, the conversion date. The Company evaluated the convertible note’s settlement provisions and elected the fair value option afforded in ASC 825, Financial Instruments, to value this instrument. Under such election, the loan receivable is measured initially and subsequently at fair value, with any changes in the fair value of the instrument being recorded in the consolidated financial statements as a change in fair value of derivative instruments. The Company estimates the fair value of this instrument by first estimating the fair value of the straight debt portion, excluding the embedded conversion option, using a discounted cash flow model. The Company then estimates the fair value of the embedded conversion option using a Monte Carlo simulation. The sum of these two valuations is the fair value of the loan receivable. On February 16, 2018, the Company used the discounted cash flow method to value the straight debt portion of the convertible note and determined the fair value to be $433, and used a Monte Carlo simulation to value the settlement features of the convertible note and determined the fair value to be $348. The total fair value of $781 was recorded in the consolidated balance sheet. On March 31, 2018, the Company used the discounted cash flow method to value the straight debt portion of the convertible note and determined the fair value to be $455, and used a Monte Carlo simulation to value the settlement features of the convertible note and determined the fair value to be $347. The total fair value of $802 was included in notes receivable on the unaudited condensed consolidated balance sheet as of March 31, 2018. The Company recorded the change in fair value as a gain of $21 on the unaudited condensed consolidated statement of operations for the three months ended March 31, 2018. The fair value of the working capital note receivable as of March 31, 2018 was calculated using the discounted cash flow method and a Monte Carlo simulation with the following factors, assumptions and methodologies: March 31, 2018 Principal amount and guaranteed interest $ 795 Conversion price per share * Conversion trigger price per share None Risk free rate 2.09 % Life of conversion feature (in years) 1.38 Volatility 209 % * The conversion price per share is equal to 80% of the lowest VWAP during the five trading days immediately prior to the conversion date.</t>
  </si>
  <si>
    <t>Property and Equipment, Net</t>
  </si>
  <si>
    <t>Property and Equipment, Net [Abstract]</t>
  </si>
  <si>
    <t>PROPERTY AND EQUIPMENT, NET</t>
  </si>
  <si>
    <t>6. PROPERTY AND EQUIPMENT, NET Property and equipment as of March 31, 2018 and December 31, 2017 consisted of the following: March 31, December 31, 2018 2017 Vehicles $ 646 $ 646 Computers and Office Equipment 93 93 Equipment 170 170 Total 909 909 Less accumulated depreciation (878 ) (871 ) Property and equipment, net $ 31 $ 38 Depreciation expense for the three months ended March 31, 2018 and 2017 was $7 and $37, respectively.</t>
  </si>
  <si>
    <t>Intangible Assets</t>
  </si>
  <si>
    <t>Intangible Assets [Abstract]</t>
  </si>
  <si>
    <t>INTANGIBLE ASSETS</t>
  </si>
  <si>
    <t>7. INTANGIBLE ASSETS Intangible Assets The following table summarizes the Company’s intangible assets as of March 31, 2018 and December 31, 2017: March 31, 2018 Estimated Beginning Net Additions Amortization Impairment Disposals Ending Net Accumulated Customer relationship and lists 7-10 yrs $ 991 $ - $ (51 ) $ - $ - $ 940 $ (1,234 ) Trade names Indefinite 314 - - - - 314 - Total intangible assets $ 1,305 $ - $ (51 ) $ - $ - $ 1,254 $ (1,234 ) December 31, 2017 Estimated Beginning Net Additions Amortization Impairment Disposals Ending Net Accumulated Customer relationship and lists 7-10 yrs $ 3,238 $ - $ (277 ) $ (69 ) $ (1,901 ) $ 991 $ (1,183 ) URL’s Indefinite 5 - (5 ) - - - Trade names Indefinite 1,410 - - (165 ) (931 ) 314 - Total intangible assets $ 4,653 $ - $ (277 ) $ (239 ) $ (2,832 ) $ 1,305 $ (1,183 ) Amortization expense related to the identifiable intangible assets was $51 and $150 for the three months ended March 31, 2018 and 2017, respectively.</t>
  </si>
  <si>
    <t>Bank Debt</t>
  </si>
  <si>
    <t>Bank Debt/Term Loans [Abstract]</t>
  </si>
  <si>
    <t>BANK DEBT</t>
  </si>
  <si>
    <t>8 . BANK DEBT Bank debt as of March 31, 2018 and December 31, 2017 consisted of the following: March 31, December 31, 2018 2017 Two lines of credit, monthly principal and interest, ranging from $0 to $1, average interest of 14.2%, guaranteed personally by principal shareholders of acquired companies, maturing July 2018 $ 103 $ 103 Equipment finance agreement, monthly principal of $1, maturing February 2020 9 11 $ 112 $ 114 Less: Current portion of bank debt (112 ) (114 ) Long-term portion of bank debt $ - $ - The interest expense associated with the bank debt during the three months ended March 31, 2018 and 2017 amounted to $6 and $3, respectively. There are no financial covenants associated with the bank debt.</t>
  </si>
  <si>
    <t>Term Loans</t>
  </si>
  <si>
    <t>TERM LOANS</t>
  </si>
  <si>
    <t>9. TERM LOANS Term loans as of March 31, 2018 and December 31, 2017 consisted of the following: March 31, December 31, 2018 2017 Former owners of RM Leasing, unsecured, non-interest bearing, due on demand $ 2 $ 2 London Bay - VL Holding Company, LLC convertible promissory note, unsecured, 0% and 8.8% interest, respectively, maturing in October 2018 1,403 1,403 WV VL Holding Corp convertible promissory note, unsecured, 0% and 8.8% interest, respectively, maturing in October 2018 2,005 2,005 Senior secured convertible debenture, JGB (Cayman) Waltham Ltd., bearing interest of 4.67%, maturing in May 2019 1,615 3,091 Senior secured convertible note, JGB (Cayman) Concord Ltd., bearing interest at 4.67%, maturing in May 2019 11 11 Senior secured note, JGB (Cayman) Waltham Ltd., bearing interest at 4.67%, maturing in May 2019 105 294 6% senior convertible term promissory note, unsecured, Dominion Capital, matured on January 31, 2018, net of debt discount of $0 and $1, respectively 50 69 12% senior convertible note, unsecured, Dominion Capital, matured in November 2017 - 75 Promissory note issued to Trinity Hall, 3% interest, unsecured, matured in January 2018 500 500 9.9% convertible promissory note, RDW Capital LLC. July 14, 2017 Note, maturing on July 14, 2018, net of debt discount of $0 and $74, respectively - 81 9.9% convertible promissory note, RDW Capital LLC. September 27, 2017 Note, maturing on September 27, 2018, net of debt discount of $61 and $91, respectively 94 64 9.9% convertible promissory note, RDW Capital LLC. October 12, 2017 Note, maturing on October 12, 2018 133 133 9.9% convertible promissory note, RDW Capital LLC. December 8, 2017 Note, maturing on December 8, 2018 330 480 Promissory notes issued to Forward Investments, LLC, between 2% and 10% interest, matured on July 1, 2016, unsecured 1,421 1,421 Promissory notes issued to Forward Investments, LLC, 3% interest, matured on January 1, 2018, unsecured 1,752 1,752 Promissory notes issued to Forward Investments, LLC, 6.5% interest, matured on July 1, 2016, unsecured 390 390 Promissory note to Tim Hannibal, 8% interest, matured on January 9, 2018, unsecured 300 300 Promissory note issued to SCS LLC, 12% interest, due on February 27, 2019, unsecured, net of debt discount of $60 90 - 10,201 12,071 Less: Current portion of term loans (9,932 ) (11,013 ) Long-term portion term loans, net of debt discount $ 269 $ 1,058 The interest expense, including amortization of debt discounts, associated with the term loans payable in the quarters ended March 31, 2018 and 2017 amounted to $417 and $3,579, respectively. With the exception of the note outstanding to the former owner of RM Leasing, all term loans are subordinate to the JGB (Cayman) Waltham Ltd. And JGB (Cayman) Concord Ltd. Notes, which are guaranteed by all assets of the Company. Term Loan – 8% Convertible Promissory Notes Effective as of October 9, 2014, the Company consummated the acquisition of all of the outstanding membership interests of VaultLogix and its affiliated entities for an aggregate purchase price of $36,796. The purchase price for the acquisition was payable to the sellers as follows: (i) $16,385 in cash, (ii) 2,522 shares of the Company’s common stock and (iii) $15,626 in unsecured convertible promissory notes. The closing payments were subject to customary working capital adjustments. The promissory notes accrued interest at a rate of 8% per annum, and all principal and interest accrued under the promissory notes was payable on October 9, 2017. The promissory notes were convertible into shares of the Company’s common stock at a conversion price equal to $2,548.00
per share. On July 18, 2017, the holder of the promissory note in the principal amount of $1,215 assigned the full outstanding amount of the note to a third party, RDW Capital, LLC (“RDW”) (refer to the “Assignment of Tim Hannibal Note - RDW July 18, 2017 2.5% Convertible Promissory Note” section of this note for further detail). The promissory note were subsequently cancelled when exchanged for new promissory notes of the Company. During November 2017, the holders of the promissory notes in the principal amounts of $7,408 and $7,003, respectively, converted $5,405 and $4,998 of principal, respectively, into shares of the Company’s Series K preferred stock (refer to Note 15, Preferred Stock, for further detail). As a result of this conversion, the original notes were amended, with new principal amounts of $2,003 and $2,005, respectively (refer to the “London Bay – VL Holding Company LLC November 17, 2017 Amendment” and “WV VL Holding Corp November 17, 2017 Amendment” sections of this note for further detail). London Bay – VL Holding Company LLC November 17, 2017 Amendment On November 17, 2017, the Company amended a convertible promissory note originally issued to London Bay – VL Holding Company LLC on October 9, 2014. The amendment extended the maturity date to October 9, 2018. The amended note is in the principal amount of $2,003 and does not accrue interest. The note is convertible at 95% of the average of the three lowest prices during the 5 days preceding conversion (refer to Note 10, Derivative Instruments, for further detail on the derivative features associated with the amended note). On December 8, 2017, the holder of the amended note assigned $600 of principal to RDW Capital LLC (refer to the “RDW December 8, 2017 9.9% Convertible Promissory Note” section of this note for further detail). During the three months ended March 31, 2018, the investor who holds the amended note did not convert any principal or accrued interest into shares of the Company’s common stock. WV VL Holding Corp November 17, 2017 Amendment On November 17, 2017, the Company amended a convertible promissory note originally issued to WV VL Holding Corp on October 9, 2014.
The amendment extended the maturity date to October 9, 2018. The amended note is in the principal amount of $2,005 and does not accrue interest. The note is convertible at 95% of the average of the three lowest prices during the 5 days preceding conversion (refer to Note 10, Derivative Instruments, for further detail on the derivative features associated with the amended note). During the three months ended March 31, 2018, the investor who holds the amended note did not convert any principal or accrued interest into shares of the Company’s common stock. Term Loan – Dominion Capital LLC August 6, 2015 Senior Convertible Note On August 6, 2015, the Company entered into a senior convertible note agreement with the investor whereby the Company issued a promissory note in the original principal amount of $2,105, with interest accruing at the rate of 12% per annum, which matured on January 6, 2017. At the election of the investor, the note was convertible into shares of the Company’s common stock at a conversion price equal to $800.00 per share, subject to adjustment as set forth in the agreement. The investor may have elected to have the Company redeem the senior convertible note upon the occurrence of certain events, including the Company’s completion of a $10,000 underwritten offering of the Company’s common stock. Refer to Note 10, Derivative Instruments, for further detail on the derivative features associated with the August 6, 2015 convertible note. The August 6, 2015 senior convertible note matured on January 6, 2017 and was due on demand. During the three months ended March 31, 2017, the investor who held the August 6, 2015 senior convertible note converted the remaining principal outstanding of $1,199 into shares of the Company’s common stock. Term Loan – Dominion Capital LLC September 15, 2016 Promissory Note and November 4, 2016 Exchange Agreement On September 15, 2016, the Company received cash proceeds of $500, from the sale of a term promissory note. The term promissory note originally had a maturity date of November 4, 2016 and can be paid in either cash or common stock at the option of the lender. Interest accrued at the rate of 12% per annum. The note was redeemable at any time prior to maturity at an amount equal to 110% of the outstanding principal amount plus any accrued
and unpaid interest on the note. The redemption premium (10%) could be paid in cash or common stock at the option of the Company. On November 4, 2016, the Company entered into an exchange agreement with the holder of the September 15, 2016 term promissory note. The principal amount was increased by $40 to $540, which included a debt discount of $101, and the note became convertible into shares of the Company’s common stock. The maturity date of the note was extended from November 4, 2016 to November 4, 2017. Interest accrued at the rate of 12% per annum. The amended note had monthly amortization payments of $86 beginning on May 4, 2017 and ending on the maturity date. These monthly amortization payments could be offset by monthly conversions. The note was convertible at the lower of (i) $4.00, or (ii) 75% of the lowest VWAP day for the 15 days prior to the conversion date. In accordance with ASC Topic 470-50, the Company recorded a loss on extinguishment of $146 in the consolidated statement of operations for the year ended December 31, 2016. Refer to Note 10, Derivative Instruments, for further detail on the derivative features associated with the November 4, 2016 convertible note. The note matured on November 4, 2017 and was due on demand. During the three months ended March 31, 2018, the holder of the November 4, 2016 promissory note converted $78 of principal and accrued interest into shares of the Company’s common stock (refer to Note 12, Stockholders’ Deficit, for further information). As a result of these conversions, the balance of the note was $0 as of March 31, 2018. The Company recorded a loss on extinguishment of debt of $45 in the unaudited condensed consolidated statement of operations for the three months ended March 31, 2018. During the three months ended March 31, 2017, the holder of the November 4, 2016 promissory note did not convert any principal or accrued interest into shares of the Company’s common stock. Term Loan - Dominion Capital LLC January 31, 2017 Senior Convertible Promissory Note On January 31, 2017, the Company entered into a senior convertible promissory note with Dominion Capital, LLC in the original principal amount of $70, with interest accruing at the rate of 6% per annum, which matures on January 31, 2018. The note is convertible at 70% of the lowest VWAP in the 15 trading days prior to the conversion date. Refer to Note 10, Derivative Instruments, for further detail on the derivative features associated with the January 31, 2017 convertible note. During the three months ended March 31, 2018, the holder of the January 31, 2017 promissory note converted $20 of principal into shares of the Company’s common stock (refer to Note 12, Stockholders’ Deficit, for further information). As a result of these conversions, the Company recorded a loss on extinguishment of debt of $17 in the unaudited condensed consolidated statement of operations for the three months ended March 31, 2018. During the three months ended March 31, 2017, the holder of the January 31, 2017 promissory note did not convert any principal or accrued interest into shares
of the Company’s common stock. Richard Smithline Senior Convertible Note On August 6, 2015, the Company issued to Richard Smithline a senior convertible note in the principal amount of $526, with interest accruing at the rate of 12% per annum, which matured on January 11, 2017. The note was convertible into shares of the Company’s common stock at a conversion price equal to the lesser of $125.00 or 75% of the average daily VWAP for the five (5) trading days prior to the conversion date. Refer to Note 10, Derivative Instruments, for further detail on the derivative features associated with the Richard Smithline Senior Convertible Note. Pursuant to the Smithline senior convertible note, the Company was required to meet current public information requirements under Rule 144 of the Securities Act of 1933, which it had failed to do prior to June 30, 2016. Thus, on July 20, 2016, the Company agreed to add $55 to the principal amount of the Smithline senior convertible note as of July 1, 2016 and the investor waived its right to call an event of default under the note with respect to the Company’s failure to meet the public information requirement for the period ending June 30, 2016. On September 1, 2016, the Company agreed to add $97 to the principal amount of the Smithline senior convertible note as of the date of its last monthly amortization to compensate the investor for certain damages relating to noncompliance with certain provisions of the senior convertible note. In accordance with ASC Topic 470-50, the Company recorded a loss on extinguishment of debt of $167 during the year ended December 31, 2016. The Smithline senior convertible note matured on January 11, 2017 and was due on demand. During the year ended December 31, 2017, the investor who held the Smithline senior convertible note converted the remaining principal outstanding of $363 into shares of the Company’s common stock. JGB (Cayman) Waltham Ltd. Senior Secured Convertible Debenture On December 29, 2015, the Company entered into a securities purchase agreement with JGB (Cayman) Waltham Ltd. (“JGB Waltham”) whereby the Company issued to JGB Waltham, for gross proceeds of $7,500, a $500 original issue discount senior secured convertible debenture in the principal amount of $7,500. The debenture had a maturity date of June 30, 2017, bore interest at 10% per annum, and was convertible into shares of the Company’s common stock at a conversion price equal to $532.00 per share, subject to adjustment as set forth in the debenture. The Company was required to pay interest to JGB Waltham on the aggregate unconverted and then outstanding principal amount of the debenture in arrears each calendar month and on the maturity date in cash, or, at the Company’s option and subject to the Company satisfying certain
equity conditions, in shares of the Company’s common stock. In addition, December 29, 2016 was an interest payment date on which the Company was to pay to JGB Waltham a fixed amount, as additional interest under the debenture an amount equal to $350 in cash, shares of the Company’s common stock or a combination thereof. Commencing on February 29, 2016, JGB Waltham had the right, at its option, to require the Company to redeem up to $350 of the outstanding principal amount of the debenture per calendar month, which
redemption could have been made in cash or, at the Company’s option and subject to satisfying certain equity conditions, in shares of the Company’s common stock. The debenture was guaranteed by the Company and certain of its subsidiaries and was secured by all assets of the Company. The total cash received by the Company as a result of this agreement was $3,730. On May 17, 2016, the Company entered into a Forbearance and Amendment Agreement (the “Debenture Forbearance Agreement”) with JGB Waltham pursuant to which JGB Waltham agreed to forbear action with respect to certain existing defaults in accordance with the terms of the Debenture Forbearance Agreement. The defaults, which were not monetary in nature, related to the Company’s inability to timely file its Annual Report on Form 10-K for the fiscal year ended December 31, 2015. In connection with the execution of the Debenture Forbearance Agreement, the Company issued to JGB Waltham an amended and restated senior secured convertible debenture (the “Amended and Restated Debenture”), which amended the original 10% senior secured convertible debenture issued to JGB Waltham on December 29, 2015 by: (i) reducing the conversion price at which the original debenture converts into shares of the Company’s common stock; and (ii) eliminating the provisions that provided for (A) the issuance of common stock at a discount to the market price of the common stock and (B) certain anti-dilution protections. The Amended and Restated Debenture was issued in the principal amount of $7,500, has a maturity date of May 31, 2019, bears interest at 0.67% per annum, and is convertible into shares of the Company’s common stock at a fixed conversion price equal to $320.00 per share, subject to equitable adjustments as set forth in the Amended and Restated Debenture. The Company shall pay interest to JGB Waltham on the aggregate unconverted and then outstanding principal amount of the Amended and Restated Debenture, payable monthly in arrears as of the last trading day of each calendar month and on May 31, 2019, in cash. In addition, the Company shall pay JGB Waltham an additional amount equal to 7.5% of the outstanding principal amount on the Amended and Restated Debenture on each of May 31, 2018 and May 31, 2019, subject to certain exceptions set forth in the Amended and Restated Debenture. JGB Waltham has the right, at its option, to require the Company to redeem up to $169 of the outstanding principal amount of the Amended and Restated Debenture plus the then-accrued and unpaid interest thereon each calendar month, in cash. The Amended and Restated Debenture contains standard events of default. In connection with the execution of the Debenture Forbearance Agreement, the Company issued to JGB Waltham a senior secured note (the “2.7 Note”), dated May 17, 2016, in the principal amount of $2,745 that matures on May 31, 2019, bears interest at 0.67% per annum and contains standard events of default. The Company accounted for the Debenture Forbearance Agreement in accordance with ASC Topic 470-50. In accordance with ASC Topic 470-50, the Company extinguished the December 29, 2015 senior secured convertible debenture in the then-current principal amount of $6,100 and recorded a new senior secured convertible debenture at its new fair value of $3,529 on the consolidated balance sheet as of May 17, 2016. As a result of the extinguishment, the Company recorded a loss
on extinguishment of debt of $1,457 on the consolidated statement of operations as of May 17, 2016. In addition, the Company re-valued the derivative features associated with the December 29, 2015 senior secured convertible debenture. Refer to Note 10, Derivative Instruments, for additional information on this transaction. On May 23, 2016, the Company entered into an amended agreement with JGB Concord, JGB Waltham, VaultLogix, and the Guarantors thereto (the “Amended Agreement”) pursuant to which (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 In addition, the interest rates on the Amended and Restated Note and the 5.2 Note were amended from 0.67% per annum to 1.67% per annum. The Company accounted for this Amended Agreement in accordance with ASC Topic 470-50. In accordance with ASC Topic 470-50, the Company accounted for the Amended Agreement as a debt modification and adjusted the fair value of the associated derivative liabilities to its fair value as of May 23, 2016. Refer to Note 10, Derivative Instruments, for additional information on this transaction. On June 23, 2016, the Company entered into an amendment agreement with JGB Concord and JGB Waltham pursuant to which, (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effective on July 1, 2016; (ii) the December Debenture was amended to increase the annual rate of interest by 3.0% effective on July 1, 2016; (iii) the JGB Concord senior secured convertible note (the “February Convertible Note”) was amended to increase the Applicable Interest Rate (as defined in the original February Convertible Note) by 3.0%, effective on July 1, 2016; and (iv) the February Note was amended to increase the annual rate of interest by 3.0%, effective on July 1, 2016. After giving effect to the foregoing annual rate of interest on each December Debenture and February Convertible Note as of July 1, 2016, was 4.67%. As additional consideration for the release of the funds, the Company issued 2,250 shares of the Company’s common stock on June 23, 2016 to JGB Concord. The Company accounted for the June 23, 2016 amendment agreement in accordance with ASC Topic 470-50. In accordance with ASC Topic 470-50, the Company extinguished the May 17, 2016 Debenture Forbearance Agreement in the principal amount of $6,100 and recorded on the balance sheet as of June 23, 2016 a new senior secured convertible debenture at its new fair value of $4,094. As a result of the extinguishment, the Company recorded a loss on extinguishment of debt of $483 on the consolidated statement of operations as of June 23, 2016. In addition, the Company re-valued the derivative features associated with the May 17, 2016 Debenture Forbearance Agreement. Refer to Note 10, Derivative Instruments, for additional information on this transaction. On September 1, 2016, the Company entered into an Amendment Agreement with JGB Concord and JGB Waltham pursuant to which, JGB Waltham and JGB Concord (i) waived certain covenant violations and defaults, (ii) agreed to a specified application of the Cash Collateral (as defined in the Amendment Agreement) in partial satisfaction of the obligations owed under the December Debenture, the 2.7 Note, and the February Convertible Note, and in full satisfaction of the 5.2
Note, and (iii) certain provisions of the December Debenture, the 2.7 Note, and the February Convertible Note be amended. The Company also (i) issued warrants, with an expiration date of December 31, 2017, to purchase 2,500 shares of the Company’s common stock at an exercise price of $4.00 per share, (ii) issued warrants, with an expiration date of December 31, 2017, to purchase 8,750 shares of common stock at an exercise price of $40.00 per share ((i) and (ii), the “JGB Warrants”). The Company determined that the fair value of the JGB Warrants was $972, which is included in common stock warrants within the stockholders’ deficit section on the consolidated balance sheet as of December 31, 2016. As of March 31, 2017, these warrants were reclassified to a liability account (refer to Note 10, Derivative Instruments, for further detail). In connection with the execution of the September 1, 2016 Amendment Agreement, the Company issued to JGB Waltham the Third Amended and Restated Senior Secured Convertible Debenture (the “Amended and Restated Debenture”), in order to, among other things, amend the December Debenture to (i) provide that the Company may prepay such debenture upon prior notice at a 10% premium, (ii) modify the conversion price at which such debenture converts into common stock from a fixed price of $320.00 to the lowest of (a) $81.72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JGB Waltham in 2017, 2018 and 2019, as per such debenture. Further, in connection with the execution of the Amendment Agreement, the Company executed the Amended and Restated Senior Secured Note (the “Amended and Restated 2.7 Note”), in order to, among other things, amend the 2.7 Note to provide that JGB Waltham may convert such note into shares of common stock at the applicable Conversion Price at any time and from time to time. Refer to Note 10, Derivative Instruments, for further detail on the Company’s accounting for the Amended and Restated 2.7 Note. The Company accounted for the September 1, 2016 amendment agreement in accordance with ASC Topic 470-50. Because of the extinguishment, the Company recorded a loss on extinguishment of debt of $274 on the consolidated statement of operations as of September 1, 2016. In addition, the Company re-valued the derivative features. Refer to Note 10, Derivative Instruments, for additional information on this transaction. On February 28, 2017, the Company entered into a consent agreement with JGB Waltham and JGB Concord in order to, among other things, (i) obtain the consent of JGB Waltham and JGB Concord to the Highwire Asset Purchase Agreement (“APA”); (ii) amend the conversion price of the JGB Waltham Debenture, JGB Waltham 2.7 Note, and the JGB Concord Debenture to the lower of (a) $16.00 per share and (b) 80% of the lowest daily VWAP (as defined in the Debenture) for the 30 consecutive trading days immediately prior to the applicable conversion; (iii) apply $3,625 of the purchase price received in connection with the APA to payments to JGB Waltham and JGB Concord in respect of the convertible note, as more particularly set forth in the consent. The Company accounted for the amended conversion price in accordance with ASC Topic 470-50. Because of the extinguishment, the Company recorded a loss on extinguishment of debt related to the JGB Waltham debenture and the JGB Waltham 2.7 Note of $389 and $35, respectively, on the consolidated statement of operations for the year ended December 31, 2017. In addition, the Company re-valued the derivative features (refer to Note 10, Derivative Instruments, for additional information
on this transaction). On March 9, 2017, JGB Waltham, the Company, and a third-party investor effectuated a two-part exchange with respect to a portion of the Amended and Restated Debenture in which JGB Waltham assigned a portion of its interest in the Amended and Restated Debenture (the “Assigned Debt”) to MEF I, L.P. pursuant to an Assignment and Assumption Agreement, dated as of March 9, 2017. Simultaneously therewith, the Company, entered into an Exchange Agreement, dated as of March 9, 2017 (the “Exchange Agreement”), pursuant to which the Company issued to MEF I, L.P. a 4.67% Convertible Promissory Note, dated as of March 9, 2017, in the principal amount of $550 (the “Exchange Note”) (refer to MEF I, L.P. section below for additional details). The Company accounted for the assignment of debt in accordance with ASC Topic 470-50. Because of the extinguishment, the Company recorded a loss on extinguishment of debt of $676 on the consolidated statement of operations for the year ended December 31, 2017. In addition, the Company re-valued the derivative features (refer to Note 10, Derivative Instruments, for additional information on this transaction). During the year ended December 31, 2017, the Company made cash payments for principal and interest on the JGB Waltham December Debenture of $932 and $224, respectively. Of the $224 of interest paid, $18 was from proceeds of the sale of the Company’s Highwire division. During the three months ended March 31, 2018, the Company made cash payments for principal and interest on the JGB Waltham December Debenture of $1,207 and $35, respectively. During the year ended December 31, 2017, the Company made cash payments for principal and interest on the JGB Waltham 2.7 Note of $298 and $20, respectively. Of the $20 of interest paid, $2 was from proceeds of the sale of the Company’s Highwire division. During the three months ended March 31, 2018, the Company made cash payments for principal and interest on the JGB Waltham 2.7 Note of $189 and $1, respectively. During the three months ended March 31, 2018, JGB Waltham converted $271 of principal and accrued interest into shares of the Company’s common stock. As a result of these conversions, the Company
recorded a loss on extinguishment of debt of $102 in the unaudited condensed consolidated statement of operations for the three months ended March 31, 2018. During the year ended December 31, 2017, JGB Waltham converted $511 of principal and accrued interest into shares of the Company’s common stock. As a result of these conversions, the Company recorded a loss on extinguishment of debt of $636 in the consolidated statement of operations for the year ended December 31, 2017. Principal of $1,615 and $3,091 related to the JGB Waltham December Debenture remained outstanding as of March 31, 2018 and December 31, 2017, respectively. Principal of $105 and $294 related to the JGB Waltham 2.7 Note remained outstanding as of March 31, 2018 and December 31, 2017, respectively. JGB (Cayman) Concord Ltd. Senior Secured Convertible Note On February 17, 2016, the Company entered into a securities exchange agreement with VaultLogix and JGB (Cayman) Concord Ltd. (“JGB Concord”), whereby the Company exchanged the White Oak Global Advisors, LLC promissory note and subsequently assigned to JGB Concord a new 8.25% senior secured convertible note dated February 18, 2016 in the principal amount of $11,601. As a result of the assignment, the obligations of the Company and VaultLogix to White Oak Global Advisors, LLC were satisfied. The note issued to JGB Concord had a maturity date of February 18, 2019, bore interest at 8.25% per annum, and was convertible into shares of the Company’s common stock at a conversion price equal to the lowest of: (a) $800.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 Interest on the senior secured convertible note was due in arrears each calendar month in cash, or, at the Company’s option and subject to stockholder approval, in shares of the Company’s common stock. Commencing on the stockholder approval date, JGB Concord had the right, at its option, to convert the senior secured convertible note, in whole or in part, into shares of the Company’s common stock, subject to certain beneficial ownership limitations. The senior secured convertible note was secured by all assets of VaultLogix as well as a cash collateral blocked deposit account. On May 17, 2016, the Company entered into a forbearance and amendment agreement (the “Note Forbearance Agreement”) with VaultLogix and JGB Concord, pursuant to which JGB Concord agreed to forbear action with respect to certain existing defaults in accordance with the terms of the Note Forbearance Agreement. The defaults, which were not monetary in nature, related to the Company’s inability to timely file its Annual Report on Form 10-K for the fiscal year ended December 31, 2015. In connection with the execution of the Note Forbearance Agreement, the Company issued to JGB Concord an amended and restated senior secured convertible note (the “Amended and Restated Note”) in order to amend the original note to JGB Concord by: (i) reducing the conversion price at which the note converts into shares of the Company’s common; and (ii) eliminating provisions that provided for (A) the
issuance of common stock at a discount to the market price of the common stock and (B) certain anti-dilution protections. The Amended and Restated Note was issued in the aggregate principal amount of $11,601, has a maturity date of May 31, 2019, bears interest at 0.67% per annum, and is convertible into shares of the Company’s common stock at a fixed conversion price of $320.00 per share, subject to equitable adjustments as set forth in the Amended and Restated Note. The Company and VaultLogix shall pay interest to JGB Concord on the aggregate unconverted an</t>
  </si>
  <si>
    <t>Derivative Instruments</t>
  </si>
  <si>
    <t>Derivative Instruments [Abstract]</t>
  </si>
  <si>
    <t>DERIVATIVE INSTRUMENTS</t>
  </si>
  <si>
    <t>10. DERIVATIVE INSTRUMENTS The Company evaluates and accounts for conversion options embedded in its convertible debt and freestanding instruments in accordance with ASC 815, Accounting for Derivative Instruments and Hedging Activities MidMarket Warrants The Company issued warrants to the lenders under the MidMarket Loan Agreement in 2012. These warrants were outstanding as of March 31, 2018 and December 31, 2017. The terms of the warrants issued in September 2012 originally provided, among other things, that the number of shares of common stock issuable upon exercise of such warrants amounted to 11.5% of the Company’s fully-diluted outstanding common stock and common stock equivalents, whether the common stock equivalents were fully vested and exercisable or not, and that the initial exercise price of such warrants was $5.00 per share of common stock, subject to adjustment. Pursuant to an amendment to the loan agreement, on March 22, 2013, the number of shares for which the warrants are exercisable was fixed at 234,233 shares. On September 17, 2012, when the warrants were issued, the Company recorded a derivative liability in the amount of $194. The amount was recorded as a debt discount and was being amortized over the original life of the related loans. The amount of the derivative liability was computed by using the Black-Scholes option pricing model, which is not materially different from a binomial lattice valuation methodology, to determine the value of the warrants issued. In accordance with ASC Topic 480, the warrants are classified as liabilities because there is a put feature that requires the Company to repurchase any shares of common stock issued upon exercise of the warrants. The derivative liability associated with this debt is revalued each reporting period and the increase or decrease is recorded to the consolidated statement of operations under the caption “change in fair value of derivative instruments.” At each reporting date, the Company performs an analysis of the fair value of the warrants using the binomial lattice pricing model and adjusts the fair value accordingly. On September 17, 2016, the fourth anniversary date of the warrants, the Company failed to meet the minimum adjusted earnings before interest, taxes, depreciation and amortization provisions set forth within the original warrant agreement. As such, the expiration date of the warrants was extended to September 17, 2018. On March 31, 2018 and December 31, 2017, the Company used a binomial lattice pricing model to determine the fair value of the derivative liability of the warrants on that date, and determined the fair value was $0. The fair value of the warrant derivative liability as of March 31, 2018 and December 31, 2017 was calculated using a binomial lattice pricing model with the following factors, assumptions and methodologies: March 31, 2018 December 31, Fair value of Company’s common stock $0.09 $0.27 Volatility (closing prices of 3-4 comparable public companies, including the Company’s historical volatility) 187% 215% Exercise price per share $1,600.00 - $2,000.00 $1,600.00 - $2,000.00 Estimated life 0.5 years 0.7 years Risk free interest rate (based on 1-year treasury rate) 1.95% 1.65% Forward Investments, LLC Convertible Feature On February 4, 2014 and March 28, 2014, Forward Investments, LLC made convertible loans to the Company for working capital purposes in the amounts of $1,800 and $1,200, respectively. Such loans are evidenced by convertible promissory notes that bear interest at the rate of 2% and 10% per annum, were to mature on June 30, 2015 and originally were convertible into shares of the Company’s common stock at an initial conversion price of $6.36 per share. The fair value of the embedded conversion feature at the date of issuance was $8,860. The Company recorded a debt discount of $6,475 and a loss on debt discount of $2,385. The debt discount is being amortized over the life of the loans. The Company used a Monte Carlo simulation on the date of issuance to determine the fair value of the embedded conversion feature. On October 22, 2014, the two convertible promissory notes were modified to reduce the initial conversion price of $6.36 to $3.93. As a result, the Company used a Monte Carlo simulation to determine the fair value on the date of modification. The Company recorded the change in the fair value of the derivative liability as a loss on fair value of derivative instruments of $310. On March 4, 2015, the Company and Forward Investments, LLC restructured the two promissory notes in order to extend the maturity dates thereof, reduce the seniority and reduce the interest rate accruing thereon (refer to Note 14, Related Parties, for further detail). The Company accounted for this restructuring of the promissory notes as a debt modification under ASC Topic 470-50. As part of the modification, the Company analyzed the embedded conversion feature and recorded a loss on fair value of derivative instruments of $2,600 on the consolidated statement of operations. In conjunction with the issuance of the 6.5% and 3% convertible notes issued on March 4, 2015, the Company recorded an additional derivative liability as a debt discount in the amount of $260 and $1,970, respectively, on the date of the issuance of the notes. The debt discounts were amortized over the life of the loans. The Company used a Monte Carlo simulation on the date of issuance to determine the fair value of the embedded conversion features. On August 3, 2015, the Company and Forward Investments, LLC agreed to reset the conversion price of the convertible notes to $632.00 per share of the Company’s common stock. As a result, the Company used a Monte Carlo simulation to determine the fair value of the conversion features on the date of the agreement. On the date of the transaction, the fair value of the Forward Investments convertible notes conversion feature did not change and as such, no change in fair value of derivative instruments was recorded on the consolidated statement of operations. On October 26, 2015, the ratchet-down feature within the original agreement was triggered and the conversion price of the convertible notes was reset to $500.00 per share of the Company’s common stock. Prior to the triggering of the ratchet-down feature, the Company revalued the derivative and recorded a gain on fair value of derivative liabilities of $120 on the consolidated statement of operations. The Company then reduced the existing derivative liability related to the reset provision and recorded the change of $2,310 in the derivative liability value as a loss on change in fair value of derivative instruments on the consolidated statement of operations. On December 29, 2015, the ratchet-down feature within the original agreement was triggered and the conversion price of the convertible notes was reset to $312.00 per share of the Company’s common stock. Prior to the triggering of the ratchet-down feature, the Company revalued the derivative and recorded a gain on fair value of derivative liabilities of $3,380 on the consolidated statement of operations. The Company then reduced the existing derivative liability related to the reset provision and recorded the change of $4,140 in the derivative liability value as a loss on change in fair value of derivative instruments on the consolidated statement of operations. On March 31, 2018 and December 31, 2017, the fair value of the conversion feature of the Forward Investments, LLC loans was $324 and $348, respectively, which was included in derivative financial instrument at estimated fair value on the unaudited condensed consolidated balance sheets. The change in the fair value of the Forward Investments, LLC derivative liabilities was recorded as a gain in the unaudited condensed consolidated statements of operations of $24 and $1277 for the three months ended March 31, 2018 and 2017, respectively. The fair value of the Forward Investments, LLC derivative at the measurement date was calculated using the Monte Carlo simulation with the following factors, assumptions and methodologies: March 31, 2018 December 31, 2017 Principal and interest amount $ 1,826 $ 599 $ 1,271 $ 2,451 $ 1,810 $ 582 $ 1,270 $ 2,438 Conversion price per share * * * * * * * * Risk free rate 2.39 % 2.39 % 1.73 % 1.73 % 2.00 % 2.00 % 1.39 % 1.39 % Life of conversion feature (in years) 3.8 3.8 0.3 0.0 4.0 4.0 0.3 0.0 Volatility 151 % 151 % 304 % 304 % 142 % 142 % 195 % 195 % * The conversion price per share is equal to the lesser of $7.80 or 95% of VWAP on the conversion date. Dominion Capital LLC August 6, 2015 Demand Promissory Note – Senior Convertible Note Embedded Features On August 6, 2015, the Company entered into a senior convertible note agreement with the investor whereby the Company issued a promissory note in the original principal amount of $2,105, with interest accruing at the rate of 12% per annum, which matured on January 6,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December 31, 2016, the Company used a Monte Carlo simulation to value the settlement features of the senior convertible note and determined the fair value to be $176. As a result of the conversion of the outstanding principal balance (refer to Note 9, Term Loans, for further detail), the fair value of the corresponding derivative liability was $0 as of March 31, 2017. The Company recorded a gain on fair value of derivative instruments of $176 on the unaudited condensed consolidated statement of operations for the three months ended March 31, 2017. Dominion Capital LLC November 4, 2016 Exchange Agreement – Senior Convertible Debt Features On November 4, 2016, the Company entered into an exchange agreement with the holder of the September 15, 2016 term promissory note. The principal amount was increased by $40, and the note became convertible into shares of the Company’s common stock. The note was convertible at the lower of (i) $40.00, or (ii) 75% of the lowest VWAP day for the 15 days prior to the conversion date (for additional detail refer to Note 9,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November 4, 2016, the Company used a Monte Carlo simulation to value the settlement features. The Company ascribed a value of $242 related to the conversion feature and recorded this item on the consolidated balance sheets as a derivative liability. As a result of conversions, the balance outstanding on the promissory note was $0 as of March 31, 2018. The Company recorded a gain of $59 on the unaudited condensed consolidated statement of operations for the three months ended March 31, 2018. On December 31, 2017, the Company used a Monte Carlo simulation to value the settlement features of the senior convertible note and determined the fair value to be $59. The Company recorded a loss of $323 on the unaudited
condensed consolidated statement of operations for the three months ended March 31, 2017. The fair value of the senior convertible note derivative at the measurement date was calculated using the Monte Carlo simulation with the following factors, assumptions and methodologies: December 31, Principal amount and guaranteed interest $ 75 Conversion price per share * Conversion trigger price per share None Risk free rate 1.39 % Life of conversion feature (in years) 0.25 Volatility 195 % * The conversion price per share was equal to the lesser of $10.00 or 75% of average daily VWAP for the fifteen trading days prior to the conversion date. Dominion Capital LLC January 31, 2017 – Senior Convertible Debt Features On January 31, 2017, the Company entered into a senior convertible promissory note with Dominion Capital, LLC in the original principal amount of $70, with interest accruing at the rate of 6% per annum, which matures on January 31, 2018. The note is convertible at the lower of (i) $40.00 or (ii) 80% of the lowest VWAP in the 15 trading days prior to the conversion date. (for additional detail refer to Note 9, Term Loans). The Company evaluated the senior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January 31, 2017, the Company used a Monte Carlo simulation to value the settlement features. The Company ascribed a value of $38 related to the conversion feature and recorded this item on the consolidated balance sheets as a derivative liability. On March 31, 2018 and December 31, 2017, the Company used a Monte Carlo simulation to value the settlement features of the senior convertible noted and determined the fair value to be $60 and $81, respectively. The Company recorded the change in the fair value of the derivative liability for the three months ended March 31, 2018 and 2017 as a gain and loss in the unaudited condensed consolidated statements of operations of $21 and $24, respectively. The fair value of the senior convertible note derivative at the measurement date was calculated using the Monte Carlo simulation with the following factors, assumptions and methodologies: March 31, 2018 December 31, 2017 Principal amount and guaranteed interest $ 57 $ 74 Conversion price per share * * Conversion trigger price per share None None Risk free rate 1.73 % 1.28 % Life of conversion feature (in years) 0.00 0.08 Volatility 304 % 310 % * The conversion price
per share is equal to 70% of average daily VWAP for the fifteen trading days prior to the conversion date. Smithline Senior Convertible Note Embedded Features On August 6, 2015, the Company issued to Smithline a senior convertible note in the principal amount of $526, with interest accruing at the rate of 12% per annum, which matures on January 11, 2017.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July 20, 2016 and September 1, 2016, principal of $55 and $97, respectively, was added to the Smithline senior convertible note (refer to Note 9, Term Loans, for additional detail). The Smithline senior convertible note matured on January 11, 2017 and was due on demand. The Company recorded the change in the fair value of the derivative liability for the three months ended March 31, 2017 as a loss in the unaudited condensed consolidated statements of operations of $24. During the year ended December 31, 2017, Smithline converted the outstanding principal balance into shares of the Company’s common stock. JGB (Cayman) Waltham Ltd. Senior Secured Convertible Debenture Features On December 29, 2015, the Company entered into a securities purchase agreement with JGB Waltham whereby the Company issued to JGB Waltham, for gross proceeds of $7,500, a 10% original issue discount senior secured convertible debenture in the aggregate principal amount of $7,500. The Company evaluated the senior convertible note’s settlement provisions and determined that the voluntary conversion feature and fundamental transaction clauses met the criteria
to be classified as embedded derivatives as set forth in ASC 815, Derivatives and Hedging Distinguishing Liabilities from Equity On May 17, 2016, the Company entered into the Debenture Forbearance Agreement with JGB Waltham pursuant to which JGB Waltham agreed to forbear action with respect to certain existing defaults in accordance with the terms of the Debenture Forbearance Agreement (Refer to Note 9, Term Loans, for further details). The Company evaluated the Debenture Forbearance Agreement and accounted for the transaction as a debt extinguishment in accordance with ASC Topic 470-50. In accordance with ASC Topic 470-50, the Company used a Monte Carlo simulation to revalue the settlement features associated with the Debenture Forbearance Agreement. The Company recorded the change in the settlement features as a loss to change in fair value of derivative instruments of $1,154 to its consolidated statement of operations on May 17, 2016. On May 23, 2016, the Company entered into the Amended Agreement with JGB Concord, JGB Waltham,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41 on the consolidated statement of operations as of May 23, 2016. On June 23, 2016, the Company entered into an amended agreement with JGB Concord and JGB Waltham (refer to Note 9,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loss to change in fair value of derivative instruments of $486 to its consolidated statement of operations on June 23, 2016. On September 1, 2016, the Company entered into an amended agreement with JGB Concord and JGB Waltham (refer to Note 9, Term Loans, for further detail). The Company accounted for the amended agreement in regards to the December Debenture as a debt modification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552 to its consolidated statement of operations on September 1, 2016. On February 28, 2017, the Company entered into a consent agreement with JGB Concord and JGB Waltham (refer to Note 9, Term Loans, for further detail). The Company accounted for the amended agreement in regards to the JGB Waltham debentur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1,752 to its unaudited condensed consolidated statement of operations for the three months ended March 31, 2017. On March 9, 2017, JGB (Cayman) Waltham entered into an Assignment and Assumption agreement with MEF I, LP (refer to Note 9, Term Loans, for further detail). The Company accounted for the assumption agreement in regards to the JGB Waltham debentur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349 to its unaudited condensed consolidated statement of operations for the three months ended March 31, 2017. On March 31, 2018 and December 31, 2017, the Company used a Monte Carlo simulation to value the settlement features of the senior convertible notes issued to JGB Waltham and determined the fair value to be $1,025 and $1,820, respectively. The Company recorded the change in the fair value of the derivative liability for the three months ended March 31, 2018 and 2017 as a gain and loss of $795 and $2,285, respectively, which included all extinguishment accounting for the periods in accordance with ASC Topic 470-50. These changes were recorded in the unaudited condensed consolidated statements of operations. The fair value of the JGB (Cayman) Waltham Ltd. derivative at the measurement date was calculated using the Monte Carlo simulation with the following factors, assumptions and methodologies: March 31, December 31, Principal amount and guaranteed interest $ 1,621 $ 3,091 Conversion price per share * * Conversion trigger price per share None None Risk free rate 2.09 % 1.76 % Life of conversion feature (in years) 1.17 1.41 Volatility 228 % 201 % * The conversion price per share is equal to the lesser of $4.00 or 80% of VWAP on the conversion date. JGB (Cayman) Waltham Ltd. 2.7 Note Convertible Debenture Features On September 1, 2016, the Company entered into an amended agreement with JGB Concord and JGB Waltham (refer to Note 9, Term Loans, for further detail). The Company accounted for the amended agreement in regards to the 2.7 Note as a debt extinguishment in accordance with ASC Topic 470-50. In accordance with ASC Topic 470-50, the Company used a Monte Carlo simulation to revalue the settlement features associated with the Amended Agreement and determined that the fair value of the features was $1,200 as of September 1, 2016 and recorded these items on the consolidated balance sheets as a derivative liability. The debt discounts were amortized over the life of the loan. On February 28, 2017, the Company entered into a consent agreement with JGB Concord and JGB Waltham (refer to Note 9, Term Loans, for further detail). The Company accounted for the amended agreement in regards to the JGB Waltham 2.7 Note as a debt extinguishment in accordance with ASC Topic 470-50. In accordance with ASC Topic 470-50, the Company used a Monte Carlo simulation to revalue the settlement features associated with the agreement. The Company recorded the change in the settlement features as a loss to change in fair value of derivative instruments of $141 to its unaudited condensed consolidated statement of operations for the three months ended March 31, 2017. On March 31, 2018 and December 31, 2017, the Company used a Monte Carlo simulation to value the settlement feature of the 2.7 Note and determined the fair value to be $55 and $120, respectively. The Company recorded a gain and loss on fair value of derivative instruments of $65 and $179, respectively, for the three months ended March 31, 2018 and 2017, which included all extinguishment accounting for the periods in accordance with ASC Topic 470-50. These changes were recorded on the unaudited condensed consolidated statement of operations. The fair value of the JGB Waltham derivative at the measurement date was calculated using the Monte Carlo simulation with the following factors, assumptions and methodologies: March 31, December 31, Principal amount and guaranteed interest $ 116 $ 294 Conversion price per share * * Conversion trigger price per share None None Risk free rate 1.73 % 1.39 % Life of conversion feature (in years) 0.00 0.00 Volatility 304 % 195 % * The conversion price per share is equal to the lesser of $4.00 or 80% of VWAP on the conversion date. JGB (Cayman) Concord Ltd. Senior Secured Convertible Note On February 17, 2016, the Company entered into a securities exchange agreement by and among the Company, VaultLogix, and JGB Concord, whereby the Company exchanged the White Oak Global Advisors, LLC promissory note and subsequently assigned to the lender party a new 8.25% senior secured convertible note dated February 18, 2016 in the aggregate principal amount of $11,601 (refer to Note 9, Term Loans, for further details). The Company evaluated the senior secured convertible note’s settlement provisions and determined that the conversion feature and fundamental transaction clauses met the criteria to be classified as embedded derivatives as set forth in ASC 815, Derivatives and Hedging Distinguishing Liabilities from Equity On May 17, 2016, the Company entered into the Note Forbearance Agreement with JGB Concord pursuant to which JGB Concord agreed to forbear action with respect to certain existing defaults in accordance with the terms of the Note Forbearance Agreement (Refer to Note 9, Term Loans, for further details). The Company evaluated the Note Forbearance Agreement and accounted for the transaction as a debt extinguishment in accordance with ASC Topic 470-50. In accordance with ASC Topic 470-50, the Company used a Monte Carlo simulation to revalue the settlement features associated with the Note Forbearance Agreement. The Company recorded the change in the settlement features as a loss to change in fair value of derivative instruments of $2,196 to its consolidated statement of operations on May 17, 2016. On May 23, 2016, the Company entered into the Amended Agreement with JGB Concord, JGB Waltham, VaultLogix, and the Guarantors. The Company accounted for this Amended Agreement in accordance with ASC Topic 470-50. In accordance with ASC Topic 470-50, the Company accounted for the Amended Agreement as a debt modification and utilized a Monte Carlo simulation to determine the fair value of the settlement features. The Company recorded a loss on the fair value of the settlement features to change in fair value of derivative instruments of $79 on the consolidated statement of operations as of May 23, 2016. On June 23, 2016, the Company entered into an amended agreement with JGB Concord and JGB Waltham (refer to Note 9,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o determine the fair value. The Company recorded the change in the settlement features as a loss to change in fair value of derivative instruments of $924 to its consolidated statement of operations on June 23, 2016. As part of the June 23, 2016 amended agreement with JGB Concord, the Company issued 900,000 shares of the Company’s common stock on June 23, 2016 to JGB Concord, which included a make-whole provision whereby the Company would pay JGB Concord in cash the difference between $376.00 per share of the Company’s common stock and the average volume weighted average price per share of the Company’s common stock sixty days after shares of the Company’s common stock are freely tradable. The Company accounted for the make-whole provision within the June 23, 2016 amendment
agreement as a derivative liability and utilized a binomial lattice model to ascribe a value of $280, which was recorded as a derivative liability on the Company’s consolidated balance sheet and as a loss on extinguishment of debt on the Company’s consolidated statement of operations on June 23, 2016. On September 1, 2016, the Company entered into an amended agreement with JGB Concord and JGB Waltham (refer to Note 9, Term Loans, for further detail). The Company accounted for the amended agreement as a debt extinguishment in accordance with ASC Topic 470-50. In accordance with ASC Topic 470-50, the Company used a Monte Carlo simulation to revalue the settlement features associated with the Amended Agreement. The Company recorded the change in the settlement features as a gain to change in fair value of derivative instruments of $1,308 to its consolidated statement of operations on September 1, 2016. On February 28, 2017, the Company entered into a consent agreement with JGB Concord and JGB Waltham (refer to Note 9, Term Loans, for further detail). The Company accounted for the amended agreement in regards to the JGB Concord Debenture as a debt extinguishment in accordance with ASC Topic 470-50. In accordance with ASC Topic 470-50, the Company used a Monte Carlo simulation to revalue the settlement features associated with the agreement. The Company recorded the change in the settlement features as a gain to change in fair value of derivative instruments of $2 to its unaudited condensed consolidated statement of operations for the three months ended March 31, 2017. On March 31, 2018 and December 31, 2017, the Company used a Monte Carlo simulation to value the settlement features of the senior secured convertible notes and determined the fair value to be $7 and $7, respectively. The Company recorded the change in fair value of derivative instruments for the three months ended March 31, 2017 and as a gain of $245, respectively, which included all extinguishment accounting for the periods in accordance with ASC Topic 470-50. These changes were recorded in the unaudited condensed consolidated statement of operations. The fair value of the JGB (Cayman) Concord Ltd. derivative at the measurement date was calculated using the Monte Carlo simulation with the following factors, assumptions and methodologies: March 31, December 31, Principal amount and guaranteed interest $ 11 $ 11 Conversion price per share * * Conversion trigger price per share None None Risk free rate 2.09 % 1.76 % Life of conversion feature (in years) 1.17 1.41 Volatility 228 % 201 % * The conversion price per share is equal to the lesser of $4.00 or 80% of VWAP on the conversion date. JGB Concord Make-Whole Provision On December 31, 2016, the Company used a binomial lattice model to value the make-whole provision and determined the fair value to be $819. Proceeds from the January 31, 2017 sale of the Company’s Highwire subsidiary were used to pay the remaining balance of the make-whole provision. On February 28, 2017, the Company used a binomial lattice model to value the make-whole provision and determined the fair value to be $814. During the year ended December 31, 2017, the Company paid the balance owed for the make-whole provision. The Company recorded a gain on fair value of derivative instruments of $5 for the three months ended March 31, 2017 on the unaudited condensed consolidated statement of operations. February 28, 2017 JGB Waltham Warrant On February 28, 2017, the Company entered into a securities exchange agreement with JGB Waltham whereby the Company issued a warrant giving JGB Waltham the right to purchase from the Company shares of common stock for an aggregate purchase price of up to $1,000. The warrant had an original expiration date of November 28, 2018 and contained a cashless exercise feature. The warrants had an exercise price of $16.00 until May 29, 2017 and the lower of (a) $16.00 and (b) 80% of the lowest VWAP of the Company’s common
stock for the prior 30 days thereafter. On February 28, 2017, the Company used a binomial lattice calculation to value the warrants. The Company ascribed a value of $65 related to the warrants and recorded this item on the consolidated balance sheets as a derivative liability. The Company recorded a loss of $328 on the unaudited condensed consolidated statement of operations for the three months ended March 31, 2017. During the year ended December 31, 2017, JGB Waltham exercised the warrant in full for an aggregate purchase price of $1,000. MEF I, L.P. Assignment and Assumption Agreement On March 9, 2017, the Company entered into a convertible promissory note with MEF I, L.P. pursuant to an assignment and assumption agreement (refer to Note 9, Term Loans, for additional detail on the assignment). The note is convertible at the lower of (i) $16.00 or (ii) 80% of the lowest VWAP in the 30 trading days prior to the conversion date. The Company evaluated the convertible note’s settlement provisions and determined that the voluntary conversion feature and fundamental transaction clauses met the criteria to be classified as embedded derivatives as set forth in ASC 815, Derivatives and Hedging and ASC 480, Distinguishing Liabilities from Equity. On March 9, 2017, the Company used a Monte Carlo simulation to value the settlement features. The Company ascribed a value of $250 related to the conversion feature and recorded this item on the consolidated balance sheets as a derivative liability. The Company recorded a loss of $20 on the unaudited condensed consolidated statement of operations for the three months ended March 31, 201</t>
  </si>
  <si>
    <t>Income Taxes</t>
  </si>
  <si>
    <t>Income Taxes [Abstract]</t>
  </si>
  <si>
    <t>INCOME TAXES</t>
  </si>
  <si>
    <t>11. INCOME TAXES Sections 382 and 383 of the Internal Revenue Code of 1986, as amended,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has completed a study to assess whether an ownership change has occurred or whether there have been multiple ownership changes since the Company became a “loss corporation” under the Code. As disclosed, the Company has taken these limitations into account in determining its available NOL’s. During 2012 and 2013, the Company acquired 100% of a Puerto Rican limited liability company, thereby subjecting the Company to Puerto Rico income taxes on any Puerto Rico-sourced taxable income. Such taxes paid are considered foreign taxes that may be credited against federal income taxes payable in future years. The Internal Revenue Service (IRS) has completed its examination of the Company’s 2013 Federal Corporation Income tax Return. The Company has agreed to certain adjustments proposed by the IRS and is appealing others. Separately, the IRS has questioned the Company’s classification of certain individuals as independent contractors rather than employees. The Company estimates its potential liability to be $165 but the liability, if any, upon final disposition of these matters is uncertain. The Company’s 2016 U.S. corporation income tax return is currently under examination.</t>
  </si>
  <si>
    <t>Stockholders' Deficit</t>
  </si>
  <si>
    <t>Stockholders' Deficit/Preferred Stock [Abstract]</t>
  </si>
  <si>
    <t>STOCKHOLDERS' DEFICIT</t>
  </si>
  <si>
    <t>12. STOCKHOLDERS’ DEFICIT Common Stock: Issuance of shares pursuant to JGB Waltham senior secured convertible debenture During January 2018, the Company issued an aggregate of 154,489 shares of common stock to JGB Waltham pursuant to conversion of $30 principal amount related to the outstanding February 2016 senior secured convertible debenture. The shares were issued at an average of $0.19 per share, per the terms of the note payable. During February 2018, the Company issued an aggregate of 298,470 shares of common stock to JGB Waltham pursuant to conversion of $50 principal amount related to the outstanding February 2016 senior secured convertible debenture. The shares were issued at an average of $0.17 per share, per the terms of the note payable. During March 2018, the Company issued an aggregate of 1,619,132 shares of common stock to JGB Waltham pursuant to conversion of $190 principal amount related to the outstanding February 2016 senior secured convertible debenture. The shares were issued at an average of $0.12 per share, per the terms of the note payable. Issuance of shares pursuant to RDW December 8, 2017 convertible promissory note During January 2018, the Company issued an aggregate of 321,429 shares of its common stock to RDW upon the conversion of $45 principal amount of a note outstanding. The shares were issued at an average of $0.14 per share, per the terms of the note payable. During March 2018, the Company issued an aggregate of 1,189,723 shares of its common stock to RDW upon the conversion of $105 principal amount of a note outstanding. The shares were issued at an average of $0.09 per share, per the terms of the note payable. Issuance of shares pursuant to RDW July 14, 2017 convertible promissory note During February 2018, the Company issued an aggregate of 428,572 shares of its common stock to RDW upon the conversion of $55 principal amount of a note outstanding. The shares were issued at an average of $0.13 per share, per the terms of the note payable. During March 2018, the Company issued an aggregate of 1,063,829 shares of its common stock to RDW upon the conversion of $100 principal amount of a note outstanding. The shares were issued at an average of $0.09 per share, per the terms of the note payable. Issuance of shares pursuant to Dominion Capital LLC November 4, 2016 promissory note During February 2018, the Company issued an aggregate of 131,150 shares of common stock to Dominion Capital LLC upon the conversion of $28 of principal and accrued interest of a note outstanding. The shares were issued at an average of $0.21 per share, per the terms of the notes payable. During March 2018, the Company issued an aggregate of 367,324 shares of common stock to Dominion Capital LLC upon the conversion of $50 of principal and accrued interest of a note outstanding. The shares were issued at an average of $0.14 per share, per the terms of the notes payable. Issuance of shares pursuant to Dominion January 31, 2017 convertible promissory note During March 2018, the Company issued an aggregate of 317,932 shares of its common stock to Dominion Capital LLC upon the conversion of $20 of principal and accrued interest of a note outstanding. The shares were issued at an average of $0.09 per share, per the terms of the note payable. Issuance of shares pursuant to Form S-8 registration statement During March 2018, the Company issued an aggregate of 100,000 shares of its common stock to Pryor Cashman LLP in satisfaction of fees owed totaling $16. The shares were issues at $0.16 per share. During March 2018, the Company issued an aggregate of 200,000 shares of its common stock to Dealy Silberstein &amp; Braverman, LLP in satisfaction of fees owed totaling $30. The shares were issued at $0.15 per share. During March 2018, the Company issued an aggregate of 681,818 shares of its common stock to Sichenzia Ross Ference Kesner LLP in satisfaction of fees owed totaling $102. The shares were issued at $0.15 per share.</t>
  </si>
  <si>
    <t>Stock-Based Compensation</t>
  </si>
  <si>
    <t>Stock-Based Compensation [Abstract]</t>
  </si>
  <si>
    <t>STOCK-BASED COMPENSATION</t>
  </si>
  <si>
    <t>13. STOCK-BASED COMPENSATION Restricted Stock The following table summarizes the Company’s restricted stock activity during the three months ended March 31, 2018: Weighted Average Number of Grant Date Shares Fair Value Outstanding at January 1, 2018 16,858 $ 169.00 Granted - - Vested - - Forfeited/Cancelled - - Exercised - - Outstanding at March 31, 2018 16,858 $ 169.00 For the three months ended March 31, 2018 and 2017, the Company incurred $0 and $13, respectively, in stock compensation expense from the issuance of common stock to employees and consultants. The Company recorded an additional $70 and $487 in stock compensation expense on shares subject to vesting terms in previous periods during the quarters ended March 31, 2018 and 2017, respectively. Options There were no options granted during the three months ended March 31, 2018 or 2017. The following table summarizes the Company’s stock option activity and related information for the three months ended March 31, 2018: Weighted Average Shares Underlying Options Exercise Price Remaining Contractual Term (in years) Aggregate Intrinsic Value (in thousands) Outstanding at January 1, 2018 417 $ 1,488.00 4.29 $ - Granted - - - - Forfeited and expired - - - - Exercised - - - - Outstanding at March 31, 2018 417 $ 1,488.00 4.04 $ - Exercisable at March 31, 2018 417 $ 1,488.00 4.04 $ - The aggregate intrinsic value for outstanding options is calculated as the difference between the exercise price of the underlying awards and the quoted price of the Company’s common stock as of March 31, 2018 and December 31, 2017 of $0.09 and $0.27, respectively.</t>
  </si>
  <si>
    <t>Related Parties</t>
  </si>
  <si>
    <t>Related Parties [Abstract]</t>
  </si>
  <si>
    <t>RELATED PARTIES</t>
  </si>
  <si>
    <t>14. RELATED PARTIES At March 31, 2018 and December 31, 2017, the Company had outstanding the following loans due to related parties: March 31, December 31, 2018 2017 Receivables purchase agreement with Pascack Road, LLC, due on demand $ 266 $ 75 Receivables purchase agreement with 1112 Third Avenue Corp, due on demand 266 - 532 75 Less: current portion of debt (532 ) (75 ) Long-term portion of notes payable, related parties $ - $ - The interest expense, including amortization of debt discounts, associated with the related-party notes payable in the three months ended March 31, 2018 and 2017 was $0 and $656, respectively. All notes payable to related parties are subordinate to the JGB (Cayman) Waltham Ltd. and JGB (Cayman) Concord Ltd. term loan notes. Related Party Promissory Notes to Mark Munro, CamaPlan FBO Mark Munro IRA, 1112 Third Avenue Corp, and Pascack Road, LLC On July 25, 2017, Mark Munro, CEO, and Mark Durfee, Board Member, exchanged their outstanding related party debt for the Company’s Series J preferred stock with special voting rights. Mark Munro converted principal and interest of $1,709 and $195, respectively. Mark Durfee converted principal and interest of $2,550 and $464, respectively. As a result of the exchange, Mark Munro and Mark Durfee received 387 and 613 shares, respectively, of the Company’s Series J preferred stock (Refer to Note 15, Preferred Stock, for further detail). Convertible Promissory Note to Scott Davis, Former Owner of Nottingham On July 1, 2014, the Company issued an unsecured $250 convertible promissory note to Scott Davis, who was a related party. The note bore interest at the rate of 8% per annum, originally matured on January 1, 2015 and was convertible into shares of the Company’s common stock at an initial conversion price of $2,636.00. The Company evaluated the convertible feature and determined that the value was de minimis and as such, the Company did not bifurcate the convertible feature. On March 25, 2015, the Company and Mr. Davis agreed to a modification of the convertible promissory note. The term of the note was extended to May 30, 2016, the initial conversion price was amended to $888.00 per share of the Company’s common stock and, in consideration for this modification, the Company issued to Mr. Davis 56 shares of common stock with a fair value of $864.00 per share. On May 31, 2015, Mr. Davis converted $25 of principal amount of the note into 29 shares of common stock, with a fair value of $1,412.00 per share and the Company recorded a loss on debt conversion of $13 on the consolidated statement of operations. On May 30, 2016, the note matured and was due on demand. On April 3, 2017, Scott Davis assigned the full outstanding principal amount of the note to a third party (refer to Note 9, Term Loans, for additional detail). Related Party Promissory Note to Pascack Road, LLC On December 28, 2017, Pascack Road, LLC advanced $75 to the Company in return for a promissory note. The note did not accrue interest and was due on demand. On January 3, 2018, the Company entered into a receivables purchase agreement whereby the Company sold $275 of receivables to Pascack Road, LLC in exchange for $200 in cash and the conversion of the $75 promissory note outstanding. The sale was unconditional, irrevocable, and without recourse to the Company. During the three months ended March 31, 2018, the Company received and remitted $9 of the receivables sold. 1112 Third Avenue Corp Receivables Purchase Agreement – January 3, 2018 On January 3, 2018, the Company entered into a receivables purchase agreement whereby the Company sold $275 of receivables to 1112 Third Avenue Corp in exchange for $275 in cash. The sale was unconditional, irrevocable, and without recourse to the Company. During the three months ended March 31, 2018, the Company received and remitted $9 of the receivables sold. Loans to Employees During the year ended December 31, 2016, the Company issued loans to employees totaling $928. As of December 31, 2017, the Company had outstanding loans to four employees with total principal of $928. These loans are collateralized by shares of the Company’s common stock held by the employees. As of December 31, 2017, the value of the collateral was below the principal value. As a result, the Company recorded a reserve for the balance of $924 on the consolidated balance sheet as of December 31, 2017. As of March 31, 2018, the balance in loans to employees was $0.</t>
  </si>
  <si>
    <t>PREFERRED STOCK</t>
  </si>
  <si>
    <t>15. PREFERRED STOCK Designation of Series J Preferred Stock On July 20, 2017, the Board of Directors designated 1,000 shares of the Company’s authorized preferred stock, with a par value of $0.0001 per share, as Series J preferred stock. The Series J preferred stock has a stated value of $4,916 per share, is not redeemable and, except as otherwise required by law, shall be voted together with the Company’s common stock and any other series of preferred stock then outstanding, and not as a separate class, at any meeting of the stockholders of the Company upon any matter upon which the holders of common stock have the right to vote, except that the aggregate voting power of the Series J preferred stock shall be equal to 51% of the total voting power of the Company. The holders of Series J preferred stock also have a liquidation preference in the amount of $4,916 per share that is senior to the distributions, if any, to be paid to the holders of common stock. Designation of Series K Preferred Stock On November 10, 2017, the Board of Directors designated 3,000 shares of the Company’s authorized preferred stock, with a par value of $0.0001 per share, as Series K preferred stock. The Series K preferred stock has a stated value of $10,000 per share. The Series K preferred stock is convertible into common stock of the Company at the lower of $3.00 or 95% of the weighted average trading price for the five days prior to conversion. The Series K preferred stock has a liquidation preference equal to $10,000 per share. There are no dividends on the Series K preferred stock. 1,512 shares of the Series K preferred stock were issued and outstanding as of March 31, 2018 and December 31, 2017. Designation of Series L Preferred Stock On October 12, 2017, the Board of Directors designated 1,000 shares of the Company’s authorized preferred stock, with a par value of $0.0001 per share, as Series L preferred stock. The Series L preferred stock has a stated value of $10,000 per share. The Series L preferred stock is convertible into common stock of the Company at 105% of the weighted average trading price for the five days prior to conversion. The Series L preferred stock has a liquidation preference equal to $10,000 per share. There are no dividends on the Series L preferred stock. 227 shares of the Series L preferred stock were issued and outstanding as of March 31, 2018 and December 31, 2017. Designation of Series M Preferred Stock On December 1, 2017, the Board of Directors designated 500 shares of the Company’s authorized preferred stock, with a par value of $0.0001 per share, as Series M preferred stock. The Series M preferred stock has a stated value of $10,000 per share. The Series M preferred stock is convertible into common stock of the Company at 105% of the weighted average trading price for the five days prior to conversion. The Series M preferred stock has a liquidation preference equal to $10,000 per share. There are no dividends on the Series M preferred stock. 386 shares of the Series M preferred stock were issued and outstanding as of March 31, 2018 and December 31, 2017. Exchange of related party debt for preferred stock On July 25, 2017, Mark Munro, CEO, and Mark Durfee, Board Member, exchanged their outstanding related party debt for the Company’s Series J preferred stock with special voting rights. Mark Munro converted principal and interest of $1,709 and $195, respectively. Mark Durfee converted principal and interest of $2,550 and $464, respectively. As a result of the exchange, Mark Munro and Mark Durfee received 387 and 613 shares, respectively, of the Company’s Series J preferred stock (Refer to Note 14, Related Parties, for further detail). The fair value of the Series J Preferred Stock on date of issuance was $1,753. The difference between the fair value of the preferred stock and the debt converted was included in additional paid in capital. Exchange of term loan Debt and Employee Warrants for Preferred Stock On October 12, 2017, a note holder agreed to exchange $5,430 held in promissory notes into 227 shares of the Company’s Series L preferred stock. On November 10, 2017, two note holders converted $15,128 of principal and accrued interest into 1,512 shares of the Company’s Series K preferred stock On December 1, 2017, two employees exchanged warrants to purchase 382,300 shares of the Company’s common stock for 386 shares of the Company’s Series M preferred stock. Temporary Equity The Company evaluated and concluded that it’s Series K and L Preferred Stock did not meet the criteria in ASC 480-10 and thus were not considered liabilities. The Company evaluated and concluded that the embedded conversion feature in Preferred Series K and L and determined that the embedded conversion feature needs to be bifurcated (refer to Note 10, Derivative Instruments, for further information regarding the embedded conversions features of the Series K and L preferred stock). In accordance with ASR 268 these equity securities are required to be classified outside of permanent equity since they are redeemable for cash. These shares are not currently redeemable and are not probable of being redeemed and thus have been recorded based on their fair value at the time of issuance. If redemption becomes probable, or the shares will become redeemable, they will be recorded to redemption value.</t>
  </si>
  <si>
    <t>Discontinued Operations</t>
  </si>
  <si>
    <t>Discontinued Operations [Abstract]</t>
  </si>
  <si>
    <t>DISCONTINUED OPERATIONS</t>
  </si>
  <si>
    <t>16. DISCONTINUED OPERATIONS On January 31, 2017, the Company sold the Highwire division of ADEX. Under the terms of the sale, the Company received $4,000 in total proceeds and an additional working capital adjustment of approximately $400 that was paid in October 2017. The results of operations of Highwire have been included on the unaudited condensed consolidated statement of operations within the line item labelled loss on discontinued operations, net of tax for the three months ended March 31, 2017. Effective April 1, 2017, the Company returned its interest in Nottingham, a former VIE of the Company. The assets and liabilities of Nottingham have been included within the consolidated balance sheets as current assets and long term assets and current liabilities of discontinued operations as of December 31, 2017. The results of operations of Nottingham have been included within the line-item labelled loss on discontinued operations, net of tax within the unaudited condensed consolidated statement of operations for the three months ended March 31, 2017. On May 15, 2017, the Company sold its SDNE subsidiary. Under the terms of the sale, the Company was to receive $1,400 in cash and a working capital adjustment of $61 to be paid within 150 days of closing. The Company received cash proceeds of $1,411. The results of operations of SDNE have been included within the line-item labelled loss on discontinued operations, net of tax within the unaudited condensed consolidated statement of operations for the three months ended March 31, 2017. On November 6, 2017, the Company consummated the disposal of certain assets and liabilities of its former wholly-owned subsidiary, IPC. The assets and liabilities of IPC have been included within the unaudited condensed consolidates balance sheet as current and long term assets and current liabilities of discontinued operations as of March 31, 2018. The assets and liabilities of IPC have been included within the consolidated balance sheet as current assets and long term assets and current liabilities of discontinued operations as of December 31, 2017. The results of operations of IPC have been included within the line-item labelled loss on discontinued operations, net of tax within the unaudited condensed consolidated statement of operations for the three months ended March 31, 2017. On February 27, 2018, the Company sold the ADEX Entities for $3,000 in cash plus a one-year convertible promissory note in the aggregate principal amount of $2,000 (refer to Note 5, Notes Receivable, for further detail). $2,500 in cash was received at closing, with $500 to be retained by the buyer for 90 days, of which $250 has been received. The assets and liabilities of the ADEX Entities have been included within the consolidated balance sheet as current assets and long term assets and current liabilities of discontinued operations as of December 31, 2017. The results of operations of the ADEX Entities have been included within the line-item labelled loss on discontinued operations, net of tax within the unaudited condensed consolidated statement of operations for the three months ended March 31, 2018 and 2017. The
following
table shows the balance sheets of the Company’s discontinued operations as of March 31, 2018 and December 31, 2017. March 31, December 31, 2018 2017 Current assets: Cash $ - $ 305 Accounts receivable, net of allowances 2 5,628 Current assets of discontinued operations $ 2 $ 5,933 Long-term Assets: Property and equipment, net $ - $ 6 Intangible assets, net - 1,354 Other assets - 8 Long-term assets of discontinued operations $ - $ 1,368 Current liabilities: Accrued trade payables $ 2,847 $ 3,138 Accrued expenses 335 2,660 Current liabilities of discontinued operations $ 3,182 $ 5,798 The following table shows the
statements of operations of the Company’s discontinued operations for the three months ended March 31, 2018 and 2017. For the three months ended March 31, 2018 2017 Revenues $ 3,565 $ 8,463 Cost of revenue 3,153 6,569 Gross profit 412 1,894 Operating expenses: Depreciation and amortization 33 254 Salaries and wages 261 1,603 Selling, general and administrative 124 944 Goodwill impairment charge - 3,146 Intangible asset impairment charge - 797 Total operating expenses 418 6,744 Pre-tax loss from operations (6 ) (4,850 ) Other income (expenses): Interest expense - (1 ) (Loss) gain on disposal of subsidiary (228 ) 695 Total other (expense) income (228 ) 694 Pre-tax
loss on discontinued operations (234 ) (4,156 ) Provision for income taxes - - Loss on discontinued operations, net of tax $ (234 ) $ (4,156 )</t>
  </si>
  <si>
    <t>Subsequent Events</t>
  </si>
  <si>
    <t>Subsequent Events [Abstract]</t>
  </si>
  <si>
    <t>SUBSEQUENT EVENTS</t>
  </si>
  <si>
    <t>17. SUBSEQUENT EVENTS RDW September 27, 2017 Promissory Note Conversions During April 2018, the Company issued an aggregate of 463,822 shares of its common stock to RDW upon the conversion of $20 of principal of a note outstanding. During May 2018, the Company issued an aggregate of 480,769 shares of its common stock to RDW upon the conversion of $25 of principal of a note outstanding. RDW December 8, 2017 Promissory Note Conversions During April 2018, the Company issued an aggregate of 1,000,000 shares of its common stock to RDW upon the conversion of $50 of principal of a note outstanding. Dominion January 31, 2017 Promissory Note Conversions During April 2018, the Company issued an aggregate of 445,226 shares of its common stock to Dominion Capital LLC upon the conversion of $26 of principal and accrued interest of a note outstanding.</t>
  </si>
  <si>
    <t>Summary of Significant Accounting Policies (Policies)</t>
  </si>
  <si>
    <t>Principles of Consolidation and Accounting for Investments in Affiliate Companies</t>
  </si>
  <si>
    <t>Principles of Consolidation and Accounting for Investments in Affiliate Companies The accompanying consolidated financial statements have been prepared in accordance with generally accepted accounting principles in the United States (“GAAP”). The consolidated financial statements include the accounts of the Company and its wholly-owned subsidiaries, which include Tropical Communications, Inc. (“Tropical”) (since August 2011 – sold in April 2017 in connection with the sale of the AWS Entities), Rives-Monteiro Leasing, LLC (“RM Leasing”) (since December 2011), TNS, Inc. (“TNS”) (since September 2012), and AW Solutions, Inc. and AW Solutions Puerto Rico, LLC (collectively, the “AWS Entities”) (since April 2013 – the AWS Entities were sold in April 2017. The results of operations of the Company’s former subsidiaries, Integration Partners – NY Corporation (“IPC) (since January 2014 – the assets were sold in November 2017), RentVM Inc. (“RentVM”) (since February 2014 – discontinued in November 2017 in connection with the sale of the assets of the IPC subsidiary), ADEX Corporation, ADEX Puerto Rico, LLC and Highwire (collectively, “ADEX” or “ADEX Entities”) (since September 2012 – Highwire was sold in January 2017, and the ADEX Entities were sold in February 2018 – refer to Note 4, Disposals of Subsidiaries, for further detail), and SDN Essentials, LLC (“SDNE”) (since January 2016 – SDNE was sold in May 2017) have been included as discontinued operations on the accompanying financial statements (refer to Note 16, Discontinued Operations, for further information). All significant intercompany accounts and transactions have been eliminated in consolidation. The Company consolidates all entities in which it has a controlling voting interest and all variable interest entities (“VIE”) in which the Company is deemed to be the primary beneficiary. The unaudited condensed consolidated financial statements include the accounts of Rives-Montiero Engineering, LLC (“RM Engineering”) (since December 2011), in which the Company owns an interest of 49%. 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 In June 2016, the Company made a loan to SDN Systems, LLC (“SDNS”). The loan is convertible into a 90% ownership stake in SDNS. The Company is the primary source of capital for SDNS. The Company evaluated the investment in SDNS at both March 31, 2018 and December 31, 2017. At March 31, 2018 and December 31, 2017, the criteria for a VIE were met. As such, the operations of SDNS have been included in the Company’s consolidated statement of accounts. The unaudited condensed consolidated financial statements reflect all adjustments, consisting of normal recurring accruals, which are, in the opinion of management, necessary for a fair presentation of such statements. These unaudited condensed consolidated financial statements have been prepared in accordance with GAAP pursuant to the rules and regulations of the Securities and Exchange Commission (“SEC”). Additionally, the results of operations for the three months ended March 31, 2018 are not necessarily indicative of the results that may be expected for the entire year. These unaudited condensed consolidated financial statements should be read in conjunction with the Company’s audited consolidated financial statements for the year ended December 31, 2017 included in the Company’s 2017 Annual Report on Form 10-K, filed with the SEC on April 17, 2018.</t>
  </si>
  <si>
    <t>Basis of Presentation</t>
  </si>
  <si>
    <t>Basis of Presentation The unaudited condensed consolidated financial statements have been presented on a comparative basis. During the period from January 1, 2017 through March 31, 2018, the Company disposed of four subsidiaries, the results of which are included within discontinued operations for the three months ended March 31, 2018 and 2017. The Company retrospectively updated the unaudited condensed consolidated financial statements as of December 31, 2017 and for the three months ended March 31, 2017 to match the presentation on the unaudited condensed consolidated financial statements as of and for the three months ended March 31, 2018.</t>
  </si>
  <si>
    <t>Reverse Stock Split</t>
  </si>
  <si>
    <t>Reverse Stock Split On July 7, 2017, the Company filed a Certificate of Amendment of its Certificate of Incorporation that effected a one-for-four reverse split of the Company’s issued and outstanding shares of common stock, par value $0.0001 per share, effective as of the open of trading on July 12, 2017. The Company’s stockholders, at the 2016 Annual Meeting of Stockholders, had previously authorized the Company’s Board of Directors to effect a reverse stock split within a range of ratios, including one-for-four, at any time within one year following such Annual Meeting, as determined by the board. On February 22, 2018, the Company filed a Certificate of Amendment of its Certificate of Incorporation that effected a one-for-one hundred reverse split of the Company’s issued and outstanding shares of common stock, par value $0.0001 per share, effective as of the open of trading on February 23, 2018. The Company’s stockholders, by written consent dated December 5, 2017, had previously authorized the Company’s Board of Directors to effect a reverse stock split within a range of ratios, including one-for-one hundred, at any time within one year following the date of such written consent, as determined by the board. All common share, warrant, stock option, and per share information in the consolidated financial statements gives retroactive effect to the one-for-four reverse stock split that was effected on July 12, 2017 and the one-for-one hundred reverse stock split that was effected on February 23, 2018. There was no change to the number of authorized shares of common stock of the Company as a result of the reverse stock split. The par value of the Company’s common stock was unchanged at $0.0001 per share post-split.</t>
  </si>
  <si>
    <t>Business Combinations</t>
  </si>
  <si>
    <t>Business Combinations The Company accounts for its business combinations under the provisions of Accounting Standards Codification (“ASC”) Topic 805-10, Business Combinations</t>
  </si>
  <si>
    <t>Revenue Recognition</t>
  </si>
  <si>
    <t>Revenue Recognition The contracts of TNS and RM Engineering provide that payment for the Company’s services may be based on either (i) direct labor hours at fixed hourly rates or (ii) fixed-price contracts. The services provided under the contracts are generally provided within one month. Occasionally, the services may be provided over a period of up to six months. The AWS Entities, which we sold in April 2017, generally recognized revenue using the percentage of completion method. Revenues and fees under the contracts of these entities were recognized utilizing the units-of-delivery method, which used measures such as task completion within an overall contract. The units-of-delivery approach is an output method used in situations where it is more representative of progress on a contract than an input method, such as the efforts-expended approach. Provisions for estimated losses on uncompleted contracts, if any, were made in the period in which such losses were determined. Changes in job performance conditions and final contract settlements could have resulted in revisions to costs and income, which were recognized in the period in which revisions were determined. The AWS Entities also generated revenue from service contracts with certain customers. These contracts were accounted for under the proportional performance method. Under this method, revenue was recognized in proportion to the value provided to the customer for each project as of each reporting date. On May 28, 2014, the FASB issued ASU No. 2014-09, Revenue from Contracts with Customers (“Topic 606”), to update the financial reporting requirements for revenue recognition. Topic 606 outlines a single comprehensive model for entities to use in accounting for revenue arising from contracts with customers and supersedes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became effective for the Company beginning on January 1, 2018, and entities have the option of using either a full retrospective or a modified retrospective approach for the adoption of the new standard. The adopted this standard using the modified retrospective approach on January 1, 2018. In preparation for adoption of the standard, the Company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s reported revenue was not affected in any period due to the adoption of ASC Topic 606 because: (1) the Company identified similar performance obligations under Topic 606 as compared with deliverables and separate units of account previously identified; (2) the Company has determined the transaction price to be consistent; and (3) the Company records revenue at the same point in time, upon delivery of services, under both ASC Topic 605 and Topic 606, as applicable under the terms of the contract with the customer. Additionally, the Company’s accounting for fulfillment costs or costs incurred to obtain a contract were not affected in any period due to the adoption of Topic 606. There are also certain considerations related to accounting policies, business processes and internal control over financial reporting that are associated with implementing Topic 606. The Company has evaluated its policies, processes, and control framework for revenue recognition, and identified and implemented the changes needed in response to the new guidance. Lastly, disclosure requirements under the new guidance in Topic 606 have been significantly expanded in comparison to the disclosure requirements under the current guidance, including disclosures related to disaggregation of revenue into appropriate categories, performance obligations, the judgments made in revenue recognition determinations, adjustments to revenue which relate to activities from previous quarters or years, any significant reversals of revenue, and costs to obtain or fulfill contracts.</t>
  </si>
  <si>
    <t>Restricted Cash</t>
  </si>
  <si>
    <t>Restricted Cash As of March 31, 2018, the Company had $900 of restricted cash related to the Senior Secured Convertible Note with JGB (Cayman) Waltham Ltd. The $900 in cash was received in connection with the sale of the ADEX Entities (refer to Note 4, Disposals of Subsidiaries, for further detail).</t>
  </si>
  <si>
    <t>Indefinite Lived Intangible Assets</t>
  </si>
  <si>
    <t>Indefinite Lived Intangible Assets The Company tests its indefinite-lived intangible assets for impairment at least annually (as of October 1)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ustained, significant decline in the Company’s stock price and market capitalization; a significant adverse change in legal factors or in the business climate of the Company’s segments; unanticipated competition; and slower growth rates. Any adverse change in these factors could have a significant impact on the recoverability indefinite-lived intangible assets and the Company’s consolidated financial results.</t>
  </si>
  <si>
    <t>Commitments and Contingencies In the normal course of business, the Company is subject to various contingencies. The Company records a contingency in the consolidated financial statements when it is probable that a liability will be incurred and the amount of the loss is reasonably estimable, or otherwise disclosed, in accordance with ASC Topic 450, Contingencies Breach of Contract Action In July 2013, a complaint was filed against the Company in the Circuit Court of the 15th Judicial Circuit in and for Palm Beach County, Florida titled The Farkas Group, Inc., The Atlas Group of Companies, LLC and Michael D. Farkas v. InterCloud Systems, Inc. (Case No. 502013CA01133XXXMB) for breach of contract and unjust enrichment. In the complaint, the plaintiffs allege that the Company has breached contractual agreements between the Company and plaintiffs pertaining to certain indebtedness amounting to approximately $116 allegedly owed by the Company to the plaintiffs and the Company’s agreement to convert such indebtedness into shares of the Company’s common stock. The plaintiff alleges that they are entitled to receive in the aggregate 5,426 shares of the Company’s common stock or aggregate damages reflecting the trading value at the high price for the common stock. The Company has asserted as a defense that such indebtedness, together with any right to convert such indebtedness into shares of common stock, was cancelled pursuant to the terms of a Stock Purchase Agreement dated as of July 2, 2009 between the Company and the plaintiffs. The Farkas Group was a control person of the Company during the period that it was a public “shell” company and facilitated the transfer of control of the Company to its former chief executive officer, Gideon Taylor. This matter is presently set on the court’s non-jury trial docket. The Company intends to continue to vigorously defend this lawsuit. On May 15, 2017, a complaint was filed against the Company in the Supreme Court of the State of New York, County of New York titled Grant Thornton LLP v. InterCloud Systems, Inc InterCloud Systems, Inc. v. Grant Thornton LLP Securities and Exchange Commission Subpoenas On May 21, 2014, the Company received a subpoena from the SEC that stated that the staff of the SEC was conducting an investigation In the Matter of Galena Biopharma, Inc. File No. HO 12356 (now known as “In the Matter of Certain Stock Promotions”) and that the subpoena was issued to the Company as part of an investigation as to whether certain investor relations firms and their clients engaged in market manipulation. The subpoena and accompanying letter did not indicate whether the Company was, or was not, under investigation. Since May 2014, the Company provided testimony to the SEC and produced documents in response to that subpoena and several additional subpoenas received from the SEC in connection with that matter, including a subpoena issued on March 1, 2016 requesting information relating to a transaction involving the Company’s Series H preferred shares in December 2013. In connection with the SEC investigation, in May 2015, the Company received information from the SEC that it was continuing an investigation of the Company and certain of its current and former officers, consultants of the Company and others, of “possible violation[s]” of Section 17(a) of the Securities Act and Sections 9(a) and 10(b) of the Exchange Act and the rules of the SEC thereunder in the offer or sale of securities and certain other matters with respect to which the SEC claims it has information, including the possible market manipulation of the Company’s securities dating back to January 2013. Based upon the Company’s internal investigations, the Company did not believe either it or any of its current or former officers or directors engaged in any activities that violated applicable securities laws. On April 2, 2018, the Company received a notification from the SEC that it was closing the investigation and did not intend to recommend enforcement action against the Company.</t>
  </si>
  <si>
    <t xml:space="preserve">Stock-Based Compensation The Company accounts for stock-based compensation in accordance with ASC Topic 718, Compensation-Stock Compensation The Company applies ASC 505-50, Equity Based Payments to Non-Employees </t>
  </si>
  <si>
    <t>Net Income (Loss) Per Share</t>
  </si>
  <si>
    <t>Net Income (Loss) Per Share The Company follows ASC 260, Earnings Per Share In the accompanying financial statements, basic loss per share is computed by dividing net loss by the weighted average number of shares of common stock outstanding during the period. Partial common shares includable in the computation of fully-diluted per share results are not presented for the three months ended March 31, 2017 in the unaudited condensed consolidated financial statements as their effect would be anti-dilutive. The following sets forth the computation of diluted EPS for the three months ended March 31, 2018 Three months ended March 31, 2018 Net loss (Numerator) Shares (Denominator) Per Share Amount Basic EPS $ 2,869 11,173,549 $ 0.26 Change in fair value of derivative instruments (3,398 ) - - Loss on extinguishment of debt (2,266 ) - - Interest expense and debt discounts related to convertible instruments 404 - - Dilutive shares related to convertible promissory notes - 127,735,252 - Dilutive shares related to convertible preferred stock - 87,436,185 - Dilutive shares related to warrants - 4,634,622 - Dilutive EPS $ (2,391 ) 230,979,608 $ (0.01 ) Diluted Earnings per Share (“Diluted EPS”) gives effect to all dilutive potential common shares outstanding during the period. The computation of Diluted EPS does not assume conversion, exercise or contingent exercise of securities that would have an anti-dilutive effect on losses. As a result, if there is a loss from continuing operations, Diluted EPS is computed in the same manner as Basic EPS. As of March 31, 2018, the Company’s common stock equivalents included 64,867,725 shares that could be converted based on certain convertible preferred stock, 33,339 shares related to outstanding warrants, and 417 shares related to outstanding options that were not included in the calculation of earnings per share for the period then ended. As of March 31, 2017, the Company’s common stock equivalents included 401,490 shares that could be converted based on outstanding debt, 22,085 shares related to outstanding warrants, and 438 shares related to outstanding options that were not included in the calculation of
earnings per share for the period then ended. Such financial instruments may become dilutive and would then need to be included in future
calculations of Diluted EPS. Potential common shares includable in the computation of fully-diluted per share results are not presented for the three months ended March 31, 2017 in the unaudited condensed consolidated financial statements as their effect would be anti-dilutive.</t>
  </si>
  <si>
    <t>Fair Value of Financial Instruments</t>
  </si>
  <si>
    <t xml:space="preserve">Fair Value of Financial Instruments ASC Topic 820 Fair Value Measurements and Disclosures ASC Topic 820 defines fair value as the price that would be received to sell an asset or paid to transfer a liability in an orderly transaction between market participants at the measurement date. ASC Topi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Topic 820 are described as follows: ● Level 1 — Unadjusted quoted prices in active markets for identical assets or liabilities that are accessible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Inputs that are unobservable for the asset or liability. The following section describes the valuation methodologies that the Company used to measure different financial instruments at fair value. Debt The fair value of the Company’s debt, which approximated the carrying value of the Company’s debt as of March 31, 2018 and December 31, 2017, was estimated at $11,863 and $12,034, respectively. Factors that the Company considered when estimating the fair value of its debt included market conditions, liquidity levels in the private placement market, variability in pricing from multiple lenders and term of the debt. The level of the debt would be considered as Level 2. The Company relies on the guidance provided by ASC Topi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emporary equity”). The Company will determine temporary equity classification if the redemption of the financial instrument is outside the control of the Company (i.e. at the option of the holder). Otherwise, the Company accounts for the financial instrument as permanent equity. Initial Measurement The Company records its financial instruments classified as liability, temporary equity or permanent equity at issuance at the fair value, or cash received. Subsequent Measurement - Financial instruments classified as liabilities The Company records the fair value of its financial instruments classified as liabilities at each subsequent measurement date. The changes in fair value of its financial instruments classified as liabilities are recorded as other expense/income. The Monte Carlo simulation is used to determine the fair value of derivatives for instruments with embedded conversion features. Derivative Liabilities The Company accounts for derivative instruments in accordance with ASC Topic 815, Derivatives and Hedging Additional Disclosures Regarding Fair Value Measurements The carrying value of cash, accounts
receivable, inventory, other assets, and accounts payable and
accrued expenses approximate their fair value due to the short-term maturity of those items. Fair Value of Derivatives The Company utilized a binomial lattice pricing model to determine the fair value of the derivative liability related to the warrants and the put and effective price of future equity offerings of equity-linked financial instruments. Derivative Warrant Liabilities and Convertible Features The fair value of the derivative liabilities is classified as Level 3 within the Company’s fair value hierarchy. Please refer to Note 10, Derivative Instruments, for further discussion of the measurement of fair value of the derivatives and their underlying assumptions. The fair value of the Company’s financial instruments carried at fair value at March 31, 2018 and December 31, 2017 were as follows: Fair Value Measurements at Quoted Prices in Active Markets for Identical Assets Significant Other Observable Inputs Significant Unobservable Inputs March 31, 2018 Liabilities: Current derivative features related to convertible debentures $ - $ - $ 2,672 Current derivative features related to warrant derivatives - - 132 Long-term derivative features related to convertible debentures - - 171 Long-term derivative features related to warrant derivatives 394 Long-term derivative features related to preferred stock - - 14,887 Fair value of Series M preferred stock - - 2,972 Total liabilities at fair value $ - $ - $ 21,228 December 31, 2017 Liabilities: Current derivative features related to convertible debentures $ - $ - $ 3,145 Current derivative features related to warrant derivatives - - 234 Long-term derivative features related to convertible debentures - - 661 Long-term derivative features related to preferred stock - - 15,990 Fair value of Series M preferred stock - - 3,021 Total liabilities at fair value $ - $ - $ 23,051 The changes in Level 3 financial instruments measured at fair value on a recurring basis for the three months ended March 31, 2018 were as follows: Amount Balance as of December 31, 2017 $ 23,051 Change in fair value of derivative features related to convertible debentures (910 ) Change in fair value of warrant derivatives (1,506 ) Change in fair value of preferred stock derivatives (1,103 ) Change in fair value of Series M preferred stock (49 ) Fair value of derivative feature related to SCS LLC term loan 70 Fair value of derivative feature related to Pryor Cashman LLP warrant 1,798 Adjustment of derivative liability upon conversion of debt (123 ) Balance as of March 31, 2018 $ 21,228 </t>
  </si>
  <si>
    <t>Treasury Stock The Company records treasury stock at the cost to acquire it and includes treasury stock as a component of stockholders’ deficit.</t>
  </si>
  <si>
    <t>Summary of Significant Accounting Policies (Tables)</t>
  </si>
  <si>
    <t>Summary of computation of diluted EPS</t>
  </si>
  <si>
    <t xml:space="preserve"> Three months ended March 31, 2018 Net loss (Numerator) Shares (Denominator) Per Share Amount Basic EPS $ 2,869 11,173,549 $ 0.26 Change in fair value of derivative instruments (3,398 ) - - Loss on extinguishment of debt (2,266 ) - - Interest expense and debt discounts related to convertible instruments 404 - - Dilutive shares related to convertible promissory notes - 127,735,252 - Dilutive shares related to convertible preferred stock - 87,436,185 - Dilutive shares related to warrants - 4,634,622 - Dilutive EPS $ (2,391 ) 230,979,608 $ (0.01 )</t>
  </si>
  <si>
    <t>Summary of fair value of financial instruments</t>
  </si>
  <si>
    <t xml:space="preserve"> Fair Value Measurements at Quoted Prices in Active Markets for Identical Assets Significant Other Observable Inputs Significant Unobservable Inputs March 31, 2018 Liabilities: Current derivative features related to convertible debentures $ - $ - $ 2,672 Current derivative features related to warrant derivatives - - 132 Long-term derivative features related to convertible debentures - - 171 Long-term derivative features related to warrant derivatives 394 Long-term derivative features related to preferred stock - - 14,887 Fair value of Series M preferred stock - - 2,972 Total liabilities at fair value $ - $ - $ 21,228 December 31, 2017 Liabilities: Current derivative features related to convertible debentures $ - $ - $ 3,145 Current derivative features related to warrant derivatives - - 234 Long-term derivative features related to convertible debentures - - 661 Long-term derivative features related to preferred stock - - 15,990 Fair value of Series M preferred stock - - 3,021 Total liabilities at fair value $ - $ - $ 23,051 </t>
  </si>
  <si>
    <t>Summary of changes in Level 3 financial instruments measured at fair value on a recurring basis</t>
  </si>
  <si>
    <t xml:space="preserve"> Amount Balance as of December 31, 2017 $ 23,051 Change in fair value of derivative features related to convertible debentures (910 ) Change in fair value of warrant derivatives (1,506 ) Change in fair value of preferred stock derivatives (1,103 ) Change in fair value of Series M preferred stock (49 ) Fair value of derivative feature related to SCS LLC term loan 70 Fair value of derivative feature related to Pryor Cashman LLP warrant 1,798 Adjustment of derivative liability upon conversion of debt (123 ) Balance as of March 31, 2018 $ 21,228 </t>
  </si>
  <si>
    <t>Restatement of Previously Issued Financial Statements (Tables)</t>
  </si>
  <si>
    <t>Schedule of unaudited condensed consolidated financial statements</t>
  </si>
  <si>
    <t>The following sets forth the effects (in thousands) of the matters identified by the Company during the review process with respect to the Company’s unaudited condensed consolidated financial statements for the three and six months ended June 30, 2018 on affected items within the Company’s previously reported unaudited condensed consolidated balance sheet as of March 31, 2018: March 31, 2018 As Reported As Restated ASSETS Current Assets: Notes receivable, net of reserves of $0 and $924, respectively 8,708 (1) (2) 6,313 Total current assets 10,593 8,198 Total assets $ 12,786 $ 10,391 LIABILITIES AND STOCKHOLDERS’ DEFICIT Total current liabilities 25,728 25,728 Total long-term liabilities 18,753 18,753 Total Liabilities 44,481 44,481 Total temporary equity 887 887 Accumulated deficit (188,055 ) (1) (2) (190,450 ) Total InterCloud Systems, Inc. stockholders’ deficit (32,024 ) (34,419 ) Non-controlling interest (558 ) (558 ) Total stockholders’ deficit (32,582 ) (34,977 ) Total liabilities and stockholders’ deficit $ 12,786 $ 10,391 The following table sets forth the effects (in thousands) of the matters identified by the Company during the review process with respect to the Company’s unaudited condensed consolidated financial statements for the three and six months ended June 30, 2018 on affected items within the Company’s previously reported unaudited condensed consolidated statement of operations for the three months ended March 31, 2018: For the three months ended March 31, 2018 As Reported As Restated Revenue $ 4,765 $ 4,765 Cost of revenue 2,983 2,983 Gross profit 1,782 1,782 Total operating expenses 1,623 1,623 Income from operations 159 159 Other income (expenses): Change in fair value of derivative instruments 6,302 (1) (2) 4,243 Total other income 4,830 2,771 Income from continuing operations before income taxes 4,989 2,930 Benefit from income taxes (164 ) (164 ) Net income from continuing operations 5,153 3,094 Gain (loss) on discontinued operations, net of tax 102 (2) (234 ) Net income 5,255 2,860 Net loss attributable to non-controlling interest 9 9 Net income attributable to InterCloud Systems, Inc. common stockholders $ 5,264 $ 2,869 Basic income (loss) per share attributable to InterCloud Systems, Inc. common stockholders: Net income from continuing operations $ 0.46 $ 0.28 Net gain (loss) on discontinued operations, net of taxes $ 0.01 $ (0.02 ) Net income per share $ 0.47 $ 0.26 Diluted income (loss) per share attributable to InterCloud Systems, Inc. common stockholders: Net income (loss) from continuing operations $ 0.00 $ (0.01 ) Net loss on discontinued operations, net of taxes $ 0.00 $ (0.01 ) Net income (loss) per share $ 0.00 $ (0.01 )</t>
  </si>
  <si>
    <t>Notes Receivable (Tables)</t>
  </si>
  <si>
    <t>Schedule of loans receivable</t>
  </si>
  <si>
    <t xml:space="preserve"> March 31, December 31, 2018 2017 Loans to employees, net of reserves of $924, due December 2018 $ - $ 4 Fair value of convertible note receivable from Spectrum Global Solutions, Inc., matured April 2018 $ 3,718 $ 3,613 Fair value of convertible note receivable from Spectrum Global Solutions, Inc., due March 2019 $ 1,793 $ - Fair value of convertible note receivable from Spectrum Global Solutions, Inc., due August 2019 $ 802 $ - Note receivable $ 6,313 $ 3,617 </t>
  </si>
  <si>
    <t>Schedule of fair value derivative asset factors, assumptions and methodologies</t>
  </si>
  <si>
    <t xml:space="preserve"> March 31, 2018 December 31, Principal amount and guaranteed interest $ 1,685 $ 2,005 Conversion price per share * * Conversion trigger price per share None None Risk free rate 1.63 % 1.39 % Life of conversion feature (in years) 0.07 0.32 Volatility 333 % 272 % * The conversion price per share is equal to 75% of the lowest VWAP during the fifteen trading days immediately prior to the conversion date. March 31, Principal amount and guaranteed interest $ 2,011 Conversion price per share * Conversion trigger price per share None Risk free rate 2.09 % Life of conversion feature (in years) 0.99 Volatility 221 % * The conversion price per share is equal to 75% of the lowest VWAP during the fifteen trading days immediately prior to the conversion date, with a floor of $0.005 per share. March 31, 2018 Principal amount and guaranteed interest $ 795 Conversion price per share * Conversion trigger price per share None Risk free rate 2.09 % Life of conversion feature (in years) 1.38 Volatility 209 % * The conversion price per share is equal to 80% of the lowest VWAP during the five trading days immediately prior to the conversion date.</t>
  </si>
  <si>
    <t>Property and Equipment, Net (Tables)</t>
  </si>
  <si>
    <t>Schedule of property and equipment</t>
  </si>
  <si>
    <t xml:space="preserve"> March 31, December 31, 2018 2017 Vehicles $ 646 $ 646 Computers and Office Equipment 93 93 Equipment 170 170 Total 909 909 Less accumulated depreciation (878 ) (871 ) Property and equipment, net $ 31 $ 38 </t>
  </si>
  <si>
    <t>Intangible Assets (Tables)</t>
  </si>
  <si>
    <t>Summary of intangible assets</t>
  </si>
  <si>
    <t xml:space="preserve"> March 31, 2018 Estimated Beginning Net Additions Amortization Impairment Disposals Ending Net Accumulated Customer relationship and lists 7-10 yrs $ 991 $ - $ (51 ) $ - $ - $ 940 $ (1,234 ) Trade names Indefinite 314 - - - - 314 - Total intangible assets $ 1,305 $ - $ (51 ) $ - $ - $ 1,254 $ (1,234 ) December 31, 2017 Estimated Beginning Net Additions Amortization Impairment Disposals Ending Net Accumulated Customer relationship and lists 7-10 yrs $ 3,238 $ - $ (277 ) $ (69 ) $ (1,901 ) $ 991 $ (1,183 ) URL’s Indefinite 5 - (5 ) - - - Trade names Indefinite 1,410 - - (165 ) (931 ) 314 - Total intangible assets $ 4,653 $ - $ (277 ) $ (239 ) $ (2,832 ) $ 1,305 $ (1,183 )</t>
  </si>
  <si>
    <t>Bank Debt (Tables)</t>
  </si>
  <si>
    <t>Components of bank debt</t>
  </si>
  <si>
    <t xml:space="preserve"> March 31, December 31, 2018 2017 Two lines of credit, monthly principal and interest, ranging from $0 to $1, average interest of 14.2%, guaranteed personally by principal shareholders of acquired companies, maturing July 2018 $ 103 $ 103 Equipment finance agreement, monthly principal of $1, maturing February 2020 9 11 $ 112 $ 114 Less: Current portion of bank debt (112 ) (114 ) Long-term portion of bank debt $ - $ - </t>
  </si>
  <si>
    <t>Term Loans (Tables)</t>
  </si>
  <si>
    <t>Schedule of term loans</t>
  </si>
  <si>
    <t xml:space="preserve"> March 31, December 31, 2018 2017 Former owners of RM Leasing, unsecured, non-interest bearing, due on demand $ 2 $ 2 London Bay - VL Holding Company, LLC convertible promissory note, unsecured, 0% and 8.8% interest, respectively, maturing in October 2018 1,403 1,403 WV VL Holding Corp convertible promissory note, unsecured, 0% and 8.8% interest, respectively, maturing in October 2018 2,005 2,005 Senior secured convertible debenture, JGB (Cayman) Waltham Ltd., bearing interest of 4.67%, maturing in May 2019 1,615 3,091 Senior secured convertible note, JGB (Cayman) Concord Ltd., bearing interest at 4.67%, maturing in May 2019 11 11 Senior secured note, JGB (Cayman) Waltham Ltd., bearing interest at 4.67%, maturing in May 2019 105 294 6% senior convertible term promissory note, unsecured, Dominion Capital, matured on January 31, 2018, net of debt discount of $0 and $1, respectively 50 69 12% senior convertible note, unsecured, Dominion Capital, matured in November 2017 - 75 Promissory note issued to Trinity Hall, 3% interest, unsecured, matured in January 2018 500 500 9.9% convertible promissory note, RDW Capital LLC. July 14, 2017 Note, maturing on July 14, 2018, net of debt discount of $0 and $74, respectively - 81 9.9% convertible promissory
note, RDW Capital LLC. September 27, 2017 Note, maturing on September 27, 2018, net of debt discount of $61 and $91, respectively 94 64 9.9% convertible promissory note, RDW Capital LLC. October 12, 2017 Note, maturing on October 12, 2018 133 133 9.9% convertible promissory note, RDW Capital LLC. December 8, 2017 Note, maturing on December 8, 2018 330 480 Promissory notes issued to Forward Investments, LLC, between 2% and 10% interest, matured on July 1, 2016, unsecured 1,421 1,421 Promissory notes issued to Forward Investments, LLC, 3% interest, matured on January 1, 2018, unsecured 1,752 1,752 Promissory notes issued to Forward Investments, LLC, 6.5% interest, matured on July 1, 2016, unsecured 390 390 Promissory note to Tim Hannibal, 8% interest, matured on January 9, 2018, unsecured 300 300 Promissory note issued to SCS LLC, 12% interest, due on February 27, 2019, unsecured, net of debt discount of $60 90 - 10,201 12,071 Less: Current portion of term loans (9,932 ) (11,013 ) Long-term portion term loans, net of debt discount $ 269 $ 1,058 </t>
  </si>
  <si>
    <t>Derivative Instruments (Tables)</t>
  </si>
  <si>
    <t>MidMarket Warrants [Member]</t>
  </si>
  <si>
    <t>Derivative [Line Items]</t>
  </si>
  <si>
    <t>Summary of assumptions and methodologies for calculation using a binomial lattice pricing model</t>
  </si>
  <si>
    <t xml:space="preserve"> March 31, 2018 December 31, Fair value of Company’s common stock $0.09 $0.27 Volatility (closing prices of 3-4 comparable public companies, including the Company’s historical volatility) 187% 215% Exercise price per share $1,600.00 - $2,000.00 $1,600.00 - $2,000.00 Estimated life 0.5 years 0.7 years Risk free interest rate (based on 1-year treasury rate) 1.95% 1.65%</t>
  </si>
  <si>
    <t>Forward Investments, LLC Convertible Feature [Member]</t>
  </si>
  <si>
    <t>Summary of fair value of derivative measurement using the Monte Carlo simulation with assumptions and methodologies</t>
  </si>
  <si>
    <t xml:space="preserve"> March 31, 2018 December 31, 2017 Principal and interest amount $ 1,826 $ 599 $ 1,271 $ 2,451 $ 1,810 $ 582 $ 1,270 $ 2,438 Conversion price per share * * * * * * * * Risk free rate 2.39 % 2.39 % 1.73 % 1.73 % 2.00 % 2.00 % 1.39 % 1.39 % Life of conversion feature (in years) 3.8 3.8 0.3 0.0 4.0 4.0 0.3 0.0 Volatility 151 % 151 % 304 % 304 % 142 % 142 % 195 % 195 % * The conversion price per share is equal to the lesser of $7.80 or 95% of VWAP on the conversion date.</t>
  </si>
  <si>
    <t>JGB (Cayman) Waltham Ltd. [Member]</t>
  </si>
  <si>
    <t xml:space="preserve"> March 31, December 31, Principal amount and guaranteed interest $ 1,621 $ 3,091 Conversion price per share * * Conversion trigger price per share None None Risk free rate 2.09 % 1.76 % Life of conversion feature (in years) 1.17 1.41 Volatility 228 % 201 % * The conversion price per share is equal to the lesser of $4.00 or 80% of VWAP on the conversion date.</t>
  </si>
  <si>
    <t>JGB (Cayman) Waltham Ltd One [Member]</t>
  </si>
  <si>
    <t xml:space="preserve"> March 31, December 31, Principal amount and guaranteed interest $ 116 $ 294 Conversion price per share * * Conversion trigger price per share None None Risk free rate 1.73 % 1.39 % Life of conversion feature (in years) 0.00 0.00 Volatility 304 % 195 % * The conversion price per share is equal to the lesser of $4.00 or 80% of VWAP on the conversion date.</t>
  </si>
  <si>
    <t>Dominion Capital LLC [Member]</t>
  </si>
  <si>
    <t>Summary of fair value of embedded feature of convertible debentures using Monte Carlo simulation</t>
  </si>
  <si>
    <t xml:space="preserve"> March 31, 2018 December 31, 2017 Principal amount and guaranteed interest $ 57 $ 74 Conversion price per share * * Conversion trigger price per share None None Risk free rate 1.73 % 1.28 % Life of conversion feature (in years) 0.00 0.08 Volatility 304 % 310 % * The conversion price per share is equal to 70% of average daily VWAP for the fifteen trading days prior to the conversion date. </t>
  </si>
  <si>
    <t xml:space="preserve"> December 31, Principal amount and guaranteed interest $ 75 Conversion price per share * Conversion trigger price per share None Risk free rate 1.39 % Life of conversion feature (in years) 0.25 Volatility 195 % * The conversion price per share was equal to the lesser of $10.00 or 75% of average daily VWAP for the fifteen trading days prior to the conversion date.</t>
  </si>
  <si>
    <t>JGB (Cayman) Concord Ltd. [Member]</t>
  </si>
  <si>
    <t xml:space="preserve"> March 31, December 31, Principal amount and guaranteed interest $ 11 $ 11 Conversion price per share * * Conversion trigger price per share None None Risk free rate 2.09 % 1.76 % Life of conversion feature (in years) 1.17 1.41 Volatility 228 % 201 % * The conversion price per share is equal to the lesser of $4.00 or 80% of VWAP on the conversion date.</t>
  </si>
  <si>
    <t>SRFF Warrant and Derivative [Member]</t>
  </si>
  <si>
    <t xml:space="preserve"> March 31, December 31, Fair value of Company’s common stock $ 0.09 $ 0.27 Volatility 198 % 201 % Exercise price 0.40 0.400 Estimated life (in years) 0.25 0.25 Risk free interest rate 1.73 % 1.39 %</t>
  </si>
  <si>
    <t>RDW July 14, 2017 9.9% Convertible Promissory Note [Member]</t>
  </si>
  <si>
    <t xml:space="preserve"> December 31, Principal amount and guaranteed interest $ 162 Conversion price per share * Conversion trigger price per share None Risk free rate 1.53 % Life of conversion feature (in years) 0.53 Volatility 198 % * The conversion price per share was equal to the lesser of $4.00 or 75% of the average of the lowest 5 prices during the 7 days preceding the conversion date.</t>
  </si>
  <si>
    <t>RDW September 27, 2017 9.9% Convertible Promissory Note [Member]</t>
  </si>
  <si>
    <t xml:space="preserve"> December 31, Principal amount and guaranteed interest $ 163 Conversion price per share * Conversion trigger price per share None Risk free rate 1.95 % Life of conversion feature (in years) 0.49 Volatility 255 % * The conversion price per share is equal to the lesser of $4.00 or 75% of the average of the lowest 5 prices during the 20 days preceding the conversion date.</t>
  </si>
  <si>
    <t>RDW October 12, 2017 9.9% Convertible Promissory Note [Member]</t>
  </si>
  <si>
    <t xml:space="preserve"> March 31, December 31, Principal amount and guaranteed interest $ 137 $ 140 Conversion price per share * * Conversion trigger price per share None None Risk free rate 1.93 % 1.73 % Life of conversion feature (in years) 0.53 0.78 Volatility 255 % 191 % * The conversion price per share is equal to the lesser of $4.00 or 75% of the lowest VWAP over the twenty trading days prior to the date of conversion</t>
  </si>
  <si>
    <t>RDW December 8, 2017 9.9% Convertible Promissory Note [Member]</t>
  </si>
  <si>
    <t xml:space="preserve"> March 31, 2018 December 31, 2017 Principal amount and guaranteed interest $ 342 $ 484 Conversion price per share * * Conversion trigger price per share None None Risk free rate 1.93 % 1.76 % Life of conversion feature (in years) 0.69 0.94 Volatility 255 % 225 % * The conversion price per share is equal to the lesser of $4.00 or 65% of the lowest VWAP over the twenty trading days prior to the date of conversion</t>
  </si>
  <si>
    <t>London Bay - VL Holding Company LLC November 17, 2017 Amendment [Member]</t>
  </si>
  <si>
    <t xml:space="preserve"> March 31, 2018 December 31, 2017 Principal amount and guaranteed interest $ 1,454 $ 1,426 Conversion price per share * * Conversion trigger price per share None None Risk free rate 1.93 % 1.76 % Life of conversion feature (in years) 0.53 0.77 Volatility 255 % 204 % * The conversion price per share is equal to 95% of the average of the three lowest prices during the 5 days preceding conversion</t>
  </si>
  <si>
    <t>WV VL Holding Corp November 17, 2017 Amendment [Member]</t>
  </si>
  <si>
    <t xml:space="preserve"> March 31, December 31, Principal amount and guaranteed interest $ 2,068 $ 2,028 Conversion price per share * * Conversion trigger price per share None None Risk free rate 1.93 % 1.76 % Life of conversion feature (in years) 0.53 0.77 Volatility 255 % 204 % * The conversion price per share is equal to 95% of the average of the three lowest prices during the 5 days preceding conversion</t>
  </si>
  <si>
    <t>SCS LLC February 27, 2018 Convertible Promissory Note [Member]</t>
  </si>
  <si>
    <t xml:space="preserve"> March 31, Principal amount and guaranteed interest $ 151 Conversion price per share * Conversion trigger price per share None Risk free rate 2.09 % Life of conversion feature (in years) 0.91 Volatility 228 % * The conversion price per share is equal to 80% of the average of the three lowest prices during the 5 days preceding conversion</t>
  </si>
  <si>
    <t>Pryor Cashman LLP Warrant [Member]</t>
  </si>
  <si>
    <t xml:space="preserve"> March 31, Fair value of Company’s common stock $ 0.09 Volatility 201 % Exercise price 0.0225 Estimated life (in years) 1.15 Risk free interest rate 2.12 %</t>
  </si>
  <si>
    <t>Series K, L, and M Preferred Stock Embedded Conversion [Member]</t>
  </si>
  <si>
    <t xml:space="preserve"> Series K Preferred Stock Series L Preferred Stock Series M Preferred Stock Series K Preferred Stock Series L Preferred Stock Series M Preferred Stock March 31, March 31, March 31, December 31, December 31, December 31, Fair value of Company’s common stock $ 0.09 $ 0.09 $ 0.09 $ 0.27 $ 0.27 $ 0.27 Volatility 166 % 167 % 166 % 160 % 160 % 159 % Exercise price 3.00 3.00 3.00 3.00 3.00 3.00 Estimated life 4.62 4.54 4.67 4.86 4.78 4.92 Risk free interest rate (based on 1-year treasury rate) 2.56 % 2.56 % 2.56 % 2.20 % 2.20 % 2.26 %</t>
  </si>
  <si>
    <t>Stock-Based Compensation (Tables)</t>
  </si>
  <si>
    <t>Schedule of restricted stock activity</t>
  </si>
  <si>
    <t xml:space="preserve"> Weighted Average Number of Grant Date Shares Fair Value Outstanding at January 1, 2018 16,858 $ 169.00 Granted - - Vested - - Forfeited/Cancelled - - Exercised - - Outstanding at March 31, 2018 16,858 $ 169.00 </t>
  </si>
  <si>
    <t>Summary of stock option activity</t>
  </si>
  <si>
    <t xml:space="preserve"> Weighted Average Shares Underlying Options Exercise Price Remaining Contractual Term (in years) Aggregate Intrinsic Value (in thousands) Outstanding at January 1, 2018 417 $ 1,488.00 4.29 $ - Granted - - - - Forfeited and expired - - - - Exercised - - - - Outstanding at March 31, 2018 417 $ 1,488.00 4.04 $ - Exercisable at March 31, 2018 417 $ 1,488.00 4.04 $ - </t>
  </si>
  <si>
    <t>Related Parties (Tables)</t>
  </si>
  <si>
    <t>Schedule of outstanding loans due to related parties</t>
  </si>
  <si>
    <t xml:space="preserve"> March 31, December 31, 2018 2017 Receivables purchase agreement with Pascack Road, LLC, due on demand $ 266 $ 75 Receivables purchase agreement with 1112 Third Avenue Corp, due on demand 266 - 532 75 Less: current portion of debt (532 ) (75 ) Long-term portion of notes payable, related parties $ - $ - </t>
  </si>
  <si>
    <t>Discontinued Operations (Tables)</t>
  </si>
  <si>
    <t>Schedule of discontinued operations</t>
  </si>
  <si>
    <t xml:space="preserve"> March 31, December 31, 2018 2017 Current assets: Cash $ - $ 305 Accounts receivable, net of allowances 2 5,628 Current assets of discontinued operations $ 2 $ 5,933 Long-term Assets: Property and equipment, net $ - $ 6 Intangible assets, net - 1,354 Other assets - 8 Long-term assets of discontinued operations $ - $ 1,368 Current liabilities: Accrued trade payables $ 2,847 $ 3,138 Accrued expenses 335 2,660 Current liabilities of discontinued operations $ 3,182 $ 5,798 For the three months ended March 31, 2018 2017 Revenues $ 3,565 $ 8,463 Cost of revenue 3,153 6,569 Gross profit 412 1,894 Operating expenses: Depreciation and amortization 33 254 Salaries and wages 261 1,603 Selling, general and administrative 124 944 Goodwill impairment charge - 3,146 Intangible asset impairment charge - 797 Total operating expenses 418 6,744 Pre-tax loss from operations (6 ) (4,850 ) Other income (expenses): Interest expense - (1 ) (Loss) gain on disposal of subsidiary (228 ) 695 Total other (expense) income (228 ) 694 Pre-tax loss on discontinued operations (234 ) (4,156 ) Provision for income taxes - - Loss on discontinued operations, net of tax $ (234 ) $ (4,156 )</t>
  </si>
  <si>
    <t>Summary of Significant Accounting Policies (Details) - USD ($) $ / shares in Units, $ in Thousands</t>
  </si>
  <si>
    <t>Basic EPS, Net loss (Numerator)</t>
  </si>
  <si>
    <t>Basic EPS, Shares (Denominator)</t>
  </si>
  <si>
    <t>Basic EPS, Per Share Amount</t>
  </si>
  <si>
    <t>Change in fair value of derivative instruments, Net loss (Numerator)</t>
  </si>
  <si>
    <t>Change in fair value of derivative instruments, Shares (Denominator)</t>
  </si>
  <si>
    <t>Change in fair value of derivative instruments, Per Share Amount</t>
  </si>
  <si>
    <t>Loss on extinguishment of debt, Net loss (Numerator)</t>
  </si>
  <si>
    <t>Loss on extinguishment of debt, Shares (Denominator)</t>
  </si>
  <si>
    <t>Loss on extinguishment of debt, Per Share Amount</t>
  </si>
  <si>
    <t>Interest expense and debt discounts related to convertible instruments, Net loss (Numerator)</t>
  </si>
  <si>
    <t>Interest expense and debt discounts related to convertible instruments, Shares (Denominator)</t>
  </si>
  <si>
    <t>Interest expense and debt discounts related to convertible instruments, Per Share Amount</t>
  </si>
  <si>
    <t>Dilutive shares related to convertible promissory notes, Net loss (Numerator)</t>
  </si>
  <si>
    <t>Dilutive shares related to convertible promissory notes, Shares (Denominator)</t>
  </si>
  <si>
    <t>Dilutive shares related to convertible promissory notes, Per Share Amount</t>
  </si>
  <si>
    <t>Dilutive shares related to convertible preferred stock, Net loss (Numerator)</t>
  </si>
  <si>
    <t>Dilutive shares related to convertible preferred stock, Shares (Denominator)</t>
  </si>
  <si>
    <t>Dilutive shares related to convertible preferred stock, Per Share Amount</t>
  </si>
  <si>
    <t>Dilutive shares related to warrants, Net loss (Numerator)</t>
  </si>
  <si>
    <t>Dilutive shares related to warrants, Shares (Denominator)</t>
  </si>
  <si>
    <t>Dilutive shares related to warrants, Per Share Amount</t>
  </si>
  <si>
    <t>Dilutive EPS, Net loss (Numerator)</t>
  </si>
  <si>
    <t>Dilutive EPS, Shares (Denominator)</t>
  </si>
  <si>
    <t>Dilutive EPS, Per Share Amount</t>
  </si>
  <si>
    <t>Summary of Significant Accounting Policies (Details 1) - USD ($) $ in Thousands</t>
  </si>
  <si>
    <t>Quoted Prices in Active Markets for Identical Assets (Level 1) [Member]</t>
  </si>
  <si>
    <t>Liabilities:</t>
  </si>
  <si>
    <t>Current derivative features related to convertible debentures</t>
  </si>
  <si>
    <t>Current derivative features related to warrant derivatives</t>
  </si>
  <si>
    <t>Long-term derivative features related to convertible debentures</t>
  </si>
  <si>
    <t>Long-term derivative features related to warrant derivatives</t>
  </si>
  <si>
    <t>Long-term derivative features related to preferred stock</t>
  </si>
  <si>
    <t>Fair value of Series M preferred stock</t>
  </si>
  <si>
    <t>Total liabilities at fair value</t>
  </si>
  <si>
    <t>Significant Other Observable Inputs (Level 2) [Member]</t>
  </si>
  <si>
    <t>Significant Unobservable Inputs (Level 3) [Member]</t>
  </si>
  <si>
    <t>Summary of Significant Accounting Policies (Details 2) - USD ($) $ in Thousands</t>
  </si>
  <si>
    <t>Summary of changes in fair value of our Level 3 financial instruments</t>
  </si>
  <si>
    <t>Level 3 [Member]</t>
  </si>
  <si>
    <t>Balance as of December 31, 2017</t>
  </si>
  <si>
    <t>Change in fair value of derivative features related to convertible debentures</t>
  </si>
  <si>
    <t>Change in fair value of warrant derivatives</t>
  </si>
  <si>
    <t>Change in fair value of preferred stock derivatives</t>
  </si>
  <si>
    <t>Fair value of derivative feature related to SCS LLC term loan</t>
  </si>
  <si>
    <t>Fair value of derivative feature related to Pryor Cashman LLP warrant</t>
  </si>
  <si>
    <t>Adjustment of derivative liability upon conversion of debt</t>
  </si>
  <si>
    <t>Balance as of March 31, 2018</t>
  </si>
  <si>
    <t>Summary of Significant Accounting Policies (Details Textual) - USD ($) $ / shares in Units, $ in Thousands</t>
  </si>
  <si>
    <t>May 15, 2017</t>
  </si>
  <si>
    <t>Jul. 31, 2013</t>
  </si>
  <si>
    <t>Feb. 22, 2018</t>
  </si>
  <si>
    <t>Jul. 07, 2017</t>
  </si>
  <si>
    <t>Dec. 31, 2016</t>
  </si>
  <si>
    <t>Jun. 30, 2016</t>
  </si>
  <si>
    <t>Summary of Significant Accounting Policies (Textual)</t>
  </si>
  <si>
    <t>Ownership interest</t>
  </si>
  <si>
    <t>100.00%</t>
  </si>
  <si>
    <t>Common stock share issued</t>
  </si>
  <si>
    <t>Fair value debt</t>
  </si>
  <si>
    <t>Outstanding warrant, shares</t>
  </si>
  <si>
    <t>Converted outstanding, shares</t>
  </si>
  <si>
    <t>Plaintiff alleges fee, description</t>
  </si>
  <si>
    <t>In the complaint, the plaintiff alleges that the Company breached an agreement with the plaintiff by failing to pay the fees of the plaintiff of approximately $769 and to reimburse the plaintiff for its related expenses for a proposed audit of the Company's financial statements for the year ended December 31, 2015.</t>
  </si>
  <si>
    <t>Convertible Stock [Member]</t>
  </si>
  <si>
    <t>Common stock equivalents, shares</t>
  </si>
  <si>
    <t>SDNE [Member]</t>
  </si>
  <si>
    <t>90.00%</t>
  </si>
  <si>
    <t>Plaintiff Alleges [Member]</t>
  </si>
  <si>
    <t>Breached contractual agreements</t>
  </si>
  <si>
    <t>In the complaint, the plaintiffs allege that the Company has breached contractual agreements between the Company and plaintiffs pertaining to certain indebtedness amounting to approximately $116 allegedly owed by the Company to the plaintiffs and the Company's agreement to convert such indebtedness into shares of the Company's common stock.</t>
  </si>
  <si>
    <t>Stock purchase agreement date</t>
  </si>
  <si>
    <t>Jul. 2,
		2009</t>
  </si>
  <si>
    <t>Senior Secured Convertible Note with JGB (Cayman) Waltham Ltd. [Member]</t>
  </si>
  <si>
    <t>Restricted cash related to the senior secured convertible note</t>
  </si>
  <si>
    <t>Cash received in sale of the ADEX Entities</t>
  </si>
  <si>
    <t>RM Engineering [Member]</t>
  </si>
  <si>
    <t>49.00%</t>
  </si>
  <si>
    <t>Investment in affiliate description</t>
  </si>
  <si>
    <t>The Company has the ability to exercise its call option to acquire the remaining 51% of RM Engineering for a nominal amount and thus makes all significant decisions related to RM Engineering even though it absorbs only 49% of the losses. Additionally, substantially all of the entity's activities either involve or are conducted on behalf of the entity by the 51% holder of RM Engineering.</t>
  </si>
  <si>
    <t>Restatement of Previously Issued Financial Statements (Details) - USD ($) $ in Thousands</t>
  </si>
  <si>
    <t>LIABILITIES AND STOCKHOLDERS' DEFICIT</t>
  </si>
  <si>
    <t>As Reported [Member]</t>
  </si>
  <si>
    <t>Restatement of Previously Issued Financial Statements (Details 1) - USD ($) $ / shares in Units, $ in Thousands</t>
  </si>
  <si>
    <t>Error Corrections and Prior Period Adjustments Restatement [Line Items]</t>
  </si>
  <si>
    <t>Income from operations</t>
  </si>
  <si>
    <t>Total other income</t>
  </si>
  <si>
    <t>Income from continuing operations before income taxes</t>
  </si>
  <si>
    <t>Net income from continuing operations</t>
  </si>
  <si>
    <t>Gain (loss) on discontinued operations, net of tax</t>
  </si>
  <si>
    <t>Net income</t>
  </si>
  <si>
    <t>Net income attributable to InterCloud Systems, Inc. common stockholders</t>
  </si>
  <si>
    <t>Net gain (loss) on discontinued operations, net of taxes</t>
  </si>
  <si>
    <t>Net income per share</t>
  </si>
  <si>
    <t>Restatement of Previously Issued Financial Statements (Details Textual) - USD ($) $ in Thousands</t>
  </si>
  <si>
    <t>Restatement of Previously Issued Financial Statements (Textual)</t>
  </si>
  <si>
    <t>Notes receivable, net of reserves</t>
  </si>
  <si>
    <t>Previously Reported [Member]</t>
  </si>
  <si>
    <t>Decrease in gain on change in fair value of derivative</t>
  </si>
  <si>
    <t>Decrease in notes receivable</t>
  </si>
  <si>
    <t>Previously Reported [Member] | February 27, 2018 [Member]</t>
  </si>
  <si>
    <t>Decrease in gain on discontinued operations</t>
  </si>
  <si>
    <t>Going Concern Uncertainty, Financial Condition and Management's Plans (Details) - USD ($) $ in Thousands</t>
  </si>
  <si>
    <t>12 Months Ended</t>
  </si>
  <si>
    <t>Going Concern Uncertainty, Financial Condition and Management's Plans (Textual)</t>
  </si>
  <si>
    <t>Stockholders deficit</t>
  </si>
  <si>
    <t>Increase in deferred revenue</t>
  </si>
  <si>
    <t>Increase in notes receivable</t>
  </si>
  <si>
    <t>Term loans</t>
  </si>
  <si>
    <t>Working capital deficit</t>
  </si>
  <si>
    <t>Increase of working capital deficit</t>
  </si>
  <si>
    <t>Current asset discontinued operations</t>
  </si>
  <si>
    <t>May 31, 2019 [Member]</t>
  </si>
  <si>
    <t>Disposals of Subsidiaries (Details) - USD ($) $ in Thousands</t>
  </si>
  <si>
    <t>1 Months Ended</t>
  </si>
  <si>
    <t>Feb. 27, 2018</t>
  </si>
  <si>
    <t>Disposals of Subsidiaries (Textual)</t>
  </si>
  <si>
    <t>Loans receivable, description</t>
  </si>
  <si>
    <t>This note is convertible into shares of common stock of Spectrum at a conversion price per share equal to 75% of the lowest VWAP during the fifteen (15) trading days immediately prior to the conversion date.</t>
  </si>
  <si>
    <t>ADEX [Member]</t>
  </si>
  <si>
    <t>Sold entities for cash</t>
  </si>
  <si>
    <t>Convertible promissory note term</t>
  </si>
  <si>
    <t>1 year</t>
  </si>
  <si>
    <t>Aggregate principal amount</t>
  </si>
  <si>
    <t>2,500 in cash was received at closing, with $500 to be retained by the buyer for 90 days, of which $250 has been received. $1,000 of the $2,500 in cash received at closing was applied to the repayment of the Company's indebtedness to JGB Concord, with an additional $900 in cash placed in an escrow account controlled by JGB Concord, to be released to the Company if certain conditions are met.</t>
  </si>
  <si>
    <t>Notes Receivable (Details) - USD ($) $ in Thousands</t>
  </si>
  <si>
    <t>Accounts, Notes, Loans and Financing Receivable [Line Items]</t>
  </si>
  <si>
    <t>Note receivable</t>
  </si>
  <si>
    <t>Loans to employees, net of reserves of $924, due December 2018 [Member]</t>
  </si>
  <si>
    <t>Fair value of convertible note receivable from Spectrum Global Solutions, Inc., matured April 2018 [Member]</t>
  </si>
  <si>
    <t>Fair value of convertible note receivable from Spectrum Global Solutions, Inc., due March 2019 [Member]</t>
  </si>
  <si>
    <t>Fair value of convertible note receivable from Spectrum Global Solutions, Inc., due August 2019 [Member]</t>
  </si>
  <si>
    <t>Notes Receivable (Details 1) - USD ($) $ in Thousands</t>
  </si>
  <si>
    <t>Feb. 16, 2018</t>
  </si>
  <si>
    <t>Apr. 25, 2017</t>
  </si>
  <si>
    <t>Loans and Leases Receivable Disclosure [Line Items]</t>
  </si>
  <si>
    <t>Principal amount and guaranteed interest</t>
  </si>
  <si>
    <t>Convertible Debt [Member]</t>
  </si>
  <si>
    <t>Convertible Debt [Member] | Monte Carlo [Member]</t>
  </si>
  <si>
    <t>Conversion price per share</t>
  </si>
  <si>
    <t>[1]</t>
  </si>
  <si>
    <t>Conversion trigger price per share</t>
  </si>
  <si>
    <t>Risk free rate</t>
  </si>
  <si>
    <t>1.63%</t>
  </si>
  <si>
    <t>1.39%</t>
  </si>
  <si>
    <t>Life of conversion feature (in years)</t>
  </si>
  <si>
    <t>26 days</t>
  </si>
  <si>
    <t>3 months 26 days</t>
  </si>
  <si>
    <t>Volatility</t>
  </si>
  <si>
    <t>333.00%</t>
  </si>
  <si>
    <t>272.00%</t>
  </si>
  <si>
    <t>Spectrum February 27, 2018 convertible note receivable [Member]</t>
  </si>
  <si>
    <t>Spectrum February 27, 2018 convertible note receivable [Member] | Monte Carlo [Member]</t>
  </si>
  <si>
    <t>[2]</t>
  </si>
  <si>
    <t>2.09%</t>
  </si>
  <si>
    <t>11 months 26 days</t>
  </si>
  <si>
    <t>221.00%</t>
  </si>
  <si>
    <t>Spectrum February 16, 2018 convertible promissory note [Member] | Monte Carlo [Member]</t>
  </si>
  <si>
    <t>[3]</t>
  </si>
  <si>
    <t>1 year 4 months 17 days</t>
  </si>
  <si>
    <t>209.00%</t>
  </si>
  <si>
    <t>The conversion price per share is equal to 75% of the lowest VWAP during the fifteen trading days immediately prior to the conversion date.</t>
  </si>
  <si>
    <t>The conversion price per share is equal to 75% of the lowest VWAP during the fifteen trading days immediately prior to the conversion date, with a floor of $0.005 per share.</t>
  </si>
  <si>
    <t>The conversion price per share is equal to 80% of the lowest VWAP during the five trading days immediately prior to the conversion date.</t>
  </si>
  <si>
    <t>Notes Receivable (Details Textual) - USD ($) $ in Thousands</t>
  </si>
  <si>
    <t>Mar. 09, 2018</t>
  </si>
  <si>
    <t>Mar. 02, 2018</t>
  </si>
  <si>
    <t>Dec. 22, 2017</t>
  </si>
  <si>
    <t>Jan. 01, 2016</t>
  </si>
  <si>
    <t>Notes Receivable (Textual)</t>
  </si>
  <si>
    <t>Notes bear interest rates, description</t>
  </si>
  <si>
    <t>Loans to employees bore interest at rates between 2% and 3% per annum.</t>
  </si>
  <si>
    <t>Principal amount</t>
  </si>
  <si>
    <t>Accrues interest rate percentage</t>
  </si>
  <si>
    <t>1.00%</t>
  </si>
  <si>
    <t>Additional loan to third party</t>
  </si>
  <si>
    <t>Exchange for cash</t>
  </si>
  <si>
    <t>Percentage of conversion price</t>
  </si>
  <si>
    <t>80.00%</t>
  </si>
  <si>
    <t>Spectrum Global Solutions, Inc. ("Spectrum") April 25, 2017 convertible note receivable [Member]</t>
  </si>
  <si>
    <t>Total fair value</t>
  </si>
  <si>
    <t>8.00%</t>
  </si>
  <si>
    <t>Change in fair value gain</t>
  </si>
  <si>
    <t>Convertible note and determined the fair value</t>
  </si>
  <si>
    <t>Interest income loan receivable</t>
  </si>
  <si>
    <t>AWS entities subsidiaries percentage</t>
  </si>
  <si>
    <t>80.10%</t>
  </si>
  <si>
    <t>Fair value of notes receivable</t>
  </si>
  <si>
    <t>Spectrum Global Solutions, Inc. ("Spectrum") April 25, 2017 convertible note receivable [Member] | Monte Carlo [Member]</t>
  </si>
  <si>
    <t>Spectrum February 16, 2018 convertible promissory note [Member]</t>
  </si>
  <si>
    <t>Convertible promissory note, due date</t>
  </si>
  <si>
    <t>Aug. 16,
		2019</t>
  </si>
  <si>
    <t>6.00%</t>
  </si>
  <si>
    <t>Loans to employees, net of reserves due December 2018 [Member]</t>
  </si>
  <si>
    <t>Loans reserve</t>
  </si>
  <si>
    <t>Property and Equipment, Net (Details) - USD ($) $ in Thousands</t>
  </si>
  <si>
    <t>Components of property and equipment</t>
  </si>
  <si>
    <t>Less accumulated depreciation</t>
  </si>
  <si>
    <t>Vehicles [Member]</t>
  </si>
  <si>
    <t>Computers and Office Equipment [Member]</t>
  </si>
  <si>
    <t>Equipment [Member]</t>
  </si>
  <si>
    <t>Property and Equipment, Net (Details Textual) - USD ($) $ in Thousands</t>
  </si>
  <si>
    <t>Property and Equipment, Net (Textual)</t>
  </si>
  <si>
    <t>Depreciation expense</t>
  </si>
  <si>
    <t>Intangible Assets (Details) - USD ($) $ in Thousands</t>
  </si>
  <si>
    <t>Beginning Net Book Value</t>
  </si>
  <si>
    <t>Additions</t>
  </si>
  <si>
    <t>Amortization</t>
  </si>
  <si>
    <t>Impairment Charge</t>
  </si>
  <si>
    <t>Disposals</t>
  </si>
  <si>
    <t>Ending Net Book Value</t>
  </si>
  <si>
    <t>Accumulated Amortization</t>
  </si>
  <si>
    <t>Customer relationship and lists [Member]</t>
  </si>
  <si>
    <t>Customer relationship and lists [Member] | Minimum [Member]</t>
  </si>
  <si>
    <t>Estimated Useful Life</t>
  </si>
  <si>
    <t>7 years</t>
  </si>
  <si>
    <t>Customer relationship and lists [Member] | Maximum [Member]</t>
  </si>
  <si>
    <t>10 years</t>
  </si>
  <si>
    <t>Trade names [Member]</t>
  </si>
  <si>
    <t>Indefinite</t>
  </si>
  <si>
    <t>URL's [Member]</t>
  </si>
  <si>
    <t>Intangible Assets (Details Textual) - USD ($) $ in Thousands</t>
  </si>
  <si>
    <t>Intangible Assets (Textual)</t>
  </si>
  <si>
    <t>Amortization expense</t>
  </si>
  <si>
    <t>Bank Debt (Details) - USD ($) $ in Thousands</t>
  </si>
  <si>
    <t>Bank debt</t>
  </si>
  <si>
    <t>Less: Current portion of bank debt</t>
  </si>
  <si>
    <t>Long-term portion of bank debt</t>
  </si>
  <si>
    <t>Two lines of credit, monthly principal and interest, ranging from $0 to $1, average interest of 14.2%, guaranteed personally by principal shareholders of acquired companies, maturing July 2018 [Member]</t>
  </si>
  <si>
    <t>Equipment finance agreement, monthly principal of $1, maturing February 2020 [Member]</t>
  </si>
  <si>
    <t>Bank Debt (Details Textual) $ in Thousands</t>
  </si>
  <si>
    <t>Mar. 31, 2018USD ($)Employees</t>
  </si>
  <si>
    <t>Mar. 31, 2017USD ($)</t>
  </si>
  <si>
    <t>Bank Debt (Textual)</t>
  </si>
  <si>
    <t>Number of lines of credit | Employees</t>
  </si>
  <si>
    <t>Interest expense associated with bank debt</t>
  </si>
  <si>
    <t>Weighted average interest rate on bank debt</t>
  </si>
  <si>
    <t>14.20%</t>
  </si>
  <si>
    <t>Maturity period of debt</t>
  </si>
  <si>
    <t>Two lines of credit, monthly principal and interest, ranging from $0 to $1, average interest of 14.2%, guaranteed personally by principal shareholders of acquired companies, maturing July 2018 [Member] | Minimum [Member]</t>
  </si>
  <si>
    <t>Notes payable monthly principle and interest</t>
  </si>
  <si>
    <t>Two lines of credit, monthly principal and interest, ranging from $0 to $1, average interest of 14.2%, guaranteed personally by principal shareholders of acquired companies, maturing July 2018 [Member] | Maximum [Member]</t>
  </si>
  <si>
    <t>Term Loans (Details) - USD ($) $ in Thousands</t>
  </si>
  <si>
    <t>Long-Term Debt, By Current and Noncurrent [Abstract]</t>
  </si>
  <si>
    <t>Net payments</t>
  </si>
  <si>
    <t>Less: Current portion of term loans</t>
  </si>
  <si>
    <t>Long-term portion term loans, net of debt discount</t>
  </si>
  <si>
    <t>Former owners of RM Leasing, unsecured, non-interest bearing, due on demand [Member]</t>
  </si>
  <si>
    <t>London Bay - VL Holding Company, LLC convertible promissory note, unsecured, 0% and 8.8% interest, respectively, maturing in October 2018 [Member]</t>
  </si>
  <si>
    <t>WV VL Holding Corp convertible promissory note, unsecured, 0% and 8.8% interest, respectively, maturing in October 2018 [Member]</t>
  </si>
  <si>
    <t>Senior secured convertible debenture, JGB (Cayman) Waltham Ltd., bearing interest of 4.67%, maturing in May 2019 [Member]</t>
  </si>
  <si>
    <t>Senior secured convertible note, JGB (Cayman) Concord Ltd., bearing interest at 4.67%, maturing in May 2019 [Member]</t>
  </si>
  <si>
    <t>Senior secured note, JGB (Cayman) Waltham Ltd., bearing interest at 4.67%, maturing in May 2019 [Member]</t>
  </si>
  <si>
    <t>6% senior convertible term promissory note, unsecured, Dominion Capital, matured on January 31, 2018, net of debt discount of $0 and $1, respectively [Member]</t>
  </si>
  <si>
    <t>12% senior convertible note, unsecured, Dominion Capital, matured in November 2017 [Member]</t>
  </si>
  <si>
    <t>Promissory note issued to Trinity Hall, 3% interest, unsecured, matured in January 2018 [Member]</t>
  </si>
  <si>
    <t>9.9% convertible promissory note, RDW Capital LLC. July 14, 2017 Note, maturing on July 14, 2018, net of debt discount of $0 and $74, respectively [Member]</t>
  </si>
  <si>
    <t>9.9% convertible promissory note, RDW Capital LLC. September 27, 2017 Note, maturing on September 27, 2018, net of debt discount of $61 and $91, respectively [Member]</t>
  </si>
  <si>
    <t>9.9% convertible promissory note, RDW Capital LLC. October 12, 2017 Note, maturing on October 12, 2018 [Member]</t>
  </si>
  <si>
    <t>9.9% convertible promissory note, RDW Capital LLC. December 8, 2017 Note, maturing on December 8, 2018 [Member]</t>
  </si>
  <si>
    <t>Promissory notes issued to Forward Investments, LLC, between 2% and 10% interest, matured on July 1, 2016, unsecured [Member]</t>
  </si>
  <si>
    <t>Promissory notes issued to Forward Investments, LLC, 3% interest, matured on January 1, 2018, unsecured [Member]</t>
  </si>
  <si>
    <t>Promissory notes issued to Forward Investments, LLC, 6.5% interest, matured on July 1, 2016, unsecured [Member]</t>
  </si>
  <si>
    <t>Promissory note to Tim Hannibal, 8% interest, matured on January 9, 2018, unsecured [Member]</t>
  </si>
  <si>
    <t>Promissory note issued to SCS LLC, 12% interest, due on February 27, 2019, unsecured, net of debt discount of $60 [Member]</t>
  </si>
  <si>
    <t>Term Loan [Member]</t>
  </si>
  <si>
    <t>Term Loans (Parenthetical) (Details) - USD ($) $ in Thousands</t>
  </si>
  <si>
    <t>Jul. 18, 2017</t>
  </si>
  <si>
    <t>Fair Value, Off-balance Sheet Risks, Disclosure Information [Line Items]</t>
  </si>
  <si>
    <t>Interest amount</t>
  </si>
  <si>
    <t>Debt discount</t>
  </si>
  <si>
    <t>Promissory note interest rate</t>
  </si>
  <si>
    <t>15.00%</t>
  </si>
  <si>
    <t>2.50%</t>
  </si>
  <si>
    <t>Maturity date</t>
  </si>
  <si>
    <t>Oct. 31,
		2018</t>
  </si>
  <si>
    <t>0.00%</t>
  </si>
  <si>
    <t>8.80%</t>
  </si>
  <si>
    <t>May 31,
		2019</t>
  </si>
  <si>
    <t>4.67%</t>
  </si>
  <si>
    <t>Jan. 31,
		2018</t>
  </si>
  <si>
    <t>Nov. 30,
		2017</t>
  </si>
  <si>
    <t>12.00%</t>
  </si>
  <si>
    <t>3.00%</t>
  </si>
  <si>
    <t>Jul. 14,
		2018</t>
  </si>
  <si>
    <t>9.90%</t>
  </si>
  <si>
    <t>Sep. 27,
		2018</t>
  </si>
  <si>
    <t>Oct. 12,
		2018</t>
  </si>
  <si>
    <t>Dec. 8,
		2018</t>
  </si>
  <si>
    <t>Jul. 1,
		2016</t>
  </si>
  <si>
    <t>Jan. 1,
		2018</t>
  </si>
  <si>
    <t>6.50%</t>
  </si>
  <si>
    <t>Jan. 9,
		2018</t>
  </si>
  <si>
    <t>Feb. 27,
		2019</t>
  </si>
  <si>
    <t>Term Loans (Details Textual) - USD ($) $ / shares in Units, $ in Thousands</t>
  </si>
  <si>
    <t>Oct. 09, 2014</t>
  </si>
  <si>
    <t>Nov. 30, 2017</t>
  </si>
  <si>
    <t>Nov. 17, 2017</t>
  </si>
  <si>
    <t>Dec. 31, 2015</t>
  </si>
  <si>
    <t>Term Loans (Textual)</t>
  </si>
  <si>
    <t>Amortization of debt discounts, term loan payable</t>
  </si>
  <si>
    <t>Convertible debt</t>
  </si>
  <si>
    <t>8% Convertible Promissory Notes [Member]</t>
  </si>
  <si>
    <t>Term loans [Member]</t>
  </si>
  <si>
    <t>VaultLogix [Member] | 8% Convertible Promissory Notes [Member]</t>
  </si>
  <si>
    <t>Aggregate purchase price of acquisition</t>
  </si>
  <si>
    <t>Purchase price cash consideration</t>
  </si>
  <si>
    <t>Common shares issued for acquisition</t>
  </si>
  <si>
    <t>Unsecured convertible promissory notes</t>
  </si>
  <si>
    <t>Initial conversion price</t>
  </si>
  <si>
    <t>Promissory notes accrued interest</t>
  </si>
  <si>
    <t>Term Loans (Details Textual 1) - USD ($) $ / shares in Units, $ in Thousands</t>
  </si>
  <si>
    <t>Jul. 14, 2017</t>
  </si>
  <si>
    <t>Sep. 15, 2016</t>
  </si>
  <si>
    <t>Sep. 01, 2016</t>
  </si>
  <si>
    <t>Aug. 06, 2015</t>
  </si>
  <si>
    <t>Feb. 28, 2017</t>
  </si>
  <si>
    <t>Jan. 31, 2017</t>
  </si>
  <si>
    <t>Jun. 23, 2016</t>
  </si>
  <si>
    <t>May 23, 2016</t>
  </si>
  <si>
    <t>May 17, 2016</t>
  </si>
  <si>
    <t>Feb. 18, 2016</t>
  </si>
  <si>
    <t>Dec. 29, 2015</t>
  </si>
  <si>
    <t>Dec. 03, 2014</t>
  </si>
  <si>
    <t>Dec. 08, 2017</t>
  </si>
  <si>
    <t>Mar. 09, 2017</t>
  </si>
  <si>
    <t>Aug. 06, 2016</t>
  </si>
  <si>
    <t>Jul. 20, 2016</t>
  </si>
  <si>
    <t>Mar. 31, 2016</t>
  </si>
  <si>
    <t>Mar. 02, 2016</t>
  </si>
  <si>
    <t>Feb. 29, 2016</t>
  </si>
  <si>
    <t>Feb. 17, 2016</t>
  </si>
  <si>
    <t>Interest rate</t>
  </si>
  <si>
    <t>Conversion to common stock</t>
  </si>
  <si>
    <t>Description of debt conversion</t>
  </si>
  <si>
    <t>Conversion price is now equal to the lower of (i) $0.04 or (ii) 75% of the lowest five VWAPS over the seven trading days prior to the date of conversion.</t>
  </si>
  <si>
    <t>The note is convertible at the lower of (i) $0.04 or (ii) 75% of the lowest five VWAPS over the seven trading days prior to the date of conversion.</t>
  </si>
  <si>
    <t>Note converted into common stock</t>
  </si>
  <si>
    <t>Fair value of price per share</t>
  </si>
  <si>
    <t>Exercise price of warrants</t>
  </si>
  <si>
    <t>Extinguishment of debt</t>
  </si>
  <si>
    <t>Payment of interest and fixed amount</t>
  </si>
  <si>
    <t>Debt conversion original debt interest rate of debt</t>
  </si>
  <si>
    <t>Interest paid</t>
  </si>
  <si>
    <t>Total cash received</t>
  </si>
  <si>
    <t>Tranche 3 [Member]</t>
  </si>
  <si>
    <t>Principal amount of debt outstanding</t>
  </si>
  <si>
    <t>Secured Debt [Member]</t>
  </si>
  <si>
    <t>Principal and interest amount</t>
  </si>
  <si>
    <t>Securities purchase agreement [Member]</t>
  </si>
  <si>
    <t>Legal fees</t>
  </si>
  <si>
    <t>GPB Life Science Holdings, LLC [Member] | Bridge Financing Agreement [Member]</t>
  </si>
  <si>
    <t>Warrants to purchase common stock</t>
  </si>
  <si>
    <t>Shares of comon stock settlement</t>
  </si>
  <si>
    <t>0.67%</t>
  </si>
  <si>
    <t>10.00%</t>
  </si>
  <si>
    <t>Maturity date of debt</t>
  </si>
  <si>
    <t>Jun. 30,
		2017</t>
  </si>
  <si>
    <t>Convertible notes payable current</t>
  </si>
  <si>
    <t>Principal amount of convertible notes</t>
  </si>
  <si>
    <t>Proceeds from senior secured convertible debenture</t>
  </si>
  <si>
    <t>Aggregate purchase price</t>
  </si>
  <si>
    <t>Debt conversion price, description</t>
  </si>
  <si>
    <t>The Company shall pay JGB Waltham an additional amount equal to 7.5% of the outstanding principal amount on the Amended and Restated Debenture on each of May 31, 2018 and May 31, 2019, subject to certain exceptions set forth in the Amended and Restated Debenture.</t>
  </si>
  <si>
    <t>JGB (Cayman) Waltham Ltd. [Member] | Secured Debt [Member]</t>
  </si>
  <si>
    <t>Agreement, description</t>
  </si>
  <si>
    <t>(i) provide that the Company may prepay such debenture upon prior notice at a 10% premium, (ii) modify the conversion price at which such debenture converts into common stock from a fixed price of $320.00 to the lowest of (a) $81.72 per share, (b) 80% of the average VWAPs (as defined in the Amended and Restated Debenture) for each of the five consecutive trading days immediately prior to the applicable conversion, and (c) 85% of the VWAP (as defined in the Amended and Restated Debenture) for the trading day immediately preceding the applicable conversion (the "Conversion Price"), and (iii) eliminate three additional 7.5% payments due to JGB Waltham in 2017, 2018 and 2019, as per such debenture.</t>
  </si>
  <si>
    <t>The Company would pay JGB Concord in cash the difference between $376.00 per share of the Company's common stock and the average volume weighted average price of the Company's common stock sixty days after the shares of the Company's common stock were freely tradable.</t>
  </si>
  <si>
    <t>Convertible promissory note [Member]</t>
  </si>
  <si>
    <t>Convertible promissory note [Member] | Vault Logix Llc [Member]</t>
  </si>
  <si>
    <t>Oct. 9,
		2017</t>
  </si>
  <si>
    <t>Promissory note [Member]</t>
  </si>
  <si>
    <t>Description of redemption of the notes</t>
  </si>
  <si>
    <t>The note may be redeemed at any time prior to maturity at an amount equal to 110% of the outstanding principal amount plus any accrued and unpaid interest on the note. The redemption p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t>
  </si>
  <si>
    <t>Nov. 4,
		2016</t>
  </si>
  <si>
    <t>Jan. 6,
		2017</t>
  </si>
  <si>
    <t>Nov. 4,
		2017</t>
  </si>
  <si>
    <t>During the three months ended March 31, 2018, the holder of the November 4, 2016 promissory note converted $78 of principal and accrued interest into shares of the Company's common stock (refer to Note 11, Stockholders' Deficit, for further information). As a result of these conversions, the balance of the note was $0 as of March 31, 2018. The Company recorded a loss on extinguishment of debt of $45 in the unaudited condensed consolidated statement of operations for the three months ended March 31, 2018. During the three months ended March 31, 2017, the holder of the November 4, 2016 promissory note did not convert any principal or accrued interest into shares of the Company's common stock.</t>
  </si>
  <si>
    <t>Underwritting offering cost</t>
  </si>
  <si>
    <t>Oct. 31,
		2017</t>
  </si>
  <si>
    <t>Senior convertible note agreement [Member]</t>
  </si>
  <si>
    <t>Reduced accrued interest</t>
  </si>
  <si>
    <t>Senior notes</t>
  </si>
  <si>
    <t>Senior convertible note agreement [Member] | JGB (Cayman) Waltham Ltd. [Member]</t>
  </si>
  <si>
    <t>In addition, the Company shall pay to JGB Concord an additional amount equal to 7.5% of the outstanding principal amount on the Amended and Restated Note on each of May 31, 2018, and May 31, 2019, subject to certain exceptions set forth in the Amended and Restated Note.</t>
  </si>
  <si>
    <t>On February 28, 2017, the Company entered into a consent agreement with JGB Waltham and JGB Concord in order to, among other things, (i) obtain the consent of JGB Waltham and JGB Concord to the Highwire Asset Purchase Agreement (''APA''); (ii) amend the conversion price of the JGB Waltham Debenture, JGB Waltham 2.7 Note, and the JGB Concord Debenture to the lower of (a) $16.00 per share and (b) 80% of the lowest daily VWAP (as defined in the Debenture) for the thirty consecutive trading days immediately prior to the applicable conversion; (iii) apply $3,625 of the purchase price received in connection with the APA to payments to JGB Waltham and JGB Concord in respect of the convertible note, as more particularly set forth in the consent.</t>
  </si>
  <si>
    <t>On May 23, 2016, the Company entered into an amended agreement with JGB Concord, JGB Waltham, VaultLogix, and the Guarantors thereto (the "Amended Agreement") pursuant to which (i) JGB Concord permitted the Company to withdraw $172 from the Blocked Account (as defined in the original debenture), and (ii) JGB Concord permitted the Company to withdraw $328 from the Deposit Account (as defined in the original note) and, in exchange for the foregoing, (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t>
  </si>
  <si>
    <t>Senior convertible notes [Member]</t>
  </si>
  <si>
    <t>Senior convertible notes [Member] | JGB (Cayman) Waltham Ltd. [Member]</t>
  </si>
  <si>
    <t>8.25%</t>
  </si>
  <si>
    <t>Feb. 18,
		2019</t>
  </si>
  <si>
    <t>(a) $800.00 per share, (b) 80% of the average of the volume weighted average prices for each of the five consecutive trading days immediately prior to the applicable conversion date, and (c) 85% of the volume weighted average price for the trading day immediately preceding the applicable conversion date, subject to adjustment as set forth in the note.</t>
  </si>
  <si>
    <t>RDW Capital LLC [Member]</t>
  </si>
  <si>
    <t>London Bay - VL Holding Company LLC [Member]</t>
  </si>
  <si>
    <t>Debt instrument description of maturity date</t>
  </si>
  <si>
    <t>On November 17, 2017, the Company amended a convertible promissory note originally issued to London Bay - VL Holding Company LLC on October 9, 2014. The amendment extended the maturity date to October 9, 2018.</t>
  </si>
  <si>
    <t>The note is convertible at 95% of the average of the three lowest prices during the 5 days preceding conversion (refer to Note 9, Derivative Instruments, for further detail on the derivative features associated with the amended note).</t>
  </si>
  <si>
    <t>WV VL Holding Corp [Member]</t>
  </si>
  <si>
    <t>On November 17, 2017, the Company amended a convertible promissory note originally issued to WV VL Holding Corp on October 9, 2014. The amendment extended the maturity date to October 9, 2018.</t>
  </si>
  <si>
    <t>Term Loans (Details Textual 2) - USD ($) $ / shares in Units, $ in Thousands</t>
  </si>
  <si>
    <t>Nov. 04, 2016</t>
  </si>
  <si>
    <t>Jan. 22, 2016</t>
  </si>
  <si>
    <t>Nov. 13, 2015</t>
  </si>
  <si>
    <t>Nov. 30, 2016</t>
  </si>
  <si>
    <t>Sep. 30, 2017</t>
  </si>
  <si>
    <t>Sep. 30, 2016</t>
  </si>
  <si>
    <t>Dec. 29, 2016</t>
  </si>
  <si>
    <t>Cash proceeds</t>
  </si>
  <si>
    <t>Interest accrued rate</t>
  </si>
  <si>
    <t>Monthly amortization payments</t>
  </si>
  <si>
    <t>Cash receivables</t>
  </si>
  <si>
    <t>Exchange amount</t>
  </si>
  <si>
    <t>(Loss) on extinguishment of debt</t>
  </si>
  <si>
    <t>Additional interest of debenture amount</t>
  </si>
  <si>
    <t>Percentage of senior secured convertible debenture</t>
  </si>
  <si>
    <t>Proceeds from sale of cash</t>
  </si>
  <si>
    <t>Payment of interest</t>
  </si>
  <si>
    <t>Warrant [Member]</t>
  </si>
  <si>
    <t>Fair value warrant</t>
  </si>
  <si>
    <t>Warrant to purchase shares of common stock</t>
  </si>
  <si>
    <t>Common Stock [Member]</t>
  </si>
  <si>
    <t>Common stock issued</t>
  </si>
  <si>
    <t>Common stock exercise price</t>
  </si>
  <si>
    <t>Warrant expiration date</t>
  </si>
  <si>
    <t>Dec. 31,
		2017</t>
  </si>
  <si>
    <t>Richard Smithline Senior Convertible Note [Member]</t>
  </si>
  <si>
    <t>Maturity date of notes</t>
  </si>
  <si>
    <t>Jan. 11,
		2017</t>
  </si>
  <si>
    <t>Converted principal amount outstanding to company's common stock</t>
  </si>
  <si>
    <t>Convertible into shares of the Company's common stock at a conversion price equal to the lesser of $125.00 or 75% of the average daily VWAP for the five (5) trading days prior to the conversion date.</t>
  </si>
  <si>
    <t>Tranche One [Member]</t>
  </si>
  <si>
    <t>Tranche Two [Member]</t>
  </si>
  <si>
    <t>Bridge Financing Agreement [Member]</t>
  </si>
  <si>
    <t>Jgb (Cayman) Waltham Ltd [Member]</t>
  </si>
  <si>
    <t>Amount of debt discount</t>
  </si>
  <si>
    <t>Total proceeds</t>
  </si>
  <si>
    <t>Jgb (Cayman) Waltham Ltd [Member] | Secured Debt [Member]</t>
  </si>
  <si>
    <t>Note convertible, description</t>
  </si>
  <si>
    <t>(i) JGB Waltham and JGB Concord released to the Company an aggregate of $1,500 from the Deposit Account (as defined in the original note). Upon the release of the funds (i) the JGB Waltham senior secured convertible debenture (the "December Debenture") was amended to increase the Applicable Interest Rate (as defined in the original note) by 3.0% to take effect on July 1, 2016; (ii) the December Debenture was amended to increase the annual rate of interest by 3.0% to take effect on July 1, 2016; (iii) the JGB Concord senior secured convertible note (the "February Convertible Note") was amended to increase the Applicable Interest Rate (as defined in the original February Convertible Note) by 3.0%, to take effect on July 1, 2016; and (iv) the February Note was amended to increase the annual rate of interest by 3.0%, to take effect on July 1, 2016.</t>
  </si>
  <si>
    <t>Jgb (Cayman) Waltham Ltd [Member] | Purchase agreement [Member]</t>
  </si>
  <si>
    <t>Jgb (Cayman) Waltham Ltd [Member] | Purchase agreement one [Member]</t>
  </si>
  <si>
    <t>2.7 note [Member]</t>
  </si>
  <si>
    <t>JGB Waltham [Member]</t>
  </si>
  <si>
    <t>The Exchange Note was convertible at the lower of (i) $16.00 or (ii) 80% of the lowest VWAP in the 30 trading days prior to the conversion date (refer to Note 9, Derivative Instruments, for further detail on the derivative features associated with the Exchange Note).</t>
  </si>
  <si>
    <t>JGB Waltham 2.7 Note [Member]</t>
  </si>
  <si>
    <t>12% Convertible Promissory Note [Member]</t>
  </si>
  <si>
    <t>May 4,
		2017</t>
  </si>
  <si>
    <t>The note may be redeemed at any time prior to maturity at an amount equal to 110% of the outstanding principal amount plus any accrued and unpaid interest on the note. The redemption [remium (10%) can be paid in cash or common stock at the option of the Company. If the Company's common stock is used to make such payment, then such shares shall be delivered by the third business day following the maturity date, or date of demand, as applicable, at a mutually agreed upon conversion price by both parties.</t>
  </si>
  <si>
    <t>Maturity date, description</t>
  </si>
  <si>
    <t>The maturity date of the note was extended from November 4, 2016 to November 4, 2017.</t>
  </si>
  <si>
    <t>The note is convertible at the lower of (i) $0.16 or (ii) 80% of the lowest VWAP in the 30 trading days prior to the conversion date.</t>
  </si>
  <si>
    <t>Payment of receivables loan</t>
  </si>
  <si>
    <t>12% Convertible Promissory Note [Member] | Maximum [Member]</t>
  </si>
  <si>
    <t>12% Convertible Promissory Note [Member] | Minimum [Member]</t>
  </si>
  <si>
    <t>The note is convertible at 70% of the lowest VWAP in the 15 trading days prior to the conversion date. Refer to Note 9, Derivative Instruments, for further detail on the derivative features associated with the January 31, 2017 convertible note.</t>
  </si>
  <si>
    <t>Senior convertible notes [Member] | Jgb (Cayman) Waltham Ltd [Member]</t>
  </si>
  <si>
    <t>Senior convertible note agreement [Member] | Jgb (Cayman) Waltham Ltd [Member]</t>
  </si>
  <si>
    <t>Senior convertible note agreement [Member] | Jgb (Cayman) Waltham Ltd [Member] | Maximum [Member]</t>
  </si>
  <si>
    <t>1.67%</t>
  </si>
  <si>
    <t>Senior convertible note agreement [Member] | Jgb (Cayman) Waltham Ltd [Member] | Minimum [Member]</t>
  </si>
  <si>
    <t>December Debenture [Member] | Jgb (Cayman) Waltham Ltd [Member]</t>
  </si>
  <si>
    <t>Term Loans (Details Textual 3) $ / shares in Units, $ in Thousands</t>
  </si>
  <si>
    <t>Oct. 12, 2017USD ($)</t>
  </si>
  <si>
    <t>Sep. 27, 2017USD ($)</t>
  </si>
  <si>
    <t>Jul. 18, 2017USD ($)$ / shares</t>
  </si>
  <si>
    <t>Jul. 14, 2017USD ($)</t>
  </si>
  <si>
    <t>Apr. 25, 2017USD ($)</t>
  </si>
  <si>
    <t>Apr. 03, 2017USD ($)$ / shares</t>
  </si>
  <si>
    <t>Mar. 09, 2017USD ($)</t>
  </si>
  <si>
    <t>Jan. 09, 2017USD ($)</t>
  </si>
  <si>
    <t>Dec. 30, 2016USD ($)</t>
  </si>
  <si>
    <t>Sep. 01, 2016USD ($)</t>
  </si>
  <si>
    <t>May 19, 2015USD ($)$ / sharesshares</t>
  </si>
  <si>
    <t>Mar. 04, 2015USD ($)$ / shares</t>
  </si>
  <si>
    <t>Apr. 30, 2018USD ($)</t>
  </si>
  <si>
    <t>Feb. 27, 2018USD ($)</t>
  </si>
  <si>
    <t>Dec. 08, 2017USD ($)</t>
  </si>
  <si>
    <t>Feb. 28, 2017USD ($)</t>
  </si>
  <si>
    <t>Jun. 23, 2016USD ($)$ / sharesshares</t>
  </si>
  <si>
    <t>May 23, 2016USD ($)</t>
  </si>
  <si>
    <t>May 17, 2016USD ($)</t>
  </si>
  <si>
    <t>Dec. 29, 2015USD ($)$ / shares</t>
  </si>
  <si>
    <t>Mar. 31, 2018USD ($)$ / sharesshares</t>
  </si>
  <si>
    <t>Sep. 30, 2017USD ($)</t>
  </si>
  <si>
    <t>Mar. 31, 2017USD ($)shares</t>
  </si>
  <si>
    <t>Dec. 31, 2017USD ($)shares</t>
  </si>
  <si>
    <t>Dec. 31, 2015USD ($)</t>
  </si>
  <si>
    <t>Dec. 31, 2014USD ($)shares</t>
  </si>
  <si>
    <t>Nov. 30, 2017USD ($)</t>
  </si>
  <si>
    <t>Aug. 06, 2016USD ($)$ / shares</t>
  </si>
  <si>
    <t>Feb. 29, 2016USD ($)</t>
  </si>
  <si>
    <t>Jan. 01, 2014USD ($)$ / shares</t>
  </si>
  <si>
    <t>Aug. 31, 2011USD ($)</t>
  </si>
  <si>
    <t>Common stock, shares issued | shares</t>
  </si>
  <si>
    <t>Cash received</t>
  </si>
  <si>
    <t>Additional convertible notes</t>
  </si>
  <si>
    <t>Change in fair value of derivative liability recorded as net gain (loss)</t>
  </si>
  <si>
    <t>Payment of penalty</t>
  </si>
  <si>
    <t>Payment of cash</t>
  </si>
  <si>
    <t>Promissory note 1 [Member]</t>
  </si>
  <si>
    <t>Promissory note 2 [Member]</t>
  </si>
  <si>
    <t>Promissory note 3 [Member]</t>
  </si>
  <si>
    <t>Promissory note 4 [Member]</t>
  </si>
  <si>
    <t>Promissory note 5 [Member]</t>
  </si>
  <si>
    <t>Jan. 1,
		2016</t>
  </si>
  <si>
    <t>Initial conversion price | $ / shares</t>
  </si>
  <si>
    <t>Second amended and restated convertible note [Member]</t>
  </si>
  <si>
    <t>Debt instrument interest rate premium</t>
  </si>
  <si>
    <t>Debt instrument conversion price ratio</t>
  </si>
  <si>
    <t>(i) increase the interest rate payable thereon from 0.67% to 4.67%, (ii) provide that the Company may prepay the Amended and Restated Convertible Note upon prior notice at a 10% premium, (iii) provide that the Holder Affiliate may convert its interest in the Amended and Restated Convertible Note into shares of Common Stock at the applicable Conversion Price, and (iv) eliminate three additional 7.5% payments due to the Holder Affiliate in 2017, 2018, and 2019, as per the Convertible Note.</t>
  </si>
  <si>
    <t>February Debenture [Member]</t>
  </si>
  <si>
    <t>Investor [Member]</t>
  </si>
  <si>
    <t>Investor [Member] | 2.5% Convertible promissory [Member]</t>
  </si>
  <si>
    <t>Investor [Member] | 9.9% Convertible promissory note [Member]</t>
  </si>
  <si>
    <t>Investor One [Member] | 9.9% Convertible promissory note [Member]</t>
  </si>
  <si>
    <t>JGB Concord [Member]</t>
  </si>
  <si>
    <t>JGB Concord [Member] | Amended agreement [Member]</t>
  </si>
  <si>
    <t>Withdrawal from deposit account</t>
  </si>
  <si>
    <t>(i) JGB Concord permitted the Company to withdraw $172 from the Blocked Account (as defined in the original debenture), and (ii) JGB Concord permitted the Company to withdraw $328 from the Deposit Account (as defined in the original note).</t>
  </si>
  <si>
    <t>Withdrawal from blocked account</t>
  </si>
  <si>
    <t>JGB Concord and JGB Waltham [Member]</t>
  </si>
  <si>
    <t>Fair value of convertible note</t>
  </si>
  <si>
    <t>Tim Hannibal [Member]</t>
  </si>
  <si>
    <t>Tim Hannibal [Member] | 2.5% Convertible promissory [Member]</t>
  </si>
  <si>
    <t>Jul. 18,
		2018</t>
  </si>
  <si>
    <t>The conversion price of such note was equal to the lower of (i) $4.00 or (ii) 75% of the lowest five VWAPS over the seven trading days prior to the date of conversion (refer to Note 9, Derivative Instruments, for further detail on the derivative features associated with the RDW July 18, 2017 2.5% convertible note).</t>
  </si>
  <si>
    <t>Tim Hannibal [Member] | 8% Promissory Note [Member]</t>
  </si>
  <si>
    <t>VaultLogix [Member] | Amended agreement [Member]</t>
  </si>
  <si>
    <t>(i) VaultLogix guaranteed the obligations of, and provide security for, the Amended and Restated Debenture and the 2.7 Note, (ii) the Company's subsidiaries guaranteed all indebtedness due to JGB Concord under the Amended and Restated Note and 5.2 Note, and (iii) the Company and its subsidiaries pledged their assets as security for all obligations owed to JGB Concord under the Amended and Restated Note and the 5.2 Note in accordance with the terms of an Additional Debtor Joinder, dated May 23, 2016, pursuant to which the Company and each additional party thereto agreed to be bound by the terms of that certain Security Agreement, dated as of February 18, 2016, made by VaultLogix in favor of the secured party thereto (the "February Security Agreement").</t>
  </si>
  <si>
    <t>RDW Capital, LLC [Member] | Subsequent Event [Member]</t>
  </si>
  <si>
    <t>RDW Capital, LLC [Member] | 2.5% Convertible promissory [Member]</t>
  </si>
  <si>
    <t>Apr. 3,
		2018</t>
  </si>
  <si>
    <t>Description of debt</t>
  </si>
  <si>
    <t>The Company assigned $100 of his promissory note in the original principal amount of $250, reduced to $225 based on a $25 conversion into common stock, to RDW.</t>
  </si>
  <si>
    <t>75.00%</t>
  </si>
  <si>
    <t>Convertible promissory note, percentage</t>
  </si>
  <si>
    <t>Consideration paid</t>
  </si>
  <si>
    <t>RDW Capital, LLC [Member] | 2.5% Convertible promissory [Member] | Promissory note 1 [Member]</t>
  </si>
  <si>
    <t>Subsequent to the assignment of $100 principal amount of the note to RDW, the remainder of the note was forgiven.</t>
  </si>
  <si>
    <t>RDW Capital, LLC [Member] | 9.9% Convertible promissory note [Member]</t>
  </si>
  <si>
    <t>The note is convertible at the lower of (i) $4.00 or (ii) 75% of the lowest VWAP over the twenty trading days prior to the date of conversion (refer to Note 9, Derivative Instruments, for further detail on the derivative features associated with the RDW October 12. 2017 9.9% convertible note).</t>
  </si>
  <si>
    <t>The note is convertible at the lower of (i) $4.00 or (ii) 75% of the lowest five VWAPS over the twenty trading days prior to the date of conversion (refer to Note 9, Derivative Instruments, for further detail on the derivative features associated with the RDW September 27, 2017 9.9% convertible note).</t>
  </si>
  <si>
    <t>The note is convertible at the lower of (i) $4.00 or (ii) 75% of the lowest five VWAPS over the seven trading days prior to the date of conversion.</t>
  </si>
  <si>
    <t>The note is convertible at the lower of (i) $4.00 or (ii) 65% of the lowest VWAP over the twenty trading days prior to the date of conversion (refer to Note 9, Derivative Instruments, for further detail on the derivative features associated with the RDW December 8. 2017 9.9% convertible note).</t>
  </si>
  <si>
    <t>Forward Investments, LLC [Member]</t>
  </si>
  <si>
    <t>Accrued interest</t>
  </si>
  <si>
    <t>Forward Investments, LLC [Member] | Promissory note 1 [Member]</t>
  </si>
  <si>
    <t>Issuance of shares of common stock | shares</t>
  </si>
  <si>
    <t>Loss on debt modification</t>
  </si>
  <si>
    <t>Forward Investments, LLC [Member] | Promissory note 2 [Member]</t>
  </si>
  <si>
    <t>2.00%</t>
  </si>
  <si>
    <t>Forward Investments, LLC [Member] | Promissory note 3 [Member]</t>
  </si>
  <si>
    <t>Stock price per share | $ / shares</t>
  </si>
  <si>
    <t>Forward Investments, LLC [Member] | Promissory note 4 [Member]</t>
  </si>
  <si>
    <t>Frank Jadevaia [Member]</t>
  </si>
  <si>
    <t>May 30,
		2016</t>
  </si>
  <si>
    <t>SCS LLC [Member] | Convertible Promissory Note [Member]</t>
  </si>
  <si>
    <t>The note is convertible into shares of the Company's common stock at a conversion price per share equal to 80% of the average of the three (3) lowest VWAPs over the five (5) trading days prior to the conversion date (refer to Note 9, Derivative Instruments, for further detail on the derivative features associated with the SCS LLC February 27, 2018 convertible note).</t>
  </si>
  <si>
    <t>Jgb (Cayman) Waltham Ltd [Member] | Senior convertible note agreement [Member]</t>
  </si>
  <si>
    <t>Minimum [Member] | Promissory note 5 [Member]</t>
  </si>
  <si>
    <t>Percentage of outstanding shares of common stock sold</t>
  </si>
  <si>
    <t>Minimum [Member] | Second amended and restated convertible note [Member]</t>
  </si>
  <si>
    <t>Minimum [Member] | Forward Investments, LLC [Member]</t>
  </si>
  <si>
    <t>Minimum [Member] | Forward Investments, LLC [Member] | Promissory note 1 [Member]</t>
  </si>
  <si>
    <t>Jun. 30,
		2015</t>
  </si>
  <si>
    <t>Minimum [Member] | Forward Investments, LLC [Member] | Promissory note 2 [Member]</t>
  </si>
  <si>
    <t>Minimum [Member] | Forward Investments, LLC [Member] | Promissory note 3 [Member]</t>
  </si>
  <si>
    <t>Minimum [Member] | Jgb (Cayman) Waltham Ltd [Member] | Senior convertible note agreement [Member]</t>
  </si>
  <si>
    <t>Maximum [Member] | Promissory note 5 [Member]</t>
  </si>
  <si>
    <t>Maximum [Member] | Second amended and restated convertible note [Member]</t>
  </si>
  <si>
    <t>Maximum [Member] | Forward Investments, LLC [Member]</t>
  </si>
  <si>
    <t>Maximum [Member] | Forward Investments, LLC [Member] | Promissory note 1 [Member]</t>
  </si>
  <si>
    <t>Maximum [Member] | Forward Investments, LLC [Member] | Promissory note 2 [Member]</t>
  </si>
  <si>
    <t>Maximum [Member] | Forward Investments, LLC [Member] | Promissory note 3 [Member]</t>
  </si>
  <si>
    <t>18.00%</t>
  </si>
  <si>
    <t>Maximum [Member] | Jgb (Cayman) Waltham Ltd [Member] | Senior convertible note agreement [Member]</t>
  </si>
  <si>
    <t>Trinity Hall Promissory Note [Member]</t>
  </si>
  <si>
    <t>Derivative Instruments (Details) - Mid Market Warrants [Member] - $ / shares</t>
  </si>
  <si>
    <t>Fair value of Company's common stock</t>
  </si>
  <si>
    <t>Volatility (closing prices of 3-4 comparable public companies, including the Company's historical volatility)</t>
  </si>
  <si>
    <t>187.00%</t>
  </si>
  <si>
    <t>215.00%</t>
  </si>
  <si>
    <t>Estimated life</t>
  </si>
  <si>
    <t>6 months</t>
  </si>
  <si>
    <t>8 months 12 days</t>
  </si>
  <si>
    <t>Risk free interest rate (based on 1-year treasury rate)</t>
  </si>
  <si>
    <t>1.95%</t>
  </si>
  <si>
    <t>1.65%</t>
  </si>
  <si>
    <t>Minimum [Member]</t>
  </si>
  <si>
    <t>Exercise price per share</t>
  </si>
  <si>
    <t>Maximum [Member]</t>
  </si>
  <si>
    <t>Derivative Instruments (Details 1) - Forward Investments, LLC Convertible Feature [Member] - USD ($) $ in Thousands</t>
  </si>
  <si>
    <t>Factor One [Member]</t>
  </si>
  <si>
    <t>2.39%</t>
  </si>
  <si>
    <t>3 years 9 months 18 days</t>
  </si>
  <si>
    <t>4 years</t>
  </si>
  <si>
    <t>151.00%</t>
  </si>
  <si>
    <t>142.00%</t>
  </si>
  <si>
    <t>Factor Two [Member]</t>
  </si>
  <si>
    <t>Factor Three [Member]</t>
  </si>
  <si>
    <t>1.73%</t>
  </si>
  <si>
    <t>3 months 19 days</t>
  </si>
  <si>
    <t>304.00%</t>
  </si>
  <si>
    <t>195.00%</t>
  </si>
  <si>
    <t>Factor Four [Member]</t>
  </si>
  <si>
    <t>11.39%</t>
  </si>
  <si>
    <t>2 months 30 days</t>
  </si>
  <si>
    <t>0 years</t>
  </si>
  <si>
    <t>The conversion price per share is equal to the lesser of $7.80 or 95% of VWAP on the conversion date.</t>
  </si>
  <si>
    <t>Derivative Instruments (Details 2) - Dominion November 4, 2016 Exchange Agreement [Member] $ in Thousands</t>
  </si>
  <si>
    <t>Dec. 31, 2017USD ($)$ / shares</t>
  </si>
  <si>
    <t>Principal amount and guaranteed interest | $</t>
  </si>
  <si>
    <t>The conversion price per share was equal to the lesser of $10.00 or 75% of average daily VWAP for the fifteen trading days prior to the conversion date.</t>
  </si>
  <si>
    <t>Derivative Instruments (Details 3) - Dominion January 31, 2017 [Member] - USD ($) $ in Thousands</t>
  </si>
  <si>
    <t>1.28%</t>
  </si>
  <si>
    <t>29 days</t>
  </si>
  <si>
    <t>310.00%</t>
  </si>
  <si>
    <t>The conversion price per share is equal to 70% of average daily VWAP for the fifteen trading days prior to the conversion date.</t>
  </si>
  <si>
    <t>Derivative Instruments (Details 4) - JGB (Cayman) Waltham Ltd. [Member] - USD ($) $ in Thousands</t>
  </si>
  <si>
    <t>1.76%</t>
  </si>
  <si>
    <t>1 year 2 months 1 day</t>
  </si>
  <si>
    <t>1 year 4 months 28 days</t>
  </si>
  <si>
    <t>228.00%</t>
  </si>
  <si>
    <t>201.00%</t>
  </si>
  <si>
    <t>The conversion price per share is equal to the lesser of $4.00 or 80% of VWAP on the conversion date.</t>
  </si>
  <si>
    <t>Derivative Instruments (Details 5) - JGB (Cayman) Waltham Ltd. 2.7 Note Convertible Debenture Features [Member] - USD ($) $ in Thousands</t>
  </si>
  <si>
    <t>Derivative Instruments (Details 6) - JGB (Cayman) Concord Ltd. [Member] - USD ($) $ in Thousands</t>
  </si>
  <si>
    <t>Derivative Instruments (Details 7) - SRFF Warrant and Derivative [Member] - $ / shares</t>
  </si>
  <si>
    <t>198.00%</t>
  </si>
  <si>
    <t>Exercise price</t>
  </si>
  <si>
    <t>Estimated life (in years)</t>
  </si>
  <si>
    <t>Risk free interest rate</t>
  </si>
  <si>
    <t>Derivative Instruments (Details 8) - RDW July 14, 2017 9.9% Convertible Promissory Note [Member] $ in Thousands</t>
  </si>
  <si>
    <t>1.53%</t>
  </si>
  <si>
    <t>6 months 10 days</t>
  </si>
  <si>
    <t>The conversion price per share was equal to the lesser of $4.00 or 75% of the average of the lowest 5 prices during the 7 days preceding the conversion date.</t>
  </si>
  <si>
    <t>Derivative Instruments (Details 9) - RDW September 27, 2017 9.9% Convertible Promissory Note [Member] $ in Thousands</t>
  </si>
  <si>
    <t>5 months 27 days</t>
  </si>
  <si>
    <t>255.00%</t>
  </si>
  <si>
    <t>The conversion price per share is equal to the lesser of $4.00 or 75% of the average of the lowest 5 prices during the 20 days preceding the conversion date.</t>
  </si>
  <si>
    <t>Derivative Instruments (Details 10) - RDW October 12, 2017 9.9% Convertible Promissory Note [Member] - USD ($) $ in Thousands</t>
  </si>
  <si>
    <t>1.93%</t>
  </si>
  <si>
    <t>9 months 11 days</t>
  </si>
  <si>
    <t>191.00%</t>
  </si>
  <si>
    <t>The conversion price per share is equal to the lesser of $4.00 or 75% of the lowest VWAP over the twenty trading days prior to the date of conversion</t>
  </si>
  <si>
    <t>Derivative Instruments (Details 11) - RDW December 8, 2017 9.9% Convertible Promissory Note [Member] - USD ($) $ in Thousands</t>
  </si>
  <si>
    <t>8 months 9 days</t>
  </si>
  <si>
    <t>11 months 8 days</t>
  </si>
  <si>
    <t>225.00%</t>
  </si>
  <si>
    <t>The conversion price per share is equal to the lesser of $4.00 or 65% of the lowest VWAP over the twenty trading days prior to the date of conversion</t>
  </si>
  <si>
    <t>Derivative Instruments (Details 12) - London Bay - VL Holding Company LLC November 17, 2017 Amendment [Member] - USD ($) $ in Thousands</t>
  </si>
  <si>
    <t>9 months 7 days</t>
  </si>
  <si>
    <t>204.00%</t>
  </si>
  <si>
    <t>The conversion price per share is equal to 95% of the average of the three lowest prices during the 5 days preceding conversion</t>
  </si>
  <si>
    <t>Derivative Instruments (Details 13) - WV VL Holding Corp November 17, 2017 Amendment [Member] - USD ($) $ in Thousands</t>
  </si>
  <si>
    <t>Derivative Instruments (Details 14) - SCS LLC February 27, 2018 Convertible Promissory Note [Member] $ in Thousands</t>
  </si>
  <si>
    <t>Mar. 31, 2018USD ($)$ / shares</t>
  </si>
  <si>
    <t>10 months 28 days</t>
  </si>
  <si>
    <t>The conversion price per share is equal to 80% of the average of the three lowest prices during the 5 days preceding conversion</t>
  </si>
  <si>
    <t>Derivative Instruments (Details 15) - Pryor Cashman LLP Warrant [Member]</t>
  </si>
  <si>
    <t>Mar. 31, 2018$ / shares</t>
  </si>
  <si>
    <t>1 year 1 month 24 days</t>
  </si>
  <si>
    <t>2.12%</t>
  </si>
  <si>
    <t>Derivative Instruments (Details 16) - $ / shares</t>
  </si>
  <si>
    <t>Series K Preferred Stock [Member]</t>
  </si>
  <si>
    <t>166.00%</t>
  </si>
  <si>
    <t>160.00%</t>
  </si>
  <si>
    <t>4 years 7 months 13 days</t>
  </si>
  <si>
    <t>4 years 10 months 10 days</t>
  </si>
  <si>
    <t>2.56%</t>
  </si>
  <si>
    <t>2.20%</t>
  </si>
  <si>
    <t>Series L Preferred Stock [Member]</t>
  </si>
  <si>
    <t>167.00%</t>
  </si>
  <si>
    <t>4 years 6 months 14 days</t>
  </si>
  <si>
    <t>4 years 9 months 11 days</t>
  </si>
  <si>
    <t>Series M Preferred Stock [Member]</t>
  </si>
  <si>
    <t>159.00%</t>
  </si>
  <si>
    <t>4 years 8 months 2 days</t>
  </si>
  <si>
    <t>4 years 11 months 1 day</t>
  </si>
  <si>
    <t>2.26%</t>
  </si>
  <si>
    <t>Derivative Instruments (Details Textual) - USD ($) $ / shares in Units, $ in Thousands</t>
  </si>
  <si>
    <t>Dec. 01, 2017</t>
  </si>
  <si>
    <t>Nov. 10, 2017</t>
  </si>
  <si>
    <t>Oct. 12, 2017</t>
  </si>
  <si>
    <t>Apr. 03, 2017</t>
  </si>
  <si>
    <t>Sep. 08, 2016</t>
  </si>
  <si>
    <t>Mar. 04, 2015</t>
  </si>
  <si>
    <t>Dec. 01, 2014</t>
  </si>
  <si>
    <t>Feb. 04, 2014</t>
  </si>
  <si>
    <t>Feb. 23, 2018</t>
  </si>
  <si>
    <t>Sep. 27, 2017</t>
  </si>
  <si>
    <t>Nov. 27, 2015</t>
  </si>
  <si>
    <t>Oct. 26, 2015</t>
  </si>
  <si>
    <t>Mar. 28, 2014</t>
  </si>
  <si>
    <t>Mar. 22, 2013</t>
  </si>
  <si>
    <t>Sep. 30, 2012</t>
  </si>
  <si>
    <t>Dec. 31, 2014</t>
  </si>
  <si>
    <t>Dec. 30, 2016</t>
  </si>
  <si>
    <t>Aug. 03, 2015</t>
  </si>
  <si>
    <t>Oct. 22, 2014</t>
  </si>
  <si>
    <t>Sep. 17, 2012</t>
  </si>
  <si>
    <t>Derivative Instruments (Textual)</t>
  </si>
  <si>
    <t>Conversion price, description</t>
  </si>
  <si>
    <t>Equity interest percentage</t>
  </si>
  <si>
    <t>Interest expense by segment</t>
  </si>
  <si>
    <t>Warrants issued upon issuance of convertible promissory notes</t>
  </si>
  <si>
    <t>Gain on debt extinguishment</t>
  </si>
  <si>
    <t>Description of volatility rate</t>
  </si>
  <si>
    <t>Closing prices of 3-4 comparable public companies, including the Company's historical volatility</t>
  </si>
  <si>
    <t>Interest accruing rate</t>
  </si>
  <si>
    <t>August 6, 2015 Demand Promissory Note - Senior Convertible Note Embedded [Member]</t>
  </si>
  <si>
    <t>Fair value of derivative liability</t>
  </si>
  <si>
    <t>Gain on fair value of derivative</t>
  </si>
  <si>
    <t>Loss on fair value of derivative</t>
  </si>
  <si>
    <t>Fair value of embedded conversion feature</t>
  </si>
  <si>
    <t>November 12, 2015 Demand Promissory Note - Senior Convertible Note Embedded [Member]</t>
  </si>
  <si>
    <t>Jan. 31,
		2017</t>
  </si>
  <si>
    <t>November 12, 2015 Exchange Agreement Tranches - Senior Convertible Note Embedded [Member]</t>
  </si>
  <si>
    <t>November 12, 2015 Exchange Agreement Tranches - Senior Convertible Note Embedded [Member] | Tranche One [Member]</t>
  </si>
  <si>
    <t>Dominion November 4, 2016 Exchange Agreement - Senior Convertible Debt Features [Member]</t>
  </si>
  <si>
    <t>The conversion price per share is equal to the lesser of $0.10 or 75% of average daily VWAP for the fifteen trading days prior to the conversion date.</t>
  </si>
  <si>
    <t>Derivative liabilities</t>
  </si>
  <si>
    <t>The principal amount was increased by $40, and the note became convertible into shares of the Company's common stock. The note is convertible at the lower of (i) $40.00, or (ii) 75% of the lowest VWAP day for the 15 days prior to the conversion date.</t>
  </si>
  <si>
    <t>Dominion January 31, 2017 - Senior Convertible Debt Features [Member]</t>
  </si>
  <si>
    <t>Amount for working capital</t>
  </si>
  <si>
    <t>Fair value of embedded derivative liability</t>
  </si>
  <si>
    <t>Terms of conversion feature of debt</t>
  </si>
  <si>
    <t>The note is convertible at the lower of (i) $0.40, or (ii) 75% of the lowest VWAP day for the 15 days prior to the conversion date.</t>
  </si>
  <si>
    <t>August 6, 2015 Demand Promissory Note [Member]</t>
  </si>
  <si>
    <t>Fair value of option</t>
  </si>
  <si>
    <t>Dominion November 4, 2016 Exchange Agreement [Member]</t>
  </si>
  <si>
    <t>Share price of notes payable</t>
  </si>
  <si>
    <t>Dominion January 31, 2017 [Member]</t>
  </si>
  <si>
    <t>Mid market Warrants [Member]</t>
  </si>
  <si>
    <t>Increased percentage of common stock issuable upon warrant exercises</t>
  </si>
  <si>
    <t>11.50%</t>
  </si>
  <si>
    <t>Number of shares for warrants exercisable</t>
  </si>
  <si>
    <t>31 Group Promissory Note Warrants [Member]</t>
  </si>
  <si>
    <t>Agreement commencing date</t>
  </si>
  <si>
    <t>Jul. 1,
		2014</t>
  </si>
  <si>
    <t>Smithline Senior Convertible Note Embedded Features [Member]</t>
  </si>
  <si>
    <t>The conversion price per share is equal to the lesser of $0.04 or 80% of VWAP on the conversion date.</t>
  </si>
  <si>
    <t>JGB Waltham Warrant [Member]</t>
  </si>
  <si>
    <t>The conversion price per share is equal to the lesser of $0.16 or 80% of lowest VWAP 30 days prior to the conversion date.</t>
  </si>
  <si>
    <t>The warrants have an exercise price of $16.00 until May 29, 2017 and the lower of (a) $16.00 and (b) 80% of the lowest VWAP of our common stock for the prior 30 days thereafter.</t>
  </si>
  <si>
    <t>Fair value of warrant</t>
  </si>
  <si>
    <t>Nov. 28,
		2018</t>
  </si>
  <si>
    <t>JGB (Cayman) Waltham Ltd Senior Secured Convertible Note [Member]</t>
  </si>
  <si>
    <t>Common stock price per share</t>
  </si>
  <si>
    <t>Sep. 1,
		2016</t>
  </si>
  <si>
    <t>Jun. 23,
		2016</t>
  </si>
  <si>
    <t>May 26,
		2016</t>
  </si>
  <si>
    <t>May 17,
		2016</t>
  </si>
  <si>
    <t>Feb. 18,
		2016</t>
  </si>
  <si>
    <t>Feb. 17,
		2016</t>
  </si>
  <si>
    <t>Common stock issued pursuant to purchase agreement</t>
  </si>
  <si>
    <t>MEF I, L.P. Assignment and Assumption Agreement [Member]</t>
  </si>
  <si>
    <t>The note is convertible at the lower of (i) $16.00 or (ii) 80% of the lowest VWAP in the 30 trading days prior to the conversion date.</t>
  </si>
  <si>
    <t>8760 Enterprises, Inc. warrant [Member]</t>
  </si>
  <si>
    <t>SRFF warrant [Member]</t>
  </si>
  <si>
    <t>RDW April 3, 2017 2.5% Convertible Promissory Note [Member]</t>
  </si>
  <si>
    <t>[4]</t>
  </si>
  <si>
    <t>[5]</t>
  </si>
  <si>
    <t>The note was convertible at the lower of (i) $4.00 or (ii) 75% of the average of the lowest five VWAPS over the seven trading days prior to the date of conversion.</t>
  </si>
  <si>
    <t>RDW July 14, 2017 9.9% Convertible Promissory Note [Member] | 2.5% Convertible promissory [Member]</t>
  </si>
  <si>
    <t>Promissory note in the original principal amount of $250, reduced to $225 based on a $25 conversion into common stock, to RDW.</t>
  </si>
  <si>
    <t>Assignment of Tim Hannibal Note - RDW July 18, 2017 2.5% Convertible Promissory Note [Member]</t>
  </si>
  <si>
    <t>The conversion price per share is equal to the lesser of $0.04 or 75% of the average of the lowest 5 prices during the 20 days preceding the conversion date.</t>
  </si>
  <si>
    <t>[6]</t>
  </si>
  <si>
    <t>The conversion price of the new note was equal to the lower of (i) $4.00 or (ii) 75% of the average of the lowest five VWAPS over the seven trading days prior to the date of conversion.</t>
  </si>
  <si>
    <t>[7]</t>
  </si>
  <si>
    <t>The note is convertible at a fixed price of (i) $0.04 per share.</t>
  </si>
  <si>
    <t>JGB Warrant [Member]</t>
  </si>
  <si>
    <t>Fair value of the warrants</t>
  </si>
  <si>
    <t>The note is convertible at the lower of (i) $4.00 or (ii) 75% of the lowest VWAP over the twenty trading days prior to the date of conversion.</t>
  </si>
  <si>
    <t>The note is convertible at the lower of (i) $4.00 or (ii) 65% of the lowest VWAP over the twenty trading days prior to the date of conversion.</t>
  </si>
  <si>
    <t>[8]</t>
  </si>
  <si>
    <t>The note is convertible at 95% of the average of the three lowest prices during the 5 days preceding conversion.</t>
  </si>
  <si>
    <t>Conversion price per share equal to 80% of the average of the three (3) lowest VWAPs over the five (5) trading days prior to the conversion date.</t>
  </si>
  <si>
    <t>[9]</t>
  </si>
  <si>
    <t>Pryor Cashman Llp Warrant [Member]</t>
  </si>
  <si>
    <t>May 23,
		2019</t>
  </si>
  <si>
    <t>(i) $0.075 and (ii) 25% of the closing price of the Company's common stock on the trading day immediately preceding the date of exercise.</t>
  </si>
  <si>
    <t>Gross proceeds from issuance of warrants</t>
  </si>
  <si>
    <t>May 23,
		2016</t>
  </si>
  <si>
    <t>Dec. 29,
		2015</t>
  </si>
  <si>
    <t>JGB (Cayman) Waltham Ltd. [Member] | Warrants [Member]</t>
  </si>
  <si>
    <t>Number of warrants issued to purchase common stock</t>
  </si>
  <si>
    <t>Forward Investments Llc [Member]</t>
  </si>
  <si>
    <t>The conversion price per share is equal to the lesser of $0.78 or 95% of VWAP on the conversion date.</t>
  </si>
  <si>
    <t>Loss on debt discount</t>
  </si>
  <si>
    <t>Decrease in conversion price</t>
  </si>
  <si>
    <t>Forward Investments Llc [Member] | Minimum [Member]</t>
  </si>
  <si>
    <t>Forward Investments Llc [Member] | Maximum [Member]</t>
  </si>
  <si>
    <t>Forward Investments Llc [Member] | 6.5% convertible notes [Member]</t>
  </si>
  <si>
    <t>Additional debt discount</t>
  </si>
  <si>
    <t>Forward Investments Llc [Member] | 3% convertible notes [Member]</t>
  </si>
  <si>
    <t>GPB Life Science Holdings LLC [Member] | Warrant-1 [Member]</t>
  </si>
  <si>
    <t>GPB Life Science Holdings LLC [Member] | Warrant-2 [Member]</t>
  </si>
  <si>
    <t>GPB Life Science Holdings LLC [Member] | Warrant-3 [Member]</t>
  </si>
  <si>
    <t>Net Settlement of Accounts Payable [Member]</t>
  </si>
  <si>
    <t>The expiration date was extended until September 30, 2016.</t>
  </si>
  <si>
    <t>Series K Preferred Stock [Member] | Series K, L, and M Preferred Stock Embedded Conversion [Member]</t>
  </si>
  <si>
    <t>The Series K preferred stock is convertible into common stock of the Company at the lower of $3.00 or 95% of the weighted average trading price for the five days prior to conversion.</t>
  </si>
  <si>
    <t>Shares issued</t>
  </si>
  <si>
    <t>Preferred stock settlement value</t>
  </si>
  <si>
    <t>Series L Preferred Stock [Member] | Series K, L, and M Preferred Stock Embedded Conversion [Member]</t>
  </si>
  <si>
    <t>The Series L preferred stock is convertible into common stock of the Company at 105% of the weighted average trading price for the five days prior to conversion.</t>
  </si>
  <si>
    <t>Series M Preferred stock [Member] | Series K, L, and M Preferred Stock Embedded Conversion [Member]</t>
  </si>
  <si>
    <t>The Series M preferred stock is convertible into common stock of the Company at 105% of the weighted average trading price for the five days prior to conversion.</t>
  </si>
  <si>
    <t>Income Taxes (Details) - USD ($) $ in Thousands</t>
  </si>
  <si>
    <t>Dec. 31, 2013</t>
  </si>
  <si>
    <t>Dec. 31, 2012</t>
  </si>
  <si>
    <t>Income Taxes (Textual)</t>
  </si>
  <si>
    <t>Equity interest percentage in subsidiary</t>
  </si>
  <si>
    <t>Description of ownership percentage changes</t>
  </si>
  <si>
    <t>Ownership change occurs whenever the percentage of the shares of a corporation owned, directly or indirectly, by 5-percent shareholders, as defined in Section 382 of the Code, increases by more than 50 percent over the lowest percentage of the shares of such corporation owned, directly or indirectly, by such 5-percent shareholders at any time over the preceding three years.</t>
  </si>
  <si>
    <t>Potential liability</t>
  </si>
  <si>
    <t>Puerto Rican LLC [Member]</t>
  </si>
  <si>
    <t>Stockholders' Deficit (Details) - USD ($) $ / shares in Units, $ in Thousands</t>
  </si>
  <si>
    <t>Feb. 28, 2018</t>
  </si>
  <si>
    <t>Jan. 31, 2018</t>
  </si>
  <si>
    <t>JGB Waltham senior secured convertible debenture [Member]</t>
  </si>
  <si>
    <t>Stockholders' Deficit (Textual)</t>
  </si>
  <si>
    <t>Aggregate shares of common stock</t>
  </si>
  <si>
    <t>Shares of common stock to conversion of principal amount</t>
  </si>
  <si>
    <t>Price per share</t>
  </si>
  <si>
    <t>RDW December 8, 2017 convertible promissory note [Member]</t>
  </si>
  <si>
    <t>RDW July 14, 2017 convertible promissory note [Member]</t>
  </si>
  <si>
    <t>Dominion Capital LLC November 4, 2016 promissory note [Member]</t>
  </si>
  <si>
    <t>Dominion January 31, 2017 convertible promissory note [Member]</t>
  </si>
  <si>
    <t>Pryor Cashman LLP [Member]</t>
  </si>
  <si>
    <t>Satisfaction fees owed</t>
  </si>
  <si>
    <t>Dealy Silberstein &amp; Braverman, LLP [Member]</t>
  </si>
  <si>
    <t>Sichenzia Ross Ference Kesner LLP [Member]</t>
  </si>
  <si>
    <t>Stock-Based Compensation (Details)</t>
  </si>
  <si>
    <t>Mar. 31, 2018$ / sharesshares</t>
  </si>
  <si>
    <t>Number of Shares</t>
  </si>
  <si>
    <t>Number of Shares, Beginning Balance | shares</t>
  </si>
  <si>
    <t>Granted | shares</t>
  </si>
  <si>
    <t>Vested | shares</t>
  </si>
  <si>
    <t>Forfeited/Cancelled | shares</t>
  </si>
  <si>
    <t>Exercised | shares</t>
  </si>
  <si>
    <t>Number of Shares, Ending Balance | shares</t>
  </si>
  <si>
    <t>Weighted Average Grant Date Fair Value</t>
  </si>
  <si>
    <t>Weighted Average Grant Date Fair Value, Beginning Balance | $ / shares</t>
  </si>
  <si>
    <t>Granted | $ / shares</t>
  </si>
  <si>
    <t>Vested | $ / shares</t>
  </si>
  <si>
    <t>Forfeited/Cancelled | $ / shares</t>
  </si>
  <si>
    <t>Exercised | $ / shares</t>
  </si>
  <si>
    <t>Weighted Average Grant Date Fair Value, Ending Balance | $ / shares</t>
  </si>
  <si>
    <t>Stock-Based Compensation (Details 1) - Stock Option [Member]</t>
  </si>
  <si>
    <t>Schedule of stock option activity</t>
  </si>
  <si>
    <t>Shares Underlying Options, Beginning Balance | shares</t>
  </si>
  <si>
    <t>Forfeited and expired | shares</t>
  </si>
  <si>
    <t>Shares Underlying Options, Ending Balance | shares</t>
  </si>
  <si>
    <t>Shares Underlying Options, Exercisable | shares</t>
  </si>
  <si>
    <t>Weighted Average Exercise Price, Beginning Balance | $ / shares</t>
  </si>
  <si>
    <t>Forfeited and expired | $ / shares</t>
  </si>
  <si>
    <t>Weighted Average Exercise Price, Ending Balance | $ / shares</t>
  </si>
  <si>
    <t>Weighted Average Exercise Price, Exercisable | $ / shares</t>
  </si>
  <si>
    <t>Weighted Average Remaining Contractual Term (in years), Beginning Balance</t>
  </si>
  <si>
    <t>4 years 3 months 15 days</t>
  </si>
  <si>
    <t>Weighted Average Remaining Contractual Term (in years), Ending Balance</t>
  </si>
  <si>
    <t>4 years 15 days</t>
  </si>
  <si>
    <t>Weighted Average Remaining Contractual Term (in years), Exercisable</t>
  </si>
  <si>
    <t>Aggregate Intrinsic Value, Beginning Balance | $</t>
  </si>
  <si>
    <t>Aggregate Intrinsic Value, Ending Balance | $</t>
  </si>
  <si>
    <t>Aggregate Intrinsic Value, Exercisable | $</t>
  </si>
  <si>
    <t>Stock-Based Compensation (Details Textual) - USD ($) $ / shares in Units, $ in Thousands</t>
  </si>
  <si>
    <t>Stock-Based Compensation (Textual)</t>
  </si>
  <si>
    <t>Additional stock compensation expense</t>
  </si>
  <si>
    <t>Aggregate intrinsic value for outstanding options</t>
  </si>
  <si>
    <t>Related Parties (Details) - USD ($) $ in Thousands</t>
  </si>
  <si>
    <t>Related Party Transaction [Line Items]</t>
  </si>
  <si>
    <t>Loans from related parties</t>
  </si>
  <si>
    <t>Less: current portion of debt</t>
  </si>
  <si>
    <t>Long-term portion of notes payable, related parties</t>
  </si>
  <si>
    <t>Receivables purchase agreement with Pascack Road, LLC, due on demand [Member]</t>
  </si>
  <si>
    <t>Receivables purchase agreement with 1112 Third Avenue Corp, due on demand [Member]</t>
  </si>
  <si>
    <t>Related Parties (Details Textual) - USD ($) $ / shares in Units, $ in Thousands</t>
  </si>
  <si>
    <t>Jan. 03, 2018</t>
  </si>
  <si>
    <t>Jul. 25, 2017</t>
  </si>
  <si>
    <t>May 31, 2015</t>
  </si>
  <si>
    <t>Jul. 01, 2014</t>
  </si>
  <si>
    <t>Dec. 28, 2017</t>
  </si>
  <si>
    <t>Mar. 25, 2015</t>
  </si>
  <si>
    <t>Related Parties (Textual)</t>
  </si>
  <si>
    <t>Related-party notes payable [Member]</t>
  </si>
  <si>
    <t>Interest expense associated with related-party notes</t>
  </si>
  <si>
    <t>Mark Durfee [Member]</t>
  </si>
  <si>
    <t>Original principal amount of debt instrument</t>
  </si>
  <si>
    <t>Reserve of loans to employees</t>
  </si>
  <si>
    <t>Scott Davis [Member]</t>
  </si>
  <si>
    <t>Jan. 1,
		2015</t>
  </si>
  <si>
    <t>Stock price per share</t>
  </si>
  <si>
    <t>Converted principal amount</t>
  </si>
  <si>
    <t>Converted shares</t>
  </si>
  <si>
    <t>Loss on debt conversion</t>
  </si>
  <si>
    <t>1112 Third Avenue Corp [Member]</t>
  </si>
  <si>
    <t>Receivable amount</t>
  </si>
  <si>
    <t>Mark Munro [Member]</t>
  </si>
  <si>
    <t>Pascack Road, LLC [Member]</t>
  </si>
  <si>
    <t>Advanced amount return for promissory note</t>
  </si>
  <si>
    <t>Conversion cash amount</t>
  </si>
  <si>
    <t>Preferred Stock (Details) - USD ($) $ / shares in Units, $ in Thousands</t>
  </si>
  <si>
    <t>Jul. 20, 2017</t>
  </si>
  <si>
    <t>Designation of Series J Preferred Stock [Member]</t>
  </si>
  <si>
    <t>Preferred Stock (Textual)</t>
  </si>
  <si>
    <t>Preferred stock stated value</t>
  </si>
  <si>
    <t>Liquidation preference amount in per share</t>
  </si>
  <si>
    <t>Preferred stock par value</t>
  </si>
  <si>
    <t>Percentage of total voting power</t>
  </si>
  <si>
    <t>51.00%</t>
  </si>
  <si>
    <t>Fair value of stock issuance</t>
  </si>
  <si>
    <t>Designation of Series K Preferred Stock [Member]</t>
  </si>
  <si>
    <t>Percentage of lower price</t>
  </si>
  <si>
    <t>95.00%</t>
  </si>
  <si>
    <t>Weighted average trading price</t>
  </si>
  <si>
    <t>Designation of Series L Preferred Stock [Member]</t>
  </si>
  <si>
    <t>Issuance of common stock pursuant to acquisition of assets</t>
  </si>
  <si>
    <t>105.00%</t>
  </si>
  <si>
    <t>Designation of Series M Preferred Stock [Member]</t>
  </si>
  <si>
    <t>Mark Munro [Member] | Designation of Series J Preferred Stock [Member]</t>
  </si>
  <si>
    <t>Related party, converted interest</t>
  </si>
  <si>
    <t>Mark Durfee [Member] | Designation of Series J Preferred Stock [Member]</t>
  </si>
  <si>
    <t>Discontinued Operations (Details) - USD ($) $ in Thousands</t>
  </si>
  <si>
    <t>Current assets:</t>
  </si>
  <si>
    <t>Long-term Assets:</t>
  </si>
  <si>
    <t>Intangible assets, net</t>
  </si>
  <si>
    <t>Long-term assets of discontinued operations</t>
  </si>
  <si>
    <t>Current liabilities:</t>
  </si>
  <si>
    <t>Accrued trade payables</t>
  </si>
  <si>
    <t>Discontinued Operations (Details 1) - USD ($) $ in Thousands</t>
  </si>
  <si>
    <t>Revenues</t>
  </si>
  <si>
    <t>Goodwill impairment charge</t>
  </si>
  <si>
    <t>Intangible asset impairment charge</t>
  </si>
  <si>
    <t>Pre-tax loss from operations</t>
  </si>
  <si>
    <t>(Loss) gain on disposal of subsidiary</t>
  </si>
  <si>
    <t>Total other (expense) income</t>
  </si>
  <si>
    <t>Pre-tax loss on discontinued operations</t>
  </si>
  <si>
    <t>Provision for income taxes</t>
  </si>
  <si>
    <t>Discontinued Operations (Details Textual) - USD ($) $ in Thousands</t>
  </si>
  <si>
    <t>Discontinued Operations (Textual)</t>
  </si>
  <si>
    <t>Sale of stock, description</t>
  </si>
  <si>
    <t>The Company sold the ADEX Entities for $3,000 in cash plus a one-year convertible promissory note in the aggregate principal amount of $2,000 (refer to Note 4, Loans Receivable, for further detail). $2,500 in cash was received at closing, with $500 to be retained by the buyer for 90 days, of which $250 has been received.</t>
  </si>
  <si>
    <t>Under the terms of the sale, the Company received $4,000 in total proceeds and an additional working capital adjustment of approximately $400 that was paid in October 2017.</t>
  </si>
  <si>
    <t>Under the terms of the sale, the Company was to receive $1,400 in cash and a working capital adjustment of $61 to be paid within 150 days of closing.</t>
  </si>
  <si>
    <t>Cash proceeds received</t>
  </si>
  <si>
    <t>Subsequent Events (Details) - USD ($) $ in Thousands</t>
  </si>
  <si>
    <t>May 31, 2018</t>
  </si>
  <si>
    <t>Apr. 30, 2018</t>
  </si>
  <si>
    <t>Subsequent Events (Textual)</t>
  </si>
  <si>
    <t>Subsequent Events [Member] | RDW [Member]</t>
  </si>
  <si>
    <t>Issuance of common stock upon conversion of debt, shares</t>
  </si>
  <si>
    <t>Subsequent Events [Member] | Dominion [Member]</t>
  </si>
  <si>
    <t>Principal and accrued interest of note outstanding</t>
  </si>
  <si>
    <t>Subsequent Events [Member] | Promissory Note Conversions [Member] | RDW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July &quot;#,##0_);_(&quot;July &quot;(#,##0)" numFmtId="167"/>
    <numFmt formatCode="_(&quot;February &quot;#,##0_);_(&quot;February &quot;(#,##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872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B14" s="4" t="s">
        <v>24</v>
      </c>
    </row>
    <row r="15" spans="1:3">
      <c r="A15" s="4" t="s">
        <v>25</v>
      </c>
      <c r="C15" s="5" t="n">
        <v>186016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26</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4</v>
      </c>
      <c r="C3" s="7" t="n">
        <v>376</v>
      </c>
    </row>
    <row r="4" spans="1:3">
      <c r="A4" s="4" t="s">
        <v>30</v>
      </c>
      <c r="B4" s="5" t="n">
        <v>340</v>
      </c>
      <c r="C4" s="5" t="n">
        <v>647</v>
      </c>
    </row>
    <row r="5" spans="1:3">
      <c r="A5" s="4" t="s">
        <v>31</v>
      </c>
      <c r="B5" s="5" t="n">
        <v>6313</v>
      </c>
      <c r="C5" s="5" t="n">
        <v>3617</v>
      </c>
    </row>
    <row r="6" spans="1:3">
      <c r="A6" s="4" t="s">
        <v>32</v>
      </c>
      <c r="B6" s="5" t="n">
        <v>1179</v>
      </c>
      <c r="C6" s="5" t="n">
        <v>2724</v>
      </c>
    </row>
    <row r="7" spans="1:3">
      <c r="A7" s="4" t="s">
        <v>33</v>
      </c>
      <c r="B7" s="5" t="n">
        <v>2</v>
      </c>
      <c r="C7" s="5" t="n">
        <v>5933</v>
      </c>
    </row>
    <row r="8" spans="1:3">
      <c r="A8" s="4" t="s">
        <v>34</v>
      </c>
      <c r="B8" s="5" t="n">
        <v>8198</v>
      </c>
      <c r="C8" s="5" t="n">
        <v>13297</v>
      </c>
    </row>
    <row r="9" spans="1:3">
      <c r="A9" s="4" t="s">
        <v>35</v>
      </c>
      <c r="B9" s="5" t="n">
        <v>31</v>
      </c>
      <c r="C9" s="5" t="n">
        <v>38</v>
      </c>
    </row>
    <row r="10" spans="1:3">
      <c r="A10" s="4" t="s">
        <v>36</v>
      </c>
      <c r="B10" s="5" t="n">
        <v>900</v>
      </c>
      <c r="C10" s="4" t="s">
        <v>37</v>
      </c>
    </row>
    <row r="11" spans="1:3">
      <c r="A11" s="4" t="s">
        <v>38</v>
      </c>
      <c r="B11" s="5" t="n">
        <v>940</v>
      </c>
      <c r="C11" s="5" t="n">
        <v>991</v>
      </c>
    </row>
    <row r="12" spans="1:3">
      <c r="A12" s="4" t="s">
        <v>39</v>
      </c>
      <c r="B12" s="5" t="n">
        <v>314</v>
      </c>
      <c r="C12" s="5" t="n">
        <v>314</v>
      </c>
    </row>
    <row r="13" spans="1:3">
      <c r="A13" s="4" t="s">
        <v>40</v>
      </c>
      <c r="B13" s="4" t="s">
        <v>37</v>
      </c>
      <c r="C13" s="5" t="n">
        <v>340</v>
      </c>
    </row>
    <row r="14" spans="1:3">
      <c r="A14" s="4" t="s">
        <v>41</v>
      </c>
      <c r="B14" s="5" t="n">
        <v>8</v>
      </c>
      <c r="C14" s="5" t="n">
        <v>108</v>
      </c>
    </row>
    <row r="15" spans="1:3">
      <c r="A15" s="4" t="s">
        <v>42</v>
      </c>
      <c r="B15" s="4" t="s">
        <v>37</v>
      </c>
      <c r="C15" s="5" t="n">
        <v>1368</v>
      </c>
    </row>
    <row r="16" spans="1:3">
      <c r="A16" s="4" t="s">
        <v>43</v>
      </c>
      <c r="B16" s="5" t="n">
        <v>10391</v>
      </c>
      <c r="C16" s="5" t="n">
        <v>16456</v>
      </c>
    </row>
    <row r="17" spans="1:3">
      <c r="A17" s="3" t="s">
        <v>44</v>
      </c>
    </row>
    <row r="18" spans="1:3">
      <c r="A18" s="4" t="s">
        <v>45</v>
      </c>
      <c r="B18" s="5" t="n">
        <v>4267</v>
      </c>
      <c r="C18" s="5" t="n">
        <v>4524</v>
      </c>
    </row>
    <row r="19" spans="1:3">
      <c r="A19" s="4" t="s">
        <v>46</v>
      </c>
      <c r="B19" s="5" t="n">
        <v>4332</v>
      </c>
      <c r="C19" s="5" t="n">
        <v>5676</v>
      </c>
    </row>
    <row r="20" spans="1:3">
      <c r="A20" s="4" t="s">
        <v>47</v>
      </c>
      <c r="B20" s="5" t="n">
        <v>534</v>
      </c>
      <c r="C20" s="5" t="n">
        <v>3209</v>
      </c>
    </row>
    <row r="21" spans="1:3">
      <c r="A21" s="4" t="s">
        <v>48</v>
      </c>
      <c r="B21" s="5" t="n">
        <v>33</v>
      </c>
      <c r="C21" s="5" t="n">
        <v>15</v>
      </c>
    </row>
    <row r="22" spans="1:3">
      <c r="A22" s="4" t="s">
        <v>49</v>
      </c>
      <c r="B22" s="5" t="n">
        <v>112</v>
      </c>
      <c r="C22" s="5" t="n">
        <v>114</v>
      </c>
    </row>
    <row r="23" spans="1:3">
      <c r="A23" s="4" t="s">
        <v>50</v>
      </c>
      <c r="B23" s="5" t="n">
        <v>532</v>
      </c>
      <c r="C23" s="5" t="n">
        <v>75</v>
      </c>
    </row>
    <row r="24" spans="1:3">
      <c r="A24" s="4" t="s">
        <v>51</v>
      </c>
      <c r="B24" s="5" t="n">
        <v>2804</v>
      </c>
      <c r="C24" s="5" t="n">
        <v>3379</v>
      </c>
    </row>
    <row r="25" spans="1:3">
      <c r="A25" s="4" t="s">
        <v>52</v>
      </c>
      <c r="B25" s="5" t="n">
        <v>9932</v>
      </c>
      <c r="C25" s="5" t="n">
        <v>11013</v>
      </c>
    </row>
    <row r="26" spans="1:3">
      <c r="A26" s="4" t="s">
        <v>53</v>
      </c>
      <c r="B26" s="5" t="n">
        <v>3182</v>
      </c>
      <c r="C26" s="5" t="n">
        <v>5798</v>
      </c>
    </row>
    <row r="27" spans="1:3">
      <c r="A27" s="4" t="s">
        <v>54</v>
      </c>
      <c r="B27" s="5" t="n">
        <v>25728</v>
      </c>
      <c r="C27" s="5" t="n">
        <v>33803</v>
      </c>
    </row>
    <row r="28" spans="1:3">
      <c r="A28" s="3" t="s">
        <v>55</v>
      </c>
    </row>
    <row r="29" spans="1:3">
      <c r="A29" s="4" t="s">
        <v>56</v>
      </c>
      <c r="B29" s="5" t="n">
        <v>60</v>
      </c>
      <c r="C29" s="5" t="n">
        <v>239</v>
      </c>
    </row>
    <row r="30" spans="1:3">
      <c r="A30" s="4" t="s">
        <v>57</v>
      </c>
      <c r="B30" s="5" t="n">
        <v>269</v>
      </c>
      <c r="C30" s="5" t="n">
        <v>1058</v>
      </c>
    </row>
    <row r="31" spans="1:3">
      <c r="A31" s="4" t="s">
        <v>51</v>
      </c>
      <c r="B31" s="5" t="n">
        <v>15452</v>
      </c>
      <c r="C31" s="5" t="n">
        <v>16651</v>
      </c>
    </row>
    <row r="32" spans="1:3">
      <c r="A32" s="4" t="s">
        <v>58</v>
      </c>
      <c r="B32" s="5" t="n">
        <v>18753</v>
      </c>
      <c r="C32" s="5" t="n">
        <v>20969</v>
      </c>
    </row>
    <row r="33" spans="1:3">
      <c r="A33" s="4" t="s">
        <v>59</v>
      </c>
      <c r="B33" s="5" t="n">
        <v>44481</v>
      </c>
      <c r="C33" s="5" t="n">
        <v>54772</v>
      </c>
    </row>
    <row r="34" spans="1:3">
      <c r="A34" s="4" t="s">
        <v>60</v>
      </c>
      <c r="B34" s="4" t="s">
        <v>37</v>
      </c>
      <c r="C34" s="4" t="s">
        <v>37</v>
      </c>
    </row>
    <row r="35" spans="1:3">
      <c r="A35" s="4" t="s">
        <v>61</v>
      </c>
      <c r="B35" s="5" t="n">
        <v>887</v>
      </c>
      <c r="C35" s="5" t="n">
        <v>887</v>
      </c>
    </row>
    <row r="36" spans="1:3">
      <c r="A36" s="3" t="s">
        <v>62</v>
      </c>
    </row>
    <row r="37" spans="1:3">
      <c r="A37" s="4" t="s">
        <v>63</v>
      </c>
      <c r="B37" s="5" t="n">
        <v>2</v>
      </c>
      <c r="C37" s="5" t="n">
        <v>2</v>
      </c>
    </row>
    <row r="38" spans="1:3">
      <c r="A38" s="4" t="s">
        <v>64</v>
      </c>
      <c r="B38" s="5" t="n">
        <v>37</v>
      </c>
      <c r="C38" s="5" t="n">
        <v>37</v>
      </c>
    </row>
    <row r="39" spans="1:3">
      <c r="A39" s="4" t="s">
        <v>65</v>
      </c>
      <c r="B39" s="5" t="n">
        <v>-2</v>
      </c>
      <c r="C39" s="5" t="n">
        <v>-2</v>
      </c>
    </row>
    <row r="40" spans="1:3">
      <c r="A40" s="4" t="s">
        <v>66</v>
      </c>
      <c r="B40" s="5" t="n">
        <v>155994</v>
      </c>
      <c r="C40" s="5" t="n">
        <v>154628</v>
      </c>
    </row>
    <row r="41" spans="1:3">
      <c r="A41" s="4" t="s">
        <v>67</v>
      </c>
      <c r="B41" s="5" t="n">
        <v>-190450</v>
      </c>
      <c r="C41" s="5" t="n">
        <v>-193319</v>
      </c>
    </row>
    <row r="42" spans="1:3">
      <c r="A42" s="4" t="s">
        <v>68</v>
      </c>
      <c r="B42" s="5" t="n">
        <v>-34419</v>
      </c>
      <c r="C42" s="5" t="n">
        <v>-38654</v>
      </c>
    </row>
    <row r="43" spans="1:3">
      <c r="A43" s="4" t="s">
        <v>69</v>
      </c>
      <c r="B43" s="5" t="n">
        <v>-558</v>
      </c>
      <c r="C43" s="5" t="n">
        <v>-549</v>
      </c>
    </row>
    <row r="44" spans="1:3">
      <c r="A44" s="4" t="s">
        <v>70</v>
      </c>
      <c r="B44" s="5" t="n">
        <v>-34977</v>
      </c>
      <c r="C44" s="5" t="n">
        <v>-39203</v>
      </c>
    </row>
    <row r="45" spans="1:3">
      <c r="A45" s="4" t="s">
        <v>71</v>
      </c>
      <c r="B45" s="5" t="n">
        <v>10391</v>
      </c>
      <c r="C45" s="5" t="n">
        <v>16456</v>
      </c>
    </row>
    <row r="46" spans="1:3">
      <c r="A46" s="4" t="s">
        <v>72</v>
      </c>
    </row>
    <row r="47" spans="1:3">
      <c r="A47" s="3" t="s">
        <v>55</v>
      </c>
    </row>
    <row r="48" spans="1:3">
      <c r="A48" s="4" t="s">
        <v>61</v>
      </c>
      <c r="B48" s="5" t="n">
        <v>2972</v>
      </c>
      <c r="C48" s="5" t="n">
        <v>3021</v>
      </c>
    </row>
    <row r="49" spans="1:3">
      <c r="A49" s="4" t="s">
        <v>73</v>
      </c>
    </row>
    <row r="50" spans="1:3">
      <c r="A50" s="3" t="s">
        <v>55</v>
      </c>
    </row>
    <row r="51" spans="1:3">
      <c r="A51" s="4" t="s">
        <v>61</v>
      </c>
      <c r="B51" s="5" t="n">
        <v>735</v>
      </c>
      <c r="C51" s="5" t="n">
        <v>735</v>
      </c>
    </row>
    <row r="52" spans="1:3">
      <c r="A52" s="4" t="s">
        <v>74</v>
      </c>
    </row>
    <row r="53" spans="1:3">
      <c r="A53" s="3" t="s">
        <v>55</v>
      </c>
    </row>
    <row r="54" spans="1:3">
      <c r="A54" s="4" t="s">
        <v>61</v>
      </c>
      <c r="B54" s="5" t="n">
        <v>152</v>
      </c>
      <c r="C54" s="5" t="n">
        <v>152</v>
      </c>
    </row>
    <row r="55" spans="1:3">
      <c r="A55" s="4" t="s">
        <v>75</v>
      </c>
    </row>
    <row r="56" spans="1:3">
      <c r="A56" s="3" t="s">
        <v>62</v>
      </c>
    </row>
    <row r="57" spans="1:3">
      <c r="A57" s="4" t="s">
        <v>76</v>
      </c>
      <c r="B57" s="4" t="s">
        <v>37</v>
      </c>
      <c r="C57" s="4" t="s">
        <v>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76</v>
      </c>
      <c r="B1" s="2" t="s">
        <v>1</v>
      </c>
    </row>
    <row r="2" spans="1:2">
      <c r="B2" s="2" t="s">
        <v>2</v>
      </c>
    </row>
    <row r="3" spans="1:2">
      <c r="A3" s="3" t="s">
        <v>24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60</v>
      </c>
      <c r="B11" s="4" t="s">
        <v>277</v>
      </c>
    </row>
    <row r="12" spans="1:2">
      <c r="A12" s="4" t="s">
        <v>244</v>
      </c>
      <c r="B12" s="4" t="s">
        <v>278</v>
      </c>
    </row>
    <row r="13" spans="1:2">
      <c r="A13" s="4" t="s">
        <v>279</v>
      </c>
      <c r="B13" s="4" t="s">
        <v>280</v>
      </c>
    </row>
    <row r="14" spans="1:2">
      <c r="A14" s="4" t="s">
        <v>281</v>
      </c>
      <c r="B14" s="4" t="s">
        <v>282</v>
      </c>
    </row>
    <row r="15" spans="1:2">
      <c r="A15" s="4" t="s">
        <v>125</v>
      </c>
      <c r="B15"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9</v>
      </c>
      <c r="B1" s="2" t="s">
        <v>1</v>
      </c>
    </row>
    <row r="2" spans="1:2">
      <c r="B2" s="2" t="s">
        <v>2</v>
      </c>
    </row>
    <row r="3" spans="1:2">
      <c r="A3" s="3" t="s">
        <v>218</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v>
      </c>
      <c r="B1" s="2" t="s">
        <v>2</v>
      </c>
      <c r="C1" s="2" t="s">
        <v>27</v>
      </c>
    </row>
    <row r="2" spans="1:3">
      <c r="A2" s="4" t="s">
        <v>78</v>
      </c>
      <c r="B2" s="7" t="n">
        <v>11</v>
      </c>
    </row>
    <row r="3" spans="1:3">
      <c r="A3" s="4" t="s">
        <v>79</v>
      </c>
      <c r="B3" s="7" t="n">
        <v>0</v>
      </c>
      <c r="C3" s="7" t="n">
        <v>924</v>
      </c>
    </row>
    <row r="4" spans="1:3">
      <c r="A4" s="4" t="s">
        <v>80</v>
      </c>
      <c r="B4" s="8" t="n">
        <v>0.0001</v>
      </c>
      <c r="C4" s="8" t="n">
        <v>0.0001</v>
      </c>
    </row>
    <row r="5" spans="1:3">
      <c r="A5" s="4" t="s">
        <v>81</v>
      </c>
      <c r="B5" s="5" t="n">
        <v>1000000000</v>
      </c>
      <c r="C5" s="5" t="n">
        <v>1000000000</v>
      </c>
    </row>
    <row r="6" spans="1:3">
      <c r="A6" s="4" t="s">
        <v>82</v>
      </c>
      <c r="B6" s="5" t="n">
        <v>16212154</v>
      </c>
      <c r="C6" s="5" t="n">
        <v>9338286</v>
      </c>
    </row>
    <row r="7" spans="1:3">
      <c r="A7" s="4" t="s">
        <v>83</v>
      </c>
      <c r="B7" s="5" t="n">
        <v>16211816</v>
      </c>
      <c r="C7" s="5" t="n">
        <v>9337948</v>
      </c>
    </row>
    <row r="8" spans="1:3">
      <c r="A8" s="4" t="s">
        <v>84</v>
      </c>
      <c r="B8" s="5" t="n">
        <v>338</v>
      </c>
      <c r="C8" s="5" t="n">
        <v>338</v>
      </c>
    </row>
    <row r="9" spans="1:3">
      <c r="A9" s="4" t="s">
        <v>72</v>
      </c>
    </row>
    <row r="10" spans="1:3">
      <c r="A10" s="4" t="s">
        <v>85</v>
      </c>
      <c r="B10" s="8" t="n">
        <v>0.0001</v>
      </c>
      <c r="C10" s="8" t="n">
        <v>0.0001</v>
      </c>
    </row>
    <row r="11" spans="1:3">
      <c r="A11" s="4" t="s">
        <v>86</v>
      </c>
      <c r="B11" s="5" t="n">
        <v>500</v>
      </c>
      <c r="C11" s="5" t="n">
        <v>500</v>
      </c>
    </row>
    <row r="12" spans="1:3">
      <c r="A12" s="4" t="s">
        <v>87</v>
      </c>
      <c r="B12" s="5" t="n">
        <v>386</v>
      </c>
      <c r="C12" s="5" t="n">
        <v>386</v>
      </c>
    </row>
    <row r="13" spans="1:3">
      <c r="A13" s="4" t="s">
        <v>88</v>
      </c>
      <c r="B13" s="5" t="n">
        <v>386</v>
      </c>
      <c r="C13" s="5" t="n">
        <v>386</v>
      </c>
    </row>
    <row r="14" spans="1:3">
      <c r="A14" s="4" t="s">
        <v>73</v>
      </c>
    </row>
    <row r="15" spans="1:3">
      <c r="A15" s="4" t="s">
        <v>85</v>
      </c>
      <c r="B15" s="8" t="n">
        <v>0.0001</v>
      </c>
      <c r="C15" s="8" t="n">
        <v>0.0001</v>
      </c>
    </row>
    <row r="16" spans="1:3">
      <c r="A16" s="4" t="s">
        <v>86</v>
      </c>
      <c r="B16" s="5" t="n">
        <v>3000</v>
      </c>
      <c r="C16" s="5" t="n">
        <v>3000</v>
      </c>
    </row>
    <row r="17" spans="1:3">
      <c r="A17" s="4" t="s">
        <v>87</v>
      </c>
      <c r="B17" s="5" t="n">
        <v>1512</v>
      </c>
      <c r="C17" s="5" t="n">
        <v>1512</v>
      </c>
    </row>
    <row r="18" spans="1:3">
      <c r="A18" s="4" t="s">
        <v>88</v>
      </c>
      <c r="B18" s="5" t="n">
        <v>1512</v>
      </c>
      <c r="C18" s="5" t="n">
        <v>1512</v>
      </c>
    </row>
    <row r="19" spans="1:3">
      <c r="A19" s="4" t="s">
        <v>74</v>
      </c>
    </row>
    <row r="20" spans="1:3">
      <c r="A20" s="4" t="s">
        <v>85</v>
      </c>
      <c r="B20" s="8" t="n">
        <v>0.0001</v>
      </c>
      <c r="C20" s="8" t="n">
        <v>0.0001</v>
      </c>
    </row>
    <row r="21" spans="1:3">
      <c r="A21" s="4" t="s">
        <v>86</v>
      </c>
      <c r="B21" s="5" t="n">
        <v>1000</v>
      </c>
      <c r="C21" s="5" t="n">
        <v>1000</v>
      </c>
    </row>
    <row r="22" spans="1:3">
      <c r="A22" s="4" t="s">
        <v>87</v>
      </c>
      <c r="B22" s="5" t="n">
        <v>227</v>
      </c>
      <c r="C22" s="5" t="n">
        <v>227</v>
      </c>
    </row>
    <row r="23" spans="1:3">
      <c r="A23" s="4" t="s">
        <v>88</v>
      </c>
      <c r="B23" s="5" t="n">
        <v>227</v>
      </c>
      <c r="C23" s="5" t="n">
        <v>227</v>
      </c>
    </row>
    <row r="24" spans="1:3">
      <c r="A24" s="4" t="s">
        <v>75</v>
      </c>
    </row>
    <row r="25" spans="1:3">
      <c r="A25" s="4" t="s">
        <v>85</v>
      </c>
      <c r="B25" s="8" t="n">
        <v>0.0001</v>
      </c>
      <c r="C25" s="8" t="n">
        <v>0.0001</v>
      </c>
    </row>
    <row r="26" spans="1:3">
      <c r="A26" s="4" t="s">
        <v>86</v>
      </c>
      <c r="B26" s="5" t="n">
        <v>1000</v>
      </c>
      <c r="C26" s="5" t="n">
        <v>1000</v>
      </c>
    </row>
    <row r="27" spans="1:3">
      <c r="A27" s="4" t="s">
        <v>87</v>
      </c>
      <c r="B27" s="5" t="n">
        <v>1000</v>
      </c>
      <c r="C27" s="5" t="n">
        <v>1000</v>
      </c>
    </row>
    <row r="28" spans="1:3">
      <c r="A28" s="4" t="s">
        <v>88</v>
      </c>
      <c r="B28" s="5" t="n">
        <v>1000</v>
      </c>
      <c r="C28"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26</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row>
    <row r="7" spans="1:2">
      <c r="A7" s="3" t="s">
        <v>313</v>
      </c>
    </row>
    <row r="8" spans="1:2">
      <c r="A8" s="4" t="s">
        <v>317</v>
      </c>
      <c r="B8" s="4" t="s">
        <v>318</v>
      </c>
    </row>
    <row r="9" spans="1:2">
      <c r="A9" s="4" t="s">
        <v>319</v>
      </c>
    </row>
    <row r="10" spans="1:2">
      <c r="A10" s="3" t="s">
        <v>313</v>
      </c>
    </row>
    <row r="11" spans="1:2">
      <c r="A11" s="4" t="s">
        <v>317</v>
      </c>
      <c r="B11" s="4" t="s">
        <v>320</v>
      </c>
    </row>
    <row r="12" spans="1:2">
      <c r="A12" s="4" t="s">
        <v>321</v>
      </c>
    </row>
    <row r="13" spans="1:2">
      <c r="A13" s="3" t="s">
        <v>313</v>
      </c>
    </row>
    <row r="14" spans="1:2">
      <c r="A14" s="4" t="s">
        <v>317</v>
      </c>
      <c r="B14" s="4" t="s">
        <v>322</v>
      </c>
    </row>
    <row r="15" spans="1:2">
      <c r="A15" s="4" t="s">
        <v>323</v>
      </c>
    </row>
    <row r="16" spans="1:2">
      <c r="A16" s="3" t="s">
        <v>313</v>
      </c>
    </row>
    <row r="17" spans="1:2">
      <c r="A17" s="4" t="s">
        <v>324</v>
      </c>
      <c r="B17" s="4" t="s">
        <v>325</v>
      </c>
    </row>
    <row r="18" spans="1:2">
      <c r="A18" s="4" t="s">
        <v>317</v>
      </c>
      <c r="B18" s="4" t="s">
        <v>326</v>
      </c>
    </row>
    <row r="19" spans="1:2">
      <c r="A19" s="4" t="s">
        <v>327</v>
      </c>
    </row>
    <row r="20" spans="1:2">
      <c r="A20" s="3" t="s">
        <v>313</v>
      </c>
    </row>
    <row r="21" spans="1:2">
      <c r="A21" s="4" t="s">
        <v>317</v>
      </c>
      <c r="B21" s="4" t="s">
        <v>328</v>
      </c>
    </row>
    <row r="22" spans="1:2">
      <c r="A22" s="4" t="s">
        <v>329</v>
      </c>
    </row>
    <row r="23" spans="1:2">
      <c r="A23" s="3" t="s">
        <v>313</v>
      </c>
    </row>
    <row r="24" spans="1:2">
      <c r="A24" s="4" t="s">
        <v>314</v>
      </c>
      <c r="B24" s="4" t="s">
        <v>330</v>
      </c>
    </row>
    <row r="25" spans="1:2">
      <c r="A25" s="4" t="s">
        <v>331</v>
      </c>
    </row>
    <row r="26" spans="1:2">
      <c r="A26" s="3" t="s">
        <v>313</v>
      </c>
    </row>
    <row r="27" spans="1:2">
      <c r="A27" s="4" t="s">
        <v>317</v>
      </c>
      <c r="B27" s="4" t="s">
        <v>332</v>
      </c>
    </row>
    <row r="28" spans="1:2">
      <c r="A28" s="4" t="s">
        <v>333</v>
      </c>
    </row>
    <row r="29" spans="1:2">
      <c r="A29" s="3" t="s">
        <v>313</v>
      </c>
    </row>
    <row r="30" spans="1:2">
      <c r="A30" s="4" t="s">
        <v>317</v>
      </c>
      <c r="B30" s="4" t="s">
        <v>334</v>
      </c>
    </row>
    <row r="31" spans="1:2">
      <c r="A31" s="4" t="s">
        <v>335</v>
      </c>
    </row>
    <row r="32" spans="1:2">
      <c r="A32" s="3" t="s">
        <v>313</v>
      </c>
    </row>
    <row r="33" spans="1:2">
      <c r="A33" s="4" t="s">
        <v>317</v>
      </c>
      <c r="B33" s="4" t="s">
        <v>336</v>
      </c>
    </row>
    <row r="34" spans="1:2">
      <c r="A34" s="4" t="s">
        <v>337</v>
      </c>
    </row>
    <row r="35" spans="1:2">
      <c r="A35" s="3" t="s">
        <v>313</v>
      </c>
    </row>
    <row r="36" spans="1:2">
      <c r="A36" s="4" t="s">
        <v>317</v>
      </c>
      <c r="B36" s="4" t="s">
        <v>338</v>
      </c>
    </row>
    <row r="37" spans="1:2">
      <c r="A37" s="4" t="s">
        <v>339</v>
      </c>
    </row>
    <row r="38" spans="1:2">
      <c r="A38" s="3" t="s">
        <v>313</v>
      </c>
    </row>
    <row r="39" spans="1:2">
      <c r="A39" s="4" t="s">
        <v>317</v>
      </c>
      <c r="B39" s="4" t="s">
        <v>340</v>
      </c>
    </row>
    <row r="40" spans="1:2">
      <c r="A40" s="4" t="s">
        <v>341</v>
      </c>
    </row>
    <row r="41" spans="1:2">
      <c r="A41" s="3" t="s">
        <v>313</v>
      </c>
    </row>
    <row r="42" spans="1:2">
      <c r="A42" s="4" t="s">
        <v>317</v>
      </c>
      <c r="B42" s="4" t="s">
        <v>342</v>
      </c>
    </row>
    <row r="43" spans="1:2">
      <c r="A43" s="4" t="s">
        <v>343</v>
      </c>
    </row>
    <row r="44" spans="1:2">
      <c r="A44" s="3" t="s">
        <v>313</v>
      </c>
    </row>
    <row r="45" spans="1:2">
      <c r="A45" s="4" t="s">
        <v>317</v>
      </c>
      <c r="B45" s="4" t="s">
        <v>344</v>
      </c>
    </row>
    <row r="46" spans="1:2">
      <c r="A46" s="4" t="s">
        <v>345</v>
      </c>
    </row>
    <row r="47" spans="1:2">
      <c r="A47" s="3" t="s">
        <v>313</v>
      </c>
    </row>
    <row r="48" spans="1:2">
      <c r="A48" s="4" t="s">
        <v>314</v>
      </c>
      <c r="B48" s="4" t="s">
        <v>346</v>
      </c>
    </row>
    <row r="49" spans="1:2">
      <c r="A49" s="4" t="s">
        <v>347</v>
      </c>
    </row>
    <row r="50" spans="1:2">
      <c r="A50" s="3" t="s">
        <v>313</v>
      </c>
    </row>
    <row r="51" spans="1:2">
      <c r="A51" s="4" t="s">
        <v>314</v>
      </c>
      <c r="B51"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3" t="s">
        <v>24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49</v>
      </c>
    </row>
    <row r="4" spans="1:2">
      <c r="A4" s="4" t="s">
        <v>355</v>
      </c>
      <c r="B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55</v>
      </c>
    </row>
    <row r="4" spans="1:2">
      <c r="A4" s="4" t="s">
        <v>358</v>
      </c>
      <c r="B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90</v>
      </c>
    </row>
    <row r="3" spans="1:3">
      <c r="A3" s="3" t="s">
        <v>198</v>
      </c>
    </row>
    <row r="4" spans="1:3">
      <c r="A4" s="4" t="s">
        <v>361</v>
      </c>
      <c r="B4" s="7" t="n">
        <v>2869</v>
      </c>
      <c r="C4" s="7" t="n">
        <v>-14220</v>
      </c>
    </row>
    <row r="5" spans="1:3">
      <c r="A5" s="4" t="s">
        <v>362</v>
      </c>
      <c r="B5" s="5" t="n">
        <v>11173549</v>
      </c>
      <c r="C5" s="5" t="n">
        <v>708174</v>
      </c>
    </row>
    <row r="6" spans="1:3">
      <c r="A6" s="4" t="s">
        <v>363</v>
      </c>
      <c r="B6" s="9" t="n">
        <v>0.26</v>
      </c>
      <c r="C6" s="9" t="n">
        <v>-20.1</v>
      </c>
    </row>
    <row r="7" spans="1:3">
      <c r="A7" s="4" t="s">
        <v>364</v>
      </c>
      <c r="B7" s="7" t="n">
        <v>-3398</v>
      </c>
    </row>
    <row r="8" spans="1:3">
      <c r="A8" s="4" t="s">
        <v>365</v>
      </c>
      <c r="B8" s="4" t="s">
        <v>37</v>
      </c>
    </row>
    <row r="9" spans="1:3">
      <c r="A9" s="4" t="s">
        <v>366</v>
      </c>
      <c r="B9" s="4" t="s">
        <v>37</v>
      </c>
    </row>
    <row r="10" spans="1:3">
      <c r="A10" s="4" t="s">
        <v>367</v>
      </c>
      <c r="B10" s="7" t="n">
        <v>-2266</v>
      </c>
    </row>
    <row r="11" spans="1:3">
      <c r="A11" s="4" t="s">
        <v>368</v>
      </c>
      <c r="B11" s="4" t="s">
        <v>37</v>
      </c>
    </row>
    <row r="12" spans="1:3">
      <c r="A12" s="4" t="s">
        <v>369</v>
      </c>
      <c r="B12" s="4" t="s">
        <v>37</v>
      </c>
    </row>
    <row r="13" spans="1:3">
      <c r="A13" s="4" t="s">
        <v>370</v>
      </c>
      <c r="B13" s="7" t="n">
        <v>404</v>
      </c>
    </row>
    <row r="14" spans="1:3">
      <c r="A14" s="4" t="s">
        <v>371</v>
      </c>
      <c r="B14" s="4" t="s">
        <v>37</v>
      </c>
    </row>
    <row r="15" spans="1:3">
      <c r="A15" s="4" t="s">
        <v>372</v>
      </c>
      <c r="B15" s="4" t="s">
        <v>37</v>
      </c>
    </row>
    <row r="16" spans="1:3">
      <c r="A16" s="4" t="s">
        <v>373</v>
      </c>
      <c r="B16" s="4" t="s">
        <v>37</v>
      </c>
    </row>
    <row r="17" spans="1:3">
      <c r="A17" s="4" t="s">
        <v>374</v>
      </c>
      <c r="B17" s="5" t="n">
        <v>127735252</v>
      </c>
    </row>
    <row r="18" spans="1:3">
      <c r="A18" s="4" t="s">
        <v>375</v>
      </c>
      <c r="B18" s="4" t="s">
        <v>37</v>
      </c>
    </row>
    <row r="19" spans="1:3">
      <c r="A19" s="4" t="s">
        <v>376</v>
      </c>
      <c r="B19" s="4" t="s">
        <v>37</v>
      </c>
    </row>
    <row r="20" spans="1:3">
      <c r="A20" s="4" t="s">
        <v>377</v>
      </c>
      <c r="B20" s="5" t="n">
        <v>87436185</v>
      </c>
    </row>
    <row r="21" spans="1:3">
      <c r="A21" s="4" t="s">
        <v>378</v>
      </c>
      <c r="B21" s="4" t="s">
        <v>37</v>
      </c>
    </row>
    <row r="22" spans="1:3">
      <c r="A22" s="4" t="s">
        <v>379</v>
      </c>
      <c r="B22" s="4" t="s">
        <v>37</v>
      </c>
    </row>
    <row r="23" spans="1:3">
      <c r="A23" s="4" t="s">
        <v>380</v>
      </c>
      <c r="B23" s="5" t="n">
        <v>4634622</v>
      </c>
    </row>
    <row r="24" spans="1:3">
      <c r="A24" s="4" t="s">
        <v>381</v>
      </c>
      <c r="B24" s="4" t="s">
        <v>37</v>
      </c>
    </row>
    <row r="25" spans="1:3">
      <c r="A25" s="4" t="s">
        <v>382</v>
      </c>
      <c r="B25" s="7" t="n">
        <v>-2391</v>
      </c>
    </row>
    <row r="26" spans="1:3">
      <c r="A26" s="4" t="s">
        <v>383</v>
      </c>
      <c r="B26" s="5" t="n">
        <v>230979608</v>
      </c>
      <c r="C26" s="5" t="n">
        <v>708174</v>
      </c>
    </row>
    <row r="27" spans="1:3">
      <c r="A27" s="4" t="s">
        <v>384</v>
      </c>
      <c r="B27" s="9" t="n">
        <v>-0.01</v>
      </c>
      <c r="C27" s="9" t="n">
        <v>-2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7</v>
      </c>
    </row>
    <row r="2" spans="1:3">
      <c r="A2" s="4" t="s">
        <v>386</v>
      </c>
    </row>
    <row r="3" spans="1:3">
      <c r="A3" s="3" t="s">
        <v>387</v>
      </c>
    </row>
    <row r="4" spans="1:3">
      <c r="A4" s="4" t="s">
        <v>388</v>
      </c>
      <c r="B4" s="4" t="s">
        <v>37</v>
      </c>
      <c r="C4" s="4" t="s">
        <v>37</v>
      </c>
    </row>
    <row r="5" spans="1:3">
      <c r="A5" s="4" t="s">
        <v>389</v>
      </c>
      <c r="B5" s="4" t="s">
        <v>37</v>
      </c>
      <c r="C5" s="4" t="s">
        <v>37</v>
      </c>
    </row>
    <row r="6" spans="1:3">
      <c r="A6" s="4" t="s">
        <v>390</v>
      </c>
      <c r="B6" s="4" t="s">
        <v>37</v>
      </c>
      <c r="C6" s="4" t="s">
        <v>37</v>
      </c>
    </row>
    <row r="7" spans="1:3">
      <c r="A7" s="4" t="s">
        <v>391</v>
      </c>
      <c r="B7" s="4" t="s">
        <v>37</v>
      </c>
    </row>
    <row r="8" spans="1:3">
      <c r="A8" s="4" t="s">
        <v>392</v>
      </c>
      <c r="B8" s="4" t="s">
        <v>37</v>
      </c>
      <c r="C8" s="4" t="s">
        <v>37</v>
      </c>
    </row>
    <row r="9" spans="1:3">
      <c r="A9" s="4" t="s">
        <v>393</v>
      </c>
      <c r="B9" s="4" t="s">
        <v>37</v>
      </c>
      <c r="C9" s="4" t="s">
        <v>37</v>
      </c>
    </row>
    <row r="10" spans="1:3">
      <c r="A10" s="4" t="s">
        <v>394</v>
      </c>
      <c r="B10" s="4" t="s">
        <v>37</v>
      </c>
      <c r="C10" s="4" t="s">
        <v>37</v>
      </c>
    </row>
    <row r="11" spans="1:3">
      <c r="A11" s="4" t="s">
        <v>395</v>
      </c>
    </row>
    <row r="12" spans="1:3">
      <c r="A12" s="3" t="s">
        <v>387</v>
      </c>
    </row>
    <row r="13" spans="1:3">
      <c r="A13" s="4" t="s">
        <v>388</v>
      </c>
      <c r="B13" s="4" t="s">
        <v>37</v>
      </c>
      <c r="C13" s="4" t="s">
        <v>37</v>
      </c>
    </row>
    <row r="14" spans="1:3">
      <c r="A14" s="4" t="s">
        <v>389</v>
      </c>
      <c r="B14" s="4" t="s">
        <v>37</v>
      </c>
      <c r="C14" s="4" t="s">
        <v>37</v>
      </c>
    </row>
    <row r="15" spans="1:3">
      <c r="A15" s="4" t="s">
        <v>390</v>
      </c>
      <c r="B15" s="4" t="s">
        <v>37</v>
      </c>
      <c r="C15" s="4" t="s">
        <v>37</v>
      </c>
    </row>
    <row r="16" spans="1:3">
      <c r="A16" s="4" t="s">
        <v>391</v>
      </c>
      <c r="B16" s="4" t="s">
        <v>37</v>
      </c>
    </row>
    <row r="17" spans="1:3">
      <c r="A17" s="4" t="s">
        <v>392</v>
      </c>
      <c r="B17" s="4" t="s">
        <v>37</v>
      </c>
      <c r="C17" s="4" t="s">
        <v>37</v>
      </c>
    </row>
    <row r="18" spans="1:3">
      <c r="A18" s="4" t="s">
        <v>393</v>
      </c>
      <c r="B18" s="4" t="s">
        <v>37</v>
      </c>
      <c r="C18" s="4" t="s">
        <v>37</v>
      </c>
    </row>
    <row r="19" spans="1:3">
      <c r="A19" s="4" t="s">
        <v>394</v>
      </c>
      <c r="B19" s="4" t="s">
        <v>37</v>
      </c>
      <c r="C19" s="4" t="s">
        <v>37</v>
      </c>
    </row>
    <row r="20" spans="1:3">
      <c r="A20" s="4" t="s">
        <v>396</v>
      </c>
    </row>
    <row r="21" spans="1:3">
      <c r="A21" s="3" t="s">
        <v>387</v>
      </c>
    </row>
    <row r="22" spans="1:3">
      <c r="A22" s="4" t="s">
        <v>388</v>
      </c>
      <c r="B22" s="5" t="n">
        <v>2672</v>
      </c>
      <c r="C22" s="5" t="n">
        <v>3145</v>
      </c>
    </row>
    <row r="23" spans="1:3">
      <c r="A23" s="4" t="s">
        <v>389</v>
      </c>
      <c r="B23" s="5" t="n">
        <v>132</v>
      </c>
      <c r="C23" s="5" t="n">
        <v>234</v>
      </c>
    </row>
    <row r="24" spans="1:3">
      <c r="A24" s="4" t="s">
        <v>390</v>
      </c>
      <c r="B24" s="5" t="n">
        <v>171</v>
      </c>
      <c r="C24" s="5" t="n">
        <v>661</v>
      </c>
    </row>
    <row r="25" spans="1:3">
      <c r="A25" s="4" t="s">
        <v>391</v>
      </c>
      <c r="B25" s="5" t="n">
        <v>394</v>
      </c>
    </row>
    <row r="26" spans="1:3">
      <c r="A26" s="4" t="s">
        <v>392</v>
      </c>
      <c r="B26" s="5" t="n">
        <v>14887</v>
      </c>
      <c r="C26" s="5" t="n">
        <v>15990</v>
      </c>
    </row>
    <row r="27" spans="1:3">
      <c r="A27" s="4" t="s">
        <v>393</v>
      </c>
      <c r="B27" s="5" t="n">
        <v>2972</v>
      </c>
      <c r="C27" s="5" t="n">
        <v>3021</v>
      </c>
    </row>
    <row r="28" spans="1:3">
      <c r="A28" s="4" t="s">
        <v>394</v>
      </c>
      <c r="B28" s="7" t="n">
        <v>21228</v>
      </c>
      <c r="C28" s="7" t="n">
        <v>2305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90</v>
      </c>
    </row>
    <row r="3" spans="1:3">
      <c r="A3" s="3" t="s">
        <v>398</v>
      </c>
    </row>
    <row r="4" spans="1:3">
      <c r="A4" s="4" t="s">
        <v>103</v>
      </c>
      <c r="B4" s="7" t="n">
        <v>-49</v>
      </c>
      <c r="C4" s="4" t="s">
        <v>37</v>
      </c>
    </row>
    <row r="5" spans="1:3">
      <c r="A5" s="4" t="s">
        <v>399</v>
      </c>
    </row>
    <row r="6" spans="1:3">
      <c r="A6" s="3" t="s">
        <v>398</v>
      </c>
    </row>
    <row r="7" spans="1:3">
      <c r="A7" s="4" t="s">
        <v>400</v>
      </c>
      <c r="B7" s="5" t="n">
        <v>23051</v>
      </c>
    </row>
    <row r="8" spans="1:3">
      <c r="A8" s="4" t="s">
        <v>401</v>
      </c>
      <c r="B8" s="5" t="n">
        <v>-910</v>
      </c>
    </row>
    <row r="9" spans="1:3">
      <c r="A9" s="4" t="s">
        <v>402</v>
      </c>
      <c r="B9" s="5" t="n">
        <v>-1506</v>
      </c>
    </row>
    <row r="10" spans="1:3">
      <c r="A10" s="4" t="s">
        <v>403</v>
      </c>
      <c r="B10" s="5" t="n">
        <v>-1103</v>
      </c>
    </row>
    <row r="11" spans="1:3">
      <c r="A11" s="4" t="s">
        <v>103</v>
      </c>
      <c r="B11" s="5" t="n">
        <v>-49</v>
      </c>
    </row>
    <row r="12" spans="1:3">
      <c r="A12" s="4" t="s">
        <v>404</v>
      </c>
      <c r="B12" s="5" t="n">
        <v>70</v>
      </c>
    </row>
    <row r="13" spans="1:3">
      <c r="A13" s="4" t="s">
        <v>405</v>
      </c>
      <c r="B13" s="5" t="n">
        <v>1798</v>
      </c>
    </row>
    <row r="14" spans="1:3">
      <c r="A14" s="4" t="s">
        <v>406</v>
      </c>
      <c r="B14" s="5" t="n">
        <v>-123</v>
      </c>
    </row>
    <row r="15" spans="1:3">
      <c r="A15" s="4" t="s">
        <v>407</v>
      </c>
      <c r="B15" s="7" t="n">
        <v>2122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r="A1" s="1" t="s">
        <v>408</v>
      </c>
      <c r="B1" s="2" t="s">
        <v>409</v>
      </c>
      <c r="C1" s="2" t="s">
        <v>410</v>
      </c>
      <c r="D1" s="2" t="s">
        <v>2</v>
      </c>
      <c r="E1" s="2" t="s">
        <v>90</v>
      </c>
      <c r="F1" s="2" t="s">
        <v>411</v>
      </c>
      <c r="G1" s="2" t="s">
        <v>27</v>
      </c>
      <c r="H1" s="2" t="s">
        <v>412</v>
      </c>
      <c r="I1" s="2" t="s">
        <v>413</v>
      </c>
      <c r="J1" s="2" t="s">
        <v>414</v>
      </c>
    </row>
    <row r="2" spans="1:10">
      <c r="A2" s="3" t="s">
        <v>415</v>
      </c>
    </row>
    <row r="3" spans="1:10">
      <c r="A3" s="4" t="s">
        <v>416</v>
      </c>
      <c r="I3" s="4" t="s">
        <v>417</v>
      </c>
    </row>
    <row r="4" spans="1:10">
      <c r="A4" s="4" t="s">
        <v>418</v>
      </c>
      <c r="D4" s="5" t="n">
        <v>16212154</v>
      </c>
      <c r="G4" s="5" t="n">
        <v>9338286</v>
      </c>
    </row>
    <row r="5" spans="1:10">
      <c r="A5" s="4" t="s">
        <v>419</v>
      </c>
      <c r="D5" s="7" t="n">
        <v>11863</v>
      </c>
      <c r="G5" s="7" t="n">
        <v>12034</v>
      </c>
    </row>
    <row r="6" spans="1:10">
      <c r="A6" s="4" t="s">
        <v>80</v>
      </c>
      <c r="D6" s="8" t="n">
        <v>0.0001</v>
      </c>
      <c r="F6" s="8" t="n">
        <v>0.0001</v>
      </c>
      <c r="G6" s="8" t="n">
        <v>0.0001</v>
      </c>
      <c r="H6" s="8" t="n">
        <v>0.0001</v>
      </c>
    </row>
    <row r="7" spans="1:10">
      <c r="A7" s="4" t="s">
        <v>420</v>
      </c>
      <c r="D7" s="5" t="n">
        <v>417</v>
      </c>
      <c r="E7" s="5" t="n">
        <v>438</v>
      </c>
    </row>
    <row r="8" spans="1:10">
      <c r="A8" s="4" t="s">
        <v>421</v>
      </c>
      <c r="D8" s="5" t="n">
        <v>33339</v>
      </c>
      <c r="E8" s="5" t="n">
        <v>22085</v>
      </c>
    </row>
    <row r="9" spans="1:10">
      <c r="A9" s="4" t="s">
        <v>422</v>
      </c>
      <c r="B9" s="4" t="s">
        <v>423</v>
      </c>
    </row>
    <row r="10" spans="1:10">
      <c r="A10" s="4" t="s">
        <v>424</v>
      </c>
    </row>
    <row r="11" spans="1:10">
      <c r="A11" s="3" t="s">
        <v>415</v>
      </c>
    </row>
    <row r="12" spans="1:10">
      <c r="A12" s="4" t="s">
        <v>425</v>
      </c>
      <c r="D12" s="5" t="n">
        <v>64867725</v>
      </c>
      <c r="E12" s="5" t="n">
        <v>401490</v>
      </c>
    </row>
    <row r="13" spans="1:10">
      <c r="A13" s="4" t="s">
        <v>426</v>
      </c>
    </row>
    <row r="14" spans="1:10">
      <c r="A14" s="3" t="s">
        <v>415</v>
      </c>
    </row>
    <row r="15" spans="1:10">
      <c r="A15" s="4" t="s">
        <v>416</v>
      </c>
      <c r="J15" s="4" t="s">
        <v>427</v>
      </c>
    </row>
    <row r="16" spans="1:10">
      <c r="A16" s="4" t="s">
        <v>428</v>
      </c>
    </row>
    <row r="17" spans="1:10">
      <c r="A17" s="3" t="s">
        <v>415</v>
      </c>
    </row>
    <row r="18" spans="1:10">
      <c r="A18" s="4" t="s">
        <v>418</v>
      </c>
      <c r="C18" s="5" t="n">
        <v>5426</v>
      </c>
    </row>
    <row r="19" spans="1:10">
      <c r="A19" s="4" t="s">
        <v>429</v>
      </c>
      <c r="C19" s="4" t="s">
        <v>430</v>
      </c>
    </row>
    <row r="20" spans="1:10">
      <c r="A20" s="4" t="s">
        <v>431</v>
      </c>
      <c r="C20" s="4" t="s">
        <v>432</v>
      </c>
    </row>
    <row r="21" spans="1:10">
      <c r="A21" s="4" t="s">
        <v>433</v>
      </c>
    </row>
    <row r="22" spans="1:10">
      <c r="A22" s="3" t="s">
        <v>415</v>
      </c>
    </row>
    <row r="23" spans="1:10">
      <c r="A23" s="4" t="s">
        <v>434</v>
      </c>
      <c r="D23" s="7" t="n">
        <v>900</v>
      </c>
    </row>
    <row r="24" spans="1:10">
      <c r="A24" s="4" t="s">
        <v>435</v>
      </c>
      <c r="D24" s="7" t="n">
        <v>900</v>
      </c>
    </row>
    <row r="25" spans="1:10">
      <c r="A25" s="4" t="s">
        <v>436</v>
      </c>
    </row>
    <row r="26" spans="1:10">
      <c r="A26" s="3" t="s">
        <v>415</v>
      </c>
    </row>
    <row r="27" spans="1:10">
      <c r="A27" s="4" t="s">
        <v>416</v>
      </c>
      <c r="D27" s="4" t="s">
        <v>437</v>
      </c>
    </row>
    <row r="28" spans="1:10">
      <c r="A28" s="4" t="s">
        <v>438</v>
      </c>
      <c r="D28" s="4" t="s">
        <v>4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7" t="n">
        <v>4765</v>
      </c>
      <c r="C4" s="7" t="n">
        <v>5487</v>
      </c>
    </row>
    <row r="5" spans="1:3">
      <c r="A5" s="4" t="s">
        <v>93</v>
      </c>
      <c r="B5" s="5" t="n">
        <v>2983</v>
      </c>
      <c r="C5" s="5" t="n">
        <v>4014</v>
      </c>
    </row>
    <row r="6" spans="1:3">
      <c r="A6" s="4" t="s">
        <v>94</v>
      </c>
      <c r="B6" s="5" t="n">
        <v>1782</v>
      </c>
      <c r="C6" s="5" t="n">
        <v>1473</v>
      </c>
    </row>
    <row r="7" spans="1:3">
      <c r="A7" s="3" t="s">
        <v>95</v>
      </c>
    </row>
    <row r="8" spans="1:3">
      <c r="A8" s="4" t="s">
        <v>96</v>
      </c>
      <c r="B8" s="5" t="n">
        <v>59</v>
      </c>
      <c r="C8" s="5" t="n">
        <v>188</v>
      </c>
    </row>
    <row r="9" spans="1:3">
      <c r="A9" s="4" t="s">
        <v>97</v>
      </c>
      <c r="B9" s="5" t="n">
        <v>729</v>
      </c>
      <c r="C9" s="5" t="n">
        <v>1672</v>
      </c>
    </row>
    <row r="10" spans="1:3">
      <c r="A10" s="4" t="s">
        <v>98</v>
      </c>
      <c r="B10" s="5" t="n">
        <v>835</v>
      </c>
      <c r="C10" s="5" t="n">
        <v>2027</v>
      </c>
    </row>
    <row r="11" spans="1:3">
      <c r="A11" s="4" t="s">
        <v>99</v>
      </c>
      <c r="B11" s="5" t="n">
        <v>1623</v>
      </c>
      <c r="C11" s="5" t="n">
        <v>3887</v>
      </c>
    </row>
    <row r="12" spans="1:3">
      <c r="A12" s="4" t="s">
        <v>100</v>
      </c>
      <c r="B12" s="5" t="n">
        <v>159</v>
      </c>
      <c r="C12" s="5" t="n">
        <v>-2414</v>
      </c>
    </row>
    <row r="13" spans="1:3">
      <c r="A13" s="3" t="s">
        <v>101</v>
      </c>
    </row>
    <row r="14" spans="1:3">
      <c r="A14" s="4" t="s">
        <v>102</v>
      </c>
      <c r="B14" s="5" t="n">
        <v>4243</v>
      </c>
      <c r="C14" s="5" t="n">
        <v>-2424</v>
      </c>
    </row>
    <row r="15" spans="1:3">
      <c r="A15" s="4" t="s">
        <v>103</v>
      </c>
      <c r="B15" s="5" t="n">
        <v>49</v>
      </c>
      <c r="C15" s="4" t="s">
        <v>37</v>
      </c>
    </row>
    <row r="16" spans="1:3">
      <c r="A16" s="4" t="s">
        <v>104</v>
      </c>
      <c r="B16" s="5" t="n">
        <v>-423</v>
      </c>
      <c r="C16" s="5" t="n">
        <v>-4274</v>
      </c>
    </row>
    <row r="17" spans="1:3">
      <c r="A17" s="4" t="s">
        <v>105</v>
      </c>
      <c r="B17" s="5" t="n">
        <v>-473</v>
      </c>
      <c r="C17" s="5" t="n">
        <v>-1171</v>
      </c>
    </row>
    <row r="18" spans="1:3">
      <c r="A18" s="4" t="s">
        <v>106</v>
      </c>
      <c r="B18" s="5" t="n">
        <v>-625</v>
      </c>
      <c r="C18" s="5" t="n">
        <v>-37</v>
      </c>
    </row>
    <row r="19" spans="1:3">
      <c r="A19" s="4" t="s">
        <v>107</v>
      </c>
      <c r="B19" s="5" t="n">
        <v>2771</v>
      </c>
      <c r="C19" s="5" t="n">
        <v>-7906</v>
      </c>
    </row>
    <row r="20" spans="1:3">
      <c r="A20" s="4" t="s">
        <v>108</v>
      </c>
      <c r="B20" s="5" t="n">
        <v>2930</v>
      </c>
      <c r="C20" s="5" t="n">
        <v>-10320</v>
      </c>
    </row>
    <row r="21" spans="1:3">
      <c r="A21" s="4" t="s">
        <v>109</v>
      </c>
      <c r="B21" s="5" t="n">
        <v>-164</v>
      </c>
      <c r="C21" s="5" t="n">
        <v>-239</v>
      </c>
    </row>
    <row r="22" spans="1:3">
      <c r="A22" s="4" t="s">
        <v>110</v>
      </c>
      <c r="B22" s="5" t="n">
        <v>3094</v>
      </c>
      <c r="C22" s="5" t="n">
        <v>-10081</v>
      </c>
    </row>
    <row r="23" spans="1:3">
      <c r="A23" s="4" t="s">
        <v>111</v>
      </c>
      <c r="B23" s="5" t="n">
        <v>-234</v>
      </c>
      <c r="C23" s="5" t="n">
        <v>-4156</v>
      </c>
    </row>
    <row r="24" spans="1:3">
      <c r="A24" s="4" t="s">
        <v>112</v>
      </c>
      <c r="B24" s="5" t="n">
        <v>2860</v>
      </c>
      <c r="C24" s="5" t="n">
        <v>-14237</v>
      </c>
    </row>
    <row r="25" spans="1:3">
      <c r="A25" s="4" t="s">
        <v>113</v>
      </c>
      <c r="B25" s="5" t="n">
        <v>9</v>
      </c>
      <c r="C25" s="5" t="n">
        <v>17</v>
      </c>
    </row>
    <row r="26" spans="1:3">
      <c r="A26" s="4" t="s">
        <v>114</v>
      </c>
      <c r="B26" s="7" t="n">
        <v>2869</v>
      </c>
      <c r="C26" s="7" t="n">
        <v>-14220</v>
      </c>
    </row>
    <row r="27" spans="1:3">
      <c r="A27" s="3" t="s">
        <v>115</v>
      </c>
    </row>
    <row r="28" spans="1:3">
      <c r="A28" s="4" t="s">
        <v>110</v>
      </c>
      <c r="B28" s="9" t="n">
        <v>0.28</v>
      </c>
      <c r="C28" s="9" t="n">
        <v>-14.24</v>
      </c>
    </row>
    <row r="29" spans="1:3">
      <c r="A29" s="4" t="s">
        <v>116</v>
      </c>
      <c r="B29" s="10" t="n">
        <v>-0.02</v>
      </c>
      <c r="C29" s="10" t="n">
        <v>-5.87</v>
      </c>
    </row>
    <row r="30" spans="1:3">
      <c r="A30" s="4" t="s">
        <v>117</v>
      </c>
      <c r="B30" s="10" t="n">
        <v>0.26</v>
      </c>
      <c r="C30" s="10" t="n">
        <v>-20.1</v>
      </c>
    </row>
    <row r="31" spans="1:3">
      <c r="A31" s="3" t="s">
        <v>118</v>
      </c>
    </row>
    <row r="32" spans="1:3">
      <c r="A32" s="4" t="s">
        <v>110</v>
      </c>
      <c r="B32" s="10" t="n">
        <v>-0.01</v>
      </c>
      <c r="C32" s="10" t="n">
        <v>-14.24</v>
      </c>
    </row>
    <row r="33" spans="1:3">
      <c r="A33" s="4" t="s">
        <v>116</v>
      </c>
      <c r="B33" s="5" t="n">
        <v>0</v>
      </c>
      <c r="C33" s="10" t="n">
        <v>-5.87</v>
      </c>
    </row>
    <row r="34" spans="1:3">
      <c r="A34" s="4" t="s">
        <v>117</v>
      </c>
      <c r="B34" s="9" t="n">
        <v>-0.01</v>
      </c>
      <c r="C34" s="9" t="n">
        <v>-20.1</v>
      </c>
    </row>
    <row r="35" spans="1:3">
      <c r="A35" s="4" t="s">
        <v>119</v>
      </c>
      <c r="B35" s="5" t="n">
        <v>11173549</v>
      </c>
      <c r="C35" s="5" t="n">
        <v>708174</v>
      </c>
    </row>
    <row r="36" spans="1:3">
      <c r="A36" s="4" t="s">
        <v>120</v>
      </c>
      <c r="B36" s="5" t="n">
        <v>230979608</v>
      </c>
      <c r="C36" s="5" t="n">
        <v>7081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7</v>
      </c>
    </row>
    <row r="2" spans="1:3">
      <c r="A2" s="3" t="s">
        <v>28</v>
      </c>
    </row>
    <row r="3" spans="1:3">
      <c r="A3" s="4" t="s">
        <v>31</v>
      </c>
      <c r="B3" s="7" t="n">
        <v>6313</v>
      </c>
      <c r="C3" s="7" t="n">
        <v>3617</v>
      </c>
    </row>
    <row r="4" spans="1:3">
      <c r="A4" s="4" t="s">
        <v>34</v>
      </c>
      <c r="B4" s="5" t="n">
        <v>8198</v>
      </c>
      <c r="C4" s="5" t="n">
        <v>13297</v>
      </c>
    </row>
    <row r="5" spans="1:3">
      <c r="A5" s="4" t="s">
        <v>43</v>
      </c>
      <c r="B5" s="5" t="n">
        <v>10391</v>
      </c>
      <c r="C5" s="5" t="n">
        <v>16456</v>
      </c>
    </row>
    <row r="6" spans="1:3">
      <c r="A6" s="3" t="s">
        <v>441</v>
      </c>
    </row>
    <row r="7" spans="1:3">
      <c r="A7" s="4" t="s">
        <v>54</v>
      </c>
      <c r="B7" s="5" t="n">
        <v>25728</v>
      </c>
      <c r="C7" s="5" t="n">
        <v>33803</v>
      </c>
    </row>
    <row r="8" spans="1:3">
      <c r="A8" s="4" t="s">
        <v>58</v>
      </c>
      <c r="B8" s="5" t="n">
        <v>18753</v>
      </c>
      <c r="C8" s="5" t="n">
        <v>20969</v>
      </c>
    </row>
    <row r="9" spans="1:3">
      <c r="A9" s="4" t="s">
        <v>59</v>
      </c>
      <c r="B9" s="5" t="n">
        <v>44481</v>
      </c>
      <c r="C9" s="5" t="n">
        <v>54772</v>
      </c>
    </row>
    <row r="10" spans="1:3">
      <c r="A10" s="4" t="s">
        <v>61</v>
      </c>
      <c r="B10" s="5" t="n">
        <v>887</v>
      </c>
      <c r="C10" s="5" t="n">
        <v>887</v>
      </c>
    </row>
    <row r="11" spans="1:3">
      <c r="A11" s="4" t="s">
        <v>67</v>
      </c>
      <c r="B11" s="5" t="n">
        <v>-190450</v>
      </c>
      <c r="C11" s="5" t="n">
        <v>-193319</v>
      </c>
    </row>
    <row r="12" spans="1:3">
      <c r="A12" s="4" t="s">
        <v>68</v>
      </c>
      <c r="B12" s="5" t="n">
        <v>-34419</v>
      </c>
      <c r="C12" s="5" t="n">
        <v>-38654</v>
      </c>
    </row>
    <row r="13" spans="1:3">
      <c r="A13" s="4" t="s">
        <v>69</v>
      </c>
      <c r="B13" s="5" t="n">
        <v>-558</v>
      </c>
      <c r="C13" s="5" t="n">
        <v>-549</v>
      </c>
    </row>
    <row r="14" spans="1:3">
      <c r="A14" s="4" t="s">
        <v>70</v>
      </c>
      <c r="B14" s="5" t="n">
        <v>-34977</v>
      </c>
      <c r="C14" s="5" t="n">
        <v>-39203</v>
      </c>
    </row>
    <row r="15" spans="1:3">
      <c r="A15" s="4" t="s">
        <v>71</v>
      </c>
      <c r="B15" s="5" t="n">
        <v>10391</v>
      </c>
      <c r="C15" s="7" t="n">
        <v>16456</v>
      </c>
    </row>
    <row r="16" spans="1:3">
      <c r="A16" s="4" t="s">
        <v>442</v>
      </c>
    </row>
    <row r="17" spans="1:3">
      <c r="A17" s="3" t="s">
        <v>28</v>
      </c>
    </row>
    <row r="18" spans="1:3">
      <c r="A18" s="4" t="s">
        <v>31</v>
      </c>
      <c r="B18" s="5" t="n">
        <v>8708</v>
      </c>
    </row>
    <row r="19" spans="1:3">
      <c r="A19" s="4" t="s">
        <v>34</v>
      </c>
      <c r="B19" s="5" t="n">
        <v>10593</v>
      </c>
    </row>
    <row r="20" spans="1:3">
      <c r="A20" s="4" t="s">
        <v>43</v>
      </c>
      <c r="B20" s="5" t="n">
        <v>12786</v>
      </c>
    </row>
    <row r="21" spans="1:3">
      <c r="A21" s="3" t="s">
        <v>441</v>
      </c>
    </row>
    <row r="22" spans="1:3">
      <c r="A22" s="4" t="s">
        <v>54</v>
      </c>
      <c r="B22" s="5" t="n">
        <v>25728</v>
      </c>
    </row>
    <row r="23" spans="1:3">
      <c r="A23" s="4" t="s">
        <v>58</v>
      </c>
      <c r="B23" s="5" t="n">
        <v>18753</v>
      </c>
    </row>
    <row r="24" spans="1:3">
      <c r="A24" s="4" t="s">
        <v>59</v>
      </c>
      <c r="B24" s="5" t="n">
        <v>44481</v>
      </c>
    </row>
    <row r="25" spans="1:3">
      <c r="A25" s="4" t="s">
        <v>61</v>
      </c>
      <c r="B25" s="5" t="n">
        <v>887</v>
      </c>
    </row>
    <row r="26" spans="1:3">
      <c r="A26" s="4" t="s">
        <v>67</v>
      </c>
      <c r="B26" s="5" t="n">
        <v>-188055</v>
      </c>
    </row>
    <row r="27" spans="1:3">
      <c r="A27" s="4" t="s">
        <v>68</v>
      </c>
      <c r="B27" s="5" t="n">
        <v>-32024</v>
      </c>
    </row>
    <row r="28" spans="1:3">
      <c r="A28" s="4" t="s">
        <v>69</v>
      </c>
      <c r="B28" s="5" t="n">
        <v>-558</v>
      </c>
    </row>
    <row r="29" spans="1:3">
      <c r="A29" s="4" t="s">
        <v>70</v>
      </c>
      <c r="B29" s="5" t="n">
        <v>-32582</v>
      </c>
    </row>
    <row r="30" spans="1:3">
      <c r="A30" s="4" t="s">
        <v>71</v>
      </c>
      <c r="B30" s="7" t="n">
        <v>127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90</v>
      </c>
    </row>
    <row r="3" spans="1:3">
      <c r="A3" s="3" t="s">
        <v>444</v>
      </c>
    </row>
    <row r="4" spans="1:3">
      <c r="A4" s="4" t="s">
        <v>92</v>
      </c>
      <c r="B4" s="7" t="n">
        <v>4765</v>
      </c>
      <c r="C4" s="7" t="n">
        <v>5487</v>
      </c>
    </row>
    <row r="5" spans="1:3">
      <c r="A5" s="4" t="s">
        <v>93</v>
      </c>
      <c r="B5" s="5" t="n">
        <v>2983</v>
      </c>
      <c r="C5" s="5" t="n">
        <v>4014</v>
      </c>
    </row>
    <row r="6" spans="1:3">
      <c r="A6" s="4" t="s">
        <v>94</v>
      </c>
      <c r="B6" s="5" t="n">
        <v>1782</v>
      </c>
      <c r="C6" s="5" t="n">
        <v>1473</v>
      </c>
    </row>
    <row r="7" spans="1:3">
      <c r="A7" s="4" t="s">
        <v>99</v>
      </c>
      <c r="B7" s="5" t="n">
        <v>1623</v>
      </c>
      <c r="C7" s="5" t="n">
        <v>3887</v>
      </c>
    </row>
    <row r="8" spans="1:3">
      <c r="A8" s="4" t="s">
        <v>445</v>
      </c>
      <c r="B8" s="5" t="n">
        <v>159</v>
      </c>
      <c r="C8" s="5" t="n">
        <v>-2414</v>
      </c>
    </row>
    <row r="9" spans="1:3">
      <c r="A9" s="3" t="s">
        <v>101</v>
      </c>
    </row>
    <row r="10" spans="1:3">
      <c r="A10" s="4" t="s">
        <v>102</v>
      </c>
      <c r="B10" s="5" t="n">
        <v>4243</v>
      </c>
      <c r="C10" s="5" t="n">
        <v>-2424</v>
      </c>
    </row>
    <row r="11" spans="1:3">
      <c r="A11" s="4" t="s">
        <v>446</v>
      </c>
      <c r="B11" s="5" t="n">
        <v>2771</v>
      </c>
      <c r="C11" s="5" t="n">
        <v>-7906</v>
      </c>
    </row>
    <row r="12" spans="1:3">
      <c r="A12" s="4" t="s">
        <v>447</v>
      </c>
      <c r="B12" s="5" t="n">
        <v>2930</v>
      </c>
      <c r="C12" s="5" t="n">
        <v>-10320</v>
      </c>
    </row>
    <row r="13" spans="1:3">
      <c r="A13" s="4" t="s">
        <v>109</v>
      </c>
      <c r="B13" s="5" t="n">
        <v>-164</v>
      </c>
      <c r="C13" s="5" t="n">
        <v>-239</v>
      </c>
    </row>
    <row r="14" spans="1:3">
      <c r="A14" s="4" t="s">
        <v>448</v>
      </c>
      <c r="B14" s="5" t="n">
        <v>3094</v>
      </c>
      <c r="C14" s="5" t="n">
        <v>-10081</v>
      </c>
    </row>
    <row r="15" spans="1:3">
      <c r="A15" s="4" t="s">
        <v>449</v>
      </c>
      <c r="B15" s="5" t="n">
        <v>-234</v>
      </c>
      <c r="C15" s="5" t="n">
        <v>-4156</v>
      </c>
    </row>
    <row r="16" spans="1:3">
      <c r="A16" s="4" t="s">
        <v>450</v>
      </c>
      <c r="B16" s="5" t="n">
        <v>2860</v>
      </c>
      <c r="C16" s="5" t="n">
        <v>-14237</v>
      </c>
    </row>
    <row r="17" spans="1:3">
      <c r="A17" s="4" t="s">
        <v>113</v>
      </c>
      <c r="B17" s="5" t="n">
        <v>9</v>
      </c>
      <c r="C17" s="5" t="n">
        <v>17</v>
      </c>
    </row>
    <row r="18" spans="1:3">
      <c r="A18" s="4" t="s">
        <v>451</v>
      </c>
      <c r="B18" s="7" t="n">
        <v>2869</v>
      </c>
      <c r="C18" s="7" t="n">
        <v>-14220</v>
      </c>
    </row>
    <row r="19" spans="1:3">
      <c r="A19" s="3" t="s">
        <v>115</v>
      </c>
    </row>
    <row r="20" spans="1:3">
      <c r="A20" s="4" t="s">
        <v>448</v>
      </c>
      <c r="B20" s="9" t="n">
        <v>0.28</v>
      </c>
      <c r="C20" s="9" t="n">
        <v>-14.24</v>
      </c>
    </row>
    <row r="21" spans="1:3">
      <c r="A21" s="4" t="s">
        <v>452</v>
      </c>
      <c r="B21" s="10" t="n">
        <v>-0.02</v>
      </c>
      <c r="C21" s="10" t="n">
        <v>-5.87</v>
      </c>
    </row>
    <row r="22" spans="1:3">
      <c r="A22" s="4" t="s">
        <v>453</v>
      </c>
      <c r="B22" s="10" t="n">
        <v>0.26</v>
      </c>
      <c r="C22" s="10" t="n">
        <v>-20.1</v>
      </c>
    </row>
    <row r="23" spans="1:3">
      <c r="A23" s="3" t="s">
        <v>118</v>
      </c>
    </row>
    <row r="24" spans="1:3">
      <c r="A24" s="4" t="s">
        <v>110</v>
      </c>
      <c r="B24" s="10" t="n">
        <v>-0.01</v>
      </c>
      <c r="C24" s="10" t="n">
        <v>-14.24</v>
      </c>
    </row>
    <row r="25" spans="1:3">
      <c r="A25" s="4" t="s">
        <v>116</v>
      </c>
      <c r="B25" s="5" t="n">
        <v>0</v>
      </c>
      <c r="C25" s="10" t="n">
        <v>-5.87</v>
      </c>
    </row>
    <row r="26" spans="1:3">
      <c r="A26" s="4" t="s">
        <v>117</v>
      </c>
      <c r="B26" s="9" t="n">
        <v>-0.01</v>
      </c>
      <c r="C26" s="9" t="n">
        <v>-20.1</v>
      </c>
    </row>
    <row r="27" spans="1:3">
      <c r="A27" s="4" t="s">
        <v>442</v>
      </c>
    </row>
    <row r="28" spans="1:3">
      <c r="A28" s="3" t="s">
        <v>444</v>
      </c>
    </row>
    <row r="29" spans="1:3">
      <c r="A29" s="4" t="s">
        <v>92</v>
      </c>
      <c r="B29" s="7" t="n">
        <v>4765</v>
      </c>
    </row>
    <row r="30" spans="1:3">
      <c r="A30" s="4" t="s">
        <v>93</v>
      </c>
      <c r="B30" s="5" t="n">
        <v>2983</v>
      </c>
    </row>
    <row r="31" spans="1:3">
      <c r="A31" s="4" t="s">
        <v>94</v>
      </c>
      <c r="B31" s="5" t="n">
        <v>1782</v>
      </c>
    </row>
    <row r="32" spans="1:3">
      <c r="A32" s="4" t="s">
        <v>99</v>
      </c>
      <c r="B32" s="5" t="n">
        <v>1623</v>
      </c>
    </row>
    <row r="33" spans="1:3">
      <c r="A33" s="4" t="s">
        <v>445</v>
      </c>
      <c r="B33" s="5" t="n">
        <v>159</v>
      </c>
    </row>
    <row r="34" spans="1:3">
      <c r="A34" s="3" t="s">
        <v>101</v>
      </c>
    </row>
    <row r="35" spans="1:3">
      <c r="A35" s="4" t="s">
        <v>102</v>
      </c>
      <c r="B35" s="5" t="n">
        <v>6302</v>
      </c>
    </row>
    <row r="36" spans="1:3">
      <c r="A36" s="4" t="s">
        <v>446</v>
      </c>
      <c r="B36" s="5" t="n">
        <v>4830</v>
      </c>
    </row>
    <row r="37" spans="1:3">
      <c r="A37" s="4" t="s">
        <v>447</v>
      </c>
      <c r="B37" s="5" t="n">
        <v>4989</v>
      </c>
    </row>
    <row r="38" spans="1:3">
      <c r="A38" s="4" t="s">
        <v>109</v>
      </c>
      <c r="B38" s="5" t="n">
        <v>-164</v>
      </c>
    </row>
    <row r="39" spans="1:3">
      <c r="A39" s="4" t="s">
        <v>448</v>
      </c>
      <c r="B39" s="5" t="n">
        <v>5153</v>
      </c>
    </row>
    <row r="40" spans="1:3">
      <c r="A40" s="4" t="s">
        <v>449</v>
      </c>
      <c r="B40" s="5" t="n">
        <v>102</v>
      </c>
    </row>
    <row r="41" spans="1:3">
      <c r="A41" s="4" t="s">
        <v>450</v>
      </c>
      <c r="B41" s="5" t="n">
        <v>5255</v>
      </c>
    </row>
    <row r="42" spans="1:3">
      <c r="A42" s="4" t="s">
        <v>113</v>
      </c>
      <c r="B42" s="5" t="n">
        <v>9</v>
      </c>
    </row>
    <row r="43" spans="1:3">
      <c r="A43" s="4" t="s">
        <v>451</v>
      </c>
      <c r="B43" s="7" t="n">
        <v>5264</v>
      </c>
    </row>
    <row r="44" spans="1:3">
      <c r="A44" s="3" t="s">
        <v>115</v>
      </c>
    </row>
    <row r="45" spans="1:3">
      <c r="A45" s="4" t="s">
        <v>448</v>
      </c>
      <c r="B45" s="9" t="n">
        <v>0.46</v>
      </c>
    </row>
    <row r="46" spans="1:3">
      <c r="A46" s="4" t="s">
        <v>452</v>
      </c>
      <c r="B46" s="10" t="n">
        <v>0.01</v>
      </c>
    </row>
    <row r="47" spans="1:3">
      <c r="A47" s="4" t="s">
        <v>453</v>
      </c>
      <c r="B47" s="10" t="n">
        <v>0.47</v>
      </c>
    </row>
    <row r="48" spans="1:3">
      <c r="A48" s="3" t="s">
        <v>118</v>
      </c>
    </row>
    <row r="49" spans="1:3">
      <c r="A49" s="4" t="s">
        <v>110</v>
      </c>
      <c r="B49" s="5" t="n">
        <v>0</v>
      </c>
    </row>
    <row r="50" spans="1:3">
      <c r="A50" s="4" t="s">
        <v>116</v>
      </c>
      <c r="B50" s="5" t="n">
        <v>0</v>
      </c>
    </row>
    <row r="51" spans="1:3">
      <c r="A51" s="4" t="s">
        <v>117</v>
      </c>
      <c r="B51"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27</v>
      </c>
    </row>
    <row r="3" spans="1:3">
      <c r="A3" s="3" t="s">
        <v>455</v>
      </c>
    </row>
    <row r="4" spans="1:3">
      <c r="A4" s="4" t="s">
        <v>456</v>
      </c>
      <c r="B4" s="7" t="n">
        <v>0</v>
      </c>
      <c r="C4" s="7" t="n">
        <v>924</v>
      </c>
    </row>
    <row r="5" spans="1:3">
      <c r="A5" s="4" t="s">
        <v>457</v>
      </c>
    </row>
    <row r="6" spans="1:3">
      <c r="A6" s="3" t="s">
        <v>455</v>
      </c>
    </row>
    <row r="7" spans="1:3">
      <c r="A7" s="4" t="s">
        <v>458</v>
      </c>
      <c r="B7" s="5" t="n">
        <v>243</v>
      </c>
    </row>
    <row r="8" spans="1:3">
      <c r="A8" s="4" t="s">
        <v>459</v>
      </c>
      <c r="B8" s="5" t="n">
        <v>243</v>
      </c>
    </row>
    <row r="9" spans="1:3">
      <c r="A9" s="4" t="s">
        <v>460</v>
      </c>
    </row>
    <row r="10" spans="1:3">
      <c r="A10" s="3" t="s">
        <v>455</v>
      </c>
    </row>
    <row r="11" spans="1:3">
      <c r="A11" s="4" t="s">
        <v>458</v>
      </c>
      <c r="B11" s="5" t="n">
        <v>1816</v>
      </c>
    </row>
    <row r="12" spans="1:3">
      <c r="A12" s="4" t="s">
        <v>461</v>
      </c>
      <c r="B12" s="5" t="n">
        <v>336</v>
      </c>
    </row>
    <row r="13" spans="1:3">
      <c r="A13" s="4" t="s">
        <v>459</v>
      </c>
      <c r="B13" s="7" t="n">
        <v>21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2</v>
      </c>
      <c r="B1" s="2" t="s">
        <v>1</v>
      </c>
      <c r="D1" s="2" t="s">
        <v>463</v>
      </c>
    </row>
    <row r="2" spans="1:4">
      <c r="B2" s="2" t="s">
        <v>2</v>
      </c>
      <c r="C2" s="2" t="s">
        <v>90</v>
      </c>
      <c r="D2" s="2" t="s">
        <v>27</v>
      </c>
    </row>
    <row r="3" spans="1:4">
      <c r="A3" s="3" t="s">
        <v>464</v>
      </c>
    </row>
    <row r="4" spans="1:4">
      <c r="A4" s="4" t="s">
        <v>465</v>
      </c>
      <c r="B4" s="7" t="n">
        <v>-34977</v>
      </c>
      <c r="D4" s="7" t="n">
        <v>-39203</v>
      </c>
    </row>
    <row r="5" spans="1:4">
      <c r="A5" s="4" t="s">
        <v>466</v>
      </c>
      <c r="B5" s="5" t="n">
        <v>-2675</v>
      </c>
      <c r="C5" s="7" t="n">
        <v>-326</v>
      </c>
    </row>
    <row r="6" spans="1:4">
      <c r="A6" s="4" t="s">
        <v>467</v>
      </c>
      <c r="B6" s="5" t="n">
        <v>2696</v>
      </c>
    </row>
    <row r="7" spans="1:4">
      <c r="A7" s="4" t="s">
        <v>468</v>
      </c>
      <c r="B7" s="5" t="n">
        <v>1081</v>
      </c>
    </row>
    <row r="8" spans="1:4">
      <c r="A8" s="4" t="s">
        <v>469</v>
      </c>
      <c r="B8" s="5" t="n">
        <v>17530</v>
      </c>
      <c r="D8" s="7" t="n">
        <v>20506</v>
      </c>
    </row>
    <row r="9" spans="1:4">
      <c r="A9" s="4" t="s">
        <v>470</v>
      </c>
      <c r="B9" s="5" t="n">
        <v>2976</v>
      </c>
    </row>
    <row r="10" spans="1:4">
      <c r="A10" s="4" t="s">
        <v>53</v>
      </c>
      <c r="B10" s="5" t="n">
        <v>2616</v>
      </c>
    </row>
    <row r="11" spans="1:4">
      <c r="A11" s="4" t="s">
        <v>471</v>
      </c>
      <c r="B11" s="5" t="n">
        <v>5931</v>
      </c>
    </row>
    <row r="12" spans="1:4">
      <c r="A12" s="4" t="s">
        <v>472</v>
      </c>
    </row>
    <row r="13" spans="1:4">
      <c r="A13" s="3" t="s">
        <v>464</v>
      </c>
    </row>
    <row r="14" spans="1:4">
      <c r="A14" s="4" t="s">
        <v>50</v>
      </c>
      <c r="B14" s="5" t="n">
        <v>532</v>
      </c>
    </row>
    <row r="15" spans="1:4">
      <c r="A15" s="4" t="s">
        <v>468</v>
      </c>
      <c r="B15" s="7" t="n">
        <v>102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473</v>
      </c>
      <c r="B1" s="2" t="s">
        <v>474</v>
      </c>
      <c r="C1" s="2" t="s">
        <v>1</v>
      </c>
    </row>
    <row r="2" spans="1:3">
      <c r="B2" s="2" t="s">
        <v>475</v>
      </c>
      <c r="C2" s="2" t="s">
        <v>2</v>
      </c>
    </row>
    <row r="3" spans="1:3">
      <c r="A3" s="3" t="s">
        <v>476</v>
      </c>
    </row>
    <row r="4" spans="1:3">
      <c r="A4" s="4" t="s">
        <v>477</v>
      </c>
      <c r="C4" s="4" t="s">
        <v>478</v>
      </c>
    </row>
    <row r="5" spans="1:3">
      <c r="A5" s="4" t="s">
        <v>479</v>
      </c>
    </row>
    <row r="6" spans="1:3">
      <c r="A6" s="3" t="s">
        <v>476</v>
      </c>
    </row>
    <row r="7" spans="1:3">
      <c r="A7" s="4" t="s">
        <v>480</v>
      </c>
      <c r="B7" s="7" t="n">
        <v>3000</v>
      </c>
    </row>
    <row r="8" spans="1:3">
      <c r="A8" s="4" t="s">
        <v>481</v>
      </c>
      <c r="B8" s="4" t="s">
        <v>482</v>
      </c>
    </row>
    <row r="9" spans="1:3">
      <c r="A9" s="4" t="s">
        <v>483</v>
      </c>
      <c r="B9" s="7" t="n">
        <v>2000</v>
      </c>
    </row>
    <row r="10" spans="1:3">
      <c r="A10" s="4" t="s">
        <v>477</v>
      </c>
      <c r="B10"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7</v>
      </c>
    </row>
    <row r="2" spans="1:3">
      <c r="A2" s="3" t="s">
        <v>486</v>
      </c>
    </row>
    <row r="3" spans="1:3">
      <c r="A3" s="4" t="s">
        <v>487</v>
      </c>
      <c r="B3" s="7" t="n">
        <v>6313</v>
      </c>
      <c r="C3" s="7" t="n">
        <v>3617</v>
      </c>
    </row>
    <row r="4" spans="1:3">
      <c r="A4" s="4" t="s">
        <v>488</v>
      </c>
    </row>
    <row r="5" spans="1:3">
      <c r="A5" s="3" t="s">
        <v>486</v>
      </c>
    </row>
    <row r="6" spans="1:3">
      <c r="A6" s="4" t="s">
        <v>487</v>
      </c>
      <c r="B6" s="4" t="s">
        <v>37</v>
      </c>
      <c r="C6" s="5" t="n">
        <v>4</v>
      </c>
    </row>
    <row r="7" spans="1:3">
      <c r="A7" s="4" t="s">
        <v>489</v>
      </c>
    </row>
    <row r="8" spans="1:3">
      <c r="A8" s="3" t="s">
        <v>486</v>
      </c>
    </row>
    <row r="9" spans="1:3">
      <c r="A9" s="4" t="s">
        <v>487</v>
      </c>
      <c r="B9" s="5" t="n">
        <v>3718</v>
      </c>
      <c r="C9" s="5" t="n">
        <v>3613</v>
      </c>
    </row>
    <row r="10" spans="1:3">
      <c r="A10" s="4" t="s">
        <v>490</v>
      </c>
    </row>
    <row r="11" spans="1:3">
      <c r="A11" s="3" t="s">
        <v>486</v>
      </c>
    </row>
    <row r="12" spans="1:3">
      <c r="A12" s="4" t="s">
        <v>487</v>
      </c>
      <c r="B12" s="5" t="n">
        <v>1793</v>
      </c>
      <c r="C12" s="4" t="s">
        <v>37</v>
      </c>
    </row>
    <row r="13" spans="1:3">
      <c r="A13" s="4" t="s">
        <v>491</v>
      </c>
    </row>
    <row r="14" spans="1:3">
      <c r="A14" s="3" t="s">
        <v>486</v>
      </c>
    </row>
    <row r="15" spans="1:3">
      <c r="A15" s="4" t="s">
        <v>487</v>
      </c>
      <c r="B15" s="7" t="n">
        <v>802</v>
      </c>
      <c r="C15" s="4" t="s">
        <v>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4"/>
    <col customWidth="1" max="7" min="7" width="17"/>
  </cols>
  <sheetData>
    <row r="1" spans="1:7">
      <c r="A1" s="1" t="s">
        <v>492</v>
      </c>
      <c r="C1" s="2" t="s">
        <v>493</v>
      </c>
      <c r="D1" s="2" t="s">
        <v>494</v>
      </c>
      <c r="E1" s="2" t="s">
        <v>475</v>
      </c>
      <c r="F1" s="2" t="s">
        <v>2</v>
      </c>
      <c r="G1" s="2" t="s">
        <v>27</v>
      </c>
    </row>
    <row r="2" spans="1:7">
      <c r="A2" s="3" t="s">
        <v>495</v>
      </c>
    </row>
    <row r="3" spans="1:7">
      <c r="A3" s="4" t="s">
        <v>496</v>
      </c>
      <c r="C3" s="7" t="n">
        <v>794</v>
      </c>
    </row>
    <row r="4" spans="1:7">
      <c r="A4" s="4" t="s">
        <v>497</v>
      </c>
    </row>
    <row r="5" spans="1:7">
      <c r="A5" s="3" t="s">
        <v>495</v>
      </c>
    </row>
    <row r="6" spans="1:7">
      <c r="A6" s="4" t="s">
        <v>496</v>
      </c>
      <c r="D6" s="7" t="n">
        <v>2000</v>
      </c>
    </row>
    <row r="7" spans="1:7">
      <c r="A7" s="4" t="s">
        <v>498</v>
      </c>
    </row>
    <row r="8" spans="1:7">
      <c r="A8" s="3" t="s">
        <v>495</v>
      </c>
    </row>
    <row r="9" spans="1:7">
      <c r="A9" s="4" t="s">
        <v>496</v>
      </c>
      <c r="F9" s="7" t="n">
        <v>1685</v>
      </c>
      <c r="G9" s="7" t="n">
        <v>2005</v>
      </c>
    </row>
    <row r="10" spans="1:7">
      <c r="A10" s="4" t="s">
        <v>499</v>
      </c>
      <c r="B10" s="4" t="s">
        <v>500</v>
      </c>
      <c r="F10" s="4" t="s">
        <v>37</v>
      </c>
      <c r="G10" s="4" t="s">
        <v>37</v>
      </c>
    </row>
    <row r="11" spans="1:7">
      <c r="A11" s="4" t="s">
        <v>501</v>
      </c>
      <c r="F11" s="4" t="s">
        <v>37</v>
      </c>
      <c r="G11" s="4" t="s">
        <v>37</v>
      </c>
    </row>
    <row r="12" spans="1:7">
      <c r="A12" s="4" t="s">
        <v>502</v>
      </c>
      <c r="F12" s="4" t="s">
        <v>503</v>
      </c>
      <c r="G12" s="4" t="s">
        <v>504</v>
      </c>
    </row>
    <row r="13" spans="1:7">
      <c r="A13" s="4" t="s">
        <v>505</v>
      </c>
      <c r="F13" s="4" t="s">
        <v>506</v>
      </c>
      <c r="G13" s="4" t="s">
        <v>507</v>
      </c>
    </row>
    <row r="14" spans="1:7">
      <c r="A14" s="4" t="s">
        <v>508</v>
      </c>
      <c r="F14" s="4" t="s">
        <v>509</v>
      </c>
      <c r="G14" s="4" t="s">
        <v>510</v>
      </c>
    </row>
    <row r="15" spans="1:7">
      <c r="A15" s="4" t="s">
        <v>511</v>
      </c>
    </row>
    <row r="16" spans="1:7">
      <c r="A16" s="3" t="s">
        <v>495</v>
      </c>
    </row>
    <row r="17" spans="1:7">
      <c r="A17" s="4" t="s">
        <v>496</v>
      </c>
      <c r="E17" s="7" t="n">
        <v>2000</v>
      </c>
    </row>
    <row r="18" spans="1:7">
      <c r="A18" s="4" t="s">
        <v>512</v>
      </c>
    </row>
    <row r="19" spans="1:7">
      <c r="A19" s="3" t="s">
        <v>495</v>
      </c>
    </row>
    <row r="20" spans="1:7">
      <c r="A20" s="4" t="s">
        <v>496</v>
      </c>
      <c r="F20" s="7" t="n">
        <v>2011</v>
      </c>
    </row>
    <row r="21" spans="1:7">
      <c r="A21" s="4" t="s">
        <v>499</v>
      </c>
      <c r="B21" s="4" t="s">
        <v>513</v>
      </c>
      <c r="F21" s="4" t="s">
        <v>37</v>
      </c>
    </row>
    <row r="22" spans="1:7">
      <c r="A22" s="4" t="s">
        <v>501</v>
      </c>
      <c r="F22" s="4" t="s">
        <v>37</v>
      </c>
    </row>
    <row r="23" spans="1:7">
      <c r="A23" s="4" t="s">
        <v>502</v>
      </c>
      <c r="F23" s="4" t="s">
        <v>514</v>
      </c>
    </row>
    <row r="24" spans="1:7">
      <c r="A24" s="4" t="s">
        <v>505</v>
      </c>
      <c r="F24" s="4" t="s">
        <v>515</v>
      </c>
    </row>
    <row r="25" spans="1:7">
      <c r="A25" s="4" t="s">
        <v>508</v>
      </c>
      <c r="F25" s="4" t="s">
        <v>516</v>
      </c>
    </row>
    <row r="26" spans="1:7">
      <c r="A26" s="4" t="s">
        <v>517</v>
      </c>
    </row>
    <row r="27" spans="1:7">
      <c r="A27" s="3" t="s">
        <v>495</v>
      </c>
    </row>
    <row r="28" spans="1:7">
      <c r="A28" s="4" t="s">
        <v>496</v>
      </c>
      <c r="F28" s="7" t="n">
        <v>795</v>
      </c>
    </row>
    <row r="29" spans="1:7">
      <c r="A29" s="4" t="s">
        <v>499</v>
      </c>
      <c r="B29" s="4" t="s">
        <v>518</v>
      </c>
      <c r="F29" s="4" t="s">
        <v>37</v>
      </c>
    </row>
    <row r="30" spans="1:7">
      <c r="A30" s="4" t="s">
        <v>501</v>
      </c>
      <c r="F30" s="4" t="s">
        <v>37</v>
      </c>
    </row>
    <row r="31" spans="1:7">
      <c r="A31" s="4" t="s">
        <v>502</v>
      </c>
      <c r="F31" s="4" t="s">
        <v>514</v>
      </c>
    </row>
    <row r="32" spans="1:7">
      <c r="A32" s="4" t="s">
        <v>505</v>
      </c>
      <c r="F32" s="4" t="s">
        <v>519</v>
      </c>
    </row>
    <row r="33" spans="1:7">
      <c r="A33" s="4" t="s">
        <v>508</v>
      </c>
      <c r="F33" s="4" t="s">
        <v>520</v>
      </c>
    </row>
    <row r="34" spans="1:7"/>
    <row r="35" spans="1:7">
      <c r="A35" s="4" t="s">
        <v>500</v>
      </c>
      <c r="B35" s="4" t="s">
        <v>521</v>
      </c>
    </row>
    <row r="36" spans="1:7">
      <c r="A36" s="4" t="s">
        <v>513</v>
      </c>
      <c r="B36" s="4" t="s">
        <v>522</v>
      </c>
    </row>
    <row r="37" spans="1:7">
      <c r="A37" s="4" t="s">
        <v>518</v>
      </c>
      <c r="B37" s="4" t="s">
        <v>523</v>
      </c>
    </row>
  </sheetData>
  <mergeCells count="5">
    <mergeCell ref="A1:B1"/>
    <mergeCell ref="A34:F34"/>
    <mergeCell ref="B35:F35"/>
    <mergeCell ref="B36:F36"/>
    <mergeCell ref="B37:F3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4</v>
      </c>
      <c r="C1" s="2" t="s">
        <v>493</v>
      </c>
      <c r="D1" s="2" t="s">
        <v>494</v>
      </c>
      <c r="E1" s="2" t="s">
        <v>475</v>
      </c>
      <c r="F1" s="2" t="s">
        <v>2</v>
      </c>
      <c r="G1" s="2" t="s">
        <v>27</v>
      </c>
      <c r="H1" s="2" t="s">
        <v>525</v>
      </c>
      <c r="I1" s="2" t="s">
        <v>526</v>
      </c>
      <c r="J1" s="2" t="s">
        <v>527</v>
      </c>
      <c r="K1" s="2" t="s">
        <v>90</v>
      </c>
      <c r="L1" s="2" t="s">
        <v>413</v>
      </c>
      <c r="M1" s="2" t="s">
        <v>528</v>
      </c>
    </row>
    <row r="2" spans="1:13">
      <c r="A2" s="3" t="s">
        <v>529</v>
      </c>
    </row>
    <row r="3" spans="1:13">
      <c r="A3" s="4" t="s">
        <v>530</v>
      </c>
      <c r="F3" s="4" t="s">
        <v>531</v>
      </c>
    </row>
    <row r="4" spans="1:13">
      <c r="A4" s="4" t="s">
        <v>532</v>
      </c>
      <c r="C4" s="7" t="n">
        <v>794</v>
      </c>
    </row>
    <row r="5" spans="1:13">
      <c r="A5" s="4" t="s">
        <v>533</v>
      </c>
      <c r="C5" s="4" t="s">
        <v>534</v>
      </c>
    </row>
    <row r="6" spans="1:13">
      <c r="A6" s="4" t="s">
        <v>477</v>
      </c>
      <c r="F6" s="4" t="s">
        <v>478</v>
      </c>
    </row>
    <row r="7" spans="1:13">
      <c r="A7" s="4" t="s">
        <v>535</v>
      </c>
      <c r="F7" s="7" t="n">
        <v>224</v>
      </c>
    </row>
    <row r="8" spans="1:13">
      <c r="A8" s="4" t="s">
        <v>536</v>
      </c>
      <c r="F8" s="5" t="n">
        <v>364</v>
      </c>
      <c r="G8" s="7" t="n">
        <v>376</v>
      </c>
      <c r="K8" s="7" t="n">
        <v>816</v>
      </c>
      <c r="L8" s="7" t="n">
        <v>1790</v>
      </c>
      <c r="M8" s="7" t="n">
        <v>7944</v>
      </c>
    </row>
    <row r="9" spans="1:13">
      <c r="A9" s="4" t="s">
        <v>537</v>
      </c>
      <c r="C9" s="4" t="s">
        <v>538</v>
      </c>
    </row>
    <row r="10" spans="1:13">
      <c r="A10" s="4" t="s">
        <v>539</v>
      </c>
    </row>
    <row r="11" spans="1:13">
      <c r="A11" s="3" t="s">
        <v>529</v>
      </c>
    </row>
    <row r="12" spans="1:13">
      <c r="A12" s="4" t="s">
        <v>540</v>
      </c>
      <c r="D12" s="7" t="n">
        <v>2231</v>
      </c>
      <c r="F12" s="5" t="n">
        <v>132</v>
      </c>
    </row>
    <row r="13" spans="1:13">
      <c r="A13" s="4" t="s">
        <v>532</v>
      </c>
      <c r="D13" s="7" t="n">
        <v>2000</v>
      </c>
    </row>
    <row r="14" spans="1:13">
      <c r="A14" s="4" t="s">
        <v>533</v>
      </c>
      <c r="D14" s="4" t="s">
        <v>541</v>
      </c>
    </row>
    <row r="15" spans="1:13">
      <c r="A15" s="4" t="s">
        <v>542</v>
      </c>
      <c r="F15" s="5" t="n">
        <v>315</v>
      </c>
    </row>
    <row r="16" spans="1:13">
      <c r="A16" s="4" t="s">
        <v>543</v>
      </c>
      <c r="D16" s="7" t="n">
        <v>1057</v>
      </c>
      <c r="F16" s="7" t="n">
        <v>1769</v>
      </c>
      <c r="G16" s="5" t="n">
        <v>1650</v>
      </c>
    </row>
    <row r="17" spans="1:13">
      <c r="A17" s="4" t="s">
        <v>477</v>
      </c>
      <c r="F17" s="4" t="s">
        <v>521</v>
      </c>
    </row>
    <row r="18" spans="1:13">
      <c r="A18" s="4" t="s">
        <v>544</v>
      </c>
      <c r="G18" s="5" t="n">
        <v>69</v>
      </c>
    </row>
    <row r="19" spans="1:13">
      <c r="A19" s="4" t="s">
        <v>545</v>
      </c>
      <c r="D19" s="4" t="s">
        <v>546</v>
      </c>
    </row>
    <row r="20" spans="1:13">
      <c r="A20" s="4" t="s">
        <v>547</v>
      </c>
      <c r="F20" s="7" t="n">
        <v>3718</v>
      </c>
      <c r="G20" s="5" t="n">
        <v>3613</v>
      </c>
    </row>
    <row r="21" spans="1:13">
      <c r="A21" s="4" t="s">
        <v>487</v>
      </c>
      <c r="H21" s="7" t="n">
        <v>105</v>
      </c>
      <c r="I21" s="7" t="n">
        <v>105</v>
      </c>
      <c r="J21" s="7" t="n">
        <v>105</v>
      </c>
    </row>
    <row r="22" spans="1:13">
      <c r="A22" s="4" t="s">
        <v>536</v>
      </c>
      <c r="H22" s="7" t="n">
        <v>100</v>
      </c>
      <c r="I22" s="7" t="n">
        <v>100</v>
      </c>
      <c r="J22" s="7" t="n">
        <v>100</v>
      </c>
    </row>
    <row r="23" spans="1:13">
      <c r="A23" s="4" t="s">
        <v>548</v>
      </c>
    </row>
    <row r="24" spans="1:13">
      <c r="A24" s="3" t="s">
        <v>529</v>
      </c>
    </row>
    <row r="25" spans="1:13">
      <c r="A25" s="4" t="s">
        <v>532</v>
      </c>
      <c r="F25" s="5" t="n">
        <v>1685</v>
      </c>
      <c r="G25" s="5" t="n">
        <v>2005</v>
      </c>
    </row>
    <row r="26" spans="1:13">
      <c r="A26" s="4" t="s">
        <v>543</v>
      </c>
      <c r="D26" s="7" t="n">
        <v>1174</v>
      </c>
      <c r="F26" s="7" t="n">
        <v>1949</v>
      </c>
      <c r="G26" s="7" t="n">
        <v>1963</v>
      </c>
    </row>
    <row r="27" spans="1:13">
      <c r="A27" s="4" t="s">
        <v>499</v>
      </c>
      <c r="B27" s="4" t="s">
        <v>500</v>
      </c>
      <c r="F27" s="4" t="s">
        <v>37</v>
      </c>
      <c r="G27" s="4" t="s">
        <v>37</v>
      </c>
    </row>
    <row r="28" spans="1:13">
      <c r="A28" s="4" t="s">
        <v>549</v>
      </c>
    </row>
    <row r="29" spans="1:13">
      <c r="A29" s="3" t="s">
        <v>529</v>
      </c>
    </row>
    <row r="30" spans="1:13">
      <c r="A30" s="4" t="s">
        <v>533</v>
      </c>
      <c r="C30" s="4" t="s">
        <v>534</v>
      </c>
    </row>
    <row r="31" spans="1:13">
      <c r="A31" s="4" t="s">
        <v>542</v>
      </c>
      <c r="F31" s="7" t="n">
        <v>21</v>
      </c>
    </row>
    <row r="32" spans="1:13">
      <c r="A32" s="4" t="s">
        <v>550</v>
      </c>
      <c r="C32" s="4" t="s">
        <v>551</v>
      </c>
    </row>
    <row r="33" spans="1:13">
      <c r="A33" s="4" t="s">
        <v>543</v>
      </c>
      <c r="C33" s="7" t="n">
        <v>348</v>
      </c>
      <c r="F33" s="7" t="n">
        <v>347</v>
      </c>
    </row>
    <row r="34" spans="1:13">
      <c r="A34" s="4" t="s">
        <v>477</v>
      </c>
      <c r="F34" s="4" t="s">
        <v>523</v>
      </c>
    </row>
    <row r="35" spans="1:13">
      <c r="A35" s="4" t="s">
        <v>547</v>
      </c>
      <c r="C35" s="5" t="n">
        <v>781</v>
      </c>
      <c r="F35" s="7" t="n">
        <v>802</v>
      </c>
    </row>
    <row r="36" spans="1:13">
      <c r="A36" s="4" t="s">
        <v>517</v>
      </c>
    </row>
    <row r="37" spans="1:13">
      <c r="A37" s="3" t="s">
        <v>529</v>
      </c>
    </row>
    <row r="38" spans="1:13">
      <c r="A38" s="4" t="s">
        <v>532</v>
      </c>
      <c r="F38" s="5" t="n">
        <v>795</v>
      </c>
    </row>
    <row r="39" spans="1:13">
      <c r="A39" s="4" t="s">
        <v>543</v>
      </c>
      <c r="C39" s="7" t="n">
        <v>433</v>
      </c>
      <c r="F39" s="7" t="n">
        <v>455</v>
      </c>
    </row>
    <row r="40" spans="1:13">
      <c r="A40" s="4" t="s">
        <v>499</v>
      </c>
      <c r="B40" s="4" t="s">
        <v>513</v>
      </c>
      <c r="F40" s="4" t="s">
        <v>37</v>
      </c>
    </row>
    <row r="41" spans="1:13">
      <c r="A41" s="4" t="s">
        <v>511</v>
      </c>
    </row>
    <row r="42" spans="1:13">
      <c r="A42" s="3" t="s">
        <v>529</v>
      </c>
    </row>
    <row r="43" spans="1:13">
      <c r="A43" s="4" t="s">
        <v>532</v>
      </c>
      <c r="E43" s="7" t="n">
        <v>2000</v>
      </c>
    </row>
    <row r="44" spans="1:13">
      <c r="A44" s="4" t="s">
        <v>533</v>
      </c>
      <c r="E44" s="4" t="s">
        <v>552</v>
      </c>
    </row>
    <row r="45" spans="1:13">
      <c r="A45" s="4" t="s">
        <v>542</v>
      </c>
      <c r="F45" s="7" t="n">
        <v>129</v>
      </c>
    </row>
    <row r="46" spans="1:13">
      <c r="A46" s="4" t="s">
        <v>543</v>
      </c>
      <c r="E46" s="7" t="n">
        <v>303</v>
      </c>
      <c r="F46" s="7" t="n">
        <v>381</v>
      </c>
    </row>
    <row r="47" spans="1:13">
      <c r="A47" s="4" t="s">
        <v>477</v>
      </c>
      <c r="F47" s="4" t="s">
        <v>522</v>
      </c>
    </row>
    <row r="48" spans="1:13">
      <c r="A48" s="4" t="s">
        <v>547</v>
      </c>
      <c r="E48" s="5" t="n">
        <v>1664</v>
      </c>
      <c r="F48" s="7" t="n">
        <v>1793</v>
      </c>
    </row>
    <row r="49" spans="1:13">
      <c r="A49" s="4" t="s">
        <v>512</v>
      </c>
    </row>
    <row r="50" spans="1:13">
      <c r="A50" s="3" t="s">
        <v>529</v>
      </c>
    </row>
    <row r="51" spans="1:13">
      <c r="A51" s="4" t="s">
        <v>532</v>
      </c>
      <c r="F51" s="5" t="n">
        <v>2011</v>
      </c>
    </row>
    <row r="52" spans="1:13">
      <c r="A52" s="4" t="s">
        <v>543</v>
      </c>
      <c r="E52" s="7" t="n">
        <v>1361</v>
      </c>
      <c r="F52" s="7" t="n">
        <v>1412</v>
      </c>
    </row>
    <row r="53" spans="1:13">
      <c r="A53" s="4" t="s">
        <v>499</v>
      </c>
      <c r="B53" s="4" t="s">
        <v>518</v>
      </c>
      <c r="F53" s="4" t="s">
        <v>37</v>
      </c>
    </row>
    <row r="54" spans="1:13">
      <c r="A54" s="4" t="s">
        <v>553</v>
      </c>
    </row>
    <row r="55" spans="1:13">
      <c r="A55" s="3" t="s">
        <v>529</v>
      </c>
    </row>
    <row r="56" spans="1:13">
      <c r="A56" s="4" t="s">
        <v>554</v>
      </c>
      <c r="F56" s="7" t="n">
        <v>0</v>
      </c>
      <c r="G56" s="7" t="n">
        <v>924</v>
      </c>
    </row>
    <row r="57" spans="1:13"/>
    <row r="58" spans="1:13">
      <c r="A58" s="4" t="s">
        <v>500</v>
      </c>
      <c r="B58" s="4" t="s">
        <v>521</v>
      </c>
    </row>
    <row r="59" spans="1:13">
      <c r="A59" s="4" t="s">
        <v>513</v>
      </c>
      <c r="B59" s="4" t="s">
        <v>523</v>
      </c>
    </row>
    <row r="60" spans="1:13">
      <c r="A60" s="4" t="s">
        <v>518</v>
      </c>
      <c r="B60" s="4" t="s">
        <v>522</v>
      </c>
    </row>
  </sheetData>
  <mergeCells count="5">
    <mergeCell ref="A1:B1"/>
    <mergeCell ref="A57:L57"/>
    <mergeCell ref="B58:L58"/>
    <mergeCell ref="B59:L59"/>
    <mergeCell ref="B60:L6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55</v>
      </c>
      <c r="B1" s="2" t="s">
        <v>2</v>
      </c>
      <c r="C1" s="2" t="s">
        <v>27</v>
      </c>
    </row>
    <row r="2" spans="1:3">
      <c r="A2" s="3" t="s">
        <v>556</v>
      </c>
    </row>
    <row r="3" spans="1:3">
      <c r="A3" s="4" t="s">
        <v>122</v>
      </c>
      <c r="B3" s="7" t="n">
        <v>909</v>
      </c>
      <c r="C3" s="7" t="n">
        <v>909</v>
      </c>
    </row>
    <row r="4" spans="1:3">
      <c r="A4" s="4" t="s">
        <v>557</v>
      </c>
      <c r="B4" s="5" t="n">
        <v>-878</v>
      </c>
      <c r="C4" s="5" t="n">
        <v>-871</v>
      </c>
    </row>
    <row r="5" spans="1:3">
      <c r="A5" s="4" t="s">
        <v>35</v>
      </c>
      <c r="B5" s="5" t="n">
        <v>31</v>
      </c>
      <c r="C5" s="5" t="n">
        <v>38</v>
      </c>
    </row>
    <row r="6" spans="1:3">
      <c r="A6" s="4" t="s">
        <v>558</v>
      </c>
    </row>
    <row r="7" spans="1:3">
      <c r="A7" s="3" t="s">
        <v>556</v>
      </c>
    </row>
    <row r="8" spans="1:3">
      <c r="A8" s="4" t="s">
        <v>122</v>
      </c>
      <c r="B8" s="5" t="n">
        <v>646</v>
      </c>
      <c r="C8" s="5" t="n">
        <v>646</v>
      </c>
    </row>
    <row r="9" spans="1:3">
      <c r="A9" s="4" t="s">
        <v>559</v>
      </c>
    </row>
    <row r="10" spans="1:3">
      <c r="A10" s="3" t="s">
        <v>556</v>
      </c>
    </row>
    <row r="11" spans="1:3">
      <c r="A11" s="4" t="s">
        <v>122</v>
      </c>
      <c r="B11" s="5" t="n">
        <v>93</v>
      </c>
      <c r="C11" s="5" t="n">
        <v>93</v>
      </c>
    </row>
    <row r="12" spans="1:3">
      <c r="A12" s="4" t="s">
        <v>560</v>
      </c>
    </row>
    <row r="13" spans="1:3">
      <c r="A13" s="3" t="s">
        <v>556</v>
      </c>
    </row>
    <row r="14" spans="1:3">
      <c r="A14" s="4" t="s">
        <v>122</v>
      </c>
      <c r="B14" s="7" t="n">
        <v>170</v>
      </c>
      <c r="C14" s="7" t="n">
        <v>1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61</v>
      </c>
      <c r="B1" s="2" t="s">
        <v>1</v>
      </c>
    </row>
    <row r="2" spans="1:3">
      <c r="B2" s="2" t="s">
        <v>2</v>
      </c>
      <c r="C2" s="2" t="s">
        <v>90</v>
      </c>
    </row>
    <row r="3" spans="1:3">
      <c r="A3" s="3" t="s">
        <v>562</v>
      </c>
    </row>
    <row r="4" spans="1:3">
      <c r="A4" s="4" t="s">
        <v>563</v>
      </c>
      <c r="B4" s="7" t="n">
        <v>7</v>
      </c>
      <c r="C4" s="7" t="n">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2"/>
    <col customWidth="1" max="5" min="5" width="25"/>
    <col customWidth="1" max="6" min="6" width="15"/>
    <col customWidth="1" max="7" min="7" width="27"/>
    <col customWidth="1" max="8" min="8" width="20"/>
    <col customWidth="1" max="9" min="9" width="25"/>
  </cols>
  <sheetData>
    <row r="1" spans="1:9">
      <c r="A1" s="1" t="s">
        <v>121</v>
      </c>
      <c r="B1" s="2" t="s">
        <v>122</v>
      </c>
      <c r="C1" s="2" t="s">
        <v>123</v>
      </c>
      <c r="D1" s="2" t="s">
        <v>124</v>
      </c>
      <c r="E1" s="2" t="s">
        <v>75</v>
      </c>
      <c r="F1" s="2" t="s">
        <v>125</v>
      </c>
      <c r="G1" s="2" t="s">
        <v>126</v>
      </c>
      <c r="H1" s="2" t="s">
        <v>127</v>
      </c>
      <c r="I1" s="2" t="s">
        <v>128</v>
      </c>
    </row>
    <row r="2" spans="1:9">
      <c r="A2" s="4" t="s">
        <v>129</v>
      </c>
      <c r="B2" s="7" t="n">
        <v>-39203</v>
      </c>
      <c r="C2" s="7" t="n">
        <v>2</v>
      </c>
      <c r="D2" s="7" t="n">
        <v>37</v>
      </c>
      <c r="E2" s="4" t="s">
        <v>37</v>
      </c>
      <c r="F2" s="7" t="n">
        <v>-2</v>
      </c>
      <c r="G2" s="7" t="n">
        <v>154628</v>
      </c>
      <c r="H2" s="7" t="n">
        <v>-193319</v>
      </c>
      <c r="I2" s="7" t="n">
        <v>-549</v>
      </c>
    </row>
    <row r="3" spans="1:9">
      <c r="A3" s="4" t="s">
        <v>130</v>
      </c>
      <c r="C3" s="5" t="n">
        <v>9337948</v>
      </c>
      <c r="D3" s="5" t="n">
        <v>33977</v>
      </c>
      <c r="E3" s="5" t="n">
        <v>1000</v>
      </c>
      <c r="F3" s="5" t="n">
        <v>338</v>
      </c>
    </row>
    <row r="4" spans="1:9">
      <c r="A4" s="4" t="s">
        <v>131</v>
      </c>
      <c r="B4" s="5" t="n">
        <v>372</v>
      </c>
      <c r="C4" s="4" t="s">
        <v>37</v>
      </c>
      <c r="D4" s="4" t="s">
        <v>37</v>
      </c>
      <c r="E4" s="4" t="s">
        <v>37</v>
      </c>
      <c r="F4" s="4" t="s">
        <v>37</v>
      </c>
      <c r="G4" s="5" t="n">
        <v>372</v>
      </c>
      <c r="H4" s="4" t="s">
        <v>37</v>
      </c>
      <c r="I4" s="4" t="s">
        <v>37</v>
      </c>
    </row>
    <row r="5" spans="1:9">
      <c r="A5" s="4" t="s">
        <v>132</v>
      </c>
      <c r="C5" s="5" t="n">
        <v>2072091</v>
      </c>
      <c r="D5" s="4" t="s">
        <v>37</v>
      </c>
      <c r="E5" s="4" t="s">
        <v>37</v>
      </c>
      <c r="F5" s="4" t="s">
        <v>37</v>
      </c>
    </row>
    <row r="6" spans="1:9">
      <c r="A6" s="4" t="s">
        <v>133</v>
      </c>
      <c r="B6" s="5" t="n">
        <v>619</v>
      </c>
      <c r="C6" s="4" t="s">
        <v>37</v>
      </c>
      <c r="D6" s="4" t="s">
        <v>37</v>
      </c>
      <c r="E6" s="4" t="s">
        <v>37</v>
      </c>
      <c r="F6" s="4" t="s">
        <v>37</v>
      </c>
      <c r="G6" s="5" t="n">
        <v>619</v>
      </c>
      <c r="H6" s="4" t="s">
        <v>37</v>
      </c>
      <c r="I6" s="4" t="s">
        <v>37</v>
      </c>
    </row>
    <row r="7" spans="1:9">
      <c r="A7" s="4" t="s">
        <v>134</v>
      </c>
      <c r="C7" s="5" t="n">
        <v>3003553</v>
      </c>
      <c r="D7" s="4" t="s">
        <v>37</v>
      </c>
      <c r="E7" s="4" t="s">
        <v>37</v>
      </c>
      <c r="F7" s="4" t="s">
        <v>37</v>
      </c>
    </row>
    <row r="8" spans="1:9">
      <c r="A8" s="4" t="s">
        <v>135</v>
      </c>
      <c r="B8" s="5" t="n">
        <v>161</v>
      </c>
      <c r="C8" s="4" t="s">
        <v>37</v>
      </c>
      <c r="D8" s="4" t="s">
        <v>37</v>
      </c>
      <c r="E8" s="4" t="s">
        <v>37</v>
      </c>
      <c r="F8" s="4" t="s">
        <v>37</v>
      </c>
      <c r="G8" s="5" t="n">
        <v>161</v>
      </c>
      <c r="H8" s="4" t="s">
        <v>37</v>
      </c>
      <c r="I8" s="4" t="s">
        <v>37</v>
      </c>
    </row>
    <row r="9" spans="1:9">
      <c r="A9" s="4" t="s">
        <v>136</v>
      </c>
      <c r="C9" s="5" t="n">
        <v>816406</v>
      </c>
      <c r="D9" s="4" t="s">
        <v>37</v>
      </c>
      <c r="E9" s="4" t="s">
        <v>37</v>
      </c>
      <c r="F9" s="4" t="s">
        <v>37</v>
      </c>
    </row>
    <row r="10" spans="1:9">
      <c r="A10" s="4" t="s">
        <v>137</v>
      </c>
      <c r="B10" s="5" t="n">
        <v>16</v>
      </c>
      <c r="C10" s="4" t="s">
        <v>37</v>
      </c>
      <c r="D10" s="4" t="s">
        <v>37</v>
      </c>
      <c r="E10" s="4" t="s">
        <v>37</v>
      </c>
      <c r="F10" s="4" t="s">
        <v>37</v>
      </c>
      <c r="G10" s="5" t="n">
        <v>16</v>
      </c>
      <c r="H10" s="4" t="s">
        <v>37</v>
      </c>
      <c r="I10" s="4" t="s">
        <v>37</v>
      </c>
    </row>
    <row r="11" spans="1:9">
      <c r="A11" s="4" t="s">
        <v>138</v>
      </c>
      <c r="C11" s="5" t="n">
        <v>100000</v>
      </c>
      <c r="D11" s="4" t="s">
        <v>37</v>
      </c>
      <c r="E11" s="4" t="s">
        <v>37</v>
      </c>
      <c r="F11" s="4" t="s">
        <v>37</v>
      </c>
    </row>
    <row r="12" spans="1:9">
      <c r="A12" s="4" t="s">
        <v>139</v>
      </c>
      <c r="B12" s="5" t="n">
        <v>29</v>
      </c>
      <c r="C12" s="4" t="s">
        <v>37</v>
      </c>
      <c r="D12" s="4" t="s">
        <v>37</v>
      </c>
      <c r="E12" s="4" t="s">
        <v>37</v>
      </c>
      <c r="F12" s="4" t="s">
        <v>37</v>
      </c>
      <c r="G12" s="5" t="n">
        <v>29</v>
      </c>
      <c r="H12" s="4" t="s">
        <v>37</v>
      </c>
      <c r="I12" s="4" t="s">
        <v>37</v>
      </c>
    </row>
    <row r="13" spans="1:9">
      <c r="A13" s="4" t="s">
        <v>140</v>
      </c>
      <c r="C13" s="5" t="n">
        <v>200000</v>
      </c>
      <c r="D13" s="4" t="s">
        <v>37</v>
      </c>
      <c r="E13" s="4" t="s">
        <v>37</v>
      </c>
      <c r="F13" s="4" t="s">
        <v>37</v>
      </c>
    </row>
    <row r="14" spans="1:9">
      <c r="A14" s="4" t="s">
        <v>141</v>
      </c>
      <c r="B14" s="5" t="n">
        <v>99</v>
      </c>
      <c r="C14" s="4" t="s">
        <v>37</v>
      </c>
      <c r="D14" s="4" t="s">
        <v>37</v>
      </c>
      <c r="E14" s="4" t="s">
        <v>37</v>
      </c>
      <c r="F14" s="4" t="s">
        <v>37</v>
      </c>
      <c r="G14" s="5" t="n">
        <v>99</v>
      </c>
    </row>
    <row r="15" spans="1:9">
      <c r="A15" s="4" t="s">
        <v>142</v>
      </c>
      <c r="C15" s="5" t="n">
        <v>681818</v>
      </c>
      <c r="D15" s="4" t="s">
        <v>37</v>
      </c>
      <c r="E15" s="4" t="s">
        <v>37</v>
      </c>
      <c r="F15" s="4" t="s">
        <v>37</v>
      </c>
      <c r="H15" s="4" t="s">
        <v>37</v>
      </c>
      <c r="I15" s="4" t="s">
        <v>37</v>
      </c>
    </row>
    <row r="16" spans="1:9">
      <c r="A16" s="4" t="s">
        <v>143</v>
      </c>
      <c r="B16" s="5" t="n">
        <v>70</v>
      </c>
      <c r="C16" s="4" t="s">
        <v>37</v>
      </c>
      <c r="D16" s="4" t="s">
        <v>37</v>
      </c>
      <c r="E16" s="4" t="s">
        <v>37</v>
      </c>
      <c r="F16" s="4" t="s">
        <v>37</v>
      </c>
      <c r="G16" s="5" t="n">
        <v>70</v>
      </c>
      <c r="H16" s="4" t="s">
        <v>37</v>
      </c>
      <c r="I16" s="4" t="s">
        <v>37</v>
      </c>
    </row>
    <row r="17" spans="1:9">
      <c r="A17" s="4" t="s">
        <v>144</v>
      </c>
      <c r="B17" s="5" t="n">
        <v>2860</v>
      </c>
      <c r="C17" s="4" t="s">
        <v>37</v>
      </c>
      <c r="D17" s="4" t="s">
        <v>37</v>
      </c>
      <c r="E17" s="4" t="s">
        <v>37</v>
      </c>
      <c r="F17" s="4" t="s">
        <v>37</v>
      </c>
      <c r="G17" s="4" t="s">
        <v>37</v>
      </c>
      <c r="H17" s="5" t="n">
        <v>2869</v>
      </c>
      <c r="I17" s="5" t="n">
        <v>-9</v>
      </c>
    </row>
    <row r="18" spans="1:9">
      <c r="A18" s="4" t="s">
        <v>145</v>
      </c>
      <c r="B18" s="7" t="n">
        <v>-34977</v>
      </c>
      <c r="C18" s="7" t="n">
        <v>2</v>
      </c>
      <c r="D18" s="7" t="n">
        <v>37</v>
      </c>
      <c r="E18" s="4" t="s">
        <v>37</v>
      </c>
      <c r="F18" s="7" t="n">
        <v>-2</v>
      </c>
      <c r="G18" s="7" t="n">
        <v>155994</v>
      </c>
      <c r="H18" s="7" t="n">
        <v>-190450</v>
      </c>
      <c r="I18" s="7" t="n">
        <v>-558</v>
      </c>
    </row>
    <row r="19" spans="1:9">
      <c r="A19" s="4" t="s">
        <v>146</v>
      </c>
      <c r="C19" s="5" t="n">
        <v>16211816</v>
      </c>
      <c r="D19" s="5" t="n">
        <v>33977</v>
      </c>
      <c r="E19" s="5" t="n">
        <v>1000</v>
      </c>
      <c r="F19" s="5" t="n">
        <v>33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564</v>
      </c>
      <c r="B1" s="2" t="s">
        <v>1</v>
      </c>
      <c r="C1" s="2" t="s">
        <v>463</v>
      </c>
    </row>
    <row r="2" spans="1:3">
      <c r="B2" s="2" t="s">
        <v>2</v>
      </c>
      <c r="C2" s="2" t="s">
        <v>27</v>
      </c>
    </row>
    <row r="3" spans="1:3">
      <c r="A3" s="3" t="s">
        <v>303</v>
      </c>
    </row>
    <row r="4" spans="1:3">
      <c r="A4" s="4" t="s">
        <v>565</v>
      </c>
      <c r="B4" s="7" t="n">
        <v>1305</v>
      </c>
      <c r="C4" s="7" t="n">
        <v>4653</v>
      </c>
    </row>
    <row r="5" spans="1:3">
      <c r="A5" s="4" t="s">
        <v>566</v>
      </c>
      <c r="B5" s="4" t="s">
        <v>37</v>
      </c>
      <c r="C5" s="4" t="s">
        <v>37</v>
      </c>
    </row>
    <row r="6" spans="1:3">
      <c r="A6" s="4" t="s">
        <v>567</v>
      </c>
      <c r="B6" s="5" t="n">
        <v>-51</v>
      </c>
      <c r="C6" s="5" t="n">
        <v>-277</v>
      </c>
    </row>
    <row r="7" spans="1:3">
      <c r="A7" s="4" t="s">
        <v>568</v>
      </c>
      <c r="B7" s="4" t="s">
        <v>37</v>
      </c>
      <c r="C7" s="5" t="n">
        <v>-239</v>
      </c>
    </row>
    <row r="8" spans="1:3">
      <c r="A8" s="4" t="s">
        <v>569</v>
      </c>
      <c r="B8" s="4" t="s">
        <v>37</v>
      </c>
      <c r="C8" s="5" t="n">
        <v>-2832</v>
      </c>
    </row>
    <row r="9" spans="1:3">
      <c r="A9" s="4" t="s">
        <v>570</v>
      </c>
      <c r="B9" s="5" t="n">
        <v>1254</v>
      </c>
      <c r="C9" s="5" t="n">
        <v>1305</v>
      </c>
    </row>
    <row r="10" spans="1:3">
      <c r="A10" s="4" t="s">
        <v>571</v>
      </c>
      <c r="B10" s="5" t="n">
        <v>-1234</v>
      </c>
      <c r="C10" s="5" t="n">
        <v>-1183</v>
      </c>
    </row>
    <row r="11" spans="1:3">
      <c r="A11" s="4" t="s">
        <v>572</v>
      </c>
    </row>
    <row r="12" spans="1:3">
      <c r="A12" s="3" t="s">
        <v>303</v>
      </c>
    </row>
    <row r="13" spans="1:3">
      <c r="A13" s="4" t="s">
        <v>565</v>
      </c>
      <c r="B13" s="5" t="n">
        <v>991</v>
      </c>
      <c r="C13" s="5" t="n">
        <v>3238</v>
      </c>
    </row>
    <row r="14" spans="1:3">
      <c r="A14" s="4" t="s">
        <v>566</v>
      </c>
      <c r="B14" s="4" t="s">
        <v>37</v>
      </c>
      <c r="C14" s="4" t="s">
        <v>37</v>
      </c>
    </row>
    <row r="15" spans="1:3">
      <c r="A15" s="4" t="s">
        <v>567</v>
      </c>
      <c r="B15" s="5" t="n">
        <v>-51</v>
      </c>
      <c r="C15" s="5" t="n">
        <v>-277</v>
      </c>
    </row>
    <row r="16" spans="1:3">
      <c r="A16" s="4" t="s">
        <v>568</v>
      </c>
      <c r="B16" s="4" t="s">
        <v>37</v>
      </c>
      <c r="C16" s="5" t="n">
        <v>-69</v>
      </c>
    </row>
    <row r="17" spans="1:3">
      <c r="A17" s="4" t="s">
        <v>569</v>
      </c>
      <c r="B17" s="4" t="s">
        <v>37</v>
      </c>
      <c r="C17" s="5" t="n">
        <v>-1901</v>
      </c>
    </row>
    <row r="18" spans="1:3">
      <c r="A18" s="4" t="s">
        <v>570</v>
      </c>
      <c r="B18" s="5" t="n">
        <v>940</v>
      </c>
      <c r="C18" s="5" t="n">
        <v>991</v>
      </c>
    </row>
    <row r="19" spans="1:3">
      <c r="A19" s="4" t="s">
        <v>571</v>
      </c>
      <c r="B19" s="7" t="n">
        <v>-1234</v>
      </c>
      <c r="C19" s="7" t="n">
        <v>-1183</v>
      </c>
    </row>
    <row r="20" spans="1:3">
      <c r="A20" s="4" t="s">
        <v>573</v>
      </c>
    </row>
    <row r="21" spans="1:3">
      <c r="A21" s="3" t="s">
        <v>303</v>
      </c>
    </row>
    <row r="22" spans="1:3">
      <c r="A22" s="4" t="s">
        <v>574</v>
      </c>
      <c r="B22" s="4" t="s">
        <v>575</v>
      </c>
      <c r="C22" s="4" t="s">
        <v>575</v>
      </c>
    </row>
    <row r="23" spans="1:3">
      <c r="A23" s="4" t="s">
        <v>576</v>
      </c>
    </row>
    <row r="24" spans="1:3">
      <c r="A24" s="3" t="s">
        <v>303</v>
      </c>
    </row>
    <row r="25" spans="1:3">
      <c r="A25" s="4" t="s">
        <v>574</v>
      </c>
      <c r="B25" s="4" t="s">
        <v>577</v>
      </c>
      <c r="C25" s="4" t="s">
        <v>577</v>
      </c>
    </row>
    <row r="26" spans="1:3">
      <c r="A26" s="4" t="s">
        <v>578</v>
      </c>
    </row>
    <row r="27" spans="1:3">
      <c r="A27" s="3" t="s">
        <v>303</v>
      </c>
    </row>
    <row r="28" spans="1:3">
      <c r="A28" s="4" t="s">
        <v>565</v>
      </c>
      <c r="B28" s="7" t="n">
        <v>314</v>
      </c>
      <c r="C28" s="7" t="n">
        <v>1410</v>
      </c>
    </row>
    <row r="29" spans="1:3">
      <c r="A29" s="4" t="s">
        <v>566</v>
      </c>
      <c r="B29" s="4" t="s">
        <v>37</v>
      </c>
      <c r="C29" s="4" t="s">
        <v>37</v>
      </c>
    </row>
    <row r="30" spans="1:3">
      <c r="A30" s="4" t="s">
        <v>567</v>
      </c>
      <c r="B30" s="4" t="s">
        <v>37</v>
      </c>
      <c r="C30" s="4" t="s">
        <v>37</v>
      </c>
    </row>
    <row r="31" spans="1:3">
      <c r="A31" s="4" t="s">
        <v>568</v>
      </c>
      <c r="B31" s="4" t="s">
        <v>37</v>
      </c>
      <c r="C31" s="5" t="n">
        <v>-165</v>
      </c>
    </row>
    <row r="32" spans="1:3">
      <c r="A32" s="4" t="s">
        <v>569</v>
      </c>
      <c r="B32" s="4" t="s">
        <v>37</v>
      </c>
      <c r="C32" s="5" t="n">
        <v>-931</v>
      </c>
    </row>
    <row r="33" spans="1:3">
      <c r="A33" s="4" t="s">
        <v>570</v>
      </c>
      <c r="B33" s="5" t="n">
        <v>314</v>
      </c>
      <c r="C33" s="7" t="n">
        <v>314</v>
      </c>
    </row>
    <row r="34" spans="1:3">
      <c r="A34" s="4" t="s">
        <v>571</v>
      </c>
      <c r="B34" s="4" t="s">
        <v>37</v>
      </c>
    </row>
    <row r="35" spans="1:3">
      <c r="A35" s="4" t="s">
        <v>574</v>
      </c>
      <c r="B35" s="4" t="s">
        <v>579</v>
      </c>
      <c r="C35" s="4" t="s">
        <v>579</v>
      </c>
    </row>
    <row r="36" spans="1:3">
      <c r="A36" s="4" t="s">
        <v>580</v>
      </c>
    </row>
    <row r="37" spans="1:3">
      <c r="A37" s="3" t="s">
        <v>303</v>
      </c>
    </row>
    <row r="38" spans="1:3">
      <c r="A38" s="4" t="s">
        <v>565</v>
      </c>
      <c r="B38" s="4" t="s">
        <v>37</v>
      </c>
      <c r="C38" s="7" t="n">
        <v>5</v>
      </c>
    </row>
    <row r="39" spans="1:3">
      <c r="A39" s="4" t="s">
        <v>566</v>
      </c>
      <c r="C39" s="4" t="s">
        <v>37</v>
      </c>
    </row>
    <row r="40" spans="1:3">
      <c r="A40" s="4" t="s">
        <v>567</v>
      </c>
      <c r="C40" s="4" t="s">
        <v>37</v>
      </c>
    </row>
    <row r="41" spans="1:3">
      <c r="A41" s="4" t="s">
        <v>568</v>
      </c>
      <c r="C41" s="5" t="n">
        <v>-5</v>
      </c>
    </row>
    <row r="42" spans="1:3">
      <c r="A42" s="4" t="s">
        <v>569</v>
      </c>
      <c r="C42" s="4" t="s">
        <v>37</v>
      </c>
    </row>
    <row r="43" spans="1:3">
      <c r="A43" s="4" t="s">
        <v>570</v>
      </c>
      <c r="B43" s="4" t="s">
        <v>37</v>
      </c>
      <c r="C43" s="4" t="s">
        <v>37</v>
      </c>
    </row>
    <row r="44" spans="1:3">
      <c r="A44" s="4" t="s">
        <v>571</v>
      </c>
      <c r="C44" s="4" t="s">
        <v>37</v>
      </c>
    </row>
    <row r="45" spans="1:3">
      <c r="A45" s="4" t="s">
        <v>574</v>
      </c>
      <c r="C45" s="4" t="s">
        <v>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81</v>
      </c>
      <c r="B1" s="2" t="s">
        <v>1</v>
      </c>
    </row>
    <row r="2" spans="1:3">
      <c r="B2" s="2" t="s">
        <v>2</v>
      </c>
      <c r="C2" s="2" t="s">
        <v>90</v>
      </c>
    </row>
    <row r="3" spans="1:3">
      <c r="A3" s="3" t="s">
        <v>582</v>
      </c>
    </row>
    <row r="4" spans="1:3">
      <c r="A4" s="4" t="s">
        <v>583</v>
      </c>
      <c r="B4" s="7" t="n">
        <v>51</v>
      </c>
      <c r="C4" s="7" t="n">
        <v>1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3" t="s">
        <v>306</v>
      </c>
    </row>
    <row r="3" spans="1:3">
      <c r="A3" s="4" t="s">
        <v>585</v>
      </c>
      <c r="B3" s="7" t="n">
        <v>112</v>
      </c>
      <c r="C3" s="7" t="n">
        <v>114</v>
      </c>
    </row>
    <row r="4" spans="1:3">
      <c r="A4" s="4" t="s">
        <v>586</v>
      </c>
      <c r="B4" s="5" t="n">
        <v>-112</v>
      </c>
      <c r="C4" s="5" t="n">
        <v>-114</v>
      </c>
    </row>
    <row r="5" spans="1:3">
      <c r="A5" s="4" t="s">
        <v>587</v>
      </c>
      <c r="B5" s="4" t="s">
        <v>37</v>
      </c>
      <c r="C5" s="4" t="s">
        <v>37</v>
      </c>
    </row>
    <row r="6" spans="1:3">
      <c r="A6" s="4" t="s">
        <v>588</v>
      </c>
    </row>
    <row r="7" spans="1:3">
      <c r="A7" s="3" t="s">
        <v>306</v>
      </c>
    </row>
    <row r="8" spans="1:3">
      <c r="A8" s="4" t="s">
        <v>585</v>
      </c>
      <c r="B8" s="5" t="n">
        <v>103</v>
      </c>
      <c r="C8" s="5" t="n">
        <v>103</v>
      </c>
    </row>
    <row r="9" spans="1:3">
      <c r="A9" s="4" t="s">
        <v>589</v>
      </c>
    </row>
    <row r="10" spans="1:3">
      <c r="A10" s="3" t="s">
        <v>306</v>
      </c>
    </row>
    <row r="11" spans="1:3">
      <c r="A11" s="4" t="s">
        <v>585</v>
      </c>
      <c r="B11" s="7" t="n">
        <v>9</v>
      </c>
      <c r="C11" s="7" t="n">
        <v>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90</v>
      </c>
      <c r="B1" s="2" t="s">
        <v>1</v>
      </c>
    </row>
    <row r="2" spans="1:3">
      <c r="B2" s="2" t="s">
        <v>591</v>
      </c>
      <c r="C2" s="2" t="s">
        <v>592</v>
      </c>
    </row>
    <row r="3" spans="1:3">
      <c r="A3" s="3" t="s">
        <v>593</v>
      </c>
    </row>
    <row r="4" spans="1:3">
      <c r="A4" s="4" t="s">
        <v>594</v>
      </c>
      <c r="B4" s="5" t="n">
        <v>2</v>
      </c>
    </row>
    <row r="5" spans="1:3">
      <c r="A5" s="4" t="s">
        <v>595</v>
      </c>
      <c r="B5" s="7" t="n">
        <v>6</v>
      </c>
      <c r="C5" s="7" t="n">
        <v>3</v>
      </c>
    </row>
    <row r="6" spans="1:3">
      <c r="A6" s="4" t="s">
        <v>588</v>
      </c>
    </row>
    <row r="7" spans="1:3">
      <c r="A7" s="3" t="s">
        <v>593</v>
      </c>
    </row>
    <row r="8" spans="1:3">
      <c r="A8" s="4" t="s">
        <v>596</v>
      </c>
      <c r="B8" s="4" t="s">
        <v>597</v>
      </c>
    </row>
    <row r="9" spans="1:3">
      <c r="A9" s="4" t="s">
        <v>598</v>
      </c>
      <c r="B9" s="11" t="n">
        <v>2018</v>
      </c>
    </row>
    <row r="10" spans="1:3">
      <c r="A10" s="4" t="s">
        <v>599</v>
      </c>
    </row>
    <row r="11" spans="1:3">
      <c r="A11" s="3" t="s">
        <v>593</v>
      </c>
    </row>
    <row r="12" spans="1:3">
      <c r="A12" s="4" t="s">
        <v>600</v>
      </c>
      <c r="B12" s="7" t="n">
        <v>0</v>
      </c>
    </row>
    <row r="13" spans="1:3">
      <c r="A13" s="4" t="s">
        <v>601</v>
      </c>
    </row>
    <row r="14" spans="1:3">
      <c r="A14" s="3" t="s">
        <v>593</v>
      </c>
    </row>
    <row r="15" spans="1:3">
      <c r="A15" s="4" t="s">
        <v>600</v>
      </c>
      <c r="B15" s="5" t="n">
        <v>1</v>
      </c>
    </row>
    <row r="16" spans="1:3">
      <c r="A16" s="4" t="s">
        <v>589</v>
      </c>
    </row>
    <row r="17" spans="1:3">
      <c r="A17" s="3" t="s">
        <v>593</v>
      </c>
    </row>
    <row r="18" spans="1:3">
      <c r="A18" s="4" t="s">
        <v>600</v>
      </c>
      <c r="B18" s="7" t="n">
        <v>1</v>
      </c>
    </row>
    <row r="19" spans="1:3">
      <c r="A19" s="4" t="s">
        <v>598</v>
      </c>
      <c r="B19" s="12" t="n">
        <v>202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7</v>
      </c>
    </row>
    <row r="2" spans="1:3">
      <c r="A2" s="3" t="s">
        <v>603</v>
      </c>
    </row>
    <row r="3" spans="1:3">
      <c r="A3" s="4" t="s">
        <v>604</v>
      </c>
      <c r="B3" s="7" t="n">
        <v>112</v>
      </c>
      <c r="C3" s="7" t="n">
        <v>114</v>
      </c>
    </row>
    <row r="4" spans="1:3">
      <c r="A4" s="4" t="s">
        <v>605</v>
      </c>
      <c r="B4" s="5" t="n">
        <v>-112</v>
      </c>
      <c r="C4" s="5" t="n">
        <v>-114</v>
      </c>
    </row>
    <row r="5" spans="1:3">
      <c r="A5" s="4" t="s">
        <v>606</v>
      </c>
      <c r="B5" s="4" t="s">
        <v>37</v>
      </c>
      <c r="C5" s="4" t="s">
        <v>37</v>
      </c>
    </row>
    <row r="6" spans="1:3">
      <c r="A6" s="4" t="s">
        <v>607</v>
      </c>
    </row>
    <row r="7" spans="1:3">
      <c r="A7" s="3" t="s">
        <v>603</v>
      </c>
    </row>
    <row r="8" spans="1:3">
      <c r="A8" s="4" t="s">
        <v>604</v>
      </c>
      <c r="B8" s="5" t="n">
        <v>2</v>
      </c>
      <c r="C8" s="5" t="n">
        <v>2</v>
      </c>
    </row>
    <row r="9" spans="1:3">
      <c r="A9" s="4" t="s">
        <v>608</v>
      </c>
    </row>
    <row r="10" spans="1:3">
      <c r="A10" s="3" t="s">
        <v>603</v>
      </c>
    </row>
    <row r="11" spans="1:3">
      <c r="A11" s="4" t="s">
        <v>604</v>
      </c>
      <c r="B11" s="5" t="n">
        <v>1403</v>
      </c>
      <c r="C11" s="5" t="n">
        <v>1403</v>
      </c>
    </row>
    <row r="12" spans="1:3">
      <c r="A12" s="4" t="s">
        <v>609</v>
      </c>
    </row>
    <row r="13" spans="1:3">
      <c r="A13" s="3" t="s">
        <v>603</v>
      </c>
    </row>
    <row r="14" spans="1:3">
      <c r="A14" s="4" t="s">
        <v>604</v>
      </c>
      <c r="B14" s="5" t="n">
        <v>2005</v>
      </c>
      <c r="C14" s="5" t="n">
        <v>2005</v>
      </c>
    </row>
    <row r="15" spans="1:3">
      <c r="A15" s="4" t="s">
        <v>610</v>
      </c>
    </row>
    <row r="16" spans="1:3">
      <c r="A16" s="3" t="s">
        <v>603</v>
      </c>
    </row>
    <row r="17" spans="1:3">
      <c r="A17" s="4" t="s">
        <v>604</v>
      </c>
      <c r="B17" s="5" t="n">
        <v>1615</v>
      </c>
      <c r="C17" s="5" t="n">
        <v>3091</v>
      </c>
    </row>
    <row r="18" spans="1:3">
      <c r="A18" s="4" t="s">
        <v>611</v>
      </c>
    </row>
    <row r="19" spans="1:3">
      <c r="A19" s="3" t="s">
        <v>603</v>
      </c>
    </row>
    <row r="20" spans="1:3">
      <c r="A20" s="4" t="s">
        <v>604</v>
      </c>
      <c r="B20" s="5" t="n">
        <v>11</v>
      </c>
      <c r="C20" s="5" t="n">
        <v>11</v>
      </c>
    </row>
    <row r="21" spans="1:3">
      <c r="A21" s="4" t="s">
        <v>612</v>
      </c>
    </row>
    <row r="22" spans="1:3">
      <c r="A22" s="3" t="s">
        <v>603</v>
      </c>
    </row>
    <row r="23" spans="1:3">
      <c r="A23" s="4" t="s">
        <v>604</v>
      </c>
      <c r="B23" s="5" t="n">
        <v>105</v>
      </c>
      <c r="C23" s="5" t="n">
        <v>294</v>
      </c>
    </row>
    <row r="24" spans="1:3">
      <c r="A24" s="4" t="s">
        <v>613</v>
      </c>
    </row>
    <row r="25" spans="1:3">
      <c r="A25" s="3" t="s">
        <v>603</v>
      </c>
    </row>
    <row r="26" spans="1:3">
      <c r="A26" s="4" t="s">
        <v>604</v>
      </c>
      <c r="B26" s="5" t="n">
        <v>50</v>
      </c>
      <c r="C26" s="5" t="n">
        <v>69</v>
      </c>
    </row>
    <row r="27" spans="1:3">
      <c r="A27" s="4" t="s">
        <v>614</v>
      </c>
    </row>
    <row r="28" spans="1:3">
      <c r="A28" s="3" t="s">
        <v>603</v>
      </c>
    </row>
    <row r="29" spans="1:3">
      <c r="A29" s="4" t="s">
        <v>604</v>
      </c>
      <c r="B29" s="4" t="s">
        <v>37</v>
      </c>
      <c r="C29" s="5" t="n">
        <v>75</v>
      </c>
    </row>
    <row r="30" spans="1:3">
      <c r="A30" s="4" t="s">
        <v>615</v>
      </c>
    </row>
    <row r="31" spans="1:3">
      <c r="A31" s="3" t="s">
        <v>603</v>
      </c>
    </row>
    <row r="32" spans="1:3">
      <c r="A32" s="4" t="s">
        <v>604</v>
      </c>
      <c r="B32" s="5" t="n">
        <v>500</v>
      </c>
      <c r="C32" s="5" t="n">
        <v>500</v>
      </c>
    </row>
    <row r="33" spans="1:3">
      <c r="A33" s="4" t="s">
        <v>616</v>
      </c>
    </row>
    <row r="34" spans="1:3">
      <c r="A34" s="3" t="s">
        <v>603</v>
      </c>
    </row>
    <row r="35" spans="1:3">
      <c r="A35" s="4" t="s">
        <v>604</v>
      </c>
      <c r="B35" s="4" t="s">
        <v>37</v>
      </c>
      <c r="C35" s="5" t="n">
        <v>81</v>
      </c>
    </row>
    <row r="36" spans="1:3">
      <c r="A36" s="4" t="s">
        <v>617</v>
      </c>
    </row>
    <row r="37" spans="1:3">
      <c r="A37" s="3" t="s">
        <v>603</v>
      </c>
    </row>
    <row r="38" spans="1:3">
      <c r="A38" s="4" t="s">
        <v>604</v>
      </c>
      <c r="B38" s="5" t="n">
        <v>94</v>
      </c>
      <c r="C38" s="5" t="n">
        <v>64</v>
      </c>
    </row>
    <row r="39" spans="1:3">
      <c r="A39" s="4" t="s">
        <v>618</v>
      </c>
    </row>
    <row r="40" spans="1:3">
      <c r="A40" s="3" t="s">
        <v>603</v>
      </c>
    </row>
    <row r="41" spans="1:3">
      <c r="A41" s="4" t="s">
        <v>604</v>
      </c>
      <c r="B41" s="5" t="n">
        <v>133</v>
      </c>
      <c r="C41" s="5" t="n">
        <v>133</v>
      </c>
    </row>
    <row r="42" spans="1:3">
      <c r="A42" s="4" t="s">
        <v>619</v>
      </c>
    </row>
    <row r="43" spans="1:3">
      <c r="A43" s="3" t="s">
        <v>603</v>
      </c>
    </row>
    <row r="44" spans="1:3">
      <c r="A44" s="4" t="s">
        <v>604</v>
      </c>
      <c r="B44" s="5" t="n">
        <v>330</v>
      </c>
      <c r="C44" s="5" t="n">
        <v>480</v>
      </c>
    </row>
    <row r="45" spans="1:3">
      <c r="A45" s="4" t="s">
        <v>620</v>
      </c>
    </row>
    <row r="46" spans="1:3">
      <c r="A46" s="3" t="s">
        <v>603</v>
      </c>
    </row>
    <row r="47" spans="1:3">
      <c r="A47" s="4" t="s">
        <v>604</v>
      </c>
      <c r="B47" s="5" t="n">
        <v>1421</v>
      </c>
      <c r="C47" s="5" t="n">
        <v>1421</v>
      </c>
    </row>
    <row r="48" spans="1:3">
      <c r="A48" s="4" t="s">
        <v>621</v>
      </c>
    </row>
    <row r="49" spans="1:3">
      <c r="A49" s="3" t="s">
        <v>603</v>
      </c>
    </row>
    <row r="50" spans="1:3">
      <c r="A50" s="4" t="s">
        <v>604</v>
      </c>
      <c r="B50" s="5" t="n">
        <v>1752</v>
      </c>
      <c r="C50" s="5" t="n">
        <v>1752</v>
      </c>
    </row>
    <row r="51" spans="1:3">
      <c r="A51" s="4" t="s">
        <v>622</v>
      </c>
    </row>
    <row r="52" spans="1:3">
      <c r="A52" s="3" t="s">
        <v>603</v>
      </c>
    </row>
    <row r="53" spans="1:3">
      <c r="A53" s="4" t="s">
        <v>604</v>
      </c>
      <c r="B53" s="5" t="n">
        <v>390</v>
      </c>
      <c r="C53" s="5" t="n">
        <v>390</v>
      </c>
    </row>
    <row r="54" spans="1:3">
      <c r="A54" s="4" t="s">
        <v>623</v>
      </c>
    </row>
    <row r="55" spans="1:3">
      <c r="A55" s="3" t="s">
        <v>603</v>
      </c>
    </row>
    <row r="56" spans="1:3">
      <c r="A56" s="4" t="s">
        <v>604</v>
      </c>
      <c r="B56" s="5" t="n">
        <v>300</v>
      </c>
      <c r="C56" s="5" t="n">
        <v>300</v>
      </c>
    </row>
    <row r="57" spans="1:3">
      <c r="A57" s="4" t="s">
        <v>624</v>
      </c>
    </row>
    <row r="58" spans="1:3">
      <c r="A58" s="3" t="s">
        <v>603</v>
      </c>
    </row>
    <row r="59" spans="1:3">
      <c r="A59" s="4" t="s">
        <v>604</v>
      </c>
      <c r="B59" s="5" t="n">
        <v>90</v>
      </c>
      <c r="C59" s="4" t="s">
        <v>37</v>
      </c>
    </row>
    <row r="60" spans="1:3">
      <c r="A60" s="4" t="s">
        <v>625</v>
      </c>
    </row>
    <row r="61" spans="1:3">
      <c r="A61" s="3" t="s">
        <v>603</v>
      </c>
    </row>
    <row r="62" spans="1:3">
      <c r="A62" s="4" t="s">
        <v>604</v>
      </c>
      <c r="B62" s="5" t="n">
        <v>10201</v>
      </c>
      <c r="C62" s="5" t="n">
        <v>12071</v>
      </c>
    </row>
    <row r="63" spans="1:3">
      <c r="A63" s="4" t="s">
        <v>605</v>
      </c>
      <c r="B63" s="5" t="n">
        <v>-9932</v>
      </c>
      <c r="C63" s="5" t="n">
        <v>-11013</v>
      </c>
    </row>
    <row r="64" spans="1:3">
      <c r="A64" s="4" t="s">
        <v>606</v>
      </c>
      <c r="B64" s="7" t="n">
        <v>269</v>
      </c>
      <c r="C64" s="7" t="n">
        <v>10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626</v>
      </c>
      <c r="B1" s="2" t="s">
        <v>1</v>
      </c>
      <c r="D1" s="2" t="s">
        <v>463</v>
      </c>
    </row>
    <row r="2" spans="1:6">
      <c r="B2" s="2" t="s">
        <v>2</v>
      </c>
      <c r="C2" s="2" t="s">
        <v>90</v>
      </c>
      <c r="D2" s="2" t="s">
        <v>27</v>
      </c>
      <c r="E2" s="2" t="s">
        <v>413</v>
      </c>
      <c r="F2" s="2" t="s">
        <v>627</v>
      </c>
    </row>
    <row r="3" spans="1:6">
      <c r="A3" s="3" t="s">
        <v>628</v>
      </c>
    </row>
    <row r="4" spans="1:6">
      <c r="A4" s="4" t="s">
        <v>629</v>
      </c>
      <c r="E4" s="7" t="n">
        <v>1</v>
      </c>
    </row>
    <row r="5" spans="1:6">
      <c r="A5" s="4" t="s">
        <v>630</v>
      </c>
      <c r="B5" s="7" t="n">
        <v>116</v>
      </c>
      <c r="C5" s="7" t="n">
        <v>3059</v>
      </c>
      <c r="E5" s="7" t="n">
        <v>29</v>
      </c>
    </row>
    <row r="6" spans="1:6">
      <c r="A6" s="4" t="s">
        <v>631</v>
      </c>
      <c r="B6" s="4" t="s">
        <v>632</v>
      </c>
      <c r="E6" s="4" t="s">
        <v>632</v>
      </c>
      <c r="F6" s="4" t="s">
        <v>633</v>
      </c>
    </row>
    <row r="7" spans="1:6">
      <c r="A7" s="4" t="s">
        <v>608</v>
      </c>
    </row>
    <row r="8" spans="1:6">
      <c r="A8" s="3" t="s">
        <v>628</v>
      </c>
    </row>
    <row r="9" spans="1:6">
      <c r="A9" s="4" t="s">
        <v>634</v>
      </c>
      <c r="B9" s="4" t="s">
        <v>635</v>
      </c>
      <c r="D9" s="4" t="s">
        <v>635</v>
      </c>
    </row>
    <row r="10" spans="1:6">
      <c r="A10" s="4" t="s">
        <v>631</v>
      </c>
      <c r="B10" s="4" t="s">
        <v>636</v>
      </c>
      <c r="D10" s="4" t="s">
        <v>637</v>
      </c>
    </row>
    <row r="11" spans="1:6">
      <c r="A11" s="4" t="s">
        <v>609</v>
      </c>
    </row>
    <row r="12" spans="1:6">
      <c r="A12" s="3" t="s">
        <v>628</v>
      </c>
    </row>
    <row r="13" spans="1:6">
      <c r="A13" s="4" t="s">
        <v>634</v>
      </c>
      <c r="B13" s="4" t="s">
        <v>635</v>
      </c>
      <c r="D13" s="4" t="s">
        <v>635</v>
      </c>
    </row>
    <row r="14" spans="1:6">
      <c r="A14" s="4" t="s">
        <v>631</v>
      </c>
      <c r="B14" s="4" t="s">
        <v>636</v>
      </c>
      <c r="D14" s="4" t="s">
        <v>637</v>
      </c>
    </row>
    <row r="15" spans="1:6">
      <c r="A15" s="4" t="s">
        <v>610</v>
      </c>
    </row>
    <row r="16" spans="1:6">
      <c r="A16" s="3" t="s">
        <v>628</v>
      </c>
    </row>
    <row r="17" spans="1:6">
      <c r="A17" s="4" t="s">
        <v>634</v>
      </c>
      <c r="B17" s="4" t="s">
        <v>638</v>
      </c>
    </row>
    <row r="18" spans="1:6">
      <c r="A18" s="4" t="s">
        <v>631</v>
      </c>
      <c r="B18" s="4" t="s">
        <v>639</v>
      </c>
    </row>
    <row r="19" spans="1:6">
      <c r="A19" s="4" t="s">
        <v>611</v>
      </c>
    </row>
    <row r="20" spans="1:6">
      <c r="A20" s="3" t="s">
        <v>628</v>
      </c>
    </row>
    <row r="21" spans="1:6">
      <c r="A21" s="4" t="s">
        <v>634</v>
      </c>
      <c r="B21" s="4" t="s">
        <v>638</v>
      </c>
    </row>
    <row r="22" spans="1:6">
      <c r="A22" s="4" t="s">
        <v>631</v>
      </c>
      <c r="B22" s="4" t="s">
        <v>639</v>
      </c>
    </row>
    <row r="23" spans="1:6">
      <c r="A23" s="4" t="s">
        <v>612</v>
      </c>
    </row>
    <row r="24" spans="1:6">
      <c r="A24" s="3" t="s">
        <v>628</v>
      </c>
    </row>
    <row r="25" spans="1:6">
      <c r="A25" s="4" t="s">
        <v>634</v>
      </c>
      <c r="B25" s="4" t="s">
        <v>638</v>
      </c>
    </row>
    <row r="26" spans="1:6">
      <c r="A26" s="4" t="s">
        <v>631</v>
      </c>
      <c r="B26" s="4" t="s">
        <v>639</v>
      </c>
    </row>
    <row r="27" spans="1:6">
      <c r="A27" s="4" t="s">
        <v>613</v>
      </c>
    </row>
    <row r="28" spans="1:6">
      <c r="A28" s="3" t="s">
        <v>628</v>
      </c>
    </row>
    <row r="29" spans="1:6">
      <c r="A29" s="4" t="s">
        <v>634</v>
      </c>
      <c r="B29" s="4" t="s">
        <v>640</v>
      </c>
      <c r="D29" s="4" t="s">
        <v>640</v>
      </c>
    </row>
    <row r="30" spans="1:6">
      <c r="A30" s="4" t="s">
        <v>630</v>
      </c>
      <c r="B30" s="7" t="n">
        <v>0</v>
      </c>
      <c r="D30" s="7" t="n">
        <v>1</v>
      </c>
    </row>
    <row r="31" spans="1:6">
      <c r="A31" s="4" t="s">
        <v>631</v>
      </c>
      <c r="B31" s="4" t="s">
        <v>552</v>
      </c>
      <c r="D31" s="4" t="s">
        <v>552</v>
      </c>
    </row>
    <row r="32" spans="1:6">
      <c r="A32" s="4" t="s">
        <v>614</v>
      </c>
    </row>
    <row r="33" spans="1:6">
      <c r="A33" s="3" t="s">
        <v>628</v>
      </c>
    </row>
    <row r="34" spans="1:6">
      <c r="A34" s="4" t="s">
        <v>634</v>
      </c>
      <c r="B34" s="4" t="s">
        <v>641</v>
      </c>
    </row>
    <row r="35" spans="1:6">
      <c r="A35" s="4" t="s">
        <v>631</v>
      </c>
      <c r="B35" s="4" t="s">
        <v>642</v>
      </c>
    </row>
    <row r="36" spans="1:6">
      <c r="A36" s="4" t="s">
        <v>615</v>
      </c>
    </row>
    <row r="37" spans="1:6">
      <c r="A37" s="3" t="s">
        <v>628</v>
      </c>
    </row>
    <row r="38" spans="1:6">
      <c r="A38" s="4" t="s">
        <v>634</v>
      </c>
      <c r="B38" s="4" t="s">
        <v>640</v>
      </c>
    </row>
    <row r="39" spans="1:6">
      <c r="A39" s="4" t="s">
        <v>631</v>
      </c>
      <c r="B39" s="4" t="s">
        <v>643</v>
      </c>
    </row>
    <row r="40" spans="1:6">
      <c r="A40" s="4" t="s">
        <v>616</v>
      </c>
    </row>
    <row r="41" spans="1:6">
      <c r="A41" s="3" t="s">
        <v>628</v>
      </c>
    </row>
    <row r="42" spans="1:6">
      <c r="A42" s="4" t="s">
        <v>634</v>
      </c>
      <c r="B42" s="4" t="s">
        <v>644</v>
      </c>
      <c r="D42" s="4" t="s">
        <v>644</v>
      </c>
    </row>
    <row r="43" spans="1:6">
      <c r="A43" s="4" t="s">
        <v>630</v>
      </c>
      <c r="B43" s="7" t="n">
        <v>0</v>
      </c>
      <c r="D43" s="7" t="n">
        <v>74</v>
      </c>
    </row>
    <row r="44" spans="1:6">
      <c r="A44" s="4" t="s">
        <v>631</v>
      </c>
      <c r="B44" s="4" t="s">
        <v>645</v>
      </c>
      <c r="D44" s="4" t="s">
        <v>645</v>
      </c>
    </row>
    <row r="45" spans="1:6">
      <c r="A45" s="4" t="s">
        <v>617</v>
      </c>
    </row>
    <row r="46" spans="1:6">
      <c r="A46" s="3" t="s">
        <v>628</v>
      </c>
    </row>
    <row r="47" spans="1:6">
      <c r="A47" s="4" t="s">
        <v>634</v>
      </c>
      <c r="B47" s="4" t="s">
        <v>646</v>
      </c>
      <c r="D47" s="4" t="s">
        <v>646</v>
      </c>
    </row>
    <row r="48" spans="1:6">
      <c r="A48" s="4" t="s">
        <v>630</v>
      </c>
      <c r="B48" s="7" t="n">
        <v>61</v>
      </c>
      <c r="D48" s="7" t="n">
        <v>91</v>
      </c>
    </row>
    <row r="49" spans="1:6">
      <c r="A49" s="4" t="s">
        <v>631</v>
      </c>
      <c r="B49" s="4" t="s">
        <v>645</v>
      </c>
      <c r="D49" s="4" t="s">
        <v>645</v>
      </c>
    </row>
    <row r="50" spans="1:6">
      <c r="A50" s="4" t="s">
        <v>618</v>
      </c>
    </row>
    <row r="51" spans="1:6">
      <c r="A51" s="3" t="s">
        <v>628</v>
      </c>
    </row>
    <row r="52" spans="1:6">
      <c r="A52" s="4" t="s">
        <v>634</v>
      </c>
      <c r="B52" s="4" t="s">
        <v>647</v>
      </c>
    </row>
    <row r="53" spans="1:6">
      <c r="A53" s="4" t="s">
        <v>631</v>
      </c>
      <c r="B53" s="4" t="s">
        <v>645</v>
      </c>
    </row>
    <row r="54" spans="1:6">
      <c r="A54" s="4" t="s">
        <v>619</v>
      </c>
    </row>
    <row r="55" spans="1:6">
      <c r="A55" s="3" t="s">
        <v>628</v>
      </c>
    </row>
    <row r="56" spans="1:6">
      <c r="A56" s="4" t="s">
        <v>634</v>
      </c>
      <c r="B56" s="4" t="s">
        <v>648</v>
      </c>
    </row>
    <row r="57" spans="1:6">
      <c r="A57" s="4" t="s">
        <v>631</v>
      </c>
      <c r="B57" s="4" t="s">
        <v>645</v>
      </c>
    </row>
    <row r="58" spans="1:6">
      <c r="A58" s="4" t="s">
        <v>620</v>
      </c>
    </row>
    <row r="59" spans="1:6">
      <c r="A59" s="3" t="s">
        <v>628</v>
      </c>
    </row>
    <row r="60" spans="1:6">
      <c r="A60" s="4" t="s">
        <v>634</v>
      </c>
      <c r="B60" s="4" t="s">
        <v>649</v>
      </c>
    </row>
    <row r="61" spans="1:6">
      <c r="A61" s="4" t="s">
        <v>621</v>
      </c>
    </row>
    <row r="62" spans="1:6">
      <c r="A62" s="3" t="s">
        <v>628</v>
      </c>
    </row>
    <row r="63" spans="1:6">
      <c r="A63" s="4" t="s">
        <v>634</v>
      </c>
      <c r="B63" s="4" t="s">
        <v>650</v>
      </c>
    </row>
    <row r="64" spans="1:6">
      <c r="A64" s="4" t="s">
        <v>631</v>
      </c>
      <c r="B64" s="4" t="s">
        <v>643</v>
      </c>
    </row>
    <row r="65" spans="1:6">
      <c r="A65" s="4" t="s">
        <v>622</v>
      </c>
    </row>
    <row r="66" spans="1:6">
      <c r="A66" s="3" t="s">
        <v>628</v>
      </c>
    </row>
    <row r="67" spans="1:6">
      <c r="A67" s="4" t="s">
        <v>634</v>
      </c>
      <c r="B67" s="4" t="s">
        <v>649</v>
      </c>
    </row>
    <row r="68" spans="1:6">
      <c r="A68" s="4" t="s">
        <v>631</v>
      </c>
      <c r="B68" s="4" t="s">
        <v>651</v>
      </c>
    </row>
    <row r="69" spans="1:6">
      <c r="A69" s="4" t="s">
        <v>623</v>
      </c>
    </row>
    <row r="70" spans="1:6">
      <c r="A70" s="3" t="s">
        <v>628</v>
      </c>
    </row>
    <row r="71" spans="1:6">
      <c r="A71" s="4" t="s">
        <v>634</v>
      </c>
      <c r="B71" s="4" t="s">
        <v>652</v>
      </c>
    </row>
    <row r="72" spans="1:6">
      <c r="A72" s="4" t="s">
        <v>631</v>
      </c>
      <c r="B72" s="4" t="s">
        <v>541</v>
      </c>
    </row>
    <row r="73" spans="1:6">
      <c r="A73" s="4" t="s">
        <v>624</v>
      </c>
    </row>
    <row r="74" spans="1:6">
      <c r="A74" s="3" t="s">
        <v>628</v>
      </c>
    </row>
    <row r="75" spans="1:6">
      <c r="A75" s="4" t="s">
        <v>634</v>
      </c>
      <c r="B75" s="4" t="s">
        <v>653</v>
      </c>
    </row>
    <row r="76" spans="1:6">
      <c r="A76" s="4" t="s">
        <v>630</v>
      </c>
      <c r="B76" s="7" t="n">
        <v>60</v>
      </c>
    </row>
    <row r="77" spans="1:6">
      <c r="A77" s="4" t="s">
        <v>631</v>
      </c>
      <c r="B77" s="4" t="s">
        <v>64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4</v>
      </c>
      <c r="B1" s="2" t="s">
        <v>655</v>
      </c>
      <c r="C1" s="2" t="s">
        <v>2</v>
      </c>
      <c r="D1" s="2" t="s">
        <v>90</v>
      </c>
      <c r="E1" s="2" t="s">
        <v>413</v>
      </c>
      <c r="F1" s="2" t="s">
        <v>656</v>
      </c>
      <c r="G1" s="2" t="s">
        <v>657</v>
      </c>
      <c r="H1" s="2" t="s">
        <v>627</v>
      </c>
      <c r="I1" s="2" t="s">
        <v>658</v>
      </c>
    </row>
    <row r="2" spans="1:9">
      <c r="A2" s="3" t="s">
        <v>659</v>
      </c>
    </row>
    <row r="3" spans="1:9">
      <c r="A3" s="4" t="s">
        <v>660</v>
      </c>
      <c r="C3" s="7" t="n">
        <v>116</v>
      </c>
      <c r="D3" s="7" t="n">
        <v>3059</v>
      </c>
      <c r="E3" s="7" t="n">
        <v>29</v>
      </c>
    </row>
    <row r="4" spans="1:9">
      <c r="A4" s="4" t="s">
        <v>631</v>
      </c>
      <c r="C4" s="4" t="s">
        <v>632</v>
      </c>
      <c r="E4" s="4" t="s">
        <v>632</v>
      </c>
      <c r="H4" s="4" t="s">
        <v>633</v>
      </c>
    </row>
    <row r="5" spans="1:9">
      <c r="A5" s="4" t="s">
        <v>661</v>
      </c>
      <c r="F5" s="7" t="n">
        <v>4998</v>
      </c>
      <c r="I5" s="4" t="s">
        <v>37</v>
      </c>
    </row>
    <row r="6" spans="1:9">
      <c r="A6" s="4" t="s">
        <v>662</v>
      </c>
    </row>
    <row r="7" spans="1:9">
      <c r="A7" s="3" t="s">
        <v>659</v>
      </c>
    </row>
    <row r="8" spans="1:9">
      <c r="A8" s="4" t="s">
        <v>483</v>
      </c>
      <c r="F8" s="5" t="n">
        <v>7408</v>
      </c>
      <c r="G8" s="7" t="n">
        <v>2003</v>
      </c>
    </row>
    <row r="9" spans="1:9">
      <c r="A9" s="4" t="s">
        <v>661</v>
      </c>
      <c r="F9" s="7" t="n">
        <v>5405</v>
      </c>
    </row>
    <row r="10" spans="1:9">
      <c r="A10" s="4" t="s">
        <v>663</v>
      </c>
    </row>
    <row r="11" spans="1:9">
      <c r="A11" s="3" t="s">
        <v>659</v>
      </c>
    </row>
    <row r="12" spans="1:9">
      <c r="A12" s="4" t="s">
        <v>660</v>
      </c>
      <c r="C12" s="7" t="n">
        <v>417</v>
      </c>
      <c r="D12" s="7" t="n">
        <v>3579</v>
      </c>
    </row>
    <row r="13" spans="1:9">
      <c r="A13" s="4" t="s">
        <v>664</v>
      </c>
    </row>
    <row r="14" spans="1:9">
      <c r="A14" s="3" t="s">
        <v>659</v>
      </c>
    </row>
    <row r="15" spans="1:9">
      <c r="A15" s="4" t="s">
        <v>665</v>
      </c>
      <c r="B15" s="7" t="n">
        <v>36796</v>
      </c>
    </row>
    <row r="16" spans="1:9">
      <c r="A16" s="4" t="s">
        <v>666</v>
      </c>
      <c r="B16" s="7" t="n">
        <v>16385</v>
      </c>
    </row>
    <row r="17" spans="1:9">
      <c r="A17" s="4" t="s">
        <v>667</v>
      </c>
      <c r="B17" s="5" t="n">
        <v>2522</v>
      </c>
    </row>
    <row r="18" spans="1:9">
      <c r="A18" s="4" t="s">
        <v>668</v>
      </c>
      <c r="B18" s="7" t="n">
        <v>15626</v>
      </c>
    </row>
    <row r="19" spans="1:9">
      <c r="A19" s="4" t="s">
        <v>669</v>
      </c>
      <c r="B19" s="7" t="n">
        <v>2548</v>
      </c>
    </row>
    <row r="20" spans="1:9">
      <c r="A20" s="4" t="s">
        <v>670</v>
      </c>
      <c r="B20" s="4" t="s">
        <v>5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AE1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5"/>
    <col customWidth="1" max="8" min="8" width="15"/>
    <col customWidth="1" max="9" min="9" width="80"/>
    <col customWidth="1" max="10" min="10" width="80"/>
    <col customWidth="1" max="11" min="11" width="16"/>
    <col customWidth="1" max="12" min="12" width="15"/>
    <col customWidth="1" max="13" min="13" width="80"/>
    <col customWidth="1" max="14" min="14" width="80"/>
    <col customWidth="1" max="15" min="15" width="15"/>
    <col customWidth="1" max="16" min="16" width="80"/>
    <col customWidth="1" max="17" min="17" width="16"/>
    <col customWidth="1" max="18" min="18" width="14"/>
    <col customWidth="1" max="19" min="19" width="80"/>
    <col customWidth="1" max="20" min="20" width="14"/>
    <col customWidth="1" max="21" min="21" width="16"/>
    <col customWidth="1" max="22" min="22" width="16"/>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s>
  <sheetData>
    <row r="1" spans="1:31">
      <c r="A1" s="1" t="s">
        <v>671</v>
      </c>
      <c r="B1" s="2" t="s">
        <v>627</v>
      </c>
      <c r="C1" s="2" t="s">
        <v>672</v>
      </c>
      <c r="D1" s="2" t="s">
        <v>494</v>
      </c>
      <c r="E1" s="2" t="s">
        <v>673</v>
      </c>
      <c r="F1" s="2" t="s">
        <v>674</v>
      </c>
      <c r="G1" s="2" t="s">
        <v>675</v>
      </c>
      <c r="H1" s="2" t="s">
        <v>655</v>
      </c>
      <c r="I1" s="2" t="s">
        <v>657</v>
      </c>
      <c r="J1" s="2" t="s">
        <v>676</v>
      </c>
      <c r="K1" s="2" t="s">
        <v>677</v>
      </c>
      <c r="L1" s="2" t="s">
        <v>413</v>
      </c>
      <c r="M1" s="2" t="s">
        <v>678</v>
      </c>
      <c r="N1" s="2" t="s">
        <v>679</v>
      </c>
      <c r="O1" s="2" t="s">
        <v>680</v>
      </c>
      <c r="P1" s="2" t="s">
        <v>681</v>
      </c>
      <c r="Q1" s="2" t="s">
        <v>682</v>
      </c>
      <c r="R1" s="2" t="s">
        <v>683</v>
      </c>
      <c r="S1" s="2" t="s">
        <v>2</v>
      </c>
      <c r="T1" s="2" t="s">
        <v>90</v>
      </c>
      <c r="U1" s="2" t="s">
        <v>27</v>
      </c>
      <c r="V1" s="2" t="s">
        <v>413</v>
      </c>
      <c r="W1" s="2" t="s">
        <v>658</v>
      </c>
      <c r="X1" s="2" t="s">
        <v>684</v>
      </c>
      <c r="Y1" s="2" t="s">
        <v>685</v>
      </c>
      <c r="Z1" s="2" t="s">
        <v>686</v>
      </c>
      <c r="AA1" s="2" t="s">
        <v>687</v>
      </c>
      <c r="AB1" s="2" t="s">
        <v>688</v>
      </c>
      <c r="AC1" s="2" t="s">
        <v>689</v>
      </c>
      <c r="AD1" s="2" t="s">
        <v>690</v>
      </c>
      <c r="AE1" s="2" t="s">
        <v>691</v>
      </c>
    </row>
    <row r="2" spans="1:31">
      <c r="A2" s="3" t="s">
        <v>659</v>
      </c>
    </row>
    <row r="3" spans="1:31">
      <c r="A3" s="4" t="s">
        <v>692</v>
      </c>
      <c r="C3" s="4" t="s">
        <v>645</v>
      </c>
      <c r="K3" s="4" t="s">
        <v>552</v>
      </c>
      <c r="Y3" s="4" t="s">
        <v>639</v>
      </c>
    </row>
    <row r="4" spans="1:31">
      <c r="A4" s="4" t="s">
        <v>693</v>
      </c>
      <c r="S4" s="7" t="n">
        <v>1153</v>
      </c>
      <c r="T4" s="7" t="n">
        <v>5247</v>
      </c>
    </row>
    <row r="5" spans="1:31">
      <c r="A5" s="4" t="s">
        <v>29</v>
      </c>
      <c r="V5" s="7" t="n">
        <v>50</v>
      </c>
    </row>
    <row r="6" spans="1:31">
      <c r="A6" s="4" t="s">
        <v>694</v>
      </c>
      <c r="B6" s="4" t="s">
        <v>695</v>
      </c>
      <c r="C6" s="4" t="s">
        <v>696</v>
      </c>
    </row>
    <row r="7" spans="1:31">
      <c r="A7" s="4" t="s">
        <v>630</v>
      </c>
      <c r="S7" s="7" t="n">
        <v>116</v>
      </c>
      <c r="T7" s="7" t="n">
        <v>3059</v>
      </c>
      <c r="V7" s="5" t="n">
        <v>29</v>
      </c>
    </row>
    <row r="8" spans="1:31">
      <c r="A8" s="4" t="s">
        <v>697</v>
      </c>
      <c r="S8" s="5" t="n">
        <v>33339</v>
      </c>
      <c r="T8" s="5" t="n">
        <v>22085</v>
      </c>
    </row>
    <row r="9" spans="1:31">
      <c r="A9" s="4" t="s">
        <v>698</v>
      </c>
      <c r="J9" s="9" t="n">
        <v>0.01</v>
      </c>
      <c r="K9" s="9" t="n">
        <v>0.02</v>
      </c>
      <c r="T9" s="9" t="n">
        <v>0.01</v>
      </c>
    </row>
    <row r="10" spans="1:31">
      <c r="A10" s="4" t="s">
        <v>105</v>
      </c>
      <c r="S10" s="7" t="n">
        <v>-473</v>
      </c>
      <c r="T10" s="7" t="n">
        <v>-1171</v>
      </c>
      <c r="U10" s="7" t="n">
        <v>676</v>
      </c>
    </row>
    <row r="11" spans="1:31">
      <c r="A11" s="4" t="s">
        <v>699</v>
      </c>
      <c r="J11" s="7" t="n">
        <v>4</v>
      </c>
    </row>
    <row r="12" spans="1:31">
      <c r="A12" s="4" t="s">
        <v>700</v>
      </c>
      <c r="U12" s="5" t="n">
        <v>636</v>
      </c>
    </row>
    <row r="13" spans="1:31">
      <c r="A13" s="4" t="s">
        <v>701</v>
      </c>
      <c r="K13" s="7" t="n">
        <v>2</v>
      </c>
    </row>
    <row r="14" spans="1:31">
      <c r="A14" s="4" t="s">
        <v>702</v>
      </c>
      <c r="D14" s="4" t="s">
        <v>541</v>
      </c>
    </row>
    <row r="15" spans="1:31">
      <c r="A15" s="4" t="s">
        <v>703</v>
      </c>
      <c r="S15" s="5" t="n">
        <v>189</v>
      </c>
      <c r="T15" s="7" t="n">
        <v>92</v>
      </c>
      <c r="U15" s="7" t="n">
        <v>224</v>
      </c>
    </row>
    <row r="16" spans="1:31">
      <c r="A16" s="4" t="s">
        <v>704</v>
      </c>
      <c r="J16" s="7" t="n">
        <v>4000</v>
      </c>
    </row>
    <row r="17" spans="1:31">
      <c r="A17" s="4" t="s">
        <v>705</v>
      </c>
    </row>
    <row r="18" spans="1:31">
      <c r="A18" s="3" t="s">
        <v>659</v>
      </c>
    </row>
    <row r="19" spans="1:31">
      <c r="A19" s="4" t="s">
        <v>706</v>
      </c>
      <c r="AC19" s="7" t="n">
        <v>83</v>
      </c>
    </row>
    <row r="20" spans="1:31">
      <c r="A20" s="4" t="s">
        <v>707</v>
      </c>
    </row>
    <row r="21" spans="1:31">
      <c r="A21" s="3" t="s">
        <v>659</v>
      </c>
    </row>
    <row r="22" spans="1:31">
      <c r="A22" s="4" t="s">
        <v>708</v>
      </c>
      <c r="Q22" s="7" t="n">
        <v>500</v>
      </c>
    </row>
    <row r="23" spans="1:31">
      <c r="A23" s="4" t="s">
        <v>669</v>
      </c>
      <c r="Q23" s="9" t="n">
        <v>1.33</v>
      </c>
    </row>
    <row r="24" spans="1:31">
      <c r="A24" s="4" t="s">
        <v>709</v>
      </c>
    </row>
    <row r="25" spans="1:31">
      <c r="A25" s="3" t="s">
        <v>659</v>
      </c>
    </row>
    <row r="26" spans="1:31">
      <c r="A26" s="4" t="s">
        <v>708</v>
      </c>
      <c r="S26" s="5" t="n">
        <v>2300</v>
      </c>
    </row>
    <row r="27" spans="1:31">
      <c r="A27" s="4" t="s">
        <v>693</v>
      </c>
      <c r="V27" s="5" t="n">
        <v>65</v>
      </c>
    </row>
    <row r="28" spans="1:31">
      <c r="A28" s="4" t="s">
        <v>710</v>
      </c>
      <c r="V28" s="7" t="n">
        <v>25</v>
      </c>
    </row>
    <row r="29" spans="1:31">
      <c r="A29" s="4" t="s">
        <v>711</v>
      </c>
    </row>
    <row r="30" spans="1:31">
      <c r="A30" s="3" t="s">
        <v>659</v>
      </c>
    </row>
    <row r="31" spans="1:31">
      <c r="A31" s="4" t="s">
        <v>712</v>
      </c>
      <c r="R31" s="5" t="n">
        <v>250000</v>
      </c>
    </row>
    <row r="32" spans="1:31">
      <c r="A32" s="4" t="s">
        <v>713</v>
      </c>
      <c r="W32" s="5" t="n">
        <v>500000</v>
      </c>
    </row>
    <row r="33" spans="1:31">
      <c r="A33" s="4" t="s">
        <v>319</v>
      </c>
    </row>
    <row r="34" spans="1:31">
      <c r="A34" s="3" t="s">
        <v>659</v>
      </c>
    </row>
    <row r="35" spans="1:31">
      <c r="A35" s="4" t="s">
        <v>708</v>
      </c>
      <c r="O35" s="7" t="n">
        <v>2745</v>
      </c>
      <c r="Q35" s="7" t="n">
        <v>6100</v>
      </c>
      <c r="S35" s="7" t="n">
        <v>7500</v>
      </c>
      <c r="Y35" s="7" t="n">
        <v>550</v>
      </c>
    </row>
    <row r="36" spans="1:31">
      <c r="A36" s="4" t="s">
        <v>692</v>
      </c>
      <c r="O36" s="4" t="s">
        <v>714</v>
      </c>
      <c r="Q36" s="4" t="s">
        <v>715</v>
      </c>
      <c r="S36" s="4" t="s">
        <v>714</v>
      </c>
    </row>
    <row r="37" spans="1:31">
      <c r="A37" s="4" t="s">
        <v>669</v>
      </c>
      <c r="Q37" s="7" t="n">
        <v>532</v>
      </c>
      <c r="S37" s="7" t="n">
        <v>320</v>
      </c>
    </row>
    <row r="38" spans="1:31">
      <c r="A38" s="4" t="s">
        <v>716</v>
      </c>
      <c r="O38" s="4" t="s">
        <v>638</v>
      </c>
      <c r="Q38" s="4" t="s">
        <v>717</v>
      </c>
      <c r="S38" s="4" t="s">
        <v>638</v>
      </c>
    </row>
    <row r="39" spans="1:31">
      <c r="A39" s="4" t="s">
        <v>706</v>
      </c>
      <c r="S39" s="7" t="n">
        <v>169</v>
      </c>
      <c r="AD39" s="7" t="n">
        <v>350</v>
      </c>
    </row>
    <row r="40" spans="1:31">
      <c r="A40" s="4" t="s">
        <v>718</v>
      </c>
      <c r="O40" s="7" t="n">
        <v>1457</v>
      </c>
    </row>
    <row r="41" spans="1:31">
      <c r="A41" s="4" t="s">
        <v>719</v>
      </c>
      <c r="Q41" s="7" t="n">
        <v>7500</v>
      </c>
    </row>
    <row r="42" spans="1:31">
      <c r="A42" s="4" t="s">
        <v>720</v>
      </c>
      <c r="Q42" s="7" t="n">
        <v>7500</v>
      </c>
    </row>
    <row r="43" spans="1:31">
      <c r="A43" s="4" t="s">
        <v>702</v>
      </c>
      <c r="Q43" s="4" t="s">
        <v>715</v>
      </c>
    </row>
    <row r="44" spans="1:31">
      <c r="A44" s="4" t="s">
        <v>721</v>
      </c>
      <c r="O44" s="5" t="n">
        <v>3529</v>
      </c>
    </row>
    <row r="45" spans="1:31">
      <c r="A45" s="4" t="s">
        <v>722</v>
      </c>
      <c r="S45" s="4" t="s">
        <v>723</v>
      </c>
    </row>
    <row r="46" spans="1:31">
      <c r="A46" s="4" t="s">
        <v>724</v>
      </c>
    </row>
    <row r="47" spans="1:31">
      <c r="A47" s="3" t="s">
        <v>659</v>
      </c>
    </row>
    <row r="48" spans="1:31">
      <c r="A48" s="4" t="s">
        <v>708</v>
      </c>
      <c r="M48" s="7" t="n">
        <v>6100</v>
      </c>
    </row>
    <row r="49" spans="1:31">
      <c r="A49" s="4" t="s">
        <v>692</v>
      </c>
      <c r="M49" s="4" t="s">
        <v>639</v>
      </c>
    </row>
    <row r="50" spans="1:31">
      <c r="A50" s="4" t="s">
        <v>105</v>
      </c>
      <c r="F50" s="7" t="n">
        <v>274</v>
      </c>
    </row>
    <row r="51" spans="1:31">
      <c r="A51" s="4" t="s">
        <v>700</v>
      </c>
      <c r="M51" s="7" t="n">
        <v>483</v>
      </c>
    </row>
    <row r="52" spans="1:31">
      <c r="A52" s="4" t="s">
        <v>719</v>
      </c>
      <c r="M52" s="7" t="n">
        <v>4094</v>
      </c>
    </row>
    <row r="53" spans="1:31">
      <c r="A53" s="4" t="s">
        <v>725</v>
      </c>
      <c r="F53" s="4" t="s">
        <v>726</v>
      </c>
      <c r="M53" s="4" t="s">
        <v>727</v>
      </c>
    </row>
    <row r="54" spans="1:31">
      <c r="A54" s="4" t="s">
        <v>728</v>
      </c>
    </row>
    <row r="55" spans="1:31">
      <c r="A55" s="3" t="s">
        <v>659</v>
      </c>
    </row>
    <row r="56" spans="1:31">
      <c r="A56" s="4" t="s">
        <v>716</v>
      </c>
      <c r="S56" s="4" t="s">
        <v>635</v>
      </c>
      <c r="U56" s="4" t="s">
        <v>635</v>
      </c>
    </row>
    <row r="57" spans="1:31">
      <c r="A57" s="4" t="s">
        <v>729</v>
      </c>
    </row>
    <row r="58" spans="1:31">
      <c r="A58" s="3" t="s">
        <v>659</v>
      </c>
    </row>
    <row r="59" spans="1:31">
      <c r="A59" s="4" t="s">
        <v>692</v>
      </c>
      <c r="H59" s="4" t="s">
        <v>541</v>
      </c>
    </row>
    <row r="60" spans="1:31">
      <c r="A60" s="4" t="s">
        <v>669</v>
      </c>
      <c r="H60" s="9" t="n">
        <v>25.48</v>
      </c>
    </row>
    <row r="61" spans="1:31">
      <c r="A61" s="4" t="s">
        <v>29</v>
      </c>
      <c r="H61" s="7" t="n">
        <v>16385</v>
      </c>
    </row>
    <row r="62" spans="1:31">
      <c r="A62" s="4" t="s">
        <v>667</v>
      </c>
      <c r="H62" s="5" t="n">
        <v>252173</v>
      </c>
    </row>
    <row r="63" spans="1:31">
      <c r="A63" s="4" t="s">
        <v>716</v>
      </c>
      <c r="H63" s="4" t="s">
        <v>730</v>
      </c>
    </row>
    <row r="64" spans="1:31">
      <c r="A64" s="4" t="s">
        <v>721</v>
      </c>
      <c r="H64" s="7" t="n">
        <v>36796</v>
      </c>
    </row>
    <row r="65" spans="1:31">
      <c r="A65" s="4" t="s">
        <v>731</v>
      </c>
    </row>
    <row r="66" spans="1:31">
      <c r="A66" s="3" t="s">
        <v>659</v>
      </c>
    </row>
    <row r="67" spans="1:31">
      <c r="A67" s="4" t="s">
        <v>692</v>
      </c>
      <c r="E67" s="4" t="s">
        <v>642</v>
      </c>
      <c r="G67" s="4" t="s">
        <v>642</v>
      </c>
      <c r="L67" s="4" t="s">
        <v>642</v>
      </c>
      <c r="V67" s="4" t="s">
        <v>642</v>
      </c>
      <c r="AB67" s="4" t="s">
        <v>642</v>
      </c>
    </row>
    <row r="68" spans="1:31">
      <c r="A68" s="4" t="s">
        <v>732</v>
      </c>
      <c r="E68" s="4" t="s">
        <v>733</v>
      </c>
    </row>
    <row r="69" spans="1:31">
      <c r="A69" s="4" t="s">
        <v>668</v>
      </c>
      <c r="G69" s="7" t="n">
        <v>2105</v>
      </c>
    </row>
    <row r="70" spans="1:31">
      <c r="A70" s="4" t="s">
        <v>693</v>
      </c>
      <c r="S70" s="7" t="n">
        <v>78</v>
      </c>
    </row>
    <row r="71" spans="1:31">
      <c r="A71" s="4" t="s">
        <v>716</v>
      </c>
      <c r="E71" s="4" t="s">
        <v>734</v>
      </c>
      <c r="G71" s="4" t="s">
        <v>735</v>
      </c>
      <c r="S71" s="4" t="s">
        <v>736</v>
      </c>
    </row>
    <row r="72" spans="1:31">
      <c r="A72" s="4" t="s">
        <v>694</v>
      </c>
      <c r="S72" s="4" t="s">
        <v>737</v>
      </c>
    </row>
    <row r="73" spans="1:31">
      <c r="A73" s="4" t="s">
        <v>698</v>
      </c>
      <c r="G73" s="7" t="n">
        <v>800</v>
      </c>
    </row>
    <row r="74" spans="1:31">
      <c r="A74" s="4" t="s">
        <v>700</v>
      </c>
      <c r="S74" s="7" t="n">
        <v>45</v>
      </c>
    </row>
    <row r="75" spans="1:31">
      <c r="A75" s="4" t="s">
        <v>720</v>
      </c>
      <c r="E75" s="7" t="n">
        <v>500</v>
      </c>
    </row>
    <row r="76" spans="1:31">
      <c r="A76" s="4" t="s">
        <v>701</v>
      </c>
      <c r="E76" s="5" t="n">
        <v>30</v>
      </c>
    </row>
    <row r="77" spans="1:31">
      <c r="A77" s="4" t="s">
        <v>710</v>
      </c>
      <c r="E77" s="7" t="n">
        <v>5</v>
      </c>
    </row>
    <row r="78" spans="1:31">
      <c r="A78" s="4" t="s">
        <v>738</v>
      </c>
      <c r="G78" s="7" t="n">
        <v>10000</v>
      </c>
    </row>
    <row r="79" spans="1:31">
      <c r="A79" s="4" t="s">
        <v>728</v>
      </c>
    </row>
    <row r="80" spans="1:31">
      <c r="A80" s="3" t="s">
        <v>659</v>
      </c>
    </row>
    <row r="81" spans="1:31">
      <c r="A81" s="4" t="s">
        <v>716</v>
      </c>
      <c r="S81" s="4" t="s">
        <v>739</v>
      </c>
      <c r="V81" s="4" t="s">
        <v>739</v>
      </c>
    </row>
    <row r="82" spans="1:31">
      <c r="A82" s="4" t="s">
        <v>105</v>
      </c>
      <c r="W82" s="7" t="n">
        <v>264</v>
      </c>
    </row>
    <row r="83" spans="1:31">
      <c r="A83" s="4" t="s">
        <v>740</v>
      </c>
    </row>
    <row r="84" spans="1:31">
      <c r="A84" s="3" t="s">
        <v>659</v>
      </c>
    </row>
    <row r="85" spans="1:31">
      <c r="A85" s="4" t="s">
        <v>708</v>
      </c>
      <c r="Z85" s="7" t="n">
        <v>526</v>
      </c>
    </row>
    <row r="86" spans="1:31">
      <c r="A86" s="4" t="s">
        <v>692</v>
      </c>
      <c r="Z86" s="4" t="s">
        <v>642</v>
      </c>
    </row>
    <row r="87" spans="1:31">
      <c r="A87" s="4" t="s">
        <v>669</v>
      </c>
      <c r="Z87" s="7" t="n">
        <v>8</v>
      </c>
    </row>
    <row r="88" spans="1:31">
      <c r="A88" s="4" t="s">
        <v>693</v>
      </c>
      <c r="S88" s="7" t="n">
        <v>1199</v>
      </c>
    </row>
    <row r="89" spans="1:31">
      <c r="A89" s="4" t="s">
        <v>741</v>
      </c>
      <c r="S89" s="7" t="n">
        <v>18</v>
      </c>
    </row>
    <row r="90" spans="1:31">
      <c r="A90" s="4" t="s">
        <v>716</v>
      </c>
      <c r="S90" s="4" t="s">
        <v>641</v>
      </c>
    </row>
    <row r="91" spans="1:31">
      <c r="A91" s="4" t="s">
        <v>742</v>
      </c>
      <c r="AA91" s="7" t="n">
        <v>55</v>
      </c>
    </row>
    <row r="92" spans="1:31">
      <c r="A92" s="4" t="s">
        <v>743</v>
      </c>
    </row>
    <row r="93" spans="1:31">
      <c r="A93" s="3" t="s">
        <v>659</v>
      </c>
    </row>
    <row r="94" spans="1:31">
      <c r="A94" s="4" t="s">
        <v>722</v>
      </c>
      <c r="S94" s="4" t="s">
        <v>744</v>
      </c>
    </row>
    <row r="95" spans="1:31">
      <c r="A95" s="4" t="s">
        <v>725</v>
      </c>
      <c r="J95" s="4" t="s">
        <v>745</v>
      </c>
      <c r="N95" s="4" t="s">
        <v>746</v>
      </c>
    </row>
    <row r="96" spans="1:31">
      <c r="A96" s="4" t="s">
        <v>747</v>
      </c>
    </row>
    <row r="97" spans="1:31">
      <c r="A97" s="3" t="s">
        <v>659</v>
      </c>
    </row>
    <row r="98" spans="1:31">
      <c r="A98" s="4" t="s">
        <v>692</v>
      </c>
      <c r="K98" s="4" t="s">
        <v>552</v>
      </c>
    </row>
    <row r="99" spans="1:31">
      <c r="A99" s="4" t="s">
        <v>716</v>
      </c>
      <c r="K99" s="4" t="s">
        <v>640</v>
      </c>
    </row>
    <row r="100" spans="1:31">
      <c r="A100" s="4" t="s">
        <v>105</v>
      </c>
      <c r="S100" s="7" t="n">
        <v>17</v>
      </c>
    </row>
    <row r="101" spans="1:31">
      <c r="A101" s="4" t="s">
        <v>719</v>
      </c>
      <c r="K101" s="7" t="n">
        <v>70</v>
      </c>
      <c r="S101" s="7" t="n">
        <v>20</v>
      </c>
    </row>
    <row r="102" spans="1:31">
      <c r="A102" s="4" t="s">
        <v>748</v>
      </c>
    </row>
    <row r="103" spans="1:31">
      <c r="A103" s="3" t="s">
        <v>659</v>
      </c>
    </row>
    <row r="104" spans="1:31">
      <c r="A104" s="4" t="s">
        <v>708</v>
      </c>
      <c r="O104" s="7" t="n">
        <v>5220</v>
      </c>
      <c r="P104" s="7" t="n">
        <v>11601</v>
      </c>
      <c r="AE104" s="7" t="n">
        <v>11601</v>
      </c>
    </row>
    <row r="105" spans="1:31">
      <c r="A105" s="4" t="s">
        <v>692</v>
      </c>
      <c r="O105" s="4" t="s">
        <v>714</v>
      </c>
      <c r="P105" s="4" t="s">
        <v>749</v>
      </c>
      <c r="AE105" s="4" t="s">
        <v>749</v>
      </c>
    </row>
    <row r="106" spans="1:31">
      <c r="A106" s="4" t="s">
        <v>716</v>
      </c>
      <c r="L106" s="4" t="s">
        <v>638</v>
      </c>
      <c r="O106" s="4" t="s">
        <v>638</v>
      </c>
      <c r="P106" s="4" t="s">
        <v>750</v>
      </c>
    </row>
    <row r="107" spans="1:31">
      <c r="A107" s="4" t="s">
        <v>105</v>
      </c>
      <c r="O107" s="7" t="n">
        <v>2772</v>
      </c>
    </row>
    <row r="108" spans="1:31">
      <c r="A108" s="4" t="s">
        <v>721</v>
      </c>
      <c r="O108" s="7" t="n">
        <v>6711</v>
      </c>
    </row>
    <row r="109" spans="1:31">
      <c r="A109" s="4" t="s">
        <v>722</v>
      </c>
      <c r="P109" s="4" t="s">
        <v>751</v>
      </c>
    </row>
    <row r="110" spans="1:31">
      <c r="A110" s="4" t="s">
        <v>752</v>
      </c>
    </row>
    <row r="111" spans="1:31">
      <c r="A111" s="3" t="s">
        <v>659</v>
      </c>
    </row>
    <row r="112" spans="1:31">
      <c r="A112" s="4" t="s">
        <v>708</v>
      </c>
      <c r="X112" s="7" t="n">
        <v>600</v>
      </c>
    </row>
    <row r="113" spans="1:31">
      <c r="A113" s="4" t="s">
        <v>692</v>
      </c>
      <c r="X113" s="4" t="s">
        <v>645</v>
      </c>
    </row>
    <row r="114" spans="1:31">
      <c r="A114" s="4" t="s">
        <v>753</v>
      </c>
    </row>
    <row r="115" spans="1:31">
      <c r="A115" s="3" t="s">
        <v>659</v>
      </c>
    </row>
    <row r="116" spans="1:31">
      <c r="A116" s="4" t="s">
        <v>708</v>
      </c>
      <c r="I116" s="7" t="n">
        <v>2003</v>
      </c>
    </row>
    <row r="117" spans="1:31">
      <c r="A117" s="4" t="s">
        <v>754</v>
      </c>
      <c r="I117" s="4" t="s">
        <v>755</v>
      </c>
    </row>
    <row r="118" spans="1:31">
      <c r="A118" s="4" t="s">
        <v>694</v>
      </c>
      <c r="I118" s="4" t="s">
        <v>756</v>
      </c>
    </row>
    <row r="119" spans="1:31">
      <c r="A119" s="4" t="s">
        <v>757</v>
      </c>
    </row>
    <row r="120" spans="1:31">
      <c r="A120" s="3" t="s">
        <v>659</v>
      </c>
    </row>
    <row r="121" spans="1:31">
      <c r="A121" s="4" t="s">
        <v>708</v>
      </c>
      <c r="I121" s="7" t="n">
        <v>2005</v>
      </c>
    </row>
    <row r="122" spans="1:31">
      <c r="A122" s="4" t="s">
        <v>754</v>
      </c>
      <c r="I122" s="4" t="s">
        <v>758</v>
      </c>
    </row>
    <row r="123" spans="1:31">
      <c r="A123" s="4" t="s">
        <v>694</v>
      </c>
      <c r="I123" s="4" t="s">
        <v>75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D16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14"/>
    <col customWidth="1" max="8" min="8" width="14"/>
    <col customWidth="1" max="9" min="9" width="80"/>
    <col customWidth="1" max="10" min="10" width="80"/>
    <col customWidth="1" max="11" min="11" width="80"/>
    <col customWidth="1" max="12" min="12" width="15"/>
    <col customWidth="1" max="13" min="13" width="14"/>
    <col customWidth="1" max="14" min="14" width="80"/>
    <col customWidth="1" max="15" min="15" width="80"/>
    <col customWidth="1" max="16" min="16" width="15"/>
    <col customWidth="1" max="17" min="17" width="80"/>
    <col customWidth="1" max="18" min="18" width="16"/>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759</v>
      </c>
      <c r="B1" s="2" t="s">
        <v>494</v>
      </c>
      <c r="C1" s="2" t="s">
        <v>685</v>
      </c>
      <c r="D1" s="2" t="s">
        <v>760</v>
      </c>
      <c r="E1" s="2" t="s">
        <v>673</v>
      </c>
      <c r="F1" s="2" t="s">
        <v>674</v>
      </c>
      <c r="G1" s="2" t="s">
        <v>761</v>
      </c>
      <c r="H1" s="2" t="s">
        <v>762</v>
      </c>
      <c r="I1" s="2" t="s">
        <v>675</v>
      </c>
      <c r="J1" s="2" t="s">
        <v>676</v>
      </c>
      <c r="K1" s="2" t="s">
        <v>677</v>
      </c>
      <c r="L1" s="2" t="s">
        <v>413</v>
      </c>
      <c r="M1" s="2" t="s">
        <v>763</v>
      </c>
      <c r="N1" s="2" t="s">
        <v>678</v>
      </c>
      <c r="O1" s="2" t="s">
        <v>679</v>
      </c>
      <c r="P1" s="2" t="s">
        <v>680</v>
      </c>
      <c r="Q1" s="2" t="s">
        <v>681</v>
      </c>
      <c r="R1" s="2" t="s">
        <v>682</v>
      </c>
      <c r="S1" s="2" t="s">
        <v>2</v>
      </c>
      <c r="T1" s="2" t="s">
        <v>764</v>
      </c>
      <c r="U1" s="2" t="s">
        <v>90</v>
      </c>
      <c r="V1" s="2" t="s">
        <v>765</v>
      </c>
      <c r="W1" s="2" t="s">
        <v>27</v>
      </c>
      <c r="X1" s="2" t="s">
        <v>413</v>
      </c>
      <c r="Y1" s="2" t="s">
        <v>672</v>
      </c>
      <c r="Z1" s="2" t="s">
        <v>766</v>
      </c>
      <c r="AA1" s="2" t="s">
        <v>686</v>
      </c>
      <c r="AB1" s="2" t="s">
        <v>687</v>
      </c>
      <c r="AC1" s="2" t="s">
        <v>690</v>
      </c>
      <c r="AD1" s="2" t="s">
        <v>691</v>
      </c>
    </row>
    <row r="2" spans="1:30">
      <c r="A2" s="3" t="s">
        <v>659</v>
      </c>
    </row>
    <row r="3" spans="1:30">
      <c r="A3" s="4" t="s">
        <v>767</v>
      </c>
      <c r="W3" s="7" t="n">
        <v>150</v>
      </c>
    </row>
    <row r="4" spans="1:30">
      <c r="A4" s="4" t="s">
        <v>768</v>
      </c>
      <c r="C4" s="4" t="s">
        <v>639</v>
      </c>
      <c r="K4" s="4" t="s">
        <v>552</v>
      </c>
      <c r="Y4" s="4" t="s">
        <v>645</v>
      </c>
    </row>
    <row r="5" spans="1:30">
      <c r="A5" s="4" t="s">
        <v>769</v>
      </c>
      <c r="S5" s="7" t="n">
        <v>-51</v>
      </c>
      <c r="W5" s="5" t="n">
        <v>-277</v>
      </c>
    </row>
    <row r="6" spans="1:30">
      <c r="A6" s="4" t="s">
        <v>770</v>
      </c>
      <c r="S6" s="5" t="n">
        <v>6313</v>
      </c>
      <c r="W6" s="5" t="n">
        <v>3617</v>
      </c>
    </row>
    <row r="7" spans="1:30">
      <c r="A7" s="4" t="s">
        <v>771</v>
      </c>
      <c r="S7" s="5" t="n">
        <v>1153</v>
      </c>
      <c r="U7" s="7" t="n">
        <v>5247</v>
      </c>
    </row>
    <row r="8" spans="1:30">
      <c r="A8" s="4" t="s">
        <v>700</v>
      </c>
      <c r="W8" s="5" t="n">
        <v>636</v>
      </c>
    </row>
    <row r="9" spans="1:30">
      <c r="A9" s="4" t="s">
        <v>699</v>
      </c>
      <c r="J9" s="7" t="n">
        <v>4</v>
      </c>
    </row>
    <row r="10" spans="1:30">
      <c r="A10" s="4" t="s">
        <v>772</v>
      </c>
      <c r="S10" s="5" t="n">
        <v>-473</v>
      </c>
      <c r="U10" s="5" t="n">
        <v>-1171</v>
      </c>
      <c r="W10" s="5" t="n">
        <v>676</v>
      </c>
    </row>
    <row r="11" spans="1:30">
      <c r="A11" s="4" t="s">
        <v>703</v>
      </c>
      <c r="S11" s="5" t="n">
        <v>189</v>
      </c>
      <c r="U11" s="7" t="n">
        <v>92</v>
      </c>
      <c r="W11" s="5" t="n">
        <v>224</v>
      </c>
    </row>
    <row r="12" spans="1:30">
      <c r="A12" s="4" t="s">
        <v>773</v>
      </c>
      <c r="S12" s="4" t="s">
        <v>37</v>
      </c>
      <c r="W12" s="4" t="s">
        <v>37</v>
      </c>
    </row>
    <row r="13" spans="1:30">
      <c r="A13" s="4" t="s">
        <v>774</v>
      </c>
      <c r="B13" s="4" t="s">
        <v>541</v>
      </c>
    </row>
    <row r="14" spans="1:30">
      <c r="A14" s="4" t="s">
        <v>704</v>
      </c>
      <c r="J14" s="7" t="n">
        <v>4000</v>
      </c>
    </row>
    <row r="15" spans="1:30">
      <c r="A15" s="4" t="s">
        <v>775</v>
      </c>
      <c r="W15" s="5" t="n">
        <v>18</v>
      </c>
    </row>
    <row r="16" spans="1:30">
      <c r="A16" s="4" t="s">
        <v>776</v>
      </c>
      <c r="W16" s="5" t="n">
        <v>12</v>
      </c>
    </row>
    <row r="17" spans="1:30">
      <c r="A17" s="4" t="s">
        <v>777</v>
      </c>
    </row>
    <row r="18" spans="1:30">
      <c r="A18" s="3" t="s">
        <v>659</v>
      </c>
    </row>
    <row r="19" spans="1:30">
      <c r="A19" s="4" t="s">
        <v>778</v>
      </c>
      <c r="F19" s="7" t="n">
        <v>972</v>
      </c>
    </row>
    <row r="20" spans="1:30">
      <c r="A20" s="4" t="s">
        <v>779</v>
      </c>
      <c r="F20" s="5" t="n">
        <v>2500</v>
      </c>
    </row>
    <row r="21" spans="1:30">
      <c r="A21" s="4" t="s">
        <v>780</v>
      </c>
    </row>
    <row r="22" spans="1:30">
      <c r="A22" s="3" t="s">
        <v>659</v>
      </c>
    </row>
    <row r="23" spans="1:30">
      <c r="A23" s="4" t="s">
        <v>669</v>
      </c>
      <c r="I23" s="7" t="n">
        <v>2</v>
      </c>
    </row>
    <row r="24" spans="1:30">
      <c r="A24" s="4" t="s">
        <v>781</v>
      </c>
      <c r="F24" s="5" t="n">
        <v>8750</v>
      </c>
      <c r="S24" s="5" t="n">
        <v>2072091</v>
      </c>
    </row>
    <row r="25" spans="1:30">
      <c r="A25" s="4" t="s">
        <v>782</v>
      </c>
      <c r="F25" s="7" t="n">
        <v>4</v>
      </c>
    </row>
    <row r="26" spans="1:30">
      <c r="A26" s="4" t="s">
        <v>783</v>
      </c>
      <c r="F26" s="4" t="s">
        <v>784</v>
      </c>
    </row>
    <row r="27" spans="1:30">
      <c r="A27" s="4" t="s">
        <v>707</v>
      </c>
    </row>
    <row r="28" spans="1:30">
      <c r="A28" s="3" t="s">
        <v>659</v>
      </c>
    </row>
    <row r="29" spans="1:30">
      <c r="A29" s="4" t="s">
        <v>708</v>
      </c>
      <c r="R29" s="7" t="n">
        <v>500</v>
      </c>
    </row>
    <row r="30" spans="1:30">
      <c r="A30" s="4" t="s">
        <v>669</v>
      </c>
      <c r="R30" s="9" t="n">
        <v>1.33</v>
      </c>
    </row>
    <row r="31" spans="1:30">
      <c r="A31" s="4" t="s">
        <v>785</v>
      </c>
    </row>
    <row r="32" spans="1:30">
      <c r="A32" s="3" t="s">
        <v>659</v>
      </c>
    </row>
    <row r="33" spans="1:30">
      <c r="A33" s="4" t="s">
        <v>786</v>
      </c>
      <c r="I33" s="4" t="s">
        <v>787</v>
      </c>
    </row>
    <row r="34" spans="1:30">
      <c r="A34" s="4" t="s">
        <v>768</v>
      </c>
      <c r="I34" s="4" t="s">
        <v>642</v>
      </c>
    </row>
    <row r="35" spans="1:30">
      <c r="A35" s="4" t="s">
        <v>706</v>
      </c>
      <c r="I35" s="7" t="n">
        <v>526</v>
      </c>
    </row>
    <row r="36" spans="1:30">
      <c r="A36" s="4" t="s">
        <v>772</v>
      </c>
      <c r="X36" s="7" t="n">
        <v>167</v>
      </c>
    </row>
    <row r="37" spans="1:30">
      <c r="A37" s="4" t="s">
        <v>719</v>
      </c>
      <c r="F37" s="7" t="n">
        <v>97</v>
      </c>
      <c r="S37" s="7" t="n">
        <v>246</v>
      </c>
      <c r="AB37" s="7" t="n">
        <v>55</v>
      </c>
    </row>
    <row r="38" spans="1:30">
      <c r="A38" s="4" t="s">
        <v>788</v>
      </c>
      <c r="W38" s="5" t="n">
        <v>363</v>
      </c>
    </row>
    <row r="39" spans="1:30">
      <c r="A39" s="4" t="s">
        <v>722</v>
      </c>
      <c r="I39" s="4" t="s">
        <v>789</v>
      </c>
    </row>
    <row r="40" spans="1:30">
      <c r="A40" s="4" t="s">
        <v>709</v>
      </c>
    </row>
    <row r="41" spans="1:30">
      <c r="A41" s="3" t="s">
        <v>659</v>
      </c>
    </row>
    <row r="42" spans="1:30">
      <c r="A42" s="4" t="s">
        <v>710</v>
      </c>
      <c r="X42" s="5" t="n">
        <v>25</v>
      </c>
    </row>
    <row r="43" spans="1:30">
      <c r="A43" s="4" t="s">
        <v>708</v>
      </c>
      <c r="S43" s="7" t="n">
        <v>2300</v>
      </c>
    </row>
    <row r="44" spans="1:30">
      <c r="A44" s="4" t="s">
        <v>771</v>
      </c>
      <c r="X44" s="5" t="n">
        <v>65</v>
      </c>
    </row>
    <row r="45" spans="1:30">
      <c r="A45" s="4" t="s">
        <v>790</v>
      </c>
    </row>
    <row r="46" spans="1:30">
      <c r="A46" s="3" t="s">
        <v>659</v>
      </c>
    </row>
    <row r="47" spans="1:30">
      <c r="A47" s="4" t="s">
        <v>700</v>
      </c>
      <c r="H47" s="7" t="n">
        <v>8</v>
      </c>
    </row>
    <row r="48" spans="1:30">
      <c r="A48" s="4" t="s">
        <v>791</v>
      </c>
    </row>
    <row r="49" spans="1:30">
      <c r="A49" s="3" t="s">
        <v>659</v>
      </c>
    </row>
    <row r="50" spans="1:30">
      <c r="A50" s="4" t="s">
        <v>700</v>
      </c>
      <c r="H50" s="7" t="n">
        <v>92</v>
      </c>
    </row>
    <row r="51" spans="1:30">
      <c r="A51" s="4" t="s">
        <v>792</v>
      </c>
    </row>
    <row r="52" spans="1:30">
      <c r="A52" s="3" t="s">
        <v>659</v>
      </c>
    </row>
    <row r="53" spans="1:30">
      <c r="A53" s="4" t="s">
        <v>781</v>
      </c>
      <c r="G53" s="5" t="n">
        <v>500000</v>
      </c>
    </row>
    <row r="54" spans="1:30">
      <c r="A54" s="4" t="s">
        <v>793</v>
      </c>
    </row>
    <row r="55" spans="1:30">
      <c r="A55" s="3" t="s">
        <v>659</v>
      </c>
    </row>
    <row r="56" spans="1:30">
      <c r="A56" s="4" t="s">
        <v>786</v>
      </c>
      <c r="P56" s="4" t="s">
        <v>638</v>
      </c>
      <c r="R56" s="4" t="s">
        <v>717</v>
      </c>
      <c r="S56" s="4" t="s">
        <v>638</v>
      </c>
    </row>
    <row r="57" spans="1:30">
      <c r="A57" s="4" t="s">
        <v>768</v>
      </c>
      <c r="P57" s="4" t="s">
        <v>714</v>
      </c>
      <c r="R57" s="4" t="s">
        <v>715</v>
      </c>
      <c r="S57" s="4" t="s">
        <v>714</v>
      </c>
    </row>
    <row r="58" spans="1:30">
      <c r="A58" s="4" t="s">
        <v>708</v>
      </c>
      <c r="C58" s="7" t="n">
        <v>550</v>
      </c>
      <c r="P58" s="7" t="n">
        <v>2745</v>
      </c>
      <c r="R58" s="7" t="n">
        <v>6100</v>
      </c>
      <c r="S58" s="7" t="n">
        <v>7500</v>
      </c>
    </row>
    <row r="59" spans="1:30">
      <c r="A59" s="4" t="s">
        <v>770</v>
      </c>
      <c r="R59" s="5" t="n">
        <v>3730</v>
      </c>
    </row>
    <row r="60" spans="1:30">
      <c r="A60" s="4" t="s">
        <v>794</v>
      </c>
      <c r="R60" s="5" t="n">
        <v>500</v>
      </c>
    </row>
    <row r="61" spans="1:30">
      <c r="A61" s="4" t="s">
        <v>706</v>
      </c>
      <c r="S61" s="7" t="n">
        <v>169</v>
      </c>
      <c r="AC61" s="7" t="n">
        <v>350</v>
      </c>
    </row>
    <row r="62" spans="1:30">
      <c r="A62" s="4" t="s">
        <v>720</v>
      </c>
      <c r="R62" s="7" t="n">
        <v>7500</v>
      </c>
    </row>
    <row r="63" spans="1:30">
      <c r="A63" s="4" t="s">
        <v>669</v>
      </c>
      <c r="R63" s="7" t="n">
        <v>532</v>
      </c>
      <c r="S63" s="7" t="n">
        <v>320</v>
      </c>
    </row>
    <row r="64" spans="1:30">
      <c r="A64" s="4" t="s">
        <v>719</v>
      </c>
      <c r="R64" s="7" t="n">
        <v>7500</v>
      </c>
    </row>
    <row r="65" spans="1:30">
      <c r="A65" s="4" t="s">
        <v>718</v>
      </c>
      <c r="P65" s="5" t="n">
        <v>1457</v>
      </c>
    </row>
    <row r="66" spans="1:30">
      <c r="A66" s="4" t="s">
        <v>773</v>
      </c>
      <c r="Z66" s="7" t="n">
        <v>350</v>
      </c>
    </row>
    <row r="67" spans="1:30">
      <c r="A67" s="4" t="s">
        <v>774</v>
      </c>
      <c r="R67" s="4" t="s">
        <v>715</v>
      </c>
    </row>
    <row r="68" spans="1:30">
      <c r="A68" s="4" t="s">
        <v>795</v>
      </c>
      <c r="S68" s="7" t="n">
        <v>185</v>
      </c>
    </row>
    <row r="69" spans="1:30">
      <c r="A69" s="4" t="s">
        <v>721</v>
      </c>
      <c r="P69" s="7" t="n">
        <v>3529</v>
      </c>
    </row>
    <row r="70" spans="1:30">
      <c r="A70" s="4" t="s">
        <v>722</v>
      </c>
      <c r="S70" s="4" t="s">
        <v>723</v>
      </c>
    </row>
    <row r="71" spans="1:30">
      <c r="A71" s="4" t="s">
        <v>796</v>
      </c>
    </row>
    <row r="72" spans="1:30">
      <c r="A72" s="3" t="s">
        <v>659</v>
      </c>
    </row>
    <row r="73" spans="1:30">
      <c r="A73" s="4" t="s">
        <v>768</v>
      </c>
      <c r="N73" s="4" t="s">
        <v>639</v>
      </c>
    </row>
    <row r="74" spans="1:30">
      <c r="A74" s="4" t="s">
        <v>708</v>
      </c>
      <c r="N74" s="7" t="n">
        <v>6100</v>
      </c>
    </row>
    <row r="75" spans="1:30">
      <c r="A75" s="4" t="s">
        <v>797</v>
      </c>
      <c r="N75" s="4" t="s">
        <v>798</v>
      </c>
    </row>
    <row r="76" spans="1:30">
      <c r="A76" s="4" t="s">
        <v>700</v>
      </c>
      <c r="N76" s="7" t="n">
        <v>483</v>
      </c>
    </row>
    <row r="77" spans="1:30">
      <c r="A77" s="4" t="s">
        <v>772</v>
      </c>
      <c r="F77" s="7" t="n">
        <v>274</v>
      </c>
    </row>
    <row r="78" spans="1:30">
      <c r="A78" s="4" t="s">
        <v>781</v>
      </c>
      <c r="N78" s="5" t="n">
        <v>2250</v>
      </c>
    </row>
    <row r="79" spans="1:30">
      <c r="A79" s="4" t="s">
        <v>719</v>
      </c>
      <c r="N79" s="7" t="n">
        <v>4094</v>
      </c>
    </row>
    <row r="80" spans="1:30">
      <c r="A80" s="4" t="s">
        <v>725</v>
      </c>
      <c r="F80" s="4" t="s">
        <v>726</v>
      </c>
      <c r="N80" s="4" t="s">
        <v>727</v>
      </c>
    </row>
    <row r="81" spans="1:30">
      <c r="A81" s="4" t="s">
        <v>799</v>
      </c>
    </row>
    <row r="82" spans="1:30">
      <c r="A82" s="3" t="s">
        <v>659</v>
      </c>
    </row>
    <row r="83" spans="1:30">
      <c r="A83" s="4" t="s">
        <v>708</v>
      </c>
      <c r="S83" s="7" t="n">
        <v>83</v>
      </c>
    </row>
    <row r="84" spans="1:30">
      <c r="A84" s="4" t="s">
        <v>800</v>
      </c>
    </row>
    <row r="85" spans="1:30">
      <c r="A85" s="3" t="s">
        <v>659</v>
      </c>
    </row>
    <row r="86" spans="1:30">
      <c r="A86" s="4" t="s">
        <v>768</v>
      </c>
      <c r="S86" s="4" t="s">
        <v>714</v>
      </c>
    </row>
    <row r="87" spans="1:30">
      <c r="A87" s="4" t="s">
        <v>708</v>
      </c>
      <c r="S87" s="7" t="n">
        <v>11601</v>
      </c>
    </row>
    <row r="88" spans="1:30">
      <c r="A88" s="4" t="s">
        <v>706</v>
      </c>
      <c r="S88" s="7" t="n">
        <v>322</v>
      </c>
    </row>
    <row r="89" spans="1:30">
      <c r="A89" s="4" t="s">
        <v>669</v>
      </c>
      <c r="S89" s="7" t="n">
        <v>320</v>
      </c>
    </row>
    <row r="90" spans="1:30">
      <c r="A90" s="4" t="s">
        <v>801</v>
      </c>
    </row>
    <row r="91" spans="1:30">
      <c r="A91" s="3" t="s">
        <v>659</v>
      </c>
    </row>
    <row r="92" spans="1:30">
      <c r="A92" s="4" t="s">
        <v>708</v>
      </c>
      <c r="S92" s="7" t="n">
        <v>105</v>
      </c>
      <c r="W92" s="5" t="n">
        <v>294</v>
      </c>
    </row>
    <row r="93" spans="1:30">
      <c r="A93" s="4" t="s">
        <v>703</v>
      </c>
      <c r="S93" s="5" t="n">
        <v>3</v>
      </c>
    </row>
    <row r="94" spans="1:30">
      <c r="A94" s="4" t="s">
        <v>802</v>
      </c>
    </row>
    <row r="95" spans="1:30">
      <c r="A95" s="3" t="s">
        <v>659</v>
      </c>
    </row>
    <row r="96" spans="1:30">
      <c r="A96" s="4" t="s">
        <v>768</v>
      </c>
      <c r="C96" s="4" t="s">
        <v>639</v>
      </c>
    </row>
    <row r="97" spans="1:30">
      <c r="A97" s="4" t="s">
        <v>708</v>
      </c>
      <c r="C97" s="7" t="n">
        <v>550</v>
      </c>
      <c r="S97" s="5" t="n">
        <v>1207</v>
      </c>
      <c r="W97" s="5" t="n">
        <v>932</v>
      </c>
    </row>
    <row r="98" spans="1:30">
      <c r="A98" s="4" t="s">
        <v>797</v>
      </c>
      <c r="C98" s="4" t="s">
        <v>803</v>
      </c>
    </row>
    <row r="99" spans="1:30">
      <c r="A99" s="4" t="s">
        <v>700</v>
      </c>
      <c r="W99" s="5" t="n">
        <v>389</v>
      </c>
    </row>
    <row r="100" spans="1:30">
      <c r="A100" s="4" t="s">
        <v>772</v>
      </c>
      <c r="S100" s="5" t="n">
        <v>102</v>
      </c>
      <c r="T100" s="7" t="n">
        <v>606</v>
      </c>
    </row>
    <row r="101" spans="1:30">
      <c r="A101" s="4" t="s">
        <v>703</v>
      </c>
      <c r="S101" s="5" t="n">
        <v>35</v>
      </c>
      <c r="W101" s="5" t="n">
        <v>224</v>
      </c>
    </row>
    <row r="102" spans="1:30">
      <c r="A102" s="4" t="s">
        <v>788</v>
      </c>
      <c r="S102" s="5" t="n">
        <v>271</v>
      </c>
      <c r="W102" s="5" t="n">
        <v>511</v>
      </c>
    </row>
    <row r="103" spans="1:30">
      <c r="A103" s="4" t="s">
        <v>776</v>
      </c>
      <c r="S103" s="5" t="n">
        <v>152</v>
      </c>
    </row>
    <row r="104" spans="1:30">
      <c r="A104" s="4" t="s">
        <v>804</v>
      </c>
    </row>
    <row r="105" spans="1:30">
      <c r="A105" s="3" t="s">
        <v>659</v>
      </c>
    </row>
    <row r="106" spans="1:30">
      <c r="A106" s="4" t="s">
        <v>708</v>
      </c>
      <c r="S106" s="5" t="n">
        <v>189</v>
      </c>
      <c r="W106" s="5" t="n">
        <v>298</v>
      </c>
    </row>
    <row r="107" spans="1:30">
      <c r="A107" s="4" t="s">
        <v>700</v>
      </c>
      <c r="W107" s="5" t="n">
        <v>35</v>
      </c>
    </row>
    <row r="108" spans="1:30">
      <c r="A108" s="4" t="s">
        <v>703</v>
      </c>
      <c r="S108" s="5" t="n">
        <v>1</v>
      </c>
      <c r="W108" s="5" t="n">
        <v>20</v>
      </c>
    </row>
    <row r="109" spans="1:30">
      <c r="A109" s="4" t="s">
        <v>776</v>
      </c>
      <c r="W109" s="5" t="n">
        <v>298</v>
      </c>
      <c r="X109" s="5" t="n">
        <v>6</v>
      </c>
    </row>
    <row r="110" spans="1:30">
      <c r="A110" s="4" t="s">
        <v>805</v>
      </c>
    </row>
    <row r="111" spans="1:30">
      <c r="A111" s="3" t="s">
        <v>659</v>
      </c>
    </row>
    <row r="112" spans="1:30">
      <c r="A112" s="4" t="s">
        <v>767</v>
      </c>
      <c r="E112" s="7" t="n">
        <v>500</v>
      </c>
    </row>
    <row r="113" spans="1:30">
      <c r="A113" s="4" t="s">
        <v>786</v>
      </c>
      <c r="D113" s="4" t="s">
        <v>806</v>
      </c>
      <c r="E113" s="4" t="s">
        <v>734</v>
      </c>
    </row>
    <row r="114" spans="1:30">
      <c r="A114" s="4" t="s">
        <v>768</v>
      </c>
      <c r="D114" s="4" t="s">
        <v>642</v>
      </c>
      <c r="E114" s="4" t="s">
        <v>642</v>
      </c>
    </row>
    <row r="115" spans="1:30">
      <c r="A115" s="4" t="s">
        <v>732</v>
      </c>
      <c r="E115" s="4" t="s">
        <v>807</v>
      </c>
    </row>
    <row r="116" spans="1:30">
      <c r="A116" s="4" t="s">
        <v>808</v>
      </c>
      <c r="D116" s="4" t="s">
        <v>809</v>
      </c>
    </row>
    <row r="117" spans="1:30">
      <c r="A117" s="4" t="s">
        <v>797</v>
      </c>
      <c r="D117" s="4" t="s">
        <v>810</v>
      </c>
    </row>
    <row r="118" spans="1:30">
      <c r="A118" s="4" t="s">
        <v>794</v>
      </c>
      <c r="D118" s="7" t="n">
        <v>101</v>
      </c>
    </row>
    <row r="119" spans="1:30">
      <c r="A119" s="4" t="s">
        <v>811</v>
      </c>
      <c r="L119" s="7" t="n">
        <v>1000</v>
      </c>
      <c r="M119" s="7" t="n">
        <v>1000</v>
      </c>
    </row>
    <row r="120" spans="1:30">
      <c r="A120" s="4" t="s">
        <v>772</v>
      </c>
      <c r="X120" s="7" t="n">
        <v>146</v>
      </c>
    </row>
    <row r="121" spans="1:30">
      <c r="A121" s="4" t="s">
        <v>812</v>
      </c>
    </row>
    <row r="122" spans="1:30">
      <c r="A122" s="3" t="s">
        <v>659</v>
      </c>
    </row>
    <row r="123" spans="1:30">
      <c r="A123" s="4" t="s">
        <v>708</v>
      </c>
      <c r="D123" s="5" t="n">
        <v>540</v>
      </c>
    </row>
    <row r="124" spans="1:30">
      <c r="A124" s="4" t="s">
        <v>813</v>
      </c>
    </row>
    <row r="125" spans="1:30">
      <c r="A125" s="3" t="s">
        <v>659</v>
      </c>
    </row>
    <row r="126" spans="1:30">
      <c r="A126" s="4" t="s">
        <v>708</v>
      </c>
      <c r="D126" s="7" t="n">
        <v>40</v>
      </c>
    </row>
    <row r="127" spans="1:30">
      <c r="A127" s="4" t="s">
        <v>747</v>
      </c>
    </row>
    <row r="128" spans="1:30">
      <c r="A128" s="3" t="s">
        <v>659</v>
      </c>
    </row>
    <row r="129" spans="1:30">
      <c r="A129" s="4" t="s">
        <v>786</v>
      </c>
      <c r="K129" s="4" t="s">
        <v>640</v>
      </c>
    </row>
    <row r="130" spans="1:30">
      <c r="A130" s="4" t="s">
        <v>768</v>
      </c>
      <c r="K130" s="4" t="s">
        <v>552</v>
      </c>
    </row>
    <row r="131" spans="1:30">
      <c r="A131" s="4" t="s">
        <v>797</v>
      </c>
      <c r="K131" s="4" t="s">
        <v>814</v>
      </c>
    </row>
    <row r="132" spans="1:30">
      <c r="A132" s="4" t="s">
        <v>770</v>
      </c>
      <c r="S132" s="5" t="n">
        <v>423</v>
      </c>
    </row>
    <row r="133" spans="1:30">
      <c r="A133" s="4" t="s">
        <v>772</v>
      </c>
      <c r="S133" s="5" t="n">
        <v>17</v>
      </c>
    </row>
    <row r="134" spans="1:30">
      <c r="A134" s="4" t="s">
        <v>719</v>
      </c>
      <c r="K134" s="7" t="n">
        <v>70</v>
      </c>
      <c r="S134" s="5" t="n">
        <v>20</v>
      </c>
    </row>
    <row r="135" spans="1:30">
      <c r="A135" s="4" t="s">
        <v>788</v>
      </c>
      <c r="S135" s="7" t="n">
        <v>1199</v>
      </c>
      <c r="V135" s="7" t="n">
        <v>234</v>
      </c>
    </row>
    <row r="136" spans="1:30">
      <c r="A136" s="4" t="s">
        <v>815</v>
      </c>
    </row>
    <row r="137" spans="1:30">
      <c r="A137" s="3" t="s">
        <v>659</v>
      </c>
    </row>
    <row r="138" spans="1:30">
      <c r="A138" s="4" t="s">
        <v>786</v>
      </c>
      <c r="L138" s="4" t="s">
        <v>638</v>
      </c>
      <c r="P138" s="4" t="s">
        <v>638</v>
      </c>
      <c r="Q138" s="4" t="s">
        <v>750</v>
      </c>
    </row>
    <row r="139" spans="1:30">
      <c r="A139" s="4" t="s">
        <v>768</v>
      </c>
      <c r="P139" s="4" t="s">
        <v>714</v>
      </c>
      <c r="Q139" s="4" t="s">
        <v>749</v>
      </c>
      <c r="AD139" s="4" t="s">
        <v>749</v>
      </c>
    </row>
    <row r="140" spans="1:30">
      <c r="A140" s="4" t="s">
        <v>708</v>
      </c>
      <c r="P140" s="7" t="n">
        <v>5220</v>
      </c>
      <c r="Q140" s="7" t="n">
        <v>11601</v>
      </c>
      <c r="AD140" s="7" t="n">
        <v>11601</v>
      </c>
    </row>
    <row r="141" spans="1:30">
      <c r="A141" s="4" t="s">
        <v>772</v>
      </c>
      <c r="P141" s="5" t="n">
        <v>2772</v>
      </c>
    </row>
    <row r="142" spans="1:30">
      <c r="A142" s="4" t="s">
        <v>721</v>
      </c>
      <c r="P142" s="7" t="n">
        <v>6711</v>
      </c>
    </row>
    <row r="143" spans="1:30">
      <c r="A143" s="4" t="s">
        <v>722</v>
      </c>
      <c r="Q143" s="4" t="s">
        <v>751</v>
      </c>
    </row>
    <row r="144" spans="1:30">
      <c r="A144" s="4" t="s">
        <v>740</v>
      </c>
    </row>
    <row r="145" spans="1:30">
      <c r="A145" s="3" t="s">
        <v>659</v>
      </c>
    </row>
    <row r="146" spans="1:30">
      <c r="A146" s="4" t="s">
        <v>786</v>
      </c>
      <c r="S146" s="4" t="s">
        <v>641</v>
      </c>
    </row>
    <row r="147" spans="1:30">
      <c r="A147" s="4" t="s">
        <v>768</v>
      </c>
      <c r="AA147" s="4" t="s">
        <v>642</v>
      </c>
    </row>
    <row r="148" spans="1:30">
      <c r="A148" s="4" t="s">
        <v>708</v>
      </c>
      <c r="AA148" s="7" t="n">
        <v>526</v>
      </c>
    </row>
    <row r="149" spans="1:30">
      <c r="A149" s="4" t="s">
        <v>771</v>
      </c>
      <c r="S149" s="7" t="n">
        <v>1199</v>
      </c>
    </row>
    <row r="150" spans="1:30">
      <c r="A150" s="4" t="s">
        <v>669</v>
      </c>
      <c r="AA150" s="7" t="n">
        <v>8</v>
      </c>
    </row>
    <row r="151" spans="1:30">
      <c r="A151" s="4" t="s">
        <v>741</v>
      </c>
      <c r="S151" s="7" t="n">
        <v>18</v>
      </c>
    </row>
    <row r="152" spans="1:30">
      <c r="A152" s="4" t="s">
        <v>742</v>
      </c>
      <c r="AB152" s="7" t="n">
        <v>55</v>
      </c>
    </row>
    <row r="153" spans="1:30">
      <c r="A153" s="4" t="s">
        <v>816</v>
      </c>
    </row>
    <row r="154" spans="1:30">
      <c r="A154" s="3" t="s">
        <v>659</v>
      </c>
    </row>
    <row r="155" spans="1:30">
      <c r="A155" s="4" t="s">
        <v>725</v>
      </c>
      <c r="J155" s="4" t="s">
        <v>745</v>
      </c>
      <c r="O155" s="4" t="s">
        <v>746</v>
      </c>
    </row>
    <row r="156" spans="1:30">
      <c r="A156" s="4" t="s">
        <v>722</v>
      </c>
      <c r="S156" s="4" t="s">
        <v>744</v>
      </c>
    </row>
    <row r="157" spans="1:30">
      <c r="A157" s="4" t="s">
        <v>817</v>
      </c>
    </row>
    <row r="158" spans="1:30">
      <c r="A158" s="3" t="s">
        <v>659</v>
      </c>
    </row>
    <row r="159" spans="1:30">
      <c r="A159" s="4" t="s">
        <v>768</v>
      </c>
      <c r="O159" s="4" t="s">
        <v>818</v>
      </c>
    </row>
    <row r="160" spans="1:30">
      <c r="A160" s="4" t="s">
        <v>819</v>
      </c>
    </row>
    <row r="161" spans="1:30">
      <c r="A161" s="3" t="s">
        <v>659</v>
      </c>
    </row>
    <row r="162" spans="1:30">
      <c r="A162" s="4" t="s">
        <v>768</v>
      </c>
      <c r="O162" s="4" t="s">
        <v>714</v>
      </c>
    </row>
    <row r="163" spans="1:30">
      <c r="A163" s="4" t="s">
        <v>820</v>
      </c>
    </row>
    <row r="164" spans="1:30">
      <c r="A164" s="3" t="s">
        <v>659</v>
      </c>
    </row>
    <row r="165" spans="1:30">
      <c r="A165" s="4" t="s">
        <v>708</v>
      </c>
      <c r="S165" s="7" t="n">
        <v>1615</v>
      </c>
      <c r="W165" s="7" t="n">
        <v>30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H26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21"/>
    <col customWidth="1" max="7" min="7" width="80"/>
    <col customWidth="1" max="8" min="8" width="80"/>
    <col customWidth="1" max="9" min="9" width="21"/>
    <col customWidth="1" max="10" min="10" width="21"/>
    <col customWidth="1" max="11" min="11" width="80"/>
    <col customWidth="1" max="12" min="12" width="36"/>
    <col customWidth="1" max="13" min="13" width="31"/>
    <col customWidth="1" max="14" min="14" width="21"/>
    <col customWidth="1" max="15" min="15" width="80"/>
    <col customWidth="1" max="16" min="16" width="80"/>
    <col customWidth="1" max="17" min="17" width="80"/>
    <col customWidth="1" max="18" min="18" width="80"/>
    <col customWidth="1" max="19" min="19" width="80"/>
    <col customWidth="1" max="20" min="20" width="20"/>
    <col customWidth="1" max="21" min="21" width="31"/>
    <col customWidth="1" max="22" min="22" width="37"/>
    <col customWidth="1" max="23" min="23" width="21"/>
    <col customWidth="1" max="24" min="24" width="27"/>
    <col customWidth="1" max="25" min="25" width="27"/>
    <col customWidth="1" max="26" min="26" width="15"/>
    <col customWidth="1" max="27" min="27" width="21"/>
    <col customWidth="1" max="28" min="28" width="27"/>
    <col customWidth="1" max="29" min="29" width="21"/>
    <col customWidth="1" max="30" min="30" width="14"/>
    <col customWidth="1" max="31" min="31" width="31"/>
    <col customWidth="1" max="32" min="32" width="21"/>
    <col customWidth="1" max="33" min="33" width="31"/>
    <col customWidth="1" max="34" min="34" width="21"/>
  </cols>
  <sheetData>
    <row r="1" spans="1:34">
      <c r="A1" s="1" t="s">
        <v>821</v>
      </c>
      <c r="B1" s="2" t="s">
        <v>822</v>
      </c>
      <c r="C1" s="2" t="s">
        <v>823</v>
      </c>
      <c r="D1" s="2" t="s">
        <v>824</v>
      </c>
      <c r="E1" s="2" t="s">
        <v>825</v>
      </c>
      <c r="F1" s="2" t="s">
        <v>826</v>
      </c>
      <c r="G1" s="2" t="s">
        <v>827</v>
      </c>
      <c r="H1" s="2" t="s">
        <v>828</v>
      </c>
      <c r="I1" s="2" t="s">
        <v>829</v>
      </c>
      <c r="J1" s="2" t="s">
        <v>830</v>
      </c>
      <c r="K1" s="2" t="s">
        <v>831</v>
      </c>
      <c r="L1" s="2" t="s">
        <v>832</v>
      </c>
      <c r="M1" s="2" t="s">
        <v>833</v>
      </c>
      <c r="N1" s="2" t="s">
        <v>834</v>
      </c>
      <c r="O1" s="2" t="s">
        <v>835</v>
      </c>
      <c r="P1" s="2" t="s">
        <v>836</v>
      </c>
      <c r="Q1" s="2" t="s">
        <v>837</v>
      </c>
      <c r="R1" s="2" t="s">
        <v>838</v>
      </c>
      <c r="S1" s="2" t="s">
        <v>839</v>
      </c>
      <c r="T1" s="2" t="s">
        <v>840</v>
      </c>
      <c r="U1" s="2" t="s">
        <v>841</v>
      </c>
      <c r="V1" s="2" t="s">
        <v>842</v>
      </c>
      <c r="W1" s="2" t="s">
        <v>843</v>
      </c>
      <c r="X1" s="2" t="s">
        <v>844</v>
      </c>
      <c r="Y1" s="2" t="s">
        <v>845</v>
      </c>
      <c r="Z1" s="2" t="s">
        <v>413</v>
      </c>
      <c r="AA1" s="2" t="s">
        <v>846</v>
      </c>
      <c r="AB1" s="2" t="s">
        <v>847</v>
      </c>
      <c r="AC1" s="2" t="s">
        <v>848</v>
      </c>
      <c r="AD1" s="2" t="s">
        <v>677</v>
      </c>
      <c r="AE1" s="2" t="s">
        <v>849</v>
      </c>
      <c r="AF1" s="2" t="s">
        <v>850</v>
      </c>
      <c r="AG1" s="2" t="s">
        <v>851</v>
      </c>
      <c r="AH1" s="2" t="s">
        <v>852</v>
      </c>
    </row>
    <row r="2" spans="1:34">
      <c r="A2" s="3" t="s">
        <v>659</v>
      </c>
    </row>
    <row r="3" spans="1:34">
      <c r="A3" s="4" t="s">
        <v>768</v>
      </c>
      <c r="E3" s="4" t="s">
        <v>645</v>
      </c>
      <c r="H3" s="4" t="s">
        <v>639</v>
      </c>
      <c r="AD3" s="4" t="s">
        <v>552</v>
      </c>
    </row>
    <row r="4" spans="1:34">
      <c r="A4" s="4" t="s">
        <v>853</v>
      </c>
      <c r="V4" s="5" t="n">
        <v>33339</v>
      </c>
      <c r="X4" s="5" t="n">
        <v>22085</v>
      </c>
    </row>
    <row r="5" spans="1:34">
      <c r="A5" s="4" t="s">
        <v>105</v>
      </c>
      <c r="V5" s="7" t="n">
        <v>-473</v>
      </c>
      <c r="X5" s="7" t="n">
        <v>-1171</v>
      </c>
      <c r="Y5" s="7" t="n">
        <v>676</v>
      </c>
    </row>
    <row r="6" spans="1:34">
      <c r="A6" s="4" t="s">
        <v>854</v>
      </c>
      <c r="Y6" s="5" t="n">
        <v>150</v>
      </c>
    </row>
    <row r="7" spans="1:34">
      <c r="A7" s="4" t="s">
        <v>704</v>
      </c>
      <c r="Q7" s="7" t="n">
        <v>4000</v>
      </c>
    </row>
    <row r="8" spans="1:34">
      <c r="A8" s="4" t="s">
        <v>193</v>
      </c>
      <c r="V8" s="5" t="n">
        <v>1153</v>
      </c>
      <c r="X8" s="5" t="n">
        <v>5247</v>
      </c>
    </row>
    <row r="9" spans="1:34">
      <c r="A9" s="4" t="s">
        <v>703</v>
      </c>
      <c r="V9" s="5" t="n">
        <v>189</v>
      </c>
      <c r="X9" s="7" t="n">
        <v>92</v>
      </c>
      <c r="Y9" s="5" t="n">
        <v>224</v>
      </c>
    </row>
    <row r="10" spans="1:34">
      <c r="A10" s="4" t="s">
        <v>775</v>
      </c>
      <c r="Y10" s="5" t="n">
        <v>18</v>
      </c>
    </row>
    <row r="11" spans="1:34">
      <c r="A11" s="4" t="s">
        <v>416</v>
      </c>
      <c r="Z11" s="4" t="s">
        <v>417</v>
      </c>
    </row>
    <row r="12" spans="1:34">
      <c r="A12" s="4" t="s">
        <v>855</v>
      </c>
      <c r="AA12" s="4" t="s">
        <v>37</v>
      </c>
      <c r="AC12" s="7" t="n">
        <v>4998</v>
      </c>
    </row>
    <row r="13" spans="1:34">
      <c r="A13" s="4" t="s">
        <v>856</v>
      </c>
      <c r="V13" s="5" t="n">
        <v>-3398</v>
      </c>
    </row>
    <row r="14" spans="1:34">
      <c r="A14" s="4" t="s">
        <v>66</v>
      </c>
      <c r="V14" s="5" t="n">
        <v>155994</v>
      </c>
      <c r="Y14" s="5" t="n">
        <v>154628</v>
      </c>
    </row>
    <row r="15" spans="1:34">
      <c r="A15" s="4" t="s">
        <v>857</v>
      </c>
      <c r="Y15" s="5" t="n">
        <v>253</v>
      </c>
    </row>
    <row r="16" spans="1:34">
      <c r="A16" s="4" t="s">
        <v>858</v>
      </c>
      <c r="Y16" s="5" t="n">
        <v>2526</v>
      </c>
    </row>
    <row r="17" spans="1:34">
      <c r="A17" s="4" t="s">
        <v>776</v>
      </c>
      <c r="Y17" s="5" t="n">
        <v>12</v>
      </c>
    </row>
    <row r="18" spans="1:34">
      <c r="A18" s="4" t="s">
        <v>700</v>
      </c>
      <c r="Y18" s="5" t="n">
        <v>636</v>
      </c>
    </row>
    <row r="19" spans="1:34">
      <c r="A19" s="4" t="s">
        <v>859</v>
      </c>
    </row>
    <row r="20" spans="1:34">
      <c r="A20" s="3" t="s">
        <v>659</v>
      </c>
    </row>
    <row r="21" spans="1:34">
      <c r="A21" s="4" t="s">
        <v>708</v>
      </c>
      <c r="AH21" s="7" t="n">
        <v>106</v>
      </c>
    </row>
    <row r="22" spans="1:34">
      <c r="A22" s="4" t="s">
        <v>105</v>
      </c>
      <c r="V22" s="7" t="n">
        <v>131</v>
      </c>
    </row>
    <row r="23" spans="1:34">
      <c r="A23" s="4" t="s">
        <v>716</v>
      </c>
      <c r="V23" s="4" t="s">
        <v>649</v>
      </c>
    </row>
    <row r="24" spans="1:34">
      <c r="A24" s="4" t="s">
        <v>703</v>
      </c>
      <c r="F24" s="7" t="n">
        <v>25</v>
      </c>
    </row>
    <row r="25" spans="1:34">
      <c r="A25" s="4" t="s">
        <v>860</v>
      </c>
    </row>
    <row r="26" spans="1:34">
      <c r="A26" s="3" t="s">
        <v>659</v>
      </c>
    </row>
    <row r="27" spans="1:34">
      <c r="A27" s="4" t="s">
        <v>716</v>
      </c>
      <c r="V27" s="4" t="s">
        <v>650</v>
      </c>
    </row>
    <row r="28" spans="1:34">
      <c r="A28" s="4" t="s">
        <v>861</v>
      </c>
    </row>
    <row r="29" spans="1:34">
      <c r="A29" s="3" t="s">
        <v>659</v>
      </c>
    </row>
    <row r="30" spans="1:34">
      <c r="A30" s="4" t="s">
        <v>716</v>
      </c>
      <c r="V30" s="4" t="s">
        <v>649</v>
      </c>
    </row>
    <row r="31" spans="1:34">
      <c r="A31" s="4" t="s">
        <v>862</v>
      </c>
    </row>
    <row r="32" spans="1:34">
      <c r="A32" s="3" t="s">
        <v>659</v>
      </c>
    </row>
    <row r="33" spans="1:34">
      <c r="A33" s="4" t="s">
        <v>708</v>
      </c>
      <c r="AB33" s="7" t="n">
        <v>737</v>
      </c>
    </row>
    <row r="34" spans="1:34">
      <c r="A34" s="4" t="s">
        <v>768</v>
      </c>
      <c r="AB34" s="4" t="s">
        <v>642</v>
      </c>
    </row>
    <row r="35" spans="1:34">
      <c r="A35" s="4" t="s">
        <v>716</v>
      </c>
      <c r="V35" s="4" t="s">
        <v>652</v>
      </c>
    </row>
    <row r="36" spans="1:34">
      <c r="A36" s="4" t="s">
        <v>863</v>
      </c>
    </row>
    <row r="37" spans="1:34">
      <c r="A37" s="3" t="s">
        <v>659</v>
      </c>
    </row>
    <row r="38" spans="1:34">
      <c r="A38" s="4" t="s">
        <v>768</v>
      </c>
      <c r="V38" s="4" t="s">
        <v>651</v>
      </c>
    </row>
    <row r="39" spans="1:34">
      <c r="A39" s="4" t="s">
        <v>716</v>
      </c>
      <c r="V39" s="4" t="s">
        <v>864</v>
      </c>
    </row>
    <row r="40" spans="1:34">
      <c r="A40" s="4" t="s">
        <v>740</v>
      </c>
    </row>
    <row r="41" spans="1:34">
      <c r="A41" s="3" t="s">
        <v>659</v>
      </c>
    </row>
    <row r="42" spans="1:34">
      <c r="A42" s="4" t="s">
        <v>708</v>
      </c>
      <c r="AE42" s="7" t="n">
        <v>526</v>
      </c>
    </row>
    <row r="43" spans="1:34">
      <c r="A43" s="4" t="s">
        <v>768</v>
      </c>
      <c r="AE43" s="4" t="s">
        <v>642</v>
      </c>
    </row>
    <row r="44" spans="1:34">
      <c r="A44" s="4" t="s">
        <v>865</v>
      </c>
      <c r="AE44" s="7" t="n">
        <v>8</v>
      </c>
    </row>
    <row r="45" spans="1:34">
      <c r="A45" s="4" t="s">
        <v>716</v>
      </c>
      <c r="V45" s="4" t="s">
        <v>641</v>
      </c>
    </row>
    <row r="46" spans="1:34">
      <c r="A46" s="4" t="s">
        <v>193</v>
      </c>
      <c r="V46" s="7" t="n">
        <v>1199</v>
      </c>
    </row>
    <row r="47" spans="1:34">
      <c r="A47" s="4" t="s">
        <v>866</v>
      </c>
    </row>
    <row r="48" spans="1:34">
      <c r="A48" s="3" t="s">
        <v>659</v>
      </c>
    </row>
    <row r="49" spans="1:34">
      <c r="A49" s="4" t="s">
        <v>867</v>
      </c>
      <c r="K49" s="4" t="s">
        <v>715</v>
      </c>
    </row>
    <row r="50" spans="1:34">
      <c r="A50" s="4" t="s">
        <v>868</v>
      </c>
      <c r="K50" s="13" t="n">
        <v>7.5</v>
      </c>
    </row>
    <row r="51" spans="1:34">
      <c r="A51" s="4" t="s">
        <v>105</v>
      </c>
      <c r="K51" s="7" t="n">
        <v>1187</v>
      </c>
    </row>
    <row r="52" spans="1:34">
      <c r="A52" s="4" t="s">
        <v>725</v>
      </c>
      <c r="K52" s="4" t="s">
        <v>869</v>
      </c>
    </row>
    <row r="53" spans="1:34">
      <c r="A53" s="4" t="s">
        <v>870</v>
      </c>
    </row>
    <row r="54" spans="1:34">
      <c r="A54" s="3" t="s">
        <v>659</v>
      </c>
    </row>
    <row r="55" spans="1:34">
      <c r="A55" s="4" t="s">
        <v>708</v>
      </c>
      <c r="V55" s="5" t="n">
        <v>11</v>
      </c>
      <c r="Y55" s="5" t="n">
        <v>11</v>
      </c>
    </row>
    <row r="56" spans="1:34">
      <c r="A56" s="4" t="s">
        <v>871</v>
      </c>
    </row>
    <row r="57" spans="1:34">
      <c r="A57" s="3" t="s">
        <v>659</v>
      </c>
    </row>
    <row r="58" spans="1:34">
      <c r="A58" s="4" t="s">
        <v>708</v>
      </c>
      <c r="Y58" s="5" t="n">
        <v>575</v>
      </c>
    </row>
    <row r="59" spans="1:34">
      <c r="A59" s="4" t="s">
        <v>105</v>
      </c>
      <c r="V59" s="5" t="n">
        <v>150</v>
      </c>
    </row>
    <row r="60" spans="1:34">
      <c r="A60" s="4" t="s">
        <v>706</v>
      </c>
      <c r="Y60" s="5" t="n">
        <v>0</v>
      </c>
    </row>
    <row r="61" spans="1:34">
      <c r="A61" s="4" t="s">
        <v>872</v>
      </c>
    </row>
    <row r="62" spans="1:34">
      <c r="A62" s="3" t="s">
        <v>659</v>
      </c>
    </row>
    <row r="63" spans="1:34">
      <c r="A63" s="4" t="s">
        <v>708</v>
      </c>
      <c r="Y63" s="7" t="n">
        <v>100</v>
      </c>
    </row>
    <row r="64" spans="1:34">
      <c r="A64" s="4" t="s">
        <v>768</v>
      </c>
      <c r="Y64" s="4" t="s">
        <v>633</v>
      </c>
    </row>
    <row r="65" spans="1:34">
      <c r="A65" s="4" t="s">
        <v>105</v>
      </c>
      <c r="Y65" s="7" t="n">
        <v>34</v>
      </c>
    </row>
    <row r="66" spans="1:34">
      <c r="A66" s="4" t="s">
        <v>706</v>
      </c>
      <c r="Y66" s="5" t="n">
        <v>0</v>
      </c>
    </row>
    <row r="67" spans="1:34">
      <c r="A67" s="4" t="s">
        <v>873</v>
      </c>
    </row>
    <row r="68" spans="1:34">
      <c r="A68" s="3" t="s">
        <v>659</v>
      </c>
    </row>
    <row r="69" spans="1:34">
      <c r="A69" s="4" t="s">
        <v>708</v>
      </c>
      <c r="V69" s="7" t="n">
        <v>155</v>
      </c>
      <c r="Y69" s="7" t="n">
        <v>267</v>
      </c>
    </row>
    <row r="70" spans="1:34">
      <c r="A70" s="4" t="s">
        <v>768</v>
      </c>
      <c r="V70" s="4" t="s">
        <v>645</v>
      </c>
      <c r="Y70" s="4" t="s">
        <v>645</v>
      </c>
    </row>
    <row r="71" spans="1:34">
      <c r="A71" s="4" t="s">
        <v>105</v>
      </c>
      <c r="V71" s="7" t="n">
        <v>212</v>
      </c>
      <c r="Y71" s="7" t="n">
        <v>114</v>
      </c>
    </row>
    <row r="72" spans="1:34">
      <c r="A72" s="4" t="s">
        <v>706</v>
      </c>
      <c r="V72" s="5" t="n">
        <v>0</v>
      </c>
    </row>
    <row r="73" spans="1:34">
      <c r="A73" s="4" t="s">
        <v>874</v>
      </c>
    </row>
    <row r="74" spans="1:34">
      <c r="A74" s="3" t="s">
        <v>659</v>
      </c>
    </row>
    <row r="75" spans="1:34">
      <c r="A75" s="4" t="s">
        <v>708</v>
      </c>
      <c r="V75" s="7" t="n">
        <v>150</v>
      </c>
      <c r="Y75" s="7" t="n">
        <v>120</v>
      </c>
    </row>
    <row r="76" spans="1:34">
      <c r="A76" s="4" t="s">
        <v>768</v>
      </c>
      <c r="V76" s="4" t="s">
        <v>645</v>
      </c>
      <c r="Y76" s="4" t="s">
        <v>645</v>
      </c>
    </row>
    <row r="77" spans="1:34">
      <c r="A77" s="4" t="s">
        <v>105</v>
      </c>
      <c r="V77" s="7" t="n">
        <v>103</v>
      </c>
      <c r="Y77" s="7" t="n">
        <v>203</v>
      </c>
    </row>
    <row r="78" spans="1:34">
      <c r="A78" s="4" t="s">
        <v>875</v>
      </c>
    </row>
    <row r="79" spans="1:34">
      <c r="A79" s="3" t="s">
        <v>659</v>
      </c>
    </row>
    <row r="80" spans="1:34">
      <c r="A80" s="4" t="s">
        <v>708</v>
      </c>
      <c r="Y80" s="5" t="n">
        <v>2688</v>
      </c>
    </row>
    <row r="81" spans="1:34">
      <c r="A81" s="4" t="s">
        <v>105</v>
      </c>
      <c r="V81" s="7" t="n">
        <v>71</v>
      </c>
      <c r="W81" s="7" t="n">
        <v>401</v>
      </c>
      <c r="Y81" s="5" t="n">
        <v>1279</v>
      </c>
    </row>
    <row r="82" spans="1:34">
      <c r="A82" s="4" t="s">
        <v>193</v>
      </c>
      <c r="Y82" s="5" t="n">
        <v>1053</v>
      </c>
    </row>
    <row r="83" spans="1:34">
      <c r="A83" s="4" t="s">
        <v>703</v>
      </c>
      <c r="Y83" s="5" t="n">
        <v>31</v>
      </c>
    </row>
    <row r="84" spans="1:34">
      <c r="A84" s="4" t="s">
        <v>876</v>
      </c>
    </row>
    <row r="85" spans="1:34">
      <c r="A85" s="3" t="s">
        <v>659</v>
      </c>
    </row>
    <row r="86" spans="1:34">
      <c r="A86" s="4" t="s">
        <v>877</v>
      </c>
      <c r="S86" s="7" t="n">
        <v>328</v>
      </c>
    </row>
    <row r="87" spans="1:34">
      <c r="A87" s="4" t="s">
        <v>725</v>
      </c>
      <c r="S87" s="4" t="s">
        <v>878</v>
      </c>
    </row>
    <row r="88" spans="1:34">
      <c r="A88" s="4" t="s">
        <v>879</v>
      </c>
      <c r="S88" s="7" t="n">
        <v>172</v>
      </c>
    </row>
    <row r="89" spans="1:34">
      <c r="A89" s="4" t="s">
        <v>880</v>
      </c>
    </row>
    <row r="90" spans="1:34">
      <c r="A90" s="3" t="s">
        <v>659</v>
      </c>
    </row>
    <row r="91" spans="1:34">
      <c r="A91" s="4" t="s">
        <v>877</v>
      </c>
      <c r="R91" s="7" t="n">
        <v>1500</v>
      </c>
    </row>
    <row r="92" spans="1:34">
      <c r="A92" s="4" t="s">
        <v>708</v>
      </c>
      <c r="R92" s="7" t="n">
        <v>11601</v>
      </c>
    </row>
    <row r="93" spans="1:34">
      <c r="A93" s="4" t="s">
        <v>768</v>
      </c>
      <c r="R93" s="4" t="s">
        <v>639</v>
      </c>
    </row>
    <row r="94" spans="1:34">
      <c r="A94" s="4" t="s">
        <v>853</v>
      </c>
      <c r="R94" s="5" t="n">
        <v>900000</v>
      </c>
    </row>
    <row r="95" spans="1:34">
      <c r="A95" s="4" t="s">
        <v>865</v>
      </c>
      <c r="R95" s="9" t="n">
        <v>0.9399999999999999</v>
      </c>
    </row>
    <row r="96" spans="1:34">
      <c r="A96" s="4" t="s">
        <v>881</v>
      </c>
      <c r="R96" s="7" t="n">
        <v>7786</v>
      </c>
    </row>
    <row r="97" spans="1:34">
      <c r="A97" s="4" t="s">
        <v>105</v>
      </c>
      <c r="R97" s="7" t="n">
        <v>1150</v>
      </c>
    </row>
    <row r="98" spans="1:34">
      <c r="A98" s="4" t="s">
        <v>725</v>
      </c>
      <c r="R98" s="4" t="s">
        <v>798</v>
      </c>
    </row>
    <row r="99" spans="1:34">
      <c r="A99" s="4" t="s">
        <v>882</v>
      </c>
    </row>
    <row r="100" spans="1:34">
      <c r="A100" s="3" t="s">
        <v>659</v>
      </c>
    </row>
    <row r="101" spans="1:34">
      <c r="A101" s="4" t="s">
        <v>708</v>
      </c>
      <c r="Y101" s="7" t="n">
        <v>1215</v>
      </c>
    </row>
    <row r="102" spans="1:34">
      <c r="A102" s="4" t="s">
        <v>768</v>
      </c>
      <c r="V102" s="4" t="s">
        <v>541</v>
      </c>
      <c r="Y102" s="4" t="s">
        <v>633</v>
      </c>
    </row>
    <row r="103" spans="1:34">
      <c r="A103" s="4" t="s">
        <v>105</v>
      </c>
      <c r="Y103" s="7" t="n">
        <v>286</v>
      </c>
    </row>
    <row r="104" spans="1:34">
      <c r="A104" s="4" t="s">
        <v>883</v>
      </c>
    </row>
    <row r="105" spans="1:34">
      <c r="A105" s="3" t="s">
        <v>659</v>
      </c>
    </row>
    <row r="106" spans="1:34">
      <c r="A106" s="4" t="s">
        <v>708</v>
      </c>
      <c r="D106" s="7" t="n">
        <v>1215</v>
      </c>
    </row>
    <row r="107" spans="1:34">
      <c r="A107" s="4" t="s">
        <v>868</v>
      </c>
      <c r="D107" s="13" t="n">
        <v>2.5</v>
      </c>
    </row>
    <row r="108" spans="1:34">
      <c r="A108" s="4" t="s">
        <v>865</v>
      </c>
      <c r="D108" s="7" t="n">
        <v>2548</v>
      </c>
    </row>
    <row r="109" spans="1:34">
      <c r="A109" s="4" t="s">
        <v>105</v>
      </c>
      <c r="Y109" s="5" t="n">
        <v>297</v>
      </c>
    </row>
    <row r="110" spans="1:34">
      <c r="A110" s="4" t="s">
        <v>716</v>
      </c>
      <c r="D110" s="4" t="s">
        <v>884</v>
      </c>
    </row>
    <row r="111" spans="1:34">
      <c r="A111" s="4" t="s">
        <v>797</v>
      </c>
      <c r="D111" s="4" t="s">
        <v>885</v>
      </c>
    </row>
    <row r="112" spans="1:34">
      <c r="A112" s="4" t="s">
        <v>886</v>
      </c>
    </row>
    <row r="113" spans="1:34">
      <c r="A113" s="3" t="s">
        <v>659</v>
      </c>
    </row>
    <row r="114" spans="1:34">
      <c r="A114" s="4" t="s">
        <v>708</v>
      </c>
      <c r="I114" s="7" t="n">
        <v>300</v>
      </c>
    </row>
    <row r="115" spans="1:34">
      <c r="A115" s="4" t="s">
        <v>768</v>
      </c>
      <c r="I115" s="4" t="s">
        <v>541</v>
      </c>
    </row>
    <row r="116" spans="1:34">
      <c r="A116" s="4" t="s">
        <v>716</v>
      </c>
      <c r="I116" s="4" t="s">
        <v>652</v>
      </c>
    </row>
    <row r="117" spans="1:34">
      <c r="A117" s="4" t="s">
        <v>887</v>
      </c>
    </row>
    <row r="118" spans="1:34">
      <c r="A118" s="3" t="s">
        <v>659</v>
      </c>
    </row>
    <row r="119" spans="1:34">
      <c r="A119" s="4" t="s">
        <v>725</v>
      </c>
      <c r="S119" s="4" t="s">
        <v>888</v>
      </c>
    </row>
    <row r="120" spans="1:34">
      <c r="A120" s="4" t="s">
        <v>889</v>
      </c>
    </row>
    <row r="121" spans="1:34">
      <c r="A121" s="3" t="s">
        <v>659</v>
      </c>
    </row>
    <row r="122" spans="1:34">
      <c r="A122" s="4" t="s">
        <v>193</v>
      </c>
      <c r="N122" s="7" t="n">
        <v>50</v>
      </c>
    </row>
    <row r="123" spans="1:34">
      <c r="A123" s="4" t="s">
        <v>890</v>
      </c>
    </row>
    <row r="124" spans="1:34">
      <c r="A124" s="3" t="s">
        <v>659</v>
      </c>
    </row>
    <row r="125" spans="1:34">
      <c r="A125" s="4" t="s">
        <v>708</v>
      </c>
      <c r="G125" s="7" t="n">
        <v>100</v>
      </c>
    </row>
    <row r="126" spans="1:34">
      <c r="A126" s="4" t="s">
        <v>865</v>
      </c>
      <c r="G126" s="7" t="n">
        <v>888</v>
      </c>
    </row>
    <row r="127" spans="1:34">
      <c r="A127" s="4" t="s">
        <v>105</v>
      </c>
      <c r="Y127" s="5" t="n">
        <v>286</v>
      </c>
    </row>
    <row r="128" spans="1:34">
      <c r="A128" s="4" t="s">
        <v>716</v>
      </c>
      <c r="G128" s="4" t="s">
        <v>891</v>
      </c>
    </row>
    <row r="129" spans="1:34">
      <c r="A129" s="4" t="s">
        <v>892</v>
      </c>
      <c r="G129" s="4" t="s">
        <v>893</v>
      </c>
    </row>
    <row r="130" spans="1:34">
      <c r="A130" s="4" t="s">
        <v>416</v>
      </c>
      <c r="G130" s="4" t="s">
        <v>894</v>
      </c>
    </row>
    <row r="131" spans="1:34">
      <c r="A131" s="4" t="s">
        <v>895</v>
      </c>
      <c r="G131" s="4" t="s">
        <v>417</v>
      </c>
    </row>
    <row r="132" spans="1:34">
      <c r="A132" s="4" t="s">
        <v>896</v>
      </c>
      <c r="G132" s="7" t="n">
        <v>40</v>
      </c>
    </row>
    <row r="133" spans="1:34">
      <c r="A133" s="4" t="s">
        <v>700</v>
      </c>
      <c r="Y133" s="5" t="n">
        <v>14</v>
      </c>
    </row>
    <row r="134" spans="1:34">
      <c r="A134" s="4" t="s">
        <v>897</v>
      </c>
    </row>
    <row r="135" spans="1:34">
      <c r="A135" s="3" t="s">
        <v>659</v>
      </c>
    </row>
    <row r="136" spans="1:34">
      <c r="A136" s="4" t="s">
        <v>708</v>
      </c>
      <c r="G136" s="5" t="n">
        <v>225</v>
      </c>
    </row>
    <row r="137" spans="1:34">
      <c r="A137" s="4" t="s">
        <v>703</v>
      </c>
      <c r="G137" s="7" t="n">
        <v>57</v>
      </c>
    </row>
    <row r="138" spans="1:34">
      <c r="A138" s="4" t="s">
        <v>892</v>
      </c>
      <c r="G138" s="4" t="s">
        <v>898</v>
      </c>
    </row>
    <row r="139" spans="1:34">
      <c r="A139" s="4" t="s">
        <v>66</v>
      </c>
      <c r="G139" s="7" t="n">
        <v>182</v>
      </c>
    </row>
    <row r="140" spans="1:34">
      <c r="A140" s="4" t="s">
        <v>899</v>
      </c>
    </row>
    <row r="141" spans="1:34">
      <c r="A141" s="3" t="s">
        <v>659</v>
      </c>
    </row>
    <row r="142" spans="1:34">
      <c r="A142" s="4" t="s">
        <v>708</v>
      </c>
      <c r="B142" s="7" t="n">
        <v>400</v>
      </c>
      <c r="C142" s="7" t="n">
        <v>155</v>
      </c>
      <c r="E142" s="7" t="n">
        <v>155</v>
      </c>
      <c r="P142" s="7" t="n">
        <v>600</v>
      </c>
    </row>
    <row r="143" spans="1:34">
      <c r="A143" s="4" t="s">
        <v>768</v>
      </c>
      <c r="B143" s="4" t="s">
        <v>645</v>
      </c>
      <c r="C143" s="4" t="s">
        <v>645</v>
      </c>
      <c r="E143" s="4" t="s">
        <v>645</v>
      </c>
      <c r="P143" s="4" t="s">
        <v>645</v>
      </c>
    </row>
    <row r="144" spans="1:34">
      <c r="A144" s="4" t="s">
        <v>716</v>
      </c>
      <c r="B144" s="4" t="s">
        <v>646</v>
      </c>
      <c r="C144" s="4" t="s">
        <v>646</v>
      </c>
      <c r="E144" s="4" t="s">
        <v>644</v>
      </c>
      <c r="P144" s="4" t="s">
        <v>648</v>
      </c>
    </row>
    <row r="145" spans="1:34">
      <c r="A145" s="4" t="s">
        <v>797</v>
      </c>
      <c r="B145" s="4" t="s">
        <v>900</v>
      </c>
      <c r="C145" s="4" t="s">
        <v>901</v>
      </c>
      <c r="E145" s="4" t="s">
        <v>902</v>
      </c>
      <c r="P145" s="4" t="s">
        <v>903</v>
      </c>
    </row>
    <row r="146" spans="1:34">
      <c r="A146" s="4" t="s">
        <v>706</v>
      </c>
      <c r="B146" s="7" t="n">
        <v>400</v>
      </c>
      <c r="P146" s="7" t="n">
        <v>600</v>
      </c>
    </row>
    <row r="147" spans="1:34">
      <c r="A147" s="4" t="s">
        <v>904</v>
      </c>
    </row>
    <row r="148" spans="1:34">
      <c r="A148" s="3" t="s">
        <v>659</v>
      </c>
    </row>
    <row r="149" spans="1:34">
      <c r="A149" s="4" t="s">
        <v>708</v>
      </c>
      <c r="V149" s="7" t="n">
        <v>1730</v>
      </c>
    </row>
    <row r="150" spans="1:34">
      <c r="A150" s="4" t="s">
        <v>768</v>
      </c>
      <c r="V150" s="4" t="s">
        <v>643</v>
      </c>
    </row>
    <row r="151" spans="1:34">
      <c r="A151" s="4" t="s">
        <v>865</v>
      </c>
      <c r="V151" s="7" t="n">
        <v>940</v>
      </c>
    </row>
    <row r="152" spans="1:34">
      <c r="A152" s="4" t="s">
        <v>716</v>
      </c>
      <c r="V152" s="4" t="s">
        <v>649</v>
      </c>
      <c r="Z152" s="4" t="s">
        <v>649</v>
      </c>
    </row>
    <row r="153" spans="1:34">
      <c r="A153" s="4" t="s">
        <v>193</v>
      </c>
      <c r="V153" s="7" t="n">
        <v>8000</v>
      </c>
    </row>
    <row r="154" spans="1:34">
      <c r="A154" s="4" t="s">
        <v>856</v>
      </c>
      <c r="V154" s="5" t="n">
        <v>1508</v>
      </c>
    </row>
    <row r="155" spans="1:34">
      <c r="A155" s="4" t="s">
        <v>905</v>
      </c>
      <c r="V155" s="5" t="n">
        <v>390</v>
      </c>
    </row>
    <row r="156" spans="1:34">
      <c r="A156" s="4" t="s">
        <v>906</v>
      </c>
    </row>
    <row r="157" spans="1:34">
      <c r="A157" s="3" t="s">
        <v>659</v>
      </c>
    </row>
    <row r="158" spans="1:34">
      <c r="A158" s="4" t="s">
        <v>708</v>
      </c>
      <c r="M158" s="7" t="n">
        <v>3650</v>
      </c>
      <c r="Y158" s="5" t="n">
        <v>5435</v>
      </c>
    </row>
    <row r="159" spans="1:34">
      <c r="A159" s="4" t="s">
        <v>768</v>
      </c>
      <c r="M159" s="4" t="s">
        <v>715</v>
      </c>
    </row>
    <row r="160" spans="1:34">
      <c r="A160" s="4" t="s">
        <v>105</v>
      </c>
      <c r="Y160" s="7" t="n">
        <v>530</v>
      </c>
    </row>
    <row r="161" spans="1:34">
      <c r="A161" s="4" t="s">
        <v>716</v>
      </c>
      <c r="M161" s="4" t="s">
        <v>649</v>
      </c>
    </row>
    <row r="162" spans="1:34">
      <c r="A162" s="4" t="s">
        <v>907</v>
      </c>
      <c r="Y162" s="5" t="n">
        <v>2900103</v>
      </c>
    </row>
    <row r="163" spans="1:34">
      <c r="A163" s="4" t="s">
        <v>908</v>
      </c>
      <c r="V163" s="5" t="n">
        <v>1508</v>
      </c>
    </row>
    <row r="164" spans="1:34">
      <c r="A164" s="4" t="s">
        <v>909</v>
      </c>
    </row>
    <row r="165" spans="1:34">
      <c r="A165" s="3" t="s">
        <v>659</v>
      </c>
    </row>
    <row r="166" spans="1:34">
      <c r="A166" s="4" t="s">
        <v>708</v>
      </c>
      <c r="M166" s="7" t="n">
        <v>2825</v>
      </c>
    </row>
    <row r="167" spans="1:34">
      <c r="A167" s="4" t="s">
        <v>768</v>
      </c>
      <c r="M167" s="4" t="s">
        <v>910</v>
      </c>
    </row>
    <row r="168" spans="1:34">
      <c r="A168" s="4" t="s">
        <v>716</v>
      </c>
      <c r="M168" s="4" t="s">
        <v>649</v>
      </c>
    </row>
    <row r="169" spans="1:34">
      <c r="A169" s="4" t="s">
        <v>911</v>
      </c>
    </row>
    <row r="170" spans="1:34">
      <c r="A170" s="3" t="s">
        <v>659</v>
      </c>
    </row>
    <row r="171" spans="1:34">
      <c r="A171" s="4" t="s">
        <v>708</v>
      </c>
      <c r="M171" s="7" t="n">
        <v>2645</v>
      </c>
    </row>
    <row r="172" spans="1:34">
      <c r="A172" s="4" t="s">
        <v>865</v>
      </c>
      <c r="M172" s="7" t="n">
        <v>2544</v>
      </c>
    </row>
    <row r="173" spans="1:34">
      <c r="A173" s="4" t="s">
        <v>716</v>
      </c>
      <c r="M173" s="4" t="s">
        <v>650</v>
      </c>
    </row>
    <row r="174" spans="1:34">
      <c r="A174" s="4" t="s">
        <v>912</v>
      </c>
      <c r="M174" s="9" t="n">
        <v>2.35</v>
      </c>
    </row>
    <row r="175" spans="1:34">
      <c r="A175" s="4" t="s">
        <v>913</v>
      </c>
    </row>
    <row r="176" spans="1:34">
      <c r="A176" s="3" t="s">
        <v>659</v>
      </c>
    </row>
    <row r="177" spans="1:34">
      <c r="A177" s="4" t="s">
        <v>708</v>
      </c>
      <c r="M177" s="7" t="n">
        <v>1730</v>
      </c>
    </row>
    <row r="178" spans="1:34">
      <c r="A178" s="4" t="s">
        <v>768</v>
      </c>
      <c r="M178" s="4" t="s">
        <v>643</v>
      </c>
    </row>
    <row r="179" spans="1:34">
      <c r="A179" s="4" t="s">
        <v>865</v>
      </c>
      <c r="M179" s="7" t="n">
        <v>2544</v>
      </c>
    </row>
    <row r="180" spans="1:34">
      <c r="A180" s="4" t="s">
        <v>716</v>
      </c>
      <c r="M180" s="4" t="s">
        <v>650</v>
      </c>
      <c r="AA180" s="4" t="s">
        <v>650</v>
      </c>
    </row>
    <row r="181" spans="1:34">
      <c r="A181" s="4" t="s">
        <v>855</v>
      </c>
      <c r="M181" s="7" t="n">
        <v>8000</v>
      </c>
    </row>
    <row r="182" spans="1:34">
      <c r="A182" s="4" t="s">
        <v>908</v>
      </c>
      <c r="AA182" s="7" t="n">
        <v>1508</v>
      </c>
    </row>
    <row r="183" spans="1:34">
      <c r="A183" s="4" t="s">
        <v>912</v>
      </c>
      <c r="M183" s="9" t="n">
        <v>2.35</v>
      </c>
    </row>
    <row r="184" spans="1:34">
      <c r="A184" s="4" t="s">
        <v>914</v>
      </c>
    </row>
    <row r="185" spans="1:34">
      <c r="A185" s="3" t="s">
        <v>659</v>
      </c>
    </row>
    <row r="186" spans="1:34">
      <c r="A186" s="4" t="s">
        <v>708</v>
      </c>
      <c r="L186" s="7" t="n">
        <v>500</v>
      </c>
      <c r="AG186" s="7" t="n">
        <v>6255</v>
      </c>
    </row>
    <row r="187" spans="1:34">
      <c r="A187" s="4" t="s">
        <v>768</v>
      </c>
      <c r="AG187" s="4" t="s">
        <v>541</v>
      </c>
    </row>
    <row r="188" spans="1:34">
      <c r="A188" s="4" t="s">
        <v>865</v>
      </c>
      <c r="AG188" s="7" t="n">
        <v>6796</v>
      </c>
    </row>
    <row r="189" spans="1:34">
      <c r="A189" s="4" t="s">
        <v>716</v>
      </c>
      <c r="L189" s="4" t="s">
        <v>915</v>
      </c>
      <c r="AB189" s="4" t="s">
        <v>915</v>
      </c>
    </row>
    <row r="190" spans="1:34">
      <c r="A190" s="4" t="s">
        <v>907</v>
      </c>
      <c r="L190" s="5" t="n">
        <v>581</v>
      </c>
      <c r="AB190" s="5" t="n">
        <v>25000</v>
      </c>
    </row>
    <row r="191" spans="1:34">
      <c r="A191" s="4" t="s">
        <v>912</v>
      </c>
      <c r="L191" s="7" t="n">
        <v>1352</v>
      </c>
    </row>
    <row r="192" spans="1:34">
      <c r="A192" s="4" t="s">
        <v>916</v>
      </c>
    </row>
    <row r="193" spans="1:34">
      <c r="A193" s="3" t="s">
        <v>659</v>
      </c>
    </row>
    <row r="194" spans="1:34">
      <c r="A194" s="4" t="s">
        <v>708</v>
      </c>
      <c r="O194" s="7" t="n">
        <v>150</v>
      </c>
    </row>
    <row r="195" spans="1:34">
      <c r="A195" s="4" t="s">
        <v>768</v>
      </c>
      <c r="O195" s="4" t="s">
        <v>642</v>
      </c>
    </row>
    <row r="196" spans="1:34">
      <c r="A196" s="4" t="s">
        <v>797</v>
      </c>
      <c r="O196" s="4" t="s">
        <v>917</v>
      </c>
    </row>
    <row r="197" spans="1:34">
      <c r="A197" s="4" t="s">
        <v>793</v>
      </c>
    </row>
    <row r="198" spans="1:34">
      <c r="A198" s="3" t="s">
        <v>659</v>
      </c>
    </row>
    <row r="199" spans="1:34">
      <c r="A199" s="4" t="s">
        <v>708</v>
      </c>
      <c r="H199" s="7" t="n">
        <v>550</v>
      </c>
      <c r="T199" s="7" t="n">
        <v>2745</v>
      </c>
      <c r="U199" s="7" t="n">
        <v>6100</v>
      </c>
      <c r="V199" s="7" t="n">
        <v>7500</v>
      </c>
    </row>
    <row r="200" spans="1:34">
      <c r="A200" s="4" t="s">
        <v>768</v>
      </c>
      <c r="T200" s="4" t="s">
        <v>714</v>
      </c>
      <c r="U200" s="4" t="s">
        <v>715</v>
      </c>
      <c r="V200" s="4" t="s">
        <v>714</v>
      </c>
    </row>
    <row r="201" spans="1:34">
      <c r="A201" s="4" t="s">
        <v>865</v>
      </c>
      <c r="U201" s="7" t="n">
        <v>532</v>
      </c>
      <c r="V201" s="7" t="n">
        <v>320</v>
      </c>
    </row>
    <row r="202" spans="1:34">
      <c r="A202" s="4" t="s">
        <v>716</v>
      </c>
      <c r="T202" s="4" t="s">
        <v>638</v>
      </c>
      <c r="U202" s="4" t="s">
        <v>717</v>
      </c>
      <c r="V202" s="4" t="s">
        <v>638</v>
      </c>
    </row>
    <row r="203" spans="1:34">
      <c r="A203" s="4" t="s">
        <v>706</v>
      </c>
      <c r="V203" s="7" t="n">
        <v>169</v>
      </c>
      <c r="AF203" s="7" t="n">
        <v>350</v>
      </c>
    </row>
    <row r="204" spans="1:34">
      <c r="A204" s="4" t="s">
        <v>918</v>
      </c>
    </row>
    <row r="205" spans="1:34">
      <c r="A205" s="3" t="s">
        <v>659</v>
      </c>
    </row>
    <row r="206" spans="1:34">
      <c r="A206" s="4" t="s">
        <v>725</v>
      </c>
      <c r="Q206" s="4" t="s">
        <v>745</v>
      </c>
      <c r="S206" s="4" t="s">
        <v>746</v>
      </c>
    </row>
    <row r="207" spans="1:34">
      <c r="A207" s="4" t="s">
        <v>802</v>
      </c>
    </row>
    <row r="208" spans="1:34">
      <c r="A208" s="3" t="s">
        <v>659</v>
      </c>
    </row>
    <row r="209" spans="1:34">
      <c r="A209" s="4" t="s">
        <v>708</v>
      </c>
      <c r="H209" s="7" t="n">
        <v>550</v>
      </c>
      <c r="V209" s="5" t="n">
        <v>1207</v>
      </c>
      <c r="Y209" s="7" t="n">
        <v>932</v>
      </c>
    </row>
    <row r="210" spans="1:34">
      <c r="A210" s="4" t="s">
        <v>768</v>
      </c>
      <c r="H210" s="4" t="s">
        <v>639</v>
      </c>
    </row>
    <row r="211" spans="1:34">
      <c r="A211" s="4" t="s">
        <v>105</v>
      </c>
      <c r="V211" s="5" t="n">
        <v>102</v>
      </c>
      <c r="W211" s="7" t="n">
        <v>606</v>
      </c>
    </row>
    <row r="212" spans="1:34">
      <c r="A212" s="4" t="s">
        <v>703</v>
      </c>
      <c r="V212" s="5" t="n">
        <v>35</v>
      </c>
      <c r="Y212" s="5" t="n">
        <v>224</v>
      </c>
    </row>
    <row r="213" spans="1:34">
      <c r="A213" s="4" t="s">
        <v>797</v>
      </c>
      <c r="H213" s="4" t="s">
        <v>803</v>
      </c>
    </row>
    <row r="214" spans="1:34">
      <c r="A214" s="4" t="s">
        <v>776</v>
      </c>
      <c r="V214" s="7" t="n">
        <v>152</v>
      </c>
    </row>
    <row r="215" spans="1:34">
      <c r="A215" s="4" t="s">
        <v>700</v>
      </c>
      <c r="Y215" s="7" t="n">
        <v>389</v>
      </c>
    </row>
    <row r="216" spans="1:34">
      <c r="A216" s="4" t="s">
        <v>919</v>
      </c>
    </row>
    <row r="217" spans="1:34">
      <c r="A217" s="3" t="s">
        <v>659</v>
      </c>
    </row>
    <row r="218" spans="1:34">
      <c r="A218" s="4" t="s">
        <v>920</v>
      </c>
      <c r="V218" s="4" t="s">
        <v>910</v>
      </c>
    </row>
    <row r="219" spans="1:34">
      <c r="A219" s="4" t="s">
        <v>921</v>
      </c>
    </row>
    <row r="220" spans="1:34">
      <c r="A220" s="3" t="s">
        <v>659</v>
      </c>
    </row>
    <row r="221" spans="1:34">
      <c r="A221" s="4" t="s">
        <v>768</v>
      </c>
      <c r="K221" s="4" t="s">
        <v>714</v>
      </c>
      <c r="S221" s="4" t="s">
        <v>714</v>
      </c>
    </row>
    <row r="222" spans="1:34">
      <c r="A222" s="4" t="s">
        <v>922</v>
      </c>
    </row>
    <row r="223" spans="1:34">
      <c r="A223" s="3" t="s">
        <v>659</v>
      </c>
    </row>
    <row r="224" spans="1:34">
      <c r="A224" s="4" t="s">
        <v>768</v>
      </c>
      <c r="V224" s="4" t="s">
        <v>910</v>
      </c>
      <c r="Z224" s="4" t="s">
        <v>910</v>
      </c>
      <c r="AB224" s="4" t="s">
        <v>910</v>
      </c>
    </row>
    <row r="225" spans="1:34">
      <c r="A225" s="4" t="s">
        <v>923</v>
      </c>
    </row>
    <row r="226" spans="1:34">
      <c r="A226" s="3" t="s">
        <v>659</v>
      </c>
    </row>
    <row r="227" spans="1:34">
      <c r="A227" s="4" t="s">
        <v>716</v>
      </c>
      <c r="M227" s="4" t="s">
        <v>924</v>
      </c>
    </row>
    <row r="228" spans="1:34">
      <c r="A228" s="4" t="s">
        <v>925</v>
      </c>
    </row>
    <row r="229" spans="1:34">
      <c r="A229" s="3" t="s">
        <v>659</v>
      </c>
    </row>
    <row r="230" spans="1:34">
      <c r="A230" s="4" t="s">
        <v>716</v>
      </c>
      <c r="M230" s="4" t="s">
        <v>924</v>
      </c>
    </row>
    <row r="231" spans="1:34">
      <c r="A231" s="4" t="s">
        <v>926</v>
      </c>
    </row>
    <row r="232" spans="1:34">
      <c r="A232" s="3" t="s">
        <v>659</v>
      </c>
    </row>
    <row r="233" spans="1:34">
      <c r="A233" s="4" t="s">
        <v>768</v>
      </c>
      <c r="M233" s="4" t="s">
        <v>643</v>
      </c>
    </row>
    <row r="234" spans="1:34">
      <c r="A234" s="4" t="s">
        <v>927</v>
      </c>
    </row>
    <row r="235" spans="1:34">
      <c r="A235" s="3" t="s">
        <v>659</v>
      </c>
    </row>
    <row r="236" spans="1:34">
      <c r="A236" s="4" t="s">
        <v>768</v>
      </c>
      <c r="S236" s="4" t="s">
        <v>714</v>
      </c>
    </row>
    <row r="237" spans="1:34">
      <c r="A237" s="4" t="s">
        <v>928</v>
      </c>
    </row>
    <row r="238" spans="1:34">
      <c r="A238" s="3" t="s">
        <v>659</v>
      </c>
    </row>
    <row r="239" spans="1:34">
      <c r="A239" s="4" t="s">
        <v>920</v>
      </c>
      <c r="V239" s="4" t="s">
        <v>715</v>
      </c>
    </row>
    <row r="240" spans="1:34">
      <c r="A240" s="4" t="s">
        <v>929</v>
      </c>
    </row>
    <row r="241" spans="1:34">
      <c r="A241" s="3" t="s">
        <v>659</v>
      </c>
    </row>
    <row r="242" spans="1:34">
      <c r="A242" s="4" t="s">
        <v>768</v>
      </c>
      <c r="K242" s="4" t="s">
        <v>639</v>
      </c>
      <c r="S242" s="4" t="s">
        <v>818</v>
      </c>
    </row>
    <row r="243" spans="1:34">
      <c r="A243" s="4" t="s">
        <v>930</v>
      </c>
    </row>
    <row r="244" spans="1:34">
      <c r="A244" s="3" t="s">
        <v>659</v>
      </c>
    </row>
    <row r="245" spans="1:34">
      <c r="A245" s="4" t="s">
        <v>768</v>
      </c>
      <c r="V245" s="4" t="s">
        <v>715</v>
      </c>
      <c r="Z245" s="4" t="s">
        <v>715</v>
      </c>
      <c r="AB245" s="4" t="s">
        <v>715</v>
      </c>
    </row>
    <row r="246" spans="1:34">
      <c r="A246" s="4" t="s">
        <v>931</v>
      </c>
    </row>
    <row r="247" spans="1:34">
      <c r="A247" s="3" t="s">
        <v>659</v>
      </c>
    </row>
    <row r="248" spans="1:34">
      <c r="A248" s="4" t="s">
        <v>716</v>
      </c>
      <c r="M248" s="4" t="s">
        <v>649</v>
      </c>
    </row>
    <row r="249" spans="1:34">
      <c r="A249" s="4" t="s">
        <v>932</v>
      </c>
    </row>
    <row r="250" spans="1:34">
      <c r="A250" s="3" t="s">
        <v>659</v>
      </c>
    </row>
    <row r="251" spans="1:34">
      <c r="A251" s="4" t="s">
        <v>716</v>
      </c>
      <c r="M251" s="4" t="s">
        <v>649</v>
      </c>
    </row>
    <row r="252" spans="1:34">
      <c r="A252" s="4" t="s">
        <v>933</v>
      </c>
    </row>
    <row r="253" spans="1:34">
      <c r="A253" s="3" t="s">
        <v>659</v>
      </c>
    </row>
    <row r="254" spans="1:34">
      <c r="A254" s="4" t="s">
        <v>768</v>
      </c>
      <c r="M254" s="4" t="s">
        <v>934</v>
      </c>
    </row>
    <row r="255" spans="1:34">
      <c r="A255" s="4" t="s">
        <v>935</v>
      </c>
    </row>
    <row r="256" spans="1:34">
      <c r="A256" s="3" t="s">
        <v>659</v>
      </c>
    </row>
    <row r="257" spans="1:34">
      <c r="A257" s="4" t="s">
        <v>768</v>
      </c>
      <c r="S257" s="4" t="s">
        <v>818</v>
      </c>
    </row>
    <row r="258" spans="1:34">
      <c r="A258" s="4" t="s">
        <v>936</v>
      </c>
    </row>
    <row r="259" spans="1:34">
      <c r="A259" s="3" t="s">
        <v>659</v>
      </c>
    </row>
    <row r="260" spans="1:34">
      <c r="A260" s="4" t="s">
        <v>708</v>
      </c>
      <c r="J260" s="7" t="n">
        <v>500</v>
      </c>
    </row>
    <row r="261" spans="1:34">
      <c r="A261" s="4" t="s">
        <v>768</v>
      </c>
      <c r="J261" s="4" t="s">
        <v>643</v>
      </c>
    </row>
    <row r="262" spans="1:34">
      <c r="A262" s="4" t="s">
        <v>716</v>
      </c>
      <c r="J262" s="4" t="s">
        <v>6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90</v>
      </c>
    </row>
    <row r="3" spans="1:3">
      <c r="A3" s="3" t="s">
        <v>148</v>
      </c>
    </row>
    <row r="4" spans="1:3">
      <c r="A4" s="4" t="s">
        <v>144</v>
      </c>
      <c r="B4" s="7" t="n">
        <v>2860</v>
      </c>
      <c r="C4" s="7" t="n">
        <v>-14237</v>
      </c>
    </row>
    <row r="5" spans="1:3">
      <c r="A5" s="3" t="s">
        <v>149</v>
      </c>
    </row>
    <row r="6" spans="1:3">
      <c r="A6" s="4" t="s">
        <v>150</v>
      </c>
      <c r="B6" s="5" t="n">
        <v>-234</v>
      </c>
      <c r="C6" s="5" t="n">
        <v>7052</v>
      </c>
    </row>
    <row r="7" spans="1:3">
      <c r="A7" s="4" t="s">
        <v>96</v>
      </c>
      <c r="B7" s="5" t="n">
        <v>59</v>
      </c>
      <c r="C7" s="5" t="n">
        <v>188</v>
      </c>
    </row>
    <row r="8" spans="1:3">
      <c r="A8" s="4" t="s">
        <v>151</v>
      </c>
      <c r="B8" s="5" t="n">
        <v>116</v>
      </c>
      <c r="C8" s="5" t="n">
        <v>3059</v>
      </c>
    </row>
    <row r="9" spans="1:3">
      <c r="A9" s="4" t="s">
        <v>152</v>
      </c>
      <c r="B9" s="5" t="n">
        <v>70</v>
      </c>
      <c r="C9" s="5" t="n">
        <v>488</v>
      </c>
    </row>
    <row r="10" spans="1:3">
      <c r="A10" s="4" t="s">
        <v>102</v>
      </c>
      <c r="B10" s="5" t="n">
        <v>-4243</v>
      </c>
      <c r="C10" s="5" t="n">
        <v>2424</v>
      </c>
    </row>
    <row r="11" spans="1:3">
      <c r="A11" s="4" t="s">
        <v>56</v>
      </c>
      <c r="B11" s="5" t="n">
        <v>-179</v>
      </c>
      <c r="C11" s="5" t="n">
        <v>-249</v>
      </c>
    </row>
    <row r="12" spans="1:3">
      <c r="A12" s="4" t="s">
        <v>153</v>
      </c>
      <c r="B12" s="5" t="n">
        <v>473</v>
      </c>
      <c r="C12" s="5" t="n">
        <v>1171</v>
      </c>
    </row>
    <row r="13" spans="1:3">
      <c r="A13" s="4" t="s">
        <v>103</v>
      </c>
      <c r="B13" s="5" t="n">
        <v>-49</v>
      </c>
      <c r="C13" s="4" t="s">
        <v>37</v>
      </c>
    </row>
    <row r="14" spans="1:3">
      <c r="A14" s="4" t="s">
        <v>154</v>
      </c>
      <c r="B14" s="4" t="s">
        <v>37</v>
      </c>
      <c r="C14" s="5" t="n">
        <v>-10</v>
      </c>
    </row>
    <row r="15" spans="1:3">
      <c r="A15" s="4" t="s">
        <v>155</v>
      </c>
      <c r="B15" s="4" t="s">
        <v>37</v>
      </c>
      <c r="C15" s="5" t="n">
        <v>12</v>
      </c>
    </row>
    <row r="16" spans="1:3">
      <c r="A16" s="3" t="s">
        <v>156</v>
      </c>
    </row>
    <row r="17" spans="1:3">
      <c r="A17" s="4" t="s">
        <v>157</v>
      </c>
      <c r="B17" s="5" t="n">
        <v>1889</v>
      </c>
      <c r="C17" s="5" t="n">
        <v>2881</v>
      </c>
    </row>
    <row r="18" spans="1:3">
      <c r="A18" s="4" t="s">
        <v>41</v>
      </c>
      <c r="B18" s="5" t="n">
        <v>143</v>
      </c>
      <c r="C18" s="5" t="n">
        <v>-85</v>
      </c>
    </row>
    <row r="19" spans="1:3">
      <c r="A19" s="4" t="s">
        <v>158</v>
      </c>
      <c r="B19" s="5" t="n">
        <v>-951</v>
      </c>
      <c r="C19" s="5" t="n">
        <v>1345</v>
      </c>
    </row>
    <row r="20" spans="1:3">
      <c r="A20" s="4" t="s">
        <v>159</v>
      </c>
      <c r="B20" s="5" t="n">
        <v>18</v>
      </c>
      <c r="C20" s="5" t="n">
        <v>10</v>
      </c>
    </row>
    <row r="21" spans="1:3">
      <c r="A21" s="4" t="s">
        <v>47</v>
      </c>
      <c r="B21" s="5" t="n">
        <v>-2675</v>
      </c>
      <c r="C21" s="5" t="n">
        <v>-326</v>
      </c>
    </row>
    <row r="22" spans="1:3">
      <c r="A22" s="4" t="s">
        <v>160</v>
      </c>
      <c r="B22" s="5" t="n">
        <v>-2703</v>
      </c>
      <c r="C22" s="5" t="n">
        <v>3723</v>
      </c>
    </row>
    <row r="23" spans="1:3">
      <c r="A23" s="4" t="s">
        <v>161</v>
      </c>
      <c r="B23" s="5" t="n">
        <v>681</v>
      </c>
      <c r="C23" s="5" t="n">
        <v>-4328</v>
      </c>
    </row>
    <row r="24" spans="1:3">
      <c r="A24" s="4" t="s">
        <v>162</v>
      </c>
      <c r="B24" s="5" t="n">
        <v>-2022</v>
      </c>
      <c r="C24" s="5" t="n">
        <v>-605</v>
      </c>
    </row>
    <row r="25" spans="1:3">
      <c r="A25" s="3" t="s">
        <v>163</v>
      </c>
    </row>
    <row r="26" spans="1:3">
      <c r="A26" s="4" t="s">
        <v>164</v>
      </c>
      <c r="B26" s="5" t="n">
        <v>1850</v>
      </c>
      <c r="C26" s="4" t="s">
        <v>37</v>
      </c>
    </row>
    <row r="27" spans="1:3">
      <c r="A27" s="4" t="s">
        <v>165</v>
      </c>
      <c r="B27" s="5" t="n">
        <v>900</v>
      </c>
      <c r="C27" s="4" t="s">
        <v>37</v>
      </c>
    </row>
    <row r="28" spans="1:3">
      <c r="A28" s="4" t="s">
        <v>166</v>
      </c>
      <c r="B28" s="5" t="n">
        <v>200</v>
      </c>
      <c r="C28" s="4" t="s">
        <v>37</v>
      </c>
    </row>
    <row r="29" spans="1:3">
      <c r="A29" s="4" t="s">
        <v>167</v>
      </c>
      <c r="B29" s="4" t="s">
        <v>37</v>
      </c>
      <c r="C29" s="5" t="n">
        <v>-24</v>
      </c>
    </row>
    <row r="30" spans="1:3">
      <c r="A30" s="4" t="s">
        <v>168</v>
      </c>
      <c r="B30" s="4" t="s">
        <v>37</v>
      </c>
      <c r="C30" s="5" t="n">
        <v>-40</v>
      </c>
    </row>
    <row r="31" spans="1:3">
      <c r="A31" s="4" t="s">
        <v>169</v>
      </c>
      <c r="B31" s="4" t="s">
        <v>37</v>
      </c>
      <c r="C31" s="5" t="n">
        <v>4000</v>
      </c>
    </row>
    <row r="32" spans="1:3">
      <c r="A32" s="4" t="s">
        <v>170</v>
      </c>
      <c r="B32" s="5" t="n">
        <v>2950</v>
      </c>
      <c r="C32" s="5" t="n">
        <v>3936</v>
      </c>
    </row>
    <row r="33" spans="1:3">
      <c r="A33" s="4" t="s">
        <v>171</v>
      </c>
      <c r="B33" s="4" t="s">
        <v>37</v>
      </c>
      <c r="C33" s="5" t="n">
        <v>-5</v>
      </c>
    </row>
    <row r="34" spans="1:3">
      <c r="A34" s="4" t="s">
        <v>172</v>
      </c>
      <c r="B34" s="5" t="n">
        <v>2950</v>
      </c>
      <c r="C34" s="5" t="n">
        <v>3931</v>
      </c>
    </row>
    <row r="35" spans="1:3">
      <c r="A35" s="3" t="s">
        <v>173</v>
      </c>
    </row>
    <row r="36" spans="1:3">
      <c r="A36" s="4" t="s">
        <v>174</v>
      </c>
      <c r="B36" s="5" t="n">
        <v>-2</v>
      </c>
      <c r="C36" s="5" t="n">
        <v>-2</v>
      </c>
    </row>
    <row r="37" spans="1:3">
      <c r="A37" s="4" t="s">
        <v>175</v>
      </c>
      <c r="B37" s="5" t="n">
        <v>-486</v>
      </c>
      <c r="C37" s="5" t="n">
        <v>-285</v>
      </c>
    </row>
    <row r="38" spans="1:3">
      <c r="A38" s="4" t="s">
        <v>176</v>
      </c>
      <c r="B38" s="5" t="n">
        <v>475</v>
      </c>
      <c r="C38" s="4" t="s">
        <v>37</v>
      </c>
    </row>
    <row r="39" spans="1:3">
      <c r="A39" s="4" t="s">
        <v>177</v>
      </c>
      <c r="B39" s="5" t="n">
        <v>-18</v>
      </c>
      <c r="C39" s="4" t="s">
        <v>37</v>
      </c>
    </row>
    <row r="40" spans="1:3">
      <c r="A40" s="4" t="s">
        <v>178</v>
      </c>
      <c r="B40" s="5" t="n">
        <v>-909</v>
      </c>
      <c r="C40" s="4" t="s">
        <v>37</v>
      </c>
    </row>
    <row r="41" spans="1:3">
      <c r="A41" s="4" t="s">
        <v>179</v>
      </c>
      <c r="B41" s="4" t="s">
        <v>37</v>
      </c>
      <c r="C41" s="5" t="n">
        <v>70</v>
      </c>
    </row>
    <row r="42" spans="1:3">
      <c r="A42" s="4" t="s">
        <v>180</v>
      </c>
      <c r="B42" s="4" t="s">
        <v>37</v>
      </c>
      <c r="C42" s="5" t="n">
        <v>-50</v>
      </c>
    </row>
    <row r="43" spans="1:3">
      <c r="A43" s="4" t="s">
        <v>181</v>
      </c>
      <c r="B43" s="4" t="s">
        <v>37</v>
      </c>
      <c r="C43" s="5" t="n">
        <v>-3625</v>
      </c>
    </row>
    <row r="44" spans="1:3">
      <c r="A44" s="4" t="s">
        <v>182</v>
      </c>
      <c r="B44" s="4" t="s">
        <v>37</v>
      </c>
      <c r="C44" s="5" t="n">
        <v>15</v>
      </c>
    </row>
    <row r="45" spans="1:3">
      <c r="A45" s="4" t="s">
        <v>183</v>
      </c>
      <c r="B45" s="4" t="s">
        <v>37</v>
      </c>
      <c r="C45" s="5" t="n">
        <v>-422</v>
      </c>
    </row>
    <row r="46" spans="1:3">
      <c r="A46" s="4" t="s">
        <v>184</v>
      </c>
      <c r="B46" s="4" t="s">
        <v>37</v>
      </c>
      <c r="C46" s="5" t="n">
        <v>-1</v>
      </c>
    </row>
    <row r="47" spans="1:3">
      <c r="A47" s="4" t="s">
        <v>185</v>
      </c>
      <c r="B47" s="5" t="n">
        <v>-940</v>
      </c>
      <c r="C47" s="5" t="n">
        <v>-4300</v>
      </c>
    </row>
    <row r="48" spans="1:3">
      <c r="A48" s="4" t="s">
        <v>186</v>
      </c>
      <c r="B48" s="5" t="n">
        <v>-12</v>
      </c>
      <c r="C48" s="5" t="n">
        <v>-974</v>
      </c>
    </row>
    <row r="49" spans="1:3">
      <c r="A49" s="4" t="s">
        <v>187</v>
      </c>
      <c r="B49" s="5" t="n">
        <v>376</v>
      </c>
      <c r="C49" s="5" t="n">
        <v>1790</v>
      </c>
    </row>
    <row r="50" spans="1:3">
      <c r="A50" s="4" t="s">
        <v>188</v>
      </c>
      <c r="B50" s="5" t="n">
        <v>364</v>
      </c>
      <c r="C50" s="5" t="n">
        <v>816</v>
      </c>
    </row>
    <row r="51" spans="1:3">
      <c r="A51" s="3" t="s">
        <v>189</v>
      </c>
    </row>
    <row r="52" spans="1:3">
      <c r="A52" s="4" t="s">
        <v>190</v>
      </c>
      <c r="B52" s="5" t="n">
        <v>36</v>
      </c>
      <c r="C52" s="5" t="n">
        <v>92</v>
      </c>
    </row>
    <row r="53" spans="1:3">
      <c r="A53" s="4" t="s">
        <v>191</v>
      </c>
      <c r="B53" s="5" t="n">
        <v>1</v>
      </c>
      <c r="C53" s="5" t="n">
        <v>1</v>
      </c>
    </row>
    <row r="54" spans="1:3">
      <c r="A54" s="3" t="s">
        <v>192</v>
      </c>
    </row>
    <row r="55" spans="1:3">
      <c r="A55" s="4" t="s">
        <v>193</v>
      </c>
      <c r="B55" s="5" t="n">
        <v>1153</v>
      </c>
      <c r="C55" s="5" t="n">
        <v>5247</v>
      </c>
    </row>
    <row r="56" spans="1:3">
      <c r="A56" s="4" t="s">
        <v>194</v>
      </c>
      <c r="B56" s="5" t="n">
        <v>70</v>
      </c>
      <c r="C56" s="5" t="n">
        <v>1801</v>
      </c>
    </row>
    <row r="57" spans="1:3">
      <c r="A57" s="4" t="s">
        <v>195</v>
      </c>
      <c r="B57" s="5" t="n">
        <v>150</v>
      </c>
      <c r="C57" s="4" t="s">
        <v>37</v>
      </c>
    </row>
    <row r="58" spans="1:3">
      <c r="A58" s="4" t="s">
        <v>196</v>
      </c>
      <c r="B58" s="7" t="n">
        <v>144</v>
      </c>
      <c r="C58" s="4" t="s">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7"/>
  </cols>
  <sheetData>
    <row r="1" spans="1:3">
      <c r="A1" s="1" t="s">
        <v>937</v>
      </c>
      <c r="B1" s="2" t="s">
        <v>1</v>
      </c>
      <c r="C1" s="2" t="s">
        <v>463</v>
      </c>
    </row>
    <row r="2" spans="1:3">
      <c r="B2" s="2" t="s">
        <v>2</v>
      </c>
      <c r="C2" s="2" t="s">
        <v>27</v>
      </c>
    </row>
    <row r="3" spans="1:3">
      <c r="A3" s="4" t="s">
        <v>938</v>
      </c>
      <c r="B3" s="9" t="n">
        <v>0.09</v>
      </c>
      <c r="C3" s="9" t="n">
        <v>0.27</v>
      </c>
    </row>
    <row r="4" spans="1:3">
      <c r="A4" s="4" t="s">
        <v>939</v>
      </c>
      <c r="B4" s="4" t="s">
        <v>940</v>
      </c>
      <c r="C4" s="4" t="s">
        <v>941</v>
      </c>
    </row>
    <row r="5" spans="1:3">
      <c r="A5" s="4" t="s">
        <v>942</v>
      </c>
      <c r="B5" s="4" t="s">
        <v>943</v>
      </c>
      <c r="C5" s="4" t="s">
        <v>944</v>
      </c>
    </row>
    <row r="6" spans="1:3">
      <c r="A6" s="4" t="s">
        <v>945</v>
      </c>
      <c r="B6" s="4" t="s">
        <v>946</v>
      </c>
      <c r="C6" s="4" t="s">
        <v>947</v>
      </c>
    </row>
    <row r="7" spans="1:3">
      <c r="A7" s="4" t="s">
        <v>948</v>
      </c>
    </row>
    <row r="8" spans="1:3">
      <c r="A8" s="4" t="s">
        <v>949</v>
      </c>
      <c r="B8" s="7" t="n">
        <v>1600</v>
      </c>
      <c r="C8" s="7" t="n">
        <v>1600</v>
      </c>
    </row>
    <row r="9" spans="1:3">
      <c r="A9" s="4" t="s">
        <v>950</v>
      </c>
    </row>
    <row r="10" spans="1:3">
      <c r="A10" s="4" t="s">
        <v>949</v>
      </c>
      <c r="B10" s="7" t="n">
        <v>2000</v>
      </c>
      <c r="C10" s="7" t="n">
        <v>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17"/>
  </cols>
  <sheetData>
    <row r="1" spans="1:4">
      <c r="A1" s="1" t="s">
        <v>951</v>
      </c>
      <c r="C1" s="2" t="s">
        <v>1</v>
      </c>
      <c r="D1" s="2" t="s">
        <v>463</v>
      </c>
    </row>
    <row r="2" spans="1:4">
      <c r="C2" s="2" t="s">
        <v>2</v>
      </c>
      <c r="D2" s="2" t="s">
        <v>27</v>
      </c>
    </row>
    <row r="3" spans="1:4">
      <c r="A3" s="4" t="s">
        <v>952</v>
      </c>
    </row>
    <row r="4" spans="1:4">
      <c r="A4" s="3" t="s">
        <v>313</v>
      </c>
    </row>
    <row r="5" spans="1:4">
      <c r="A5" s="4" t="s">
        <v>708</v>
      </c>
      <c r="C5" s="7" t="n">
        <v>1826</v>
      </c>
      <c r="D5" s="7" t="n">
        <v>1810</v>
      </c>
    </row>
    <row r="6" spans="1:4">
      <c r="A6" s="4" t="s">
        <v>499</v>
      </c>
      <c r="B6" s="4" t="s">
        <v>500</v>
      </c>
      <c r="C6" s="4" t="s">
        <v>37</v>
      </c>
      <c r="D6" s="4" t="s">
        <v>37</v>
      </c>
    </row>
    <row r="7" spans="1:4">
      <c r="A7" s="4" t="s">
        <v>502</v>
      </c>
      <c r="C7" s="4" t="s">
        <v>953</v>
      </c>
      <c r="D7" s="4" t="s">
        <v>910</v>
      </c>
    </row>
    <row r="8" spans="1:4">
      <c r="A8" s="4" t="s">
        <v>505</v>
      </c>
      <c r="C8" s="4" t="s">
        <v>954</v>
      </c>
      <c r="D8" s="4" t="s">
        <v>955</v>
      </c>
    </row>
    <row r="9" spans="1:4">
      <c r="A9" s="4" t="s">
        <v>508</v>
      </c>
      <c r="C9" s="4" t="s">
        <v>956</v>
      </c>
      <c r="D9" s="4" t="s">
        <v>957</v>
      </c>
    </row>
    <row r="10" spans="1:4">
      <c r="A10" s="4" t="s">
        <v>958</v>
      </c>
    </row>
    <row r="11" spans="1:4">
      <c r="A11" s="3" t="s">
        <v>313</v>
      </c>
    </row>
    <row r="12" spans="1:4">
      <c r="A12" s="4" t="s">
        <v>708</v>
      </c>
      <c r="C12" s="7" t="n">
        <v>599</v>
      </c>
      <c r="D12" s="7" t="n">
        <v>582</v>
      </c>
    </row>
    <row r="13" spans="1:4">
      <c r="A13" s="4" t="s">
        <v>499</v>
      </c>
      <c r="B13" s="4" t="s">
        <v>500</v>
      </c>
      <c r="C13" s="4" t="s">
        <v>37</v>
      </c>
      <c r="D13" s="4" t="s">
        <v>37</v>
      </c>
    </row>
    <row r="14" spans="1:4">
      <c r="A14" s="4" t="s">
        <v>502</v>
      </c>
      <c r="C14" s="4" t="s">
        <v>953</v>
      </c>
      <c r="D14" s="4" t="s">
        <v>910</v>
      </c>
    </row>
    <row r="15" spans="1:4">
      <c r="A15" s="4" t="s">
        <v>505</v>
      </c>
      <c r="C15" s="4" t="s">
        <v>954</v>
      </c>
      <c r="D15" s="4" t="s">
        <v>955</v>
      </c>
    </row>
    <row r="16" spans="1:4">
      <c r="A16" s="4" t="s">
        <v>508</v>
      </c>
      <c r="C16" s="4" t="s">
        <v>956</v>
      </c>
      <c r="D16" s="4" t="s">
        <v>957</v>
      </c>
    </row>
    <row r="17" spans="1:4">
      <c r="A17" s="4" t="s">
        <v>959</v>
      </c>
    </row>
    <row r="18" spans="1:4">
      <c r="A18" s="3" t="s">
        <v>313</v>
      </c>
    </row>
    <row r="19" spans="1:4">
      <c r="A19" s="4" t="s">
        <v>708</v>
      </c>
      <c r="C19" s="7" t="n">
        <v>1271</v>
      </c>
      <c r="D19" s="7" t="n">
        <v>1270</v>
      </c>
    </row>
    <row r="20" spans="1:4">
      <c r="A20" s="4" t="s">
        <v>499</v>
      </c>
      <c r="B20" s="4" t="s">
        <v>500</v>
      </c>
      <c r="C20" s="4" t="s">
        <v>37</v>
      </c>
      <c r="D20" s="4" t="s">
        <v>37</v>
      </c>
    </row>
    <row r="21" spans="1:4">
      <c r="A21" s="4" t="s">
        <v>502</v>
      </c>
      <c r="C21" s="4" t="s">
        <v>960</v>
      </c>
      <c r="D21" s="4" t="s">
        <v>504</v>
      </c>
    </row>
    <row r="22" spans="1:4">
      <c r="A22" s="4" t="s">
        <v>505</v>
      </c>
      <c r="C22" s="4" t="s">
        <v>961</v>
      </c>
      <c r="D22" s="4" t="s">
        <v>961</v>
      </c>
    </row>
    <row r="23" spans="1:4">
      <c r="A23" s="4" t="s">
        <v>508</v>
      </c>
      <c r="C23" s="4" t="s">
        <v>962</v>
      </c>
      <c r="D23" s="4" t="s">
        <v>963</v>
      </c>
    </row>
    <row r="24" spans="1:4">
      <c r="A24" s="4" t="s">
        <v>964</v>
      </c>
    </row>
    <row r="25" spans="1:4">
      <c r="A25" s="3" t="s">
        <v>313</v>
      </c>
    </row>
    <row r="26" spans="1:4">
      <c r="A26" s="4" t="s">
        <v>708</v>
      </c>
      <c r="C26" s="7" t="n">
        <v>2451</v>
      </c>
      <c r="D26" s="7" t="n">
        <v>2438</v>
      </c>
    </row>
    <row r="27" spans="1:4">
      <c r="A27" s="4" t="s">
        <v>499</v>
      </c>
      <c r="B27" s="4" t="s">
        <v>500</v>
      </c>
      <c r="C27" s="4" t="s">
        <v>37</v>
      </c>
      <c r="D27" s="4" t="s">
        <v>37</v>
      </c>
    </row>
    <row r="28" spans="1:4">
      <c r="A28" s="4" t="s">
        <v>502</v>
      </c>
      <c r="C28" s="4" t="s">
        <v>636</v>
      </c>
      <c r="D28" s="4" t="s">
        <v>965</v>
      </c>
    </row>
    <row r="29" spans="1:4">
      <c r="A29" s="4" t="s">
        <v>505</v>
      </c>
      <c r="C29" s="4" t="s">
        <v>966</v>
      </c>
      <c r="D29" s="4" t="s">
        <v>967</v>
      </c>
    </row>
    <row r="30" spans="1:4">
      <c r="A30" s="4" t="s">
        <v>508</v>
      </c>
      <c r="C30" s="4" t="s">
        <v>962</v>
      </c>
      <c r="D30" s="4" t="s">
        <v>963</v>
      </c>
    </row>
    <row r="31" spans="1:4"/>
    <row r="32" spans="1:4">
      <c r="A32" s="4" t="s">
        <v>500</v>
      </c>
      <c r="B32" s="4" t="s">
        <v>968</v>
      </c>
    </row>
  </sheetData>
  <mergeCells count="3">
    <mergeCell ref="A1:B2"/>
    <mergeCell ref="A31:C31"/>
    <mergeCell ref="B32:C3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69</v>
      </c>
      <c r="B1" s="2" t="s">
        <v>463</v>
      </c>
    </row>
    <row r="2" spans="1:3">
      <c r="B2" s="2" t="s">
        <v>970</v>
      </c>
    </row>
    <row r="3" spans="1:3">
      <c r="A3" s="3" t="s">
        <v>313</v>
      </c>
    </row>
    <row r="4" spans="1:3">
      <c r="A4" s="4" t="s">
        <v>971</v>
      </c>
      <c r="B4" s="7" t="n">
        <v>75</v>
      </c>
    </row>
    <row r="5" spans="1:3">
      <c r="A5" s="4" t="s">
        <v>499</v>
      </c>
      <c r="B5" s="4" t="s">
        <v>37</v>
      </c>
      <c r="C5" s="4" t="s">
        <v>500</v>
      </c>
    </row>
    <row r="6" spans="1:3">
      <c r="A6" s="4" t="s">
        <v>501</v>
      </c>
      <c r="B6" s="4" t="s">
        <v>37</v>
      </c>
    </row>
    <row r="7" spans="1:3">
      <c r="A7" s="4" t="s">
        <v>502</v>
      </c>
      <c r="B7" s="4" t="s">
        <v>504</v>
      </c>
    </row>
    <row r="8" spans="1:3">
      <c r="A8" s="4" t="s">
        <v>505</v>
      </c>
      <c r="B8" s="4" t="s">
        <v>966</v>
      </c>
    </row>
    <row r="9" spans="1:3">
      <c r="A9" s="4" t="s">
        <v>508</v>
      </c>
      <c r="B9" s="4" t="s">
        <v>963</v>
      </c>
    </row>
    <row r="10" spans="1:3"/>
    <row r="11" spans="1:3">
      <c r="A11" s="4" t="s">
        <v>500</v>
      </c>
      <c r="B11" s="4" t="s">
        <v>972</v>
      </c>
    </row>
  </sheetData>
  <mergeCells count="5">
    <mergeCell ref="A1:A2"/>
    <mergeCell ref="B1:C1"/>
    <mergeCell ref="B2:C2"/>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73</v>
      </c>
      <c r="C1" s="2" t="s">
        <v>1</v>
      </c>
      <c r="D1" s="2" t="s">
        <v>463</v>
      </c>
    </row>
    <row r="2" spans="1:4">
      <c r="C2" s="2" t="s">
        <v>2</v>
      </c>
      <c r="D2" s="2" t="s">
        <v>27</v>
      </c>
    </row>
    <row r="3" spans="1:4">
      <c r="A3" s="3" t="s">
        <v>313</v>
      </c>
    </row>
    <row r="4" spans="1:4">
      <c r="A4" s="4" t="s">
        <v>496</v>
      </c>
      <c r="C4" s="7" t="n">
        <v>57</v>
      </c>
      <c r="D4" s="7" t="n">
        <v>74</v>
      </c>
    </row>
    <row r="5" spans="1:4">
      <c r="A5" s="4" t="s">
        <v>499</v>
      </c>
      <c r="B5" s="4" t="s">
        <v>500</v>
      </c>
      <c r="C5" s="4" t="s">
        <v>37</v>
      </c>
      <c r="D5" s="4" t="s">
        <v>37</v>
      </c>
    </row>
    <row r="6" spans="1:4">
      <c r="A6" s="4" t="s">
        <v>501</v>
      </c>
      <c r="C6" s="4" t="s">
        <v>37</v>
      </c>
      <c r="D6" s="4" t="s">
        <v>37</v>
      </c>
    </row>
    <row r="7" spans="1:4">
      <c r="A7" s="4" t="s">
        <v>502</v>
      </c>
      <c r="C7" s="4" t="s">
        <v>960</v>
      </c>
      <c r="D7" s="4" t="s">
        <v>974</v>
      </c>
    </row>
    <row r="8" spans="1:4">
      <c r="A8" s="4" t="s">
        <v>505</v>
      </c>
      <c r="C8" s="4" t="s">
        <v>967</v>
      </c>
      <c r="D8" s="4" t="s">
        <v>975</v>
      </c>
    </row>
    <row r="9" spans="1:4">
      <c r="A9" s="4" t="s">
        <v>508</v>
      </c>
      <c r="C9" s="4" t="s">
        <v>962</v>
      </c>
      <c r="D9" s="4" t="s">
        <v>976</v>
      </c>
    </row>
    <row r="10" spans="1:4"/>
    <row r="11" spans="1:4">
      <c r="A11" s="4" t="s">
        <v>500</v>
      </c>
      <c r="B11" s="4" t="s">
        <v>977</v>
      </c>
    </row>
  </sheetData>
  <mergeCells count="3">
    <mergeCell ref="A1:B2"/>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s>
  <sheetData>
    <row r="1" spans="1:4">
      <c r="A1" s="1" t="s">
        <v>978</v>
      </c>
      <c r="C1" s="2" t="s">
        <v>1</v>
      </c>
      <c r="D1" s="2" t="s">
        <v>463</v>
      </c>
    </row>
    <row r="2" spans="1:4">
      <c r="C2" s="2" t="s">
        <v>2</v>
      </c>
      <c r="D2" s="2" t="s">
        <v>27</v>
      </c>
    </row>
    <row r="3" spans="1:4">
      <c r="A3" s="3" t="s">
        <v>313</v>
      </c>
    </row>
    <row r="4" spans="1:4">
      <c r="A4" s="4" t="s">
        <v>496</v>
      </c>
      <c r="C4" s="7" t="n">
        <v>1621</v>
      </c>
      <c r="D4" s="7" t="n">
        <v>3091</v>
      </c>
    </row>
    <row r="5" spans="1:4">
      <c r="A5" s="4" t="s">
        <v>499</v>
      </c>
      <c r="B5" s="4" t="s">
        <v>500</v>
      </c>
      <c r="C5" s="4" t="s">
        <v>37</v>
      </c>
      <c r="D5" s="4" t="s">
        <v>37</v>
      </c>
    </row>
    <row r="6" spans="1:4">
      <c r="A6" s="4" t="s">
        <v>501</v>
      </c>
      <c r="C6" s="4" t="s">
        <v>37</v>
      </c>
      <c r="D6" s="4" t="s">
        <v>37</v>
      </c>
    </row>
    <row r="7" spans="1:4">
      <c r="A7" s="4" t="s">
        <v>502</v>
      </c>
      <c r="C7" s="4" t="s">
        <v>514</v>
      </c>
      <c r="D7" s="4" t="s">
        <v>979</v>
      </c>
    </row>
    <row r="8" spans="1:4">
      <c r="A8" s="4" t="s">
        <v>505</v>
      </c>
      <c r="C8" s="4" t="s">
        <v>980</v>
      </c>
      <c r="D8" s="4" t="s">
        <v>981</v>
      </c>
    </row>
    <row r="9" spans="1:4">
      <c r="A9" s="4" t="s">
        <v>508</v>
      </c>
      <c r="C9" s="4" t="s">
        <v>982</v>
      </c>
      <c r="D9" s="4" t="s">
        <v>983</v>
      </c>
    </row>
    <row r="10" spans="1:4"/>
    <row r="11" spans="1:4">
      <c r="A11" s="4" t="s">
        <v>500</v>
      </c>
      <c r="B11" s="4" t="s">
        <v>984</v>
      </c>
    </row>
  </sheetData>
  <mergeCells count="3">
    <mergeCell ref="A1:B2"/>
    <mergeCell ref="A10:C10"/>
    <mergeCell ref="B11:C1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985</v>
      </c>
      <c r="C1" s="2" t="s">
        <v>1</v>
      </c>
      <c r="D1" s="2" t="s">
        <v>463</v>
      </c>
    </row>
    <row r="2" spans="1:4">
      <c r="C2" s="2" t="s">
        <v>2</v>
      </c>
      <c r="D2" s="2" t="s">
        <v>27</v>
      </c>
    </row>
    <row r="3" spans="1:4">
      <c r="A3" s="3" t="s">
        <v>313</v>
      </c>
    </row>
    <row r="4" spans="1:4">
      <c r="A4" s="4" t="s">
        <v>496</v>
      </c>
      <c r="C4" s="7" t="n">
        <v>116</v>
      </c>
      <c r="D4" s="7" t="n">
        <v>294</v>
      </c>
    </row>
    <row r="5" spans="1:4">
      <c r="A5" s="4" t="s">
        <v>499</v>
      </c>
      <c r="B5" s="4" t="s">
        <v>500</v>
      </c>
      <c r="C5" s="4" t="s">
        <v>37</v>
      </c>
      <c r="D5" s="4" t="s">
        <v>37</v>
      </c>
    </row>
    <row r="6" spans="1:4">
      <c r="A6" s="4" t="s">
        <v>501</v>
      </c>
      <c r="C6" s="4" t="s">
        <v>37</v>
      </c>
      <c r="D6" s="4" t="s">
        <v>37</v>
      </c>
    </row>
    <row r="7" spans="1:4">
      <c r="A7" s="4" t="s">
        <v>502</v>
      </c>
      <c r="C7" s="4" t="s">
        <v>960</v>
      </c>
      <c r="D7" s="4" t="s">
        <v>504</v>
      </c>
    </row>
    <row r="8" spans="1:4">
      <c r="A8" s="4" t="s">
        <v>505</v>
      </c>
      <c r="C8" s="4" t="s">
        <v>967</v>
      </c>
      <c r="D8" s="4" t="s">
        <v>967</v>
      </c>
    </row>
    <row r="9" spans="1:4">
      <c r="A9" s="4" t="s">
        <v>508</v>
      </c>
      <c r="C9" s="4" t="s">
        <v>962</v>
      </c>
      <c r="D9" s="4" t="s">
        <v>963</v>
      </c>
    </row>
    <row r="10" spans="1:4"/>
    <row r="11" spans="1:4">
      <c r="A11" s="4" t="s">
        <v>500</v>
      </c>
      <c r="B11" s="4" t="s">
        <v>984</v>
      </c>
    </row>
  </sheetData>
  <mergeCells count="3">
    <mergeCell ref="A1:B2"/>
    <mergeCell ref="A10:C10"/>
    <mergeCell ref="B11:C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4"/>
  </cols>
  <sheetData>
    <row r="1" spans="1:4">
      <c r="A1" s="1" t="s">
        <v>986</v>
      </c>
      <c r="C1" s="2" t="s">
        <v>1</v>
      </c>
      <c r="D1" s="2" t="s">
        <v>463</v>
      </c>
    </row>
    <row r="2" spans="1:4">
      <c r="C2" s="2" t="s">
        <v>2</v>
      </c>
      <c r="D2" s="2" t="s">
        <v>27</v>
      </c>
    </row>
    <row r="3" spans="1:4">
      <c r="A3" s="3" t="s">
        <v>313</v>
      </c>
    </row>
    <row r="4" spans="1:4">
      <c r="A4" s="4" t="s">
        <v>496</v>
      </c>
      <c r="C4" s="7" t="n">
        <v>11</v>
      </c>
      <c r="D4" s="7" t="n">
        <v>11</v>
      </c>
    </row>
    <row r="5" spans="1:4">
      <c r="A5" s="4" t="s">
        <v>499</v>
      </c>
      <c r="B5" s="4" t="s">
        <v>500</v>
      </c>
      <c r="C5" s="4" t="s">
        <v>37</v>
      </c>
      <c r="D5" s="4" t="s">
        <v>37</v>
      </c>
    </row>
    <row r="6" spans="1:4">
      <c r="A6" s="4" t="s">
        <v>501</v>
      </c>
      <c r="C6" s="4" t="s">
        <v>37</v>
      </c>
      <c r="D6" s="4" t="s">
        <v>37</v>
      </c>
    </row>
    <row r="7" spans="1:4">
      <c r="A7" s="4" t="s">
        <v>502</v>
      </c>
      <c r="C7" s="4" t="s">
        <v>514</v>
      </c>
      <c r="D7" s="4" t="s">
        <v>979</v>
      </c>
    </row>
    <row r="8" spans="1:4">
      <c r="A8" s="4" t="s">
        <v>505</v>
      </c>
      <c r="C8" s="4" t="s">
        <v>980</v>
      </c>
      <c r="D8" s="4" t="s">
        <v>981</v>
      </c>
    </row>
    <row r="9" spans="1:4">
      <c r="A9" s="4" t="s">
        <v>508</v>
      </c>
      <c r="C9" s="4" t="s">
        <v>982</v>
      </c>
      <c r="D9" s="4" t="s">
        <v>983</v>
      </c>
    </row>
    <row r="10" spans="1:4"/>
    <row r="11" spans="1:4">
      <c r="A11" s="4" t="s">
        <v>500</v>
      </c>
      <c r="B11" s="4" t="s">
        <v>984</v>
      </c>
    </row>
  </sheetData>
  <mergeCells count="3">
    <mergeCell ref="A1:B2"/>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987</v>
      </c>
      <c r="B1" s="2" t="s">
        <v>1</v>
      </c>
      <c r="C1" s="2" t="s">
        <v>463</v>
      </c>
    </row>
    <row r="2" spans="1:3">
      <c r="B2" s="2" t="s">
        <v>2</v>
      </c>
      <c r="C2" s="2" t="s">
        <v>27</v>
      </c>
    </row>
    <row r="3" spans="1:3">
      <c r="A3" s="3" t="s">
        <v>313</v>
      </c>
    </row>
    <row r="4" spans="1:3">
      <c r="A4" s="4" t="s">
        <v>938</v>
      </c>
      <c r="B4" s="9" t="n">
        <v>0.09</v>
      </c>
      <c r="C4" s="9" t="n">
        <v>0.27</v>
      </c>
    </row>
    <row r="5" spans="1:3">
      <c r="A5" s="4" t="s">
        <v>508</v>
      </c>
      <c r="B5" s="4" t="s">
        <v>988</v>
      </c>
      <c r="C5" s="4" t="s">
        <v>983</v>
      </c>
    </row>
    <row r="6" spans="1:3">
      <c r="A6" s="4" t="s">
        <v>989</v>
      </c>
      <c r="B6" s="9" t="n">
        <v>0.4</v>
      </c>
      <c r="C6" s="14" t="n">
        <v>0.4</v>
      </c>
    </row>
    <row r="7" spans="1:3">
      <c r="A7" s="4" t="s">
        <v>990</v>
      </c>
      <c r="B7" s="4" t="s">
        <v>966</v>
      </c>
      <c r="C7" s="4" t="s">
        <v>966</v>
      </c>
    </row>
    <row r="8" spans="1:3">
      <c r="A8" s="4" t="s">
        <v>991</v>
      </c>
      <c r="B8" s="4" t="s">
        <v>960</v>
      </c>
      <c r="C8" s="4" t="s">
        <v>5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2</v>
      </c>
      <c r="B1" s="2" t="s">
        <v>463</v>
      </c>
    </row>
    <row r="2" spans="1:3">
      <c r="B2" s="2" t="s">
        <v>970</v>
      </c>
    </row>
    <row r="3" spans="1:3">
      <c r="A3" s="3" t="s">
        <v>313</v>
      </c>
    </row>
    <row r="4" spans="1:3">
      <c r="A4" s="4" t="s">
        <v>971</v>
      </c>
      <c r="B4" s="7" t="n">
        <v>162</v>
      </c>
    </row>
    <row r="5" spans="1:3">
      <c r="A5" s="4" t="s">
        <v>499</v>
      </c>
      <c r="B5" s="4" t="s">
        <v>37</v>
      </c>
      <c r="C5" s="4" t="s">
        <v>500</v>
      </c>
    </row>
    <row r="6" spans="1:3">
      <c r="A6" s="4" t="s">
        <v>501</v>
      </c>
      <c r="B6" s="4" t="s">
        <v>37</v>
      </c>
    </row>
    <row r="7" spans="1:3">
      <c r="A7" s="4" t="s">
        <v>502</v>
      </c>
      <c r="B7" s="4" t="s">
        <v>993</v>
      </c>
    </row>
    <row r="8" spans="1:3">
      <c r="A8" s="4" t="s">
        <v>505</v>
      </c>
      <c r="B8" s="4" t="s">
        <v>994</v>
      </c>
    </row>
    <row r="9" spans="1:3">
      <c r="A9" s="4" t="s">
        <v>508</v>
      </c>
      <c r="B9" s="4" t="s">
        <v>988</v>
      </c>
    </row>
    <row r="10" spans="1:3"/>
    <row r="11" spans="1:3">
      <c r="A11" s="4" t="s">
        <v>500</v>
      </c>
      <c r="B11" s="4" t="s">
        <v>995</v>
      </c>
    </row>
  </sheetData>
  <mergeCells count="5">
    <mergeCell ref="A1:A2"/>
    <mergeCell ref="B1:C1"/>
    <mergeCell ref="B2:C2"/>
    <mergeCell ref="A10:C10"/>
    <mergeCell ref="B11:C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96</v>
      </c>
      <c r="B1" s="2" t="s">
        <v>463</v>
      </c>
    </row>
    <row r="2" spans="1:3">
      <c r="B2" s="2" t="s">
        <v>970</v>
      </c>
    </row>
    <row r="3" spans="1:3">
      <c r="A3" s="3" t="s">
        <v>313</v>
      </c>
    </row>
    <row r="4" spans="1:3">
      <c r="A4" s="4" t="s">
        <v>971</v>
      </c>
      <c r="B4" s="7" t="n">
        <v>163</v>
      </c>
    </row>
    <row r="5" spans="1:3">
      <c r="A5" s="4" t="s">
        <v>499</v>
      </c>
      <c r="B5" s="4" t="s">
        <v>37</v>
      </c>
      <c r="C5" s="4" t="s">
        <v>500</v>
      </c>
    </row>
    <row r="6" spans="1:3">
      <c r="A6" s="4" t="s">
        <v>501</v>
      </c>
      <c r="B6" s="4" t="s">
        <v>37</v>
      </c>
    </row>
    <row r="7" spans="1:3">
      <c r="A7" s="4" t="s">
        <v>502</v>
      </c>
      <c r="B7" s="4" t="s">
        <v>946</v>
      </c>
    </row>
    <row r="8" spans="1:3">
      <c r="A8" s="4" t="s">
        <v>505</v>
      </c>
      <c r="B8" s="4" t="s">
        <v>997</v>
      </c>
    </row>
    <row r="9" spans="1:3">
      <c r="A9" s="4" t="s">
        <v>508</v>
      </c>
      <c r="B9" s="4" t="s">
        <v>998</v>
      </c>
    </row>
    <row r="10" spans="1:3"/>
    <row r="11" spans="1:3">
      <c r="A11" s="4" t="s">
        <v>500</v>
      </c>
      <c r="B11" s="4" t="s">
        <v>999</v>
      </c>
    </row>
  </sheetData>
  <mergeCells count="5">
    <mergeCell ref="A1:A2"/>
    <mergeCell ref="B1:C1"/>
    <mergeCell ref="B2:C2"/>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1000</v>
      </c>
      <c r="C1" s="2" t="s">
        <v>1</v>
      </c>
      <c r="D1" s="2" t="s">
        <v>463</v>
      </c>
    </row>
    <row r="2" spans="1:4">
      <c r="C2" s="2" t="s">
        <v>2</v>
      </c>
      <c r="D2" s="2" t="s">
        <v>27</v>
      </c>
    </row>
    <row r="3" spans="1:4">
      <c r="A3" s="3" t="s">
        <v>313</v>
      </c>
    </row>
    <row r="4" spans="1:4">
      <c r="A4" s="4" t="s">
        <v>496</v>
      </c>
      <c r="C4" s="7" t="n">
        <v>137</v>
      </c>
      <c r="D4" s="7" t="n">
        <v>140</v>
      </c>
    </row>
    <row r="5" spans="1:4">
      <c r="A5" s="4" t="s">
        <v>499</v>
      </c>
      <c r="B5" s="4" t="s">
        <v>500</v>
      </c>
      <c r="C5" s="4" t="s">
        <v>37</v>
      </c>
      <c r="D5" s="4" t="s">
        <v>37</v>
      </c>
    </row>
    <row r="6" spans="1:4">
      <c r="A6" s="4" t="s">
        <v>501</v>
      </c>
      <c r="C6" s="4" t="s">
        <v>37</v>
      </c>
      <c r="D6" s="4" t="s">
        <v>37</v>
      </c>
    </row>
    <row r="7" spans="1:4">
      <c r="A7" s="4" t="s">
        <v>502</v>
      </c>
      <c r="C7" s="4" t="s">
        <v>1001</v>
      </c>
      <c r="D7" s="4" t="s">
        <v>960</v>
      </c>
    </row>
    <row r="8" spans="1:4">
      <c r="A8" s="4" t="s">
        <v>505</v>
      </c>
      <c r="C8" s="4" t="s">
        <v>994</v>
      </c>
      <c r="D8" s="4" t="s">
        <v>1002</v>
      </c>
    </row>
    <row r="9" spans="1:4">
      <c r="A9" s="4" t="s">
        <v>508</v>
      </c>
      <c r="C9" s="4" t="s">
        <v>998</v>
      </c>
      <c r="D9" s="4" t="s">
        <v>1003</v>
      </c>
    </row>
    <row r="10" spans="1:4"/>
    <row r="11" spans="1:4">
      <c r="A11" s="4" t="s">
        <v>500</v>
      </c>
      <c r="B11" s="4" t="s">
        <v>1004</v>
      </c>
    </row>
  </sheetData>
  <mergeCells count="3">
    <mergeCell ref="A1:B2"/>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1005</v>
      </c>
      <c r="C1" s="2" t="s">
        <v>1</v>
      </c>
      <c r="D1" s="2" t="s">
        <v>463</v>
      </c>
    </row>
    <row r="2" spans="1:4">
      <c r="C2" s="2" t="s">
        <v>2</v>
      </c>
      <c r="D2" s="2" t="s">
        <v>27</v>
      </c>
    </row>
    <row r="3" spans="1:4">
      <c r="A3" s="3" t="s">
        <v>313</v>
      </c>
    </row>
    <row r="4" spans="1:4">
      <c r="A4" s="4" t="s">
        <v>496</v>
      </c>
      <c r="C4" s="7" t="n">
        <v>342</v>
      </c>
      <c r="D4" s="7" t="n">
        <v>484</v>
      </c>
    </row>
    <row r="5" spans="1:4">
      <c r="A5" s="4" t="s">
        <v>499</v>
      </c>
      <c r="B5" s="4" t="s">
        <v>500</v>
      </c>
      <c r="C5" s="4" t="s">
        <v>37</v>
      </c>
      <c r="D5" s="4" t="s">
        <v>37</v>
      </c>
    </row>
    <row r="6" spans="1:4">
      <c r="A6" s="4" t="s">
        <v>501</v>
      </c>
      <c r="C6" s="4" t="s">
        <v>37</v>
      </c>
      <c r="D6" s="4" t="s">
        <v>37</v>
      </c>
    </row>
    <row r="7" spans="1:4">
      <c r="A7" s="4" t="s">
        <v>502</v>
      </c>
      <c r="C7" s="4" t="s">
        <v>1001</v>
      </c>
      <c r="D7" s="4" t="s">
        <v>979</v>
      </c>
    </row>
    <row r="8" spans="1:4">
      <c r="A8" s="4" t="s">
        <v>505</v>
      </c>
      <c r="C8" s="4" t="s">
        <v>1006</v>
      </c>
      <c r="D8" s="4" t="s">
        <v>1007</v>
      </c>
    </row>
    <row r="9" spans="1:4">
      <c r="A9" s="4" t="s">
        <v>508</v>
      </c>
      <c r="C9" s="4" t="s">
        <v>998</v>
      </c>
      <c r="D9" s="4" t="s">
        <v>1008</v>
      </c>
    </row>
    <row r="10" spans="1:4"/>
    <row r="11" spans="1:4">
      <c r="A11" s="4" t="s">
        <v>500</v>
      </c>
      <c r="B11" s="4" t="s">
        <v>1009</v>
      </c>
    </row>
  </sheetData>
  <mergeCells count="3">
    <mergeCell ref="A1:B2"/>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1010</v>
      </c>
      <c r="C1" s="2" t="s">
        <v>1</v>
      </c>
      <c r="D1" s="2" t="s">
        <v>463</v>
      </c>
    </row>
    <row r="2" spans="1:4">
      <c r="C2" s="2" t="s">
        <v>2</v>
      </c>
      <c r="D2" s="2" t="s">
        <v>27</v>
      </c>
    </row>
    <row r="3" spans="1:4">
      <c r="A3" s="3" t="s">
        <v>313</v>
      </c>
    </row>
    <row r="4" spans="1:4">
      <c r="A4" s="4" t="s">
        <v>496</v>
      </c>
      <c r="C4" s="7" t="n">
        <v>1454</v>
      </c>
      <c r="D4" s="7" t="n">
        <v>1426</v>
      </c>
    </row>
    <row r="5" spans="1:4">
      <c r="A5" s="4" t="s">
        <v>499</v>
      </c>
      <c r="B5" s="4" t="s">
        <v>500</v>
      </c>
      <c r="C5" s="4" t="s">
        <v>37</v>
      </c>
      <c r="D5" s="4" t="s">
        <v>37</v>
      </c>
    </row>
    <row r="6" spans="1:4">
      <c r="A6" s="4" t="s">
        <v>501</v>
      </c>
      <c r="C6" s="4" t="s">
        <v>37</v>
      </c>
      <c r="D6" s="4" t="s">
        <v>37</v>
      </c>
    </row>
    <row r="7" spans="1:4">
      <c r="A7" s="4" t="s">
        <v>502</v>
      </c>
      <c r="C7" s="4" t="s">
        <v>1001</v>
      </c>
      <c r="D7" s="4" t="s">
        <v>979</v>
      </c>
    </row>
    <row r="8" spans="1:4">
      <c r="A8" s="4" t="s">
        <v>505</v>
      </c>
      <c r="C8" s="4" t="s">
        <v>994</v>
      </c>
      <c r="D8" s="4" t="s">
        <v>1011</v>
      </c>
    </row>
    <row r="9" spans="1:4">
      <c r="A9" s="4" t="s">
        <v>508</v>
      </c>
      <c r="C9" s="4" t="s">
        <v>998</v>
      </c>
      <c r="D9" s="4" t="s">
        <v>1012</v>
      </c>
    </row>
    <row r="10" spans="1:4"/>
    <row r="11" spans="1:4">
      <c r="A11" s="4" t="s">
        <v>500</v>
      </c>
      <c r="B11" s="4" t="s">
        <v>1013</v>
      </c>
    </row>
  </sheetData>
  <mergeCells count="3">
    <mergeCell ref="A1:B2"/>
    <mergeCell ref="A10:C10"/>
    <mergeCell ref="B11:C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6"/>
  </cols>
  <sheetData>
    <row r="1" spans="1:4">
      <c r="A1" s="1" t="s">
        <v>1014</v>
      </c>
      <c r="C1" s="2" t="s">
        <v>1</v>
      </c>
      <c r="D1" s="2" t="s">
        <v>463</v>
      </c>
    </row>
    <row r="2" spans="1:4">
      <c r="C2" s="2" t="s">
        <v>2</v>
      </c>
      <c r="D2" s="2" t="s">
        <v>27</v>
      </c>
    </row>
    <row r="3" spans="1:4">
      <c r="A3" s="3" t="s">
        <v>313</v>
      </c>
    </row>
    <row r="4" spans="1:4">
      <c r="A4" s="4" t="s">
        <v>496</v>
      </c>
      <c r="C4" s="7" t="n">
        <v>2068</v>
      </c>
      <c r="D4" s="7" t="n">
        <v>2028</v>
      </c>
    </row>
    <row r="5" spans="1:4">
      <c r="A5" s="4" t="s">
        <v>499</v>
      </c>
      <c r="B5" s="4" t="s">
        <v>500</v>
      </c>
      <c r="C5" s="4" t="s">
        <v>37</v>
      </c>
      <c r="D5" s="4" t="s">
        <v>37</v>
      </c>
    </row>
    <row r="6" spans="1:4">
      <c r="A6" s="4" t="s">
        <v>501</v>
      </c>
      <c r="C6" s="4" t="s">
        <v>37</v>
      </c>
      <c r="D6" s="4" t="s">
        <v>37</v>
      </c>
    </row>
    <row r="7" spans="1:4">
      <c r="A7" s="4" t="s">
        <v>502</v>
      </c>
      <c r="C7" s="4" t="s">
        <v>1001</v>
      </c>
      <c r="D7" s="4" t="s">
        <v>979</v>
      </c>
    </row>
    <row r="8" spans="1:4">
      <c r="A8" s="4" t="s">
        <v>505</v>
      </c>
      <c r="C8" s="4" t="s">
        <v>994</v>
      </c>
      <c r="D8" s="4" t="s">
        <v>1011</v>
      </c>
    </row>
    <row r="9" spans="1:4">
      <c r="A9" s="4" t="s">
        <v>508</v>
      </c>
      <c r="C9" s="4" t="s">
        <v>998</v>
      </c>
      <c r="D9" s="4" t="s">
        <v>1012</v>
      </c>
    </row>
    <row r="10" spans="1:4"/>
    <row r="11" spans="1:4">
      <c r="A11" s="4" t="s">
        <v>500</v>
      </c>
      <c r="B11" s="4" t="s">
        <v>1013</v>
      </c>
    </row>
  </sheetData>
  <mergeCells count="3">
    <mergeCell ref="A1:B2"/>
    <mergeCell ref="A10:C10"/>
    <mergeCell ref="B11:C1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15</v>
      </c>
      <c r="B1" s="2" t="s">
        <v>1</v>
      </c>
    </row>
    <row r="2" spans="1:3">
      <c r="B2" s="2" t="s">
        <v>1016</v>
      </c>
    </row>
    <row r="3" spans="1:3">
      <c r="A3" s="3" t="s">
        <v>313</v>
      </c>
    </row>
    <row r="4" spans="1:3">
      <c r="A4" s="4" t="s">
        <v>971</v>
      </c>
      <c r="B4" s="7" t="n">
        <v>151</v>
      </c>
    </row>
    <row r="5" spans="1:3">
      <c r="A5" s="4" t="s">
        <v>499</v>
      </c>
      <c r="B5" s="4" t="s">
        <v>37</v>
      </c>
      <c r="C5" s="4" t="s">
        <v>500</v>
      </c>
    </row>
    <row r="6" spans="1:3">
      <c r="A6" s="4" t="s">
        <v>501</v>
      </c>
      <c r="B6" s="4" t="s">
        <v>37</v>
      </c>
    </row>
    <row r="7" spans="1:3">
      <c r="A7" s="4" t="s">
        <v>502</v>
      </c>
      <c r="B7" s="4" t="s">
        <v>514</v>
      </c>
    </row>
    <row r="8" spans="1:3">
      <c r="A8" s="4" t="s">
        <v>505</v>
      </c>
      <c r="B8" s="4" t="s">
        <v>1017</v>
      </c>
    </row>
    <row r="9" spans="1:3">
      <c r="A9" s="4" t="s">
        <v>508</v>
      </c>
      <c r="B9" s="4" t="s">
        <v>982</v>
      </c>
    </row>
    <row r="10" spans="1:3"/>
    <row r="11" spans="1:3">
      <c r="A11" s="4" t="s">
        <v>500</v>
      </c>
      <c r="B11" s="4" t="s">
        <v>1018</v>
      </c>
    </row>
  </sheetData>
  <mergeCells count="5">
    <mergeCell ref="A1:A2"/>
    <mergeCell ref="B1:C1"/>
    <mergeCell ref="B2:C2"/>
    <mergeCell ref="A10:C10"/>
    <mergeCell ref="B11:C1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4"/>
  </cols>
  <sheetData>
    <row r="1" spans="1:2">
      <c r="A1" s="1" t="s">
        <v>1019</v>
      </c>
      <c r="B1" s="2" t="s">
        <v>1</v>
      </c>
    </row>
    <row r="2" spans="1:2">
      <c r="B2" s="2" t="s">
        <v>1020</v>
      </c>
    </row>
    <row r="3" spans="1:2">
      <c r="A3" s="4" t="s">
        <v>938</v>
      </c>
      <c r="B3" s="9" t="n">
        <v>0.09</v>
      </c>
    </row>
    <row r="4" spans="1:2">
      <c r="A4" s="4" t="s">
        <v>508</v>
      </c>
      <c r="B4" s="4" t="s">
        <v>983</v>
      </c>
    </row>
    <row r="5" spans="1:2">
      <c r="A5" s="4" t="s">
        <v>989</v>
      </c>
      <c r="B5" s="8" t="n">
        <v>0.0225</v>
      </c>
    </row>
    <row r="6" spans="1:2">
      <c r="A6" s="4" t="s">
        <v>990</v>
      </c>
      <c r="B6" s="4" t="s">
        <v>1021</v>
      </c>
    </row>
    <row r="7" spans="1:2">
      <c r="A7" s="4" t="s">
        <v>991</v>
      </c>
      <c r="B7" s="4" t="s">
        <v>10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25"/>
    <col customWidth="1" max="3" min="3" width="26"/>
  </cols>
  <sheetData>
    <row r="1" spans="1:3">
      <c r="A1" s="1" t="s">
        <v>1023</v>
      </c>
      <c r="B1" s="2" t="s">
        <v>1</v>
      </c>
      <c r="C1" s="2" t="s">
        <v>463</v>
      </c>
    </row>
    <row r="2" spans="1:3">
      <c r="B2" s="2" t="s">
        <v>2</v>
      </c>
      <c r="C2" s="2" t="s">
        <v>27</v>
      </c>
    </row>
    <row r="3" spans="1:3">
      <c r="A3" s="4" t="s">
        <v>1024</v>
      </c>
    </row>
    <row r="4" spans="1:3">
      <c r="A4" s="4" t="s">
        <v>938</v>
      </c>
      <c r="B4" s="9" t="n">
        <v>0.09</v>
      </c>
      <c r="C4" s="9" t="n">
        <v>0.27</v>
      </c>
    </row>
    <row r="5" spans="1:3">
      <c r="A5" s="4" t="s">
        <v>508</v>
      </c>
      <c r="B5" s="4" t="s">
        <v>1025</v>
      </c>
      <c r="C5" s="4" t="s">
        <v>1026</v>
      </c>
    </row>
    <row r="6" spans="1:3">
      <c r="A6" s="4" t="s">
        <v>989</v>
      </c>
      <c r="B6" s="7" t="n">
        <v>3</v>
      </c>
      <c r="C6" s="7" t="n">
        <v>3</v>
      </c>
    </row>
    <row r="7" spans="1:3">
      <c r="A7" s="4" t="s">
        <v>942</v>
      </c>
      <c r="B7" s="4" t="s">
        <v>1027</v>
      </c>
      <c r="C7" s="4" t="s">
        <v>1028</v>
      </c>
    </row>
    <row r="8" spans="1:3">
      <c r="A8" s="4" t="s">
        <v>945</v>
      </c>
      <c r="B8" s="4" t="s">
        <v>1029</v>
      </c>
      <c r="C8" s="4" t="s">
        <v>1030</v>
      </c>
    </row>
    <row r="9" spans="1:3">
      <c r="A9" s="4" t="s">
        <v>1031</v>
      </c>
    </row>
    <row r="10" spans="1:3">
      <c r="A10" s="4" t="s">
        <v>938</v>
      </c>
      <c r="B10" s="9" t="n">
        <v>0.09</v>
      </c>
      <c r="C10" s="9" t="n">
        <v>0.27</v>
      </c>
    </row>
    <row r="11" spans="1:3">
      <c r="A11" s="4" t="s">
        <v>508</v>
      </c>
      <c r="B11" s="4" t="s">
        <v>1032</v>
      </c>
      <c r="C11" s="4" t="s">
        <v>1026</v>
      </c>
    </row>
    <row r="12" spans="1:3">
      <c r="A12" s="4" t="s">
        <v>989</v>
      </c>
      <c r="B12" s="7" t="n">
        <v>3</v>
      </c>
      <c r="C12" s="7" t="n">
        <v>3</v>
      </c>
    </row>
    <row r="13" spans="1:3">
      <c r="A13" s="4" t="s">
        <v>942</v>
      </c>
      <c r="B13" s="4" t="s">
        <v>1033</v>
      </c>
      <c r="C13" s="4" t="s">
        <v>1034</v>
      </c>
    </row>
    <row r="14" spans="1:3">
      <c r="A14" s="4" t="s">
        <v>945</v>
      </c>
      <c r="B14" s="4" t="s">
        <v>1029</v>
      </c>
      <c r="C14" s="4" t="s">
        <v>1030</v>
      </c>
    </row>
    <row r="15" spans="1:3">
      <c r="A15" s="4" t="s">
        <v>1035</v>
      </c>
    </row>
    <row r="16" spans="1:3">
      <c r="A16" s="4" t="s">
        <v>938</v>
      </c>
      <c r="B16" s="9" t="n">
        <v>0.09</v>
      </c>
      <c r="C16" s="9" t="n">
        <v>0.27</v>
      </c>
    </row>
    <row r="17" spans="1:3">
      <c r="A17" s="4" t="s">
        <v>508</v>
      </c>
      <c r="B17" s="4" t="s">
        <v>1025</v>
      </c>
      <c r="C17" s="4" t="s">
        <v>1036</v>
      </c>
    </row>
    <row r="18" spans="1:3">
      <c r="A18" s="4" t="s">
        <v>989</v>
      </c>
      <c r="B18" s="7" t="n">
        <v>3</v>
      </c>
      <c r="C18" s="7" t="n">
        <v>3</v>
      </c>
    </row>
    <row r="19" spans="1:3">
      <c r="A19" s="4" t="s">
        <v>942</v>
      </c>
      <c r="B19" s="4" t="s">
        <v>1037</v>
      </c>
      <c r="C19" s="4" t="s">
        <v>1038</v>
      </c>
    </row>
    <row r="20" spans="1:3">
      <c r="A20" s="4" t="s">
        <v>945</v>
      </c>
      <c r="B20" s="4" t="s">
        <v>1029</v>
      </c>
      <c r="C20" s="4" t="s">
        <v>10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A3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14"/>
    <col customWidth="1" max="11" min="11" width="80"/>
    <col customWidth="1" max="12" min="12" width="15"/>
    <col customWidth="1" max="13" min="13" width="14"/>
    <col customWidth="1" max="14" min="14" width="15"/>
    <col customWidth="1" max="15" min="15" width="14"/>
    <col customWidth="1" max="16" min="16" width="16"/>
    <col customWidth="1" max="17" min="17" width="14"/>
    <col customWidth="1" max="18" min="18" width="14"/>
    <col customWidth="1" max="19" min="19" width="16"/>
    <col customWidth="1" max="20" min="20" width="80"/>
    <col customWidth="1" max="21" min="21" width="80"/>
    <col customWidth="1" max="22" min="22" width="80"/>
    <col customWidth="1" max="23" min="23" width="80"/>
    <col customWidth="1" max="24" min="24" width="65"/>
    <col customWidth="1" max="25" min="25" width="14"/>
    <col customWidth="1" max="26" min="26" width="14"/>
    <col customWidth="1" max="27" min="27" width="80"/>
    <col customWidth="1" max="28" min="28" width="80"/>
    <col customWidth="1" max="29" min="29" width="16"/>
    <col customWidth="1" max="30" min="30" width="15"/>
    <col customWidth="1" max="31" min="31" width="15"/>
    <col customWidth="1" max="32" min="32" width="16"/>
    <col customWidth="1" max="33" min="33" width="16"/>
    <col customWidth="1" max="34" min="34" width="16"/>
    <col customWidth="1" max="35" min="35" width="14"/>
    <col customWidth="1" max="36" min="36" width="14"/>
    <col customWidth="1" max="37" min="37" width="16"/>
    <col customWidth="1" max="38" min="38" width="14"/>
    <col customWidth="1" max="39" min="39" width="14"/>
    <col customWidth="1" max="40" min="40" width="80"/>
    <col customWidth="1" max="41" min="41" width="14"/>
    <col customWidth="1" max="42" min="42" width="14"/>
    <col customWidth="1" max="43" min="43" width="14"/>
    <col customWidth="1" max="44" min="44" width="14"/>
    <col customWidth="1" max="45" min="45" width="14"/>
    <col customWidth="1" max="46" min="46" width="16"/>
    <col customWidth="1" max="47" min="47" width="15"/>
    <col customWidth="1" max="48" min="48" width="14"/>
    <col customWidth="1" max="49" min="49" width="14"/>
    <col customWidth="1" max="50" min="50" width="14"/>
    <col customWidth="1" max="51" min="51" width="14"/>
    <col customWidth="1" max="52" min="52" width="14"/>
    <col customWidth="1" max="53" min="53" width="14"/>
  </cols>
  <sheetData>
    <row r="1" spans="1:53">
      <c r="A1" s="1" t="s">
        <v>1040</v>
      </c>
      <c r="C1" s="2" t="s">
        <v>1041</v>
      </c>
      <c r="D1" s="2" t="s">
        <v>1042</v>
      </c>
      <c r="E1" s="2" t="s">
        <v>1043</v>
      </c>
      <c r="F1" s="2" t="s">
        <v>627</v>
      </c>
      <c r="G1" s="2" t="s">
        <v>672</v>
      </c>
      <c r="H1" s="2" t="s">
        <v>1044</v>
      </c>
      <c r="I1" s="2" t="s">
        <v>685</v>
      </c>
      <c r="J1" s="2" t="s">
        <v>676</v>
      </c>
      <c r="K1" s="2" t="s">
        <v>760</v>
      </c>
      <c r="L1" s="2" t="s">
        <v>673</v>
      </c>
      <c r="M1" s="2" t="s">
        <v>1045</v>
      </c>
      <c r="N1" s="2" t="s">
        <v>674</v>
      </c>
      <c r="O1" s="2" t="s">
        <v>762</v>
      </c>
      <c r="P1" s="2" t="s">
        <v>675</v>
      </c>
      <c r="Q1" s="2" t="s">
        <v>1046</v>
      </c>
      <c r="R1" s="2" t="s">
        <v>1047</v>
      </c>
      <c r="S1" s="2" t="s">
        <v>1048</v>
      </c>
      <c r="T1" s="2" t="s">
        <v>475</v>
      </c>
      <c r="U1" s="2" t="s">
        <v>1049</v>
      </c>
      <c r="V1" s="2" t="s">
        <v>684</v>
      </c>
      <c r="W1" s="2" t="s">
        <v>657</v>
      </c>
      <c r="X1" s="2" t="s">
        <v>1050</v>
      </c>
      <c r="Y1" s="2" t="s">
        <v>90</v>
      </c>
      <c r="Z1" s="2" t="s">
        <v>676</v>
      </c>
      <c r="AA1" s="2" t="s">
        <v>677</v>
      </c>
      <c r="AB1" s="2" t="s">
        <v>677</v>
      </c>
      <c r="AC1" s="2" t="s">
        <v>678</v>
      </c>
      <c r="AD1" s="2" t="s">
        <v>679</v>
      </c>
      <c r="AE1" s="2" t="s">
        <v>680</v>
      </c>
      <c r="AF1" s="2" t="s">
        <v>681</v>
      </c>
      <c r="AG1" s="2" t="s">
        <v>691</v>
      </c>
      <c r="AH1" s="2" t="s">
        <v>682</v>
      </c>
      <c r="AI1" s="2" t="s">
        <v>1051</v>
      </c>
      <c r="AJ1" s="2" t="s">
        <v>1052</v>
      </c>
      <c r="AK1" s="2" t="s">
        <v>1053</v>
      </c>
      <c r="AL1" s="2" t="s">
        <v>1054</v>
      </c>
      <c r="AM1" s="2" t="s">
        <v>1055</v>
      </c>
      <c r="AN1" s="2" t="s">
        <v>2</v>
      </c>
      <c r="AO1" s="2" t="s">
        <v>764</v>
      </c>
      <c r="AP1" s="2" t="s">
        <v>90</v>
      </c>
      <c r="AQ1" s="2" t="s">
        <v>765</v>
      </c>
      <c r="AR1" s="2" t="s">
        <v>765</v>
      </c>
      <c r="AS1" s="2" t="s">
        <v>27</v>
      </c>
      <c r="AT1" s="2" t="s">
        <v>413</v>
      </c>
      <c r="AU1" s="2" t="s">
        <v>1056</v>
      </c>
      <c r="AV1" s="2" t="s">
        <v>1057</v>
      </c>
      <c r="AW1" s="2" t="s">
        <v>687</v>
      </c>
      <c r="AX1" s="2" t="s">
        <v>688</v>
      </c>
      <c r="AY1" s="2" t="s">
        <v>1058</v>
      </c>
      <c r="AZ1" s="2" t="s">
        <v>1059</v>
      </c>
      <c r="BA1" s="2" t="s">
        <v>1060</v>
      </c>
    </row>
    <row r="2" spans="1:53">
      <c r="A2" s="3" t="s">
        <v>1061</v>
      </c>
    </row>
    <row r="3" spans="1:53">
      <c r="A3" s="4" t="s">
        <v>1062</v>
      </c>
      <c r="F3" s="4" t="s">
        <v>695</v>
      </c>
      <c r="G3" s="4" t="s">
        <v>696</v>
      </c>
    </row>
    <row r="4" spans="1:53">
      <c r="A4" s="4" t="s">
        <v>699</v>
      </c>
      <c r="Z4" s="7" t="n">
        <v>4</v>
      </c>
    </row>
    <row r="5" spans="1:53">
      <c r="A5" s="4" t="s">
        <v>51</v>
      </c>
      <c r="AN5" s="7" t="n">
        <v>15452</v>
      </c>
      <c r="AS5" s="7" t="n">
        <v>16651</v>
      </c>
    </row>
    <row r="6" spans="1:53">
      <c r="A6" s="4" t="s">
        <v>856</v>
      </c>
      <c r="AN6" s="7" t="n">
        <v>-3398</v>
      </c>
    </row>
    <row r="7" spans="1:53">
      <c r="A7" s="4" t="s">
        <v>1063</v>
      </c>
      <c r="AT7" s="4" t="s">
        <v>417</v>
      </c>
    </row>
    <row r="8" spans="1:53">
      <c r="A8" s="4" t="s">
        <v>1064</v>
      </c>
      <c r="AT8" s="7" t="n">
        <v>1</v>
      </c>
    </row>
    <row r="9" spans="1:53">
      <c r="A9" s="4" t="s">
        <v>631</v>
      </c>
      <c r="F9" s="4" t="s">
        <v>633</v>
      </c>
      <c r="AN9" s="4" t="s">
        <v>632</v>
      </c>
      <c r="AT9" s="4" t="s">
        <v>632</v>
      </c>
    </row>
    <row r="10" spans="1:53">
      <c r="A10" s="4" t="s">
        <v>1065</v>
      </c>
      <c r="AN10" s="5" t="n">
        <v>33339</v>
      </c>
      <c r="AP10" s="5" t="n">
        <v>22085</v>
      </c>
    </row>
    <row r="11" spans="1:53">
      <c r="A11" s="4" t="s">
        <v>660</v>
      </c>
      <c r="AN11" s="7" t="n">
        <v>116</v>
      </c>
      <c r="AP11" s="7" t="n">
        <v>3059</v>
      </c>
      <c r="AT11" s="7" t="n">
        <v>29</v>
      </c>
    </row>
    <row r="12" spans="1:53">
      <c r="A12" s="4" t="s">
        <v>66</v>
      </c>
      <c r="AN12" s="5" t="n">
        <v>155994</v>
      </c>
      <c r="AS12" s="5" t="n">
        <v>154628</v>
      </c>
    </row>
    <row r="13" spans="1:53">
      <c r="A13" s="4" t="s">
        <v>767</v>
      </c>
      <c r="AS13" s="5" t="n">
        <v>150</v>
      </c>
    </row>
    <row r="14" spans="1:53">
      <c r="A14" s="4" t="s">
        <v>1066</v>
      </c>
      <c r="AN14" s="7" t="n">
        <v>-473</v>
      </c>
      <c r="AP14" s="5" t="n">
        <v>-1171</v>
      </c>
      <c r="AS14" s="5" t="n">
        <v>676</v>
      </c>
    </row>
    <row r="15" spans="1:53">
      <c r="A15" s="4" t="s">
        <v>1067</v>
      </c>
      <c r="AN15" s="4" t="s">
        <v>1068</v>
      </c>
    </row>
    <row r="16" spans="1:53">
      <c r="A16" s="4" t="s">
        <v>1069</v>
      </c>
      <c r="G16" s="4" t="s">
        <v>645</v>
      </c>
      <c r="I16" s="4" t="s">
        <v>639</v>
      </c>
      <c r="AA16" s="4" t="s">
        <v>552</v>
      </c>
      <c r="AB16" s="4" t="s">
        <v>552</v>
      </c>
    </row>
    <row r="17" spans="1:53">
      <c r="A17" s="4" t="s">
        <v>1070</v>
      </c>
    </row>
    <row r="18" spans="1:53">
      <c r="A18" s="3" t="s">
        <v>1061</v>
      </c>
    </row>
    <row r="19" spans="1:53">
      <c r="A19" s="4" t="s">
        <v>1071</v>
      </c>
      <c r="AN19" s="7" t="n">
        <v>0</v>
      </c>
      <c r="AT19" s="7" t="n">
        <v>176</v>
      </c>
    </row>
    <row r="20" spans="1:53">
      <c r="A20" s="4" t="s">
        <v>1072</v>
      </c>
      <c r="AN20" s="7" t="n">
        <v>176</v>
      </c>
      <c r="AR20" s="7" t="n">
        <v>250</v>
      </c>
    </row>
    <row r="21" spans="1:53">
      <c r="A21" s="4" t="s">
        <v>1073</v>
      </c>
      <c r="AQ21" s="7" t="n">
        <v>89</v>
      </c>
    </row>
    <row r="22" spans="1:53">
      <c r="A22" s="4" t="s">
        <v>1074</v>
      </c>
      <c r="P22" s="7" t="n">
        <v>524</v>
      </c>
    </row>
    <row r="23" spans="1:53">
      <c r="A23" s="4" t="s">
        <v>631</v>
      </c>
      <c r="P23" s="4" t="s">
        <v>642</v>
      </c>
      <c r="AT23" s="4" t="s">
        <v>642</v>
      </c>
    </row>
    <row r="24" spans="1:53">
      <c r="A24" s="4" t="s">
        <v>786</v>
      </c>
      <c r="P24" s="4" t="s">
        <v>735</v>
      </c>
    </row>
    <row r="25" spans="1:53">
      <c r="A25" s="4" t="s">
        <v>1075</v>
      </c>
    </row>
    <row r="26" spans="1:53">
      <c r="A26" s="3" t="s">
        <v>1061</v>
      </c>
    </row>
    <row r="27" spans="1:53">
      <c r="A27" s="4" t="s">
        <v>786</v>
      </c>
      <c r="AT27" s="4" t="s">
        <v>1076</v>
      </c>
    </row>
    <row r="28" spans="1:53">
      <c r="A28" s="4" t="s">
        <v>1077</v>
      </c>
    </row>
    <row r="29" spans="1:53">
      <c r="A29" s="3" t="s">
        <v>1061</v>
      </c>
    </row>
    <row r="30" spans="1:53">
      <c r="A30" s="4" t="s">
        <v>1074</v>
      </c>
      <c r="O30" s="7" t="n">
        <v>164</v>
      </c>
      <c r="AI30" s="7" t="n">
        <v>205</v>
      </c>
    </row>
    <row r="31" spans="1:53">
      <c r="A31" s="4" t="s">
        <v>1078</v>
      </c>
    </row>
    <row r="32" spans="1:53">
      <c r="A32" s="3" t="s">
        <v>1061</v>
      </c>
    </row>
    <row r="33" spans="1:53">
      <c r="A33" s="4" t="s">
        <v>708</v>
      </c>
      <c r="O33" s="7" t="n">
        <v>500</v>
      </c>
    </row>
    <row r="34" spans="1:53">
      <c r="A34" s="4" t="s">
        <v>1079</v>
      </c>
    </row>
    <row r="35" spans="1:53">
      <c r="A35" s="3" t="s">
        <v>1061</v>
      </c>
    </row>
    <row r="36" spans="1:53">
      <c r="A36" s="4" t="s">
        <v>1062</v>
      </c>
      <c r="AN36" s="4" t="s">
        <v>1080</v>
      </c>
    </row>
    <row r="37" spans="1:53">
      <c r="A37" s="4" t="s">
        <v>1081</v>
      </c>
      <c r="K37" s="7" t="n">
        <v>242</v>
      </c>
    </row>
    <row r="38" spans="1:53">
      <c r="A38" s="4" t="s">
        <v>1071</v>
      </c>
      <c r="AS38" s="5" t="n">
        <v>59</v>
      </c>
    </row>
    <row r="39" spans="1:53">
      <c r="A39" s="4" t="s">
        <v>1072</v>
      </c>
      <c r="AN39" s="7" t="n">
        <v>59</v>
      </c>
    </row>
    <row r="40" spans="1:53">
      <c r="A40" s="4" t="s">
        <v>786</v>
      </c>
      <c r="AT40" s="4" t="s">
        <v>641</v>
      </c>
    </row>
    <row r="41" spans="1:53">
      <c r="A41" s="4" t="s">
        <v>892</v>
      </c>
      <c r="K41" s="4" t="s">
        <v>1082</v>
      </c>
    </row>
    <row r="42" spans="1:53">
      <c r="A42" s="4" t="s">
        <v>1083</v>
      </c>
    </row>
    <row r="43" spans="1:53">
      <c r="A43" s="3" t="s">
        <v>1061</v>
      </c>
    </row>
    <row r="44" spans="1:53">
      <c r="A44" s="4" t="s">
        <v>1062</v>
      </c>
      <c r="AN44" s="4" t="s">
        <v>977</v>
      </c>
    </row>
    <row r="45" spans="1:53">
      <c r="A45" s="4" t="s">
        <v>1071</v>
      </c>
      <c r="AS45" s="7" t="n">
        <v>81</v>
      </c>
    </row>
    <row r="46" spans="1:53">
      <c r="A46" s="4" t="s">
        <v>1072</v>
      </c>
      <c r="AP46" s="5" t="n">
        <v>24</v>
      </c>
    </row>
    <row r="47" spans="1:53">
      <c r="A47" s="4" t="s">
        <v>1084</v>
      </c>
      <c r="AN47" s="7" t="n">
        <v>64</v>
      </c>
    </row>
    <row r="48" spans="1:53">
      <c r="A48" s="4" t="s">
        <v>1085</v>
      </c>
      <c r="AA48" s="7" t="n">
        <v>38</v>
      </c>
      <c r="AB48" s="7" t="n">
        <v>38</v>
      </c>
    </row>
    <row r="49" spans="1:53">
      <c r="A49" s="4" t="s">
        <v>631</v>
      </c>
      <c r="AA49" s="4" t="s">
        <v>552</v>
      </c>
      <c r="AB49" s="4" t="s">
        <v>552</v>
      </c>
    </row>
    <row r="50" spans="1:53">
      <c r="A50" s="4" t="s">
        <v>1086</v>
      </c>
      <c r="AA50" s="4" t="s">
        <v>1082</v>
      </c>
      <c r="AB50" s="4" t="s">
        <v>1087</v>
      </c>
    </row>
    <row r="51" spans="1:53">
      <c r="A51" s="4" t="s">
        <v>708</v>
      </c>
      <c r="AA51" s="7" t="n">
        <v>70</v>
      </c>
      <c r="AB51" s="7" t="n">
        <v>70</v>
      </c>
    </row>
    <row r="52" spans="1:53">
      <c r="A52" s="4" t="s">
        <v>1088</v>
      </c>
    </row>
    <row r="53" spans="1:53">
      <c r="A53" s="3" t="s">
        <v>1061</v>
      </c>
    </row>
    <row r="54" spans="1:53">
      <c r="A54" s="4" t="s">
        <v>1062</v>
      </c>
      <c r="AN54" s="4" t="s">
        <v>737</v>
      </c>
    </row>
    <row r="55" spans="1:53">
      <c r="A55" s="4" t="s">
        <v>786</v>
      </c>
      <c r="L55" s="4" t="s">
        <v>734</v>
      </c>
      <c r="P55" s="4" t="s">
        <v>735</v>
      </c>
      <c r="AN55" s="4" t="s">
        <v>736</v>
      </c>
    </row>
    <row r="56" spans="1:53">
      <c r="A56" s="4" t="s">
        <v>1089</v>
      </c>
      <c r="P56" s="7" t="n">
        <v>2105</v>
      </c>
    </row>
    <row r="57" spans="1:53">
      <c r="A57" s="4" t="s">
        <v>1069</v>
      </c>
      <c r="L57" s="4" t="s">
        <v>642</v>
      </c>
      <c r="P57" s="4" t="s">
        <v>642</v>
      </c>
      <c r="AT57" s="4" t="s">
        <v>642</v>
      </c>
      <c r="AX57" s="4" t="s">
        <v>642</v>
      </c>
    </row>
    <row r="58" spans="1:53">
      <c r="A58" s="4" t="s">
        <v>1090</v>
      </c>
    </row>
    <row r="59" spans="1:53">
      <c r="A59" s="3" t="s">
        <v>1061</v>
      </c>
    </row>
    <row r="60" spans="1:53">
      <c r="A60" s="4" t="s">
        <v>1091</v>
      </c>
      <c r="B60" s="4" t="s">
        <v>500</v>
      </c>
      <c r="AS60" s="4" t="s">
        <v>37</v>
      </c>
    </row>
    <row r="61" spans="1:53">
      <c r="A61" s="4" t="s">
        <v>708</v>
      </c>
      <c r="AS61" s="7" t="n">
        <v>75</v>
      </c>
    </row>
    <row r="62" spans="1:53">
      <c r="A62" s="4" t="s">
        <v>1092</v>
      </c>
    </row>
    <row r="63" spans="1:53">
      <c r="A63" s="3" t="s">
        <v>1061</v>
      </c>
    </row>
    <row r="64" spans="1:53">
      <c r="A64" s="4" t="s">
        <v>1091</v>
      </c>
      <c r="B64" s="4" t="s">
        <v>513</v>
      </c>
      <c r="AN64" s="4" t="s">
        <v>37</v>
      </c>
      <c r="AS64" s="4" t="s">
        <v>37</v>
      </c>
    </row>
    <row r="65" spans="1:53">
      <c r="A65" s="4" t="s">
        <v>708</v>
      </c>
      <c r="AN65" s="7" t="n">
        <v>57</v>
      </c>
      <c r="AS65" s="7" t="n">
        <v>74</v>
      </c>
    </row>
    <row r="66" spans="1:53">
      <c r="A66" s="4" t="s">
        <v>1093</v>
      </c>
    </row>
    <row r="67" spans="1:53">
      <c r="A67" s="3" t="s">
        <v>1061</v>
      </c>
    </row>
    <row r="68" spans="1:53">
      <c r="A68" s="4" t="s">
        <v>699</v>
      </c>
      <c r="AM68" s="7" t="n">
        <v>5</v>
      </c>
    </row>
    <row r="69" spans="1:53">
      <c r="A69" s="4" t="s">
        <v>1081</v>
      </c>
      <c r="BA69" s="7" t="n">
        <v>194</v>
      </c>
    </row>
    <row r="70" spans="1:53">
      <c r="A70" s="4" t="s">
        <v>1071</v>
      </c>
      <c r="AN70" s="5" t="n">
        <v>0</v>
      </c>
      <c r="AS70" s="5" t="n">
        <v>0</v>
      </c>
    </row>
    <row r="71" spans="1:53">
      <c r="A71" s="4" t="s">
        <v>1072</v>
      </c>
      <c r="AN71" s="7" t="n">
        <v>0</v>
      </c>
      <c r="AS71" s="7" t="n">
        <v>0</v>
      </c>
    </row>
    <row r="72" spans="1:53">
      <c r="A72" s="4" t="s">
        <v>1094</v>
      </c>
      <c r="AM72" s="4" t="s">
        <v>1095</v>
      </c>
    </row>
    <row r="73" spans="1:53">
      <c r="A73" s="4" t="s">
        <v>1096</v>
      </c>
      <c r="AL73" s="5" t="n">
        <v>234233</v>
      </c>
    </row>
    <row r="74" spans="1:53">
      <c r="A74" s="4" t="s">
        <v>1097</v>
      </c>
    </row>
    <row r="75" spans="1:53">
      <c r="A75" s="3" t="s">
        <v>1061</v>
      </c>
    </row>
    <row r="76" spans="1:53">
      <c r="A76" s="4" t="s">
        <v>1098</v>
      </c>
      <c r="AU76" s="4" t="s">
        <v>1099</v>
      </c>
    </row>
    <row r="77" spans="1:53">
      <c r="A77" s="4" t="s">
        <v>1100</v>
      </c>
    </row>
    <row r="78" spans="1:53">
      <c r="A78" s="3" t="s">
        <v>1061</v>
      </c>
    </row>
    <row r="79" spans="1:53">
      <c r="A79" s="4" t="s">
        <v>1071</v>
      </c>
      <c r="AT79" s="7" t="n">
        <v>0</v>
      </c>
      <c r="AV79" s="7" t="n">
        <v>0</v>
      </c>
    </row>
    <row r="80" spans="1:53">
      <c r="A80" s="4" t="s">
        <v>1072</v>
      </c>
      <c r="AQ80" s="5" t="n">
        <v>0</v>
      </c>
      <c r="AR80" s="5" t="n">
        <v>85</v>
      </c>
    </row>
    <row r="81" spans="1:53">
      <c r="A81" s="4" t="s">
        <v>1074</v>
      </c>
      <c r="P81" s="7" t="n">
        <v>131</v>
      </c>
    </row>
    <row r="82" spans="1:53">
      <c r="A82" s="4" t="s">
        <v>631</v>
      </c>
      <c r="P82" s="4" t="s">
        <v>642</v>
      </c>
    </row>
    <row r="83" spans="1:53">
      <c r="A83" s="4" t="s">
        <v>786</v>
      </c>
      <c r="P83" s="4" t="s">
        <v>787</v>
      </c>
    </row>
    <row r="84" spans="1:53">
      <c r="A84" s="4" t="s">
        <v>708</v>
      </c>
      <c r="N84" s="7" t="n">
        <v>97</v>
      </c>
      <c r="P84" s="7" t="n">
        <v>526</v>
      </c>
      <c r="AW84" s="7" t="n">
        <v>55</v>
      </c>
    </row>
    <row r="85" spans="1:53">
      <c r="A85" s="4" t="s">
        <v>327</v>
      </c>
    </row>
    <row r="86" spans="1:53">
      <c r="A86" s="3" t="s">
        <v>1061</v>
      </c>
    </row>
    <row r="87" spans="1:53">
      <c r="A87" s="4" t="s">
        <v>1062</v>
      </c>
      <c r="AN87" s="4" t="s">
        <v>1101</v>
      </c>
    </row>
    <row r="88" spans="1:53">
      <c r="A88" s="4" t="s">
        <v>1091</v>
      </c>
      <c r="B88" s="4" t="s">
        <v>518</v>
      </c>
      <c r="AN88" s="4" t="s">
        <v>37</v>
      </c>
      <c r="AS88" s="4" t="s">
        <v>37</v>
      </c>
    </row>
    <row r="89" spans="1:53">
      <c r="A89" s="4" t="s">
        <v>708</v>
      </c>
      <c r="AN89" s="7" t="n">
        <v>11</v>
      </c>
      <c r="AS89" s="7" t="n">
        <v>11</v>
      </c>
    </row>
    <row r="90" spans="1:53">
      <c r="A90" s="4" t="s">
        <v>1102</v>
      </c>
    </row>
    <row r="91" spans="1:53">
      <c r="A91" s="3" t="s">
        <v>1061</v>
      </c>
    </row>
    <row r="92" spans="1:53">
      <c r="A92" s="4" t="s">
        <v>1062</v>
      </c>
      <c r="AN92" s="4" t="s">
        <v>1103</v>
      </c>
    </row>
    <row r="93" spans="1:53">
      <c r="A93" s="4" t="s">
        <v>699</v>
      </c>
      <c r="AN93" s="9" t="n">
        <v>0.04</v>
      </c>
    </row>
    <row r="94" spans="1:53">
      <c r="A94" s="4" t="s">
        <v>856</v>
      </c>
      <c r="J94" s="7" t="n">
        <v>65</v>
      </c>
    </row>
    <row r="95" spans="1:53">
      <c r="A95" s="4" t="s">
        <v>1073</v>
      </c>
      <c r="AN95" s="7" t="n">
        <v>328</v>
      </c>
      <c r="AS95" s="5" t="n">
        <v>1000</v>
      </c>
    </row>
    <row r="96" spans="1:53">
      <c r="A96" s="4" t="s">
        <v>1086</v>
      </c>
      <c r="AN96" s="4" t="s">
        <v>1104</v>
      </c>
    </row>
    <row r="97" spans="1:53">
      <c r="A97" s="4" t="s">
        <v>708</v>
      </c>
      <c r="AN97" s="7" t="n">
        <v>1000</v>
      </c>
    </row>
    <row r="98" spans="1:53">
      <c r="A98" s="4" t="s">
        <v>1105</v>
      </c>
      <c r="AN98" s="7" t="n">
        <v>33</v>
      </c>
    </row>
    <row r="99" spans="1:53">
      <c r="A99" s="4" t="s">
        <v>783</v>
      </c>
      <c r="AN99" s="4" t="s">
        <v>1106</v>
      </c>
    </row>
    <row r="100" spans="1:53">
      <c r="A100" s="4" t="s">
        <v>1107</v>
      </c>
    </row>
    <row r="101" spans="1:53">
      <c r="A101" s="3" t="s">
        <v>1061</v>
      </c>
    </row>
    <row r="102" spans="1:53">
      <c r="A102" s="4" t="s">
        <v>1062</v>
      </c>
      <c r="AN102" s="4" t="s">
        <v>1101</v>
      </c>
    </row>
    <row r="103" spans="1:53">
      <c r="A103" s="4" t="s">
        <v>1081</v>
      </c>
      <c r="AC103" s="7" t="n">
        <v>280</v>
      </c>
      <c r="AF103" s="7" t="n">
        <v>1350</v>
      </c>
    </row>
    <row r="104" spans="1:53">
      <c r="A104" s="4" t="s">
        <v>1071</v>
      </c>
      <c r="AN104" s="7" t="n">
        <v>5</v>
      </c>
    </row>
    <row r="105" spans="1:53">
      <c r="A105" s="4" t="s">
        <v>856</v>
      </c>
      <c r="AT105" s="5" t="n">
        <v>819</v>
      </c>
    </row>
    <row r="106" spans="1:53">
      <c r="A106" s="4" t="s">
        <v>1072</v>
      </c>
      <c r="N106" s="7" t="n">
        <v>1308</v>
      </c>
      <c r="AN106" s="5" t="n">
        <v>2</v>
      </c>
      <c r="AO106" s="7" t="n">
        <v>152</v>
      </c>
    </row>
    <row r="107" spans="1:53">
      <c r="A107" s="4" t="s">
        <v>1073</v>
      </c>
      <c r="AC107" s="7" t="n">
        <v>924</v>
      </c>
      <c r="AD107" s="7" t="n">
        <v>79</v>
      </c>
      <c r="AE107" s="7" t="n">
        <v>2196</v>
      </c>
      <c r="AP107" s="5" t="n">
        <v>245</v>
      </c>
    </row>
    <row r="108" spans="1:53">
      <c r="A108" s="4" t="s">
        <v>1074</v>
      </c>
      <c r="AN108" s="5" t="n">
        <v>7</v>
      </c>
      <c r="AS108" s="5" t="n">
        <v>7</v>
      </c>
    </row>
    <row r="109" spans="1:53">
      <c r="A109" s="4" t="s">
        <v>631</v>
      </c>
      <c r="AG109" s="4" t="s">
        <v>749</v>
      </c>
    </row>
    <row r="110" spans="1:53">
      <c r="A110" s="4" t="s">
        <v>708</v>
      </c>
      <c r="AG110" s="7" t="n">
        <v>11601</v>
      </c>
      <c r="AN110" s="5" t="n">
        <v>3591</v>
      </c>
      <c r="AS110" s="5" t="n">
        <v>3091</v>
      </c>
    </row>
    <row r="111" spans="1:53">
      <c r="A111" s="4" t="s">
        <v>1108</v>
      </c>
      <c r="AC111" s="7" t="n">
        <v>376</v>
      </c>
    </row>
    <row r="112" spans="1:53">
      <c r="A112" s="4" t="s">
        <v>1089</v>
      </c>
      <c r="J112" s="7" t="n">
        <v>814</v>
      </c>
      <c r="Z112" s="7" t="n">
        <v>814</v>
      </c>
    </row>
    <row r="113" spans="1:53">
      <c r="A113" s="4" t="s">
        <v>1098</v>
      </c>
      <c r="N113" s="4" t="s">
        <v>1109</v>
      </c>
      <c r="AC113" s="4" t="s">
        <v>1110</v>
      </c>
      <c r="AD113" s="4" t="s">
        <v>1111</v>
      </c>
      <c r="AE113" s="4" t="s">
        <v>1112</v>
      </c>
      <c r="AF113" s="4" t="s">
        <v>1113</v>
      </c>
      <c r="AG113" s="4" t="s">
        <v>1114</v>
      </c>
    </row>
    <row r="114" spans="1:53">
      <c r="A114" s="4" t="s">
        <v>1115</v>
      </c>
      <c r="AC114" s="5" t="n">
        <v>900000</v>
      </c>
    </row>
    <row r="115" spans="1:53">
      <c r="A115" s="4" t="s">
        <v>1116</v>
      </c>
    </row>
    <row r="116" spans="1:53">
      <c r="A116" s="3" t="s">
        <v>1061</v>
      </c>
    </row>
    <row r="117" spans="1:53">
      <c r="A117" s="4" t="s">
        <v>1071</v>
      </c>
      <c r="AN117" s="5" t="n">
        <v>0</v>
      </c>
    </row>
    <row r="118" spans="1:53">
      <c r="A118" s="4" t="s">
        <v>1072</v>
      </c>
      <c r="AN118" s="5" t="n">
        <v>250</v>
      </c>
    </row>
    <row r="119" spans="1:53">
      <c r="A119" s="4" t="s">
        <v>1085</v>
      </c>
      <c r="I119" s="7" t="n">
        <v>250</v>
      </c>
    </row>
    <row r="120" spans="1:53">
      <c r="A120" s="4" t="s">
        <v>1086</v>
      </c>
      <c r="I120" s="4" t="s">
        <v>1117</v>
      </c>
    </row>
    <row r="121" spans="1:53">
      <c r="A121" s="4" t="s">
        <v>1118</v>
      </c>
    </row>
    <row r="122" spans="1:53">
      <c r="A122" s="3" t="s">
        <v>1061</v>
      </c>
    </row>
    <row r="123" spans="1:53">
      <c r="A123" s="4" t="s">
        <v>1072</v>
      </c>
      <c r="AN123" s="5" t="n">
        <v>2</v>
      </c>
    </row>
    <row r="124" spans="1:53">
      <c r="A124" s="4" t="s">
        <v>1105</v>
      </c>
      <c r="AN124" s="7" t="n">
        <v>2</v>
      </c>
    </row>
    <row r="125" spans="1:53">
      <c r="A125" s="4" t="s">
        <v>1119</v>
      </c>
    </row>
    <row r="126" spans="1:53">
      <c r="A126" s="3" t="s">
        <v>1061</v>
      </c>
    </row>
    <row r="127" spans="1:53">
      <c r="A127" s="4" t="s">
        <v>699</v>
      </c>
      <c r="AN127" s="9" t="n">
        <v>0.03</v>
      </c>
    </row>
    <row r="128" spans="1:53">
      <c r="A128" s="4" t="s">
        <v>1105</v>
      </c>
      <c r="AN128" s="7" t="n">
        <v>75</v>
      </c>
    </row>
    <row r="129" spans="1:53">
      <c r="A129" s="4" t="s">
        <v>1120</v>
      </c>
    </row>
    <row r="130" spans="1:53">
      <c r="A130" s="3" t="s">
        <v>1061</v>
      </c>
    </row>
    <row r="131" spans="1:53">
      <c r="A131" s="4" t="s">
        <v>1071</v>
      </c>
      <c r="AN131" s="7" t="n">
        <v>0</v>
      </c>
    </row>
    <row r="132" spans="1:53">
      <c r="A132" s="4" t="s">
        <v>1072</v>
      </c>
      <c r="AO132" s="7" t="n">
        <v>39</v>
      </c>
      <c r="AS132" s="7" t="n">
        <v>0</v>
      </c>
    </row>
    <row r="133" spans="1:53">
      <c r="A133" s="4" t="s">
        <v>1091</v>
      </c>
      <c r="B133" s="4" t="s">
        <v>1121</v>
      </c>
      <c r="AS133" s="4" t="s">
        <v>37</v>
      </c>
    </row>
    <row r="134" spans="1:53">
      <c r="A134" s="4" t="s">
        <v>708</v>
      </c>
      <c r="AS134" s="7" t="n">
        <v>163</v>
      </c>
    </row>
    <row r="135" spans="1:53">
      <c r="A135" s="4" t="s">
        <v>331</v>
      </c>
    </row>
    <row r="136" spans="1:53">
      <c r="A136" s="3" t="s">
        <v>1061</v>
      </c>
    </row>
    <row r="137" spans="1:53">
      <c r="A137" s="4" t="s">
        <v>1072</v>
      </c>
      <c r="G137" s="7" t="n">
        <v>64</v>
      </c>
    </row>
    <row r="138" spans="1:53">
      <c r="A138" s="4" t="s">
        <v>1074</v>
      </c>
      <c r="G138" s="5" t="n">
        <v>126</v>
      </c>
    </row>
    <row r="139" spans="1:53">
      <c r="A139" s="4" t="s">
        <v>1085</v>
      </c>
      <c r="G139" s="7" t="n">
        <v>0</v>
      </c>
    </row>
    <row r="140" spans="1:53">
      <c r="A140" s="4" t="s">
        <v>1091</v>
      </c>
      <c r="B140" s="4" t="s">
        <v>1122</v>
      </c>
      <c r="AS140" s="4" t="s">
        <v>37</v>
      </c>
    </row>
    <row r="141" spans="1:53">
      <c r="A141" s="4" t="s">
        <v>1086</v>
      </c>
      <c r="G141" s="4" t="s">
        <v>1123</v>
      </c>
    </row>
    <row r="142" spans="1:53">
      <c r="A142" s="4" t="s">
        <v>708</v>
      </c>
      <c r="AS142" s="7" t="n">
        <v>162</v>
      </c>
    </row>
    <row r="143" spans="1:53">
      <c r="A143" s="4" t="s">
        <v>1124</v>
      </c>
    </row>
    <row r="144" spans="1:53">
      <c r="A144" s="3" t="s">
        <v>1061</v>
      </c>
    </row>
    <row r="145" spans="1:53">
      <c r="A145" s="4" t="s">
        <v>1063</v>
      </c>
      <c r="H145" s="4" t="s">
        <v>894</v>
      </c>
    </row>
    <row r="146" spans="1:53">
      <c r="A146" s="4" t="s">
        <v>631</v>
      </c>
      <c r="H146" s="4" t="s">
        <v>633</v>
      </c>
    </row>
    <row r="147" spans="1:53">
      <c r="A147" s="4" t="s">
        <v>786</v>
      </c>
      <c r="H147" s="4" t="s">
        <v>891</v>
      </c>
    </row>
    <row r="148" spans="1:53">
      <c r="A148" s="4" t="s">
        <v>1091</v>
      </c>
      <c r="H148" s="7" t="n">
        <v>888</v>
      </c>
    </row>
    <row r="149" spans="1:53">
      <c r="A149" s="4" t="s">
        <v>892</v>
      </c>
      <c r="H149" s="4" t="s">
        <v>1125</v>
      </c>
    </row>
    <row r="150" spans="1:53">
      <c r="A150" s="4" t="s">
        <v>708</v>
      </c>
      <c r="H150" s="7" t="n">
        <v>225</v>
      </c>
    </row>
    <row r="151" spans="1:53">
      <c r="A151" s="4" t="s">
        <v>895</v>
      </c>
      <c r="H151" s="4" t="s">
        <v>417</v>
      </c>
    </row>
    <row r="152" spans="1:53">
      <c r="A152" s="4" t="s">
        <v>896</v>
      </c>
      <c r="H152" s="7" t="n">
        <v>40</v>
      </c>
    </row>
    <row r="153" spans="1:53">
      <c r="A153" s="4" t="s">
        <v>1069</v>
      </c>
      <c r="G153" s="4" t="s">
        <v>645</v>
      </c>
    </row>
    <row r="154" spans="1:53">
      <c r="A154" s="4" t="s">
        <v>1126</v>
      </c>
    </row>
    <row r="155" spans="1:53">
      <c r="A155" s="3" t="s">
        <v>1061</v>
      </c>
    </row>
    <row r="156" spans="1:53">
      <c r="A156" s="4" t="s">
        <v>1062</v>
      </c>
      <c r="AN156" s="4" t="s">
        <v>1127</v>
      </c>
    </row>
    <row r="157" spans="1:53">
      <c r="A157" s="4" t="s">
        <v>1071</v>
      </c>
      <c r="F157" s="7" t="n">
        <v>911</v>
      </c>
    </row>
    <row r="158" spans="1:53">
      <c r="A158" s="4" t="s">
        <v>1072</v>
      </c>
      <c r="F158" s="7" t="n">
        <v>0</v>
      </c>
    </row>
    <row r="159" spans="1:53">
      <c r="A159" s="4" t="s">
        <v>1063</v>
      </c>
      <c r="F159" s="4" t="s">
        <v>417</v>
      </c>
    </row>
    <row r="160" spans="1:53">
      <c r="A160" s="4" t="s">
        <v>1074</v>
      </c>
      <c r="AN160" s="7" t="n">
        <v>0</v>
      </c>
    </row>
    <row r="161" spans="1:53">
      <c r="A161" s="4" t="s">
        <v>1091</v>
      </c>
      <c r="B161" s="4" t="s">
        <v>1128</v>
      </c>
      <c r="AN161" s="4" t="s">
        <v>37</v>
      </c>
      <c r="AS161" s="4" t="s">
        <v>37</v>
      </c>
    </row>
    <row r="162" spans="1:53">
      <c r="A162" s="4" t="s">
        <v>1086</v>
      </c>
      <c r="F162" s="4" t="s">
        <v>1129</v>
      </c>
    </row>
    <row r="163" spans="1:53">
      <c r="A163" s="4" t="s">
        <v>708</v>
      </c>
      <c r="AN163" s="7" t="n">
        <v>137</v>
      </c>
      <c r="AS163" s="7" t="n">
        <v>140</v>
      </c>
    </row>
    <row r="164" spans="1:53">
      <c r="A164" s="4" t="s">
        <v>895</v>
      </c>
      <c r="F164" s="4" t="s">
        <v>541</v>
      </c>
    </row>
    <row r="165" spans="1:53">
      <c r="A165" s="4" t="s">
        <v>333</v>
      </c>
    </row>
    <row r="166" spans="1:53">
      <c r="A166" s="3" t="s">
        <v>1061</v>
      </c>
    </row>
    <row r="167" spans="1:53">
      <c r="A167" s="4" t="s">
        <v>1062</v>
      </c>
      <c r="AN167" s="4" t="s">
        <v>1127</v>
      </c>
    </row>
    <row r="168" spans="1:53">
      <c r="A168" s="4" t="s">
        <v>1071</v>
      </c>
      <c r="AN168" s="7" t="n">
        <v>131</v>
      </c>
      <c r="AS168" s="7" t="n">
        <v>108</v>
      </c>
    </row>
    <row r="169" spans="1:53">
      <c r="A169" s="4" t="s">
        <v>1074</v>
      </c>
      <c r="AN169" s="7" t="n">
        <v>122</v>
      </c>
    </row>
    <row r="170" spans="1:53">
      <c r="A170" s="4" t="s">
        <v>1091</v>
      </c>
      <c r="B170" s="4" t="s">
        <v>1130</v>
      </c>
      <c r="AN170" s="4" t="s">
        <v>37</v>
      </c>
      <c r="AS170" s="4" t="s">
        <v>37</v>
      </c>
    </row>
    <row r="171" spans="1:53">
      <c r="A171" s="4" t="s">
        <v>708</v>
      </c>
      <c r="AN171" s="7" t="n">
        <v>342</v>
      </c>
      <c r="AS171" s="7" t="n">
        <v>484</v>
      </c>
    </row>
    <row r="172" spans="1:53">
      <c r="A172" s="4" t="s">
        <v>1069</v>
      </c>
      <c r="X172" s="4" t="s">
        <v>645</v>
      </c>
    </row>
    <row r="173" spans="1:53">
      <c r="A173" s="4" t="s">
        <v>797</v>
      </c>
      <c r="X173" s="4" t="s">
        <v>1131</v>
      </c>
    </row>
    <row r="174" spans="1:53">
      <c r="A174" s="4" t="s">
        <v>1132</v>
      </c>
    </row>
    <row r="175" spans="1:53">
      <c r="A175" s="3" t="s">
        <v>1061</v>
      </c>
    </row>
    <row r="176" spans="1:53">
      <c r="A176" s="4" t="s">
        <v>1133</v>
      </c>
      <c r="Y176" s="7" t="n">
        <v>33</v>
      </c>
    </row>
    <row r="177" spans="1:53">
      <c r="A177" s="4" t="s">
        <v>335</v>
      </c>
    </row>
    <row r="178" spans="1:53">
      <c r="A178" s="3" t="s">
        <v>1061</v>
      </c>
    </row>
    <row r="179" spans="1:53">
      <c r="A179" s="4" t="s">
        <v>1071</v>
      </c>
      <c r="E179" s="7" t="n">
        <v>374</v>
      </c>
      <c r="AN179" s="5" t="n">
        <v>147</v>
      </c>
      <c r="AS179" s="5" t="n">
        <v>121</v>
      </c>
    </row>
    <row r="180" spans="1:53">
      <c r="A180" s="4" t="s">
        <v>1073</v>
      </c>
      <c r="AN180" s="5" t="n">
        <v>26</v>
      </c>
    </row>
    <row r="181" spans="1:53">
      <c r="A181" s="4" t="s">
        <v>1086</v>
      </c>
      <c r="E181" s="4" t="s">
        <v>1134</v>
      </c>
    </row>
    <row r="182" spans="1:53">
      <c r="A182" s="4" t="s">
        <v>708</v>
      </c>
      <c r="E182" s="7" t="n">
        <v>400</v>
      </c>
    </row>
    <row r="183" spans="1:53">
      <c r="A183" s="4" t="s">
        <v>1069</v>
      </c>
      <c r="E183" s="4" t="s">
        <v>645</v>
      </c>
    </row>
    <row r="184" spans="1:53">
      <c r="A184" s="4" t="s">
        <v>337</v>
      </c>
    </row>
    <row r="185" spans="1:53">
      <c r="A185" s="3" t="s">
        <v>1061</v>
      </c>
    </row>
    <row r="186" spans="1:53">
      <c r="A186" s="4" t="s">
        <v>51</v>
      </c>
      <c r="V186" s="7" t="n">
        <v>600</v>
      </c>
      <c r="AN186" s="5" t="n">
        <v>475</v>
      </c>
      <c r="AS186" s="5" t="n">
        <v>617</v>
      </c>
    </row>
    <row r="187" spans="1:53">
      <c r="A187" s="4" t="s">
        <v>1072</v>
      </c>
      <c r="AN187" s="5" t="n">
        <v>142</v>
      </c>
    </row>
    <row r="188" spans="1:53">
      <c r="A188" s="4" t="s">
        <v>1086</v>
      </c>
      <c r="V188" s="4" t="s">
        <v>1135</v>
      </c>
    </row>
    <row r="189" spans="1:53">
      <c r="A189" s="4" t="s">
        <v>708</v>
      </c>
      <c r="V189" s="7" t="n">
        <v>600</v>
      </c>
    </row>
    <row r="190" spans="1:53">
      <c r="A190" s="4" t="s">
        <v>1069</v>
      </c>
      <c r="V190" s="4" t="s">
        <v>645</v>
      </c>
    </row>
    <row r="191" spans="1:53">
      <c r="A191" s="4" t="s">
        <v>339</v>
      </c>
    </row>
    <row r="192" spans="1:53">
      <c r="A192" s="3" t="s">
        <v>1061</v>
      </c>
    </row>
    <row r="193" spans="1:53">
      <c r="A193" s="4" t="s">
        <v>51</v>
      </c>
      <c r="W193" s="7" t="n">
        <v>282</v>
      </c>
      <c r="AN193" s="7" t="n">
        <v>227</v>
      </c>
      <c r="AS193" s="7" t="n">
        <v>190</v>
      </c>
    </row>
    <row r="194" spans="1:53">
      <c r="A194" s="4" t="s">
        <v>1073</v>
      </c>
      <c r="W194" s="7" t="n">
        <v>37</v>
      </c>
    </row>
    <row r="195" spans="1:53">
      <c r="A195" s="4" t="s">
        <v>1091</v>
      </c>
      <c r="B195" s="4" t="s">
        <v>1136</v>
      </c>
      <c r="AN195" s="4" t="s">
        <v>37</v>
      </c>
      <c r="AS195" s="4" t="s">
        <v>37</v>
      </c>
    </row>
    <row r="196" spans="1:53">
      <c r="A196" s="4" t="s">
        <v>892</v>
      </c>
      <c r="W196" s="4" t="s">
        <v>1137</v>
      </c>
    </row>
    <row r="197" spans="1:53">
      <c r="A197" s="4" t="s">
        <v>708</v>
      </c>
      <c r="AN197" s="7" t="n">
        <v>1454</v>
      </c>
      <c r="AS197" s="7" t="n">
        <v>1426</v>
      </c>
    </row>
    <row r="198" spans="1:53">
      <c r="A198" s="4" t="s">
        <v>341</v>
      </c>
    </row>
    <row r="199" spans="1:53">
      <c r="A199" s="3" t="s">
        <v>1061</v>
      </c>
    </row>
    <row r="200" spans="1:53">
      <c r="A200" s="4" t="s">
        <v>1071</v>
      </c>
      <c r="W200" s="7" t="n">
        <v>282</v>
      </c>
      <c r="AN200" s="5" t="n">
        <v>323</v>
      </c>
      <c r="AS200" s="7" t="n">
        <v>271</v>
      </c>
    </row>
    <row r="201" spans="1:53">
      <c r="A201" s="4" t="s">
        <v>1073</v>
      </c>
      <c r="AN201" s="7" t="n">
        <v>52</v>
      </c>
    </row>
    <row r="202" spans="1:53">
      <c r="A202" s="4" t="s">
        <v>1091</v>
      </c>
      <c r="B202" s="4" t="s">
        <v>1136</v>
      </c>
      <c r="AN202" s="4" t="s">
        <v>37</v>
      </c>
      <c r="AS202" s="4" t="s">
        <v>37</v>
      </c>
    </row>
    <row r="203" spans="1:53">
      <c r="A203" s="4" t="s">
        <v>892</v>
      </c>
      <c r="W203" s="4" t="s">
        <v>1137</v>
      </c>
    </row>
    <row r="204" spans="1:53">
      <c r="A204" s="4" t="s">
        <v>708</v>
      </c>
      <c r="AN204" s="7" t="n">
        <v>2068</v>
      </c>
      <c r="AS204" s="7" t="n">
        <v>2028</v>
      </c>
    </row>
    <row r="205" spans="1:53">
      <c r="A205" s="4" t="s">
        <v>343</v>
      </c>
    </row>
    <row r="206" spans="1:53">
      <c r="A206" s="3" t="s">
        <v>1061</v>
      </c>
    </row>
    <row r="207" spans="1:53">
      <c r="A207" s="4" t="s">
        <v>1062</v>
      </c>
      <c r="T207" s="4" t="s">
        <v>1138</v>
      </c>
    </row>
    <row r="208" spans="1:53">
      <c r="A208" s="4" t="s">
        <v>51</v>
      </c>
      <c r="T208" s="7" t="n">
        <v>70</v>
      </c>
      <c r="AN208" s="5" t="n">
        <v>69</v>
      </c>
    </row>
    <row r="209" spans="1:53">
      <c r="A209" s="4" t="s">
        <v>1072</v>
      </c>
      <c r="AN209" s="7" t="n">
        <v>1</v>
      </c>
    </row>
    <row r="210" spans="1:53">
      <c r="A210" s="4" t="s">
        <v>1091</v>
      </c>
      <c r="B210" s="4" t="s">
        <v>1139</v>
      </c>
      <c r="AN210" s="4" t="s">
        <v>37</v>
      </c>
    </row>
    <row r="211" spans="1:53">
      <c r="A211" s="4" t="s">
        <v>708</v>
      </c>
      <c r="AN211" s="7" t="n">
        <v>151</v>
      </c>
    </row>
    <row r="212" spans="1:53">
      <c r="A212" s="4" t="s">
        <v>1069</v>
      </c>
      <c r="T212" s="4" t="s">
        <v>642</v>
      </c>
    </row>
    <row r="213" spans="1:53">
      <c r="A213" s="4" t="s">
        <v>1140</v>
      </c>
    </row>
    <row r="214" spans="1:53">
      <c r="A214" s="3" t="s">
        <v>1061</v>
      </c>
    </row>
    <row r="215" spans="1:53">
      <c r="A215" s="4" t="s">
        <v>51</v>
      </c>
      <c r="U215" s="7" t="n">
        <v>1798</v>
      </c>
      <c r="AN215" s="5" t="n">
        <v>394</v>
      </c>
    </row>
    <row r="216" spans="1:53">
      <c r="A216" s="4" t="s">
        <v>1072</v>
      </c>
      <c r="AN216" s="5" t="n">
        <v>1404</v>
      </c>
    </row>
    <row r="217" spans="1:53">
      <c r="A217" s="4" t="s">
        <v>783</v>
      </c>
      <c r="U217" s="4" t="s">
        <v>1141</v>
      </c>
    </row>
    <row r="218" spans="1:53">
      <c r="A218" s="4" t="s">
        <v>797</v>
      </c>
      <c r="U218" s="4" t="s">
        <v>1142</v>
      </c>
    </row>
    <row r="219" spans="1:53">
      <c r="A219" s="4" t="s">
        <v>347</v>
      </c>
    </row>
    <row r="220" spans="1:53">
      <c r="A220" s="3" t="s">
        <v>1061</v>
      </c>
    </row>
    <row r="221" spans="1:53">
      <c r="A221" s="4" t="s">
        <v>1071</v>
      </c>
      <c r="AN221" s="7" t="n">
        <v>18</v>
      </c>
    </row>
    <row r="222" spans="1:53">
      <c r="A222" s="4" t="s">
        <v>321</v>
      </c>
    </row>
    <row r="223" spans="1:53">
      <c r="A223" s="3" t="s">
        <v>1061</v>
      </c>
    </row>
    <row r="224" spans="1:53">
      <c r="A224" s="4" t="s">
        <v>1062</v>
      </c>
      <c r="AN224" s="4" t="s">
        <v>1101</v>
      </c>
    </row>
    <row r="225" spans="1:53">
      <c r="A225" s="4" t="s">
        <v>319</v>
      </c>
    </row>
    <row r="226" spans="1:53">
      <c r="A226" s="3" t="s">
        <v>1061</v>
      </c>
    </row>
    <row r="227" spans="1:53">
      <c r="A227" s="4" t="s">
        <v>1062</v>
      </c>
      <c r="AN227" s="4" t="s">
        <v>1101</v>
      </c>
    </row>
    <row r="228" spans="1:53">
      <c r="A228" s="4" t="s">
        <v>1081</v>
      </c>
      <c r="N228" s="7" t="n">
        <v>1200</v>
      </c>
    </row>
    <row r="229" spans="1:53">
      <c r="A229" s="4" t="s">
        <v>1071</v>
      </c>
      <c r="AN229" s="7" t="n">
        <v>55</v>
      </c>
    </row>
    <row r="230" spans="1:53">
      <c r="A230" s="4" t="s">
        <v>856</v>
      </c>
      <c r="AN230" s="5" t="n">
        <v>795</v>
      </c>
      <c r="AP230" s="5" t="n">
        <v>2285</v>
      </c>
      <c r="AQ230" s="5" t="n">
        <v>2281</v>
      </c>
      <c r="AR230" s="5" t="n">
        <v>2428</v>
      </c>
    </row>
    <row r="231" spans="1:53">
      <c r="A231" s="4" t="s">
        <v>1133</v>
      </c>
      <c r="AN231" s="5" t="n">
        <v>1025</v>
      </c>
      <c r="AS231" s="5" t="n">
        <v>1820</v>
      </c>
    </row>
    <row r="232" spans="1:53">
      <c r="A232" s="4" t="s">
        <v>1072</v>
      </c>
      <c r="AN232" s="5" t="n">
        <v>65</v>
      </c>
      <c r="AP232" s="5" t="n">
        <v>179</v>
      </c>
      <c r="AQ232" s="7" t="n">
        <v>500</v>
      </c>
      <c r="AR232" s="7" t="n">
        <v>500</v>
      </c>
    </row>
    <row r="233" spans="1:53">
      <c r="A233" s="4" t="s">
        <v>1073</v>
      </c>
      <c r="N233" s="7" t="n">
        <v>1552</v>
      </c>
      <c r="AC233" s="7" t="n">
        <v>486</v>
      </c>
      <c r="AD233" s="7" t="n">
        <v>41</v>
      </c>
      <c r="AE233" s="7" t="n">
        <v>1154</v>
      </c>
    </row>
    <row r="234" spans="1:53">
      <c r="A234" s="4" t="s">
        <v>1143</v>
      </c>
      <c r="AH234" s="7" t="n">
        <v>7500</v>
      </c>
    </row>
    <row r="235" spans="1:53">
      <c r="A235" s="4" t="s">
        <v>1074</v>
      </c>
      <c r="AH235" s="7" t="n">
        <v>1479</v>
      </c>
    </row>
    <row r="236" spans="1:53">
      <c r="A236" s="4" t="s">
        <v>1085</v>
      </c>
      <c r="AN236" s="5" t="n">
        <v>349</v>
      </c>
    </row>
    <row r="237" spans="1:53">
      <c r="A237" s="4" t="s">
        <v>631</v>
      </c>
      <c r="AH237" s="4" t="s">
        <v>715</v>
      </c>
    </row>
    <row r="238" spans="1:53">
      <c r="A238" s="4" t="s">
        <v>708</v>
      </c>
      <c r="AH238" s="7" t="n">
        <v>7500</v>
      </c>
    </row>
    <row r="239" spans="1:53">
      <c r="A239" s="4" t="s">
        <v>1098</v>
      </c>
      <c r="N239" s="4" t="s">
        <v>1109</v>
      </c>
      <c r="AC239" s="4" t="s">
        <v>1110</v>
      </c>
      <c r="AD239" s="4" t="s">
        <v>1144</v>
      </c>
      <c r="AE239" s="4" t="s">
        <v>1112</v>
      </c>
      <c r="AH239" s="4" t="s">
        <v>1145</v>
      </c>
    </row>
    <row r="240" spans="1:53">
      <c r="A240" s="4" t="s">
        <v>1105</v>
      </c>
      <c r="AN240" s="7" t="n">
        <v>2941</v>
      </c>
      <c r="AT240" s="7" t="n">
        <v>533</v>
      </c>
    </row>
    <row r="241" spans="1:53">
      <c r="A241" s="4" t="s">
        <v>1146</v>
      </c>
    </row>
    <row r="242" spans="1:53">
      <c r="A242" s="3" t="s">
        <v>1061</v>
      </c>
    </row>
    <row r="243" spans="1:53">
      <c r="A243" s="4" t="s">
        <v>1073</v>
      </c>
      <c r="Z243" s="7" t="n">
        <v>1752</v>
      </c>
    </row>
    <row r="244" spans="1:53">
      <c r="A244" s="4" t="s">
        <v>1091</v>
      </c>
      <c r="AH244" s="9" t="n">
        <v>1.75</v>
      </c>
    </row>
    <row r="245" spans="1:53">
      <c r="A245" s="4" t="s">
        <v>1147</v>
      </c>
      <c r="J245" s="5" t="n">
        <v>1000</v>
      </c>
      <c r="Z245" s="5" t="n">
        <v>1000</v>
      </c>
    </row>
    <row r="246" spans="1:53">
      <c r="A246" s="4" t="s">
        <v>1148</v>
      </c>
    </row>
    <row r="247" spans="1:53">
      <c r="A247" s="3" t="s">
        <v>1061</v>
      </c>
    </row>
    <row r="248" spans="1:53">
      <c r="A248" s="4" t="s">
        <v>1062</v>
      </c>
      <c r="AN248" s="4" t="s">
        <v>1149</v>
      </c>
    </row>
    <row r="249" spans="1:53">
      <c r="A249" s="4" t="s">
        <v>1081</v>
      </c>
      <c r="AH249" s="7" t="n">
        <v>3380</v>
      </c>
      <c r="AZ249" s="7" t="n">
        <v>310</v>
      </c>
    </row>
    <row r="250" spans="1:53">
      <c r="A250" s="4" t="s">
        <v>856</v>
      </c>
      <c r="Q250" s="7" t="n">
        <v>2600</v>
      </c>
      <c r="AH250" s="7" t="n">
        <v>4140</v>
      </c>
      <c r="AJ250" s="7" t="n">
        <v>2310</v>
      </c>
      <c r="AN250" s="7" t="n">
        <v>24</v>
      </c>
      <c r="AP250" s="7" t="n">
        <v>1277</v>
      </c>
    </row>
    <row r="251" spans="1:53">
      <c r="A251" s="4" t="s">
        <v>1084</v>
      </c>
      <c r="S251" s="7" t="n">
        <v>1800</v>
      </c>
      <c r="AK251" s="7" t="n">
        <v>1200</v>
      </c>
    </row>
    <row r="252" spans="1:53">
      <c r="A252" s="4" t="s">
        <v>1074</v>
      </c>
      <c r="R252" s="7" t="n">
        <v>8860</v>
      </c>
      <c r="S252" s="7" t="n">
        <v>8860</v>
      </c>
      <c r="AJ252" s="5" t="n">
        <v>7640</v>
      </c>
      <c r="AN252" s="5" t="n">
        <v>324</v>
      </c>
      <c r="AS252" s="5" t="n">
        <v>348</v>
      </c>
    </row>
    <row r="253" spans="1:53">
      <c r="A253" s="4" t="s">
        <v>1085</v>
      </c>
      <c r="AJ253" s="7" t="n">
        <v>120</v>
      </c>
    </row>
    <row r="254" spans="1:53">
      <c r="A254" s="4" t="s">
        <v>631</v>
      </c>
      <c r="S254" s="4" t="s">
        <v>910</v>
      </c>
      <c r="AK254" s="4" t="s">
        <v>715</v>
      </c>
    </row>
    <row r="255" spans="1:53">
      <c r="A255" s="4" t="s">
        <v>786</v>
      </c>
      <c r="S255" s="4" t="s">
        <v>924</v>
      </c>
      <c r="AK255" s="4" t="s">
        <v>924</v>
      </c>
    </row>
    <row r="256" spans="1:53">
      <c r="A256" s="4" t="s">
        <v>1091</v>
      </c>
      <c r="S256" s="9" t="n">
        <v>25.44</v>
      </c>
      <c r="AH256" s="7" t="n">
        <v>312</v>
      </c>
      <c r="AK256" s="9" t="n">
        <v>25.44</v>
      </c>
      <c r="AY256" s="9" t="n">
        <v>6.32</v>
      </c>
      <c r="AZ256" s="9" t="n">
        <v>3.93</v>
      </c>
    </row>
    <row r="257" spans="1:53">
      <c r="A257" s="4" t="s">
        <v>660</v>
      </c>
      <c r="S257" s="7" t="n">
        <v>6475</v>
      </c>
    </row>
    <row r="258" spans="1:53">
      <c r="A258" s="4" t="s">
        <v>1150</v>
      </c>
      <c r="S258" s="7" t="n">
        <v>2385</v>
      </c>
    </row>
    <row r="259" spans="1:53">
      <c r="A259" s="4" t="s">
        <v>1151</v>
      </c>
      <c r="AH259" s="9" t="n">
        <v>3.12</v>
      </c>
      <c r="AJ259" s="7" t="n">
        <v>5</v>
      </c>
    </row>
    <row r="260" spans="1:53">
      <c r="A260" s="4" t="s">
        <v>1152</v>
      </c>
    </row>
    <row r="261" spans="1:53">
      <c r="A261" s="3" t="s">
        <v>1061</v>
      </c>
    </row>
    <row r="262" spans="1:53">
      <c r="A262" s="4" t="s">
        <v>1091</v>
      </c>
      <c r="AZ262" s="10" t="n">
        <v>3.93</v>
      </c>
    </row>
    <row r="263" spans="1:53">
      <c r="A263" s="4" t="s">
        <v>1153</v>
      </c>
    </row>
    <row r="264" spans="1:53">
      <c r="A264" s="3" t="s">
        <v>1061</v>
      </c>
    </row>
    <row r="265" spans="1:53">
      <c r="A265" s="4" t="s">
        <v>1091</v>
      </c>
      <c r="AZ265" s="9" t="n">
        <v>6.36</v>
      </c>
    </row>
    <row r="266" spans="1:53">
      <c r="A266" s="4" t="s">
        <v>1154</v>
      </c>
    </row>
    <row r="267" spans="1:53">
      <c r="A267" s="3" t="s">
        <v>1061</v>
      </c>
    </row>
    <row r="268" spans="1:53">
      <c r="A268" s="4" t="s">
        <v>1155</v>
      </c>
      <c r="Q268" s="5" t="n">
        <v>260</v>
      </c>
    </row>
    <row r="269" spans="1:53">
      <c r="A269" s="4" t="s">
        <v>1156</v>
      </c>
    </row>
    <row r="270" spans="1:53">
      <c r="A270" s="3" t="s">
        <v>1061</v>
      </c>
    </row>
    <row r="271" spans="1:53">
      <c r="A271" s="4" t="s">
        <v>1155</v>
      </c>
      <c r="Q271" s="7" t="n">
        <v>1970</v>
      </c>
    </row>
    <row r="272" spans="1:53">
      <c r="A272" s="4" t="s">
        <v>1157</v>
      </c>
    </row>
    <row r="273" spans="1:53">
      <c r="A273" s="3" t="s">
        <v>1061</v>
      </c>
    </row>
    <row r="274" spans="1:53">
      <c r="A274" s="4" t="s">
        <v>1105</v>
      </c>
      <c r="AN274" s="5" t="n">
        <v>33</v>
      </c>
    </row>
    <row r="275" spans="1:53">
      <c r="A275" s="4" t="s">
        <v>1158</v>
      </c>
    </row>
    <row r="276" spans="1:53">
      <c r="A276" s="3" t="s">
        <v>1061</v>
      </c>
    </row>
    <row r="277" spans="1:53">
      <c r="A277" s="4" t="s">
        <v>1105</v>
      </c>
      <c r="AN277" s="5" t="n">
        <v>7</v>
      </c>
    </row>
    <row r="278" spans="1:53">
      <c r="A278" s="4" t="s">
        <v>1159</v>
      </c>
    </row>
    <row r="279" spans="1:53">
      <c r="A279" s="3" t="s">
        <v>1061</v>
      </c>
    </row>
    <row r="280" spans="1:53">
      <c r="A280" s="4" t="s">
        <v>1105</v>
      </c>
      <c r="AN280" s="5" t="n">
        <v>0</v>
      </c>
    </row>
    <row r="281" spans="1:53">
      <c r="A281" s="4" t="s">
        <v>1160</v>
      </c>
    </row>
    <row r="282" spans="1:53">
      <c r="A282" s="3" t="s">
        <v>1061</v>
      </c>
    </row>
    <row r="283" spans="1:53">
      <c r="A283" s="4" t="s">
        <v>699</v>
      </c>
      <c r="M283" s="14" t="n">
        <v>0.001</v>
      </c>
    </row>
    <row r="284" spans="1:53">
      <c r="A284" s="4" t="s">
        <v>1071</v>
      </c>
      <c r="AN284" s="5" t="n">
        <v>132</v>
      </c>
      <c r="AS284" s="5" t="n">
        <v>234</v>
      </c>
    </row>
    <row r="285" spans="1:53">
      <c r="A285" s="4" t="s">
        <v>1072</v>
      </c>
      <c r="AN285" s="7" t="n">
        <v>102</v>
      </c>
      <c r="AS285" s="5" t="n">
        <v>37</v>
      </c>
    </row>
    <row r="286" spans="1:53">
      <c r="A286" s="4" t="s">
        <v>1073</v>
      </c>
      <c r="M286" s="7" t="n">
        <v>460</v>
      </c>
    </row>
    <row r="287" spans="1:53">
      <c r="A287" s="4" t="s">
        <v>1086</v>
      </c>
      <c r="AN287" s="4" t="s">
        <v>1161</v>
      </c>
    </row>
    <row r="288" spans="1:53">
      <c r="A288" s="4" t="s">
        <v>1147</v>
      </c>
      <c r="M288" s="5" t="n">
        <v>6250</v>
      </c>
    </row>
    <row r="289" spans="1:53">
      <c r="A289" s="4" t="s">
        <v>1162</v>
      </c>
    </row>
    <row r="290" spans="1:53">
      <c r="A290" s="3" t="s">
        <v>1061</v>
      </c>
    </row>
    <row r="291" spans="1:53">
      <c r="A291" s="4" t="s">
        <v>51</v>
      </c>
      <c r="AN291" s="7" t="n">
        <v>15748</v>
      </c>
    </row>
    <row r="292" spans="1:53">
      <c r="A292" s="4" t="s">
        <v>1086</v>
      </c>
      <c r="D292" s="4" t="s">
        <v>1163</v>
      </c>
    </row>
    <row r="293" spans="1:53">
      <c r="A293" s="4" t="s">
        <v>1164</v>
      </c>
      <c r="D293" s="5" t="n">
        <v>1512</v>
      </c>
    </row>
    <row r="294" spans="1:53">
      <c r="A294" s="4" t="s">
        <v>1165</v>
      </c>
      <c r="AN294" s="5" t="n">
        <v>13162</v>
      </c>
      <c r="AS294" s="5" t="n">
        <v>14247</v>
      </c>
    </row>
    <row r="295" spans="1:53">
      <c r="A295" s="4" t="s">
        <v>1166</v>
      </c>
    </row>
    <row r="296" spans="1:53">
      <c r="A296" s="3" t="s">
        <v>1061</v>
      </c>
    </row>
    <row r="297" spans="1:53">
      <c r="A297" s="4" t="s">
        <v>51</v>
      </c>
      <c r="AN297" s="5" t="n">
        <v>1664</v>
      </c>
    </row>
    <row r="298" spans="1:53">
      <c r="A298" s="4" t="s">
        <v>1086</v>
      </c>
      <c r="E298" s="4" t="s">
        <v>1167</v>
      </c>
    </row>
    <row r="299" spans="1:53">
      <c r="A299" s="4" t="s">
        <v>1164</v>
      </c>
      <c r="E299" s="5" t="n">
        <v>227</v>
      </c>
    </row>
    <row r="300" spans="1:53">
      <c r="A300" s="4" t="s">
        <v>1165</v>
      </c>
      <c r="AN300" s="5" t="n">
        <v>1725</v>
      </c>
      <c r="AS300" s="5" t="n">
        <v>1743</v>
      </c>
    </row>
    <row r="301" spans="1:53">
      <c r="A301" s="4" t="s">
        <v>1168</v>
      </c>
    </row>
    <row r="302" spans="1:53">
      <c r="A302" s="3" t="s">
        <v>1061</v>
      </c>
    </row>
    <row r="303" spans="1:53">
      <c r="A303" s="4" t="s">
        <v>1081</v>
      </c>
      <c r="AN303" s="5" t="n">
        <v>3015</v>
      </c>
    </row>
    <row r="304" spans="1:53">
      <c r="A304" s="4" t="s">
        <v>1072</v>
      </c>
      <c r="AN304" s="5" t="n">
        <v>49</v>
      </c>
    </row>
    <row r="305" spans="1:53">
      <c r="A305" s="4" t="s">
        <v>1086</v>
      </c>
      <c r="C305" s="4" t="s">
        <v>1169</v>
      </c>
    </row>
    <row r="306" spans="1:53">
      <c r="A306" s="4" t="s">
        <v>1164</v>
      </c>
      <c r="C306" s="5" t="n">
        <v>386</v>
      </c>
    </row>
    <row r="307" spans="1:53">
      <c r="A307" s="4" t="s">
        <v>1165</v>
      </c>
      <c r="AN307" s="7" t="n">
        <v>2972</v>
      </c>
      <c r="AS307" s="7" t="n">
        <v>3021</v>
      </c>
    </row>
    <row r="308" spans="1:53"/>
    <row r="309" spans="1:53">
      <c r="A309" s="4" t="s">
        <v>500</v>
      </c>
      <c r="B309" s="4" t="s">
        <v>972</v>
      </c>
    </row>
    <row r="310" spans="1:53">
      <c r="A310" s="4" t="s">
        <v>513</v>
      </c>
      <c r="B310" s="4" t="s">
        <v>977</v>
      </c>
    </row>
    <row r="311" spans="1:53">
      <c r="A311" s="4" t="s">
        <v>518</v>
      </c>
      <c r="B311" s="4" t="s">
        <v>984</v>
      </c>
    </row>
    <row r="312" spans="1:53">
      <c r="A312" s="4" t="s">
        <v>1121</v>
      </c>
      <c r="B312" s="4" t="s">
        <v>999</v>
      </c>
    </row>
    <row r="313" spans="1:53">
      <c r="A313" s="4" t="s">
        <v>1122</v>
      </c>
      <c r="B313" s="4" t="s">
        <v>995</v>
      </c>
    </row>
    <row r="314" spans="1:53">
      <c r="A314" s="4" t="s">
        <v>1128</v>
      </c>
      <c r="B314" s="4" t="s">
        <v>1004</v>
      </c>
    </row>
    <row r="315" spans="1:53">
      <c r="A315" s="4" t="s">
        <v>1130</v>
      </c>
      <c r="B315" s="4" t="s">
        <v>1009</v>
      </c>
    </row>
    <row r="316" spans="1:53">
      <c r="A316" s="4" t="s">
        <v>1136</v>
      </c>
      <c r="B316" s="4" t="s">
        <v>1013</v>
      </c>
    </row>
    <row r="317" spans="1:53">
      <c r="A317" s="4" t="s">
        <v>1139</v>
      </c>
      <c r="B317" s="4" t="s">
        <v>1018</v>
      </c>
    </row>
  </sheetData>
  <mergeCells count="11">
    <mergeCell ref="A1:B1"/>
    <mergeCell ref="A308:AZ308"/>
    <mergeCell ref="B309:AZ309"/>
    <mergeCell ref="B310:AZ310"/>
    <mergeCell ref="B311:AZ311"/>
    <mergeCell ref="B312:AZ312"/>
    <mergeCell ref="B313:AZ313"/>
    <mergeCell ref="B314:AZ314"/>
    <mergeCell ref="B315:AZ315"/>
    <mergeCell ref="B316:AZ316"/>
    <mergeCell ref="B317:AZ3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 customWidth="1" max="5" min="5" width="14"/>
  </cols>
  <sheetData>
    <row r="1" spans="1:5">
      <c r="A1" s="1" t="s">
        <v>1170</v>
      </c>
      <c r="B1" s="2" t="s">
        <v>1</v>
      </c>
    </row>
    <row r="2" spans="1:5">
      <c r="B2" s="2" t="s">
        <v>2</v>
      </c>
      <c r="C2" s="2" t="s">
        <v>413</v>
      </c>
      <c r="D2" s="2" t="s">
        <v>1171</v>
      </c>
      <c r="E2" s="2" t="s">
        <v>1172</v>
      </c>
    </row>
    <row r="3" spans="1:5">
      <c r="A3" s="3" t="s">
        <v>1173</v>
      </c>
    </row>
    <row r="4" spans="1:5">
      <c r="A4" s="4" t="s">
        <v>1174</v>
      </c>
      <c r="C4" s="4" t="s">
        <v>417</v>
      </c>
    </row>
    <row r="5" spans="1:5">
      <c r="A5" s="4" t="s">
        <v>1175</v>
      </c>
      <c r="B5" s="4" t="s">
        <v>1176</v>
      </c>
    </row>
    <row r="6" spans="1:5">
      <c r="A6" s="4" t="s">
        <v>1177</v>
      </c>
      <c r="B6" s="7" t="n">
        <v>165</v>
      </c>
    </row>
    <row r="7" spans="1:5">
      <c r="A7" s="4" t="s">
        <v>1178</v>
      </c>
    </row>
    <row r="8" spans="1:5">
      <c r="A8" s="3" t="s">
        <v>1173</v>
      </c>
    </row>
    <row r="9" spans="1:5">
      <c r="A9" s="4" t="s">
        <v>1174</v>
      </c>
      <c r="D9" s="4" t="s">
        <v>417</v>
      </c>
      <c r="E9" s="4" t="s">
        <v>4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1179</v>
      </c>
      <c r="B1" s="2" t="s">
        <v>474</v>
      </c>
    </row>
    <row r="2" spans="1:4">
      <c r="B2" s="2" t="s">
        <v>2</v>
      </c>
      <c r="C2" s="2" t="s">
        <v>1180</v>
      </c>
      <c r="D2" s="2" t="s">
        <v>1181</v>
      </c>
    </row>
    <row r="3" spans="1:4">
      <c r="A3" s="4" t="s">
        <v>1182</v>
      </c>
    </row>
    <row r="4" spans="1:4">
      <c r="A4" s="3" t="s">
        <v>1183</v>
      </c>
    </row>
    <row r="5" spans="1:4">
      <c r="A5" s="4" t="s">
        <v>1184</v>
      </c>
      <c r="B5" s="5" t="n">
        <v>1619132</v>
      </c>
      <c r="C5" s="5" t="n">
        <v>298470</v>
      </c>
      <c r="D5" s="5" t="n">
        <v>154489</v>
      </c>
    </row>
    <row r="6" spans="1:4">
      <c r="A6" s="4" t="s">
        <v>1185</v>
      </c>
      <c r="B6" s="7" t="n">
        <v>190</v>
      </c>
      <c r="C6" s="7" t="n">
        <v>50</v>
      </c>
      <c r="D6" s="7" t="n">
        <v>30</v>
      </c>
    </row>
    <row r="7" spans="1:4">
      <c r="A7" s="4" t="s">
        <v>1186</v>
      </c>
      <c r="B7" s="9" t="n">
        <v>0.12</v>
      </c>
      <c r="C7" s="9" t="n">
        <v>0.17</v>
      </c>
      <c r="D7" s="9" t="n">
        <v>0.19</v>
      </c>
    </row>
    <row r="8" spans="1:4">
      <c r="A8" s="4" t="s">
        <v>1187</v>
      </c>
    </row>
    <row r="9" spans="1:4">
      <c r="A9" s="3" t="s">
        <v>1183</v>
      </c>
    </row>
    <row r="10" spans="1:4">
      <c r="A10" s="4" t="s">
        <v>1184</v>
      </c>
      <c r="B10" s="5" t="n">
        <v>1189723</v>
      </c>
      <c r="D10" s="5" t="n">
        <v>321429</v>
      </c>
    </row>
    <row r="11" spans="1:4">
      <c r="A11" s="4" t="s">
        <v>1185</v>
      </c>
      <c r="B11" s="7" t="n">
        <v>105</v>
      </c>
      <c r="D11" s="7" t="n">
        <v>45</v>
      </c>
    </row>
    <row r="12" spans="1:4">
      <c r="A12" s="4" t="s">
        <v>1186</v>
      </c>
      <c r="B12" s="9" t="n">
        <v>0.09</v>
      </c>
      <c r="D12" s="9" t="n">
        <v>0.14</v>
      </c>
    </row>
    <row r="13" spans="1:4">
      <c r="A13" s="4" t="s">
        <v>1188</v>
      </c>
    </row>
    <row r="14" spans="1:4">
      <c r="A14" s="3" t="s">
        <v>1183</v>
      </c>
    </row>
    <row r="15" spans="1:4">
      <c r="A15" s="4" t="s">
        <v>1184</v>
      </c>
      <c r="B15" s="5" t="n">
        <v>1063829</v>
      </c>
      <c r="C15" s="5" t="n">
        <v>428572</v>
      </c>
    </row>
    <row r="16" spans="1:4">
      <c r="A16" s="4" t="s">
        <v>1185</v>
      </c>
      <c r="B16" s="7" t="n">
        <v>100</v>
      </c>
      <c r="C16" s="7" t="n">
        <v>55</v>
      </c>
    </row>
    <row r="17" spans="1:4">
      <c r="A17" s="4" t="s">
        <v>1186</v>
      </c>
      <c r="B17" s="9" t="n">
        <v>0.09</v>
      </c>
      <c r="C17" s="9" t="n">
        <v>0.13</v>
      </c>
    </row>
    <row r="18" spans="1:4">
      <c r="A18" s="4" t="s">
        <v>1189</v>
      </c>
    </row>
    <row r="19" spans="1:4">
      <c r="A19" s="3" t="s">
        <v>1183</v>
      </c>
    </row>
    <row r="20" spans="1:4">
      <c r="A20" s="4" t="s">
        <v>1184</v>
      </c>
      <c r="B20" s="5" t="n">
        <v>367324</v>
      </c>
      <c r="C20" s="5" t="n">
        <v>131150</v>
      </c>
    </row>
    <row r="21" spans="1:4">
      <c r="A21" s="4" t="s">
        <v>1185</v>
      </c>
      <c r="B21" s="7" t="n">
        <v>50</v>
      </c>
      <c r="C21" s="7" t="n">
        <v>28</v>
      </c>
    </row>
    <row r="22" spans="1:4">
      <c r="A22" s="4" t="s">
        <v>1186</v>
      </c>
      <c r="B22" s="9" t="n">
        <v>0.14</v>
      </c>
      <c r="C22" s="9" t="n">
        <v>0.21</v>
      </c>
    </row>
    <row r="23" spans="1:4">
      <c r="A23" s="4" t="s">
        <v>1190</v>
      </c>
    </row>
    <row r="24" spans="1:4">
      <c r="A24" s="3" t="s">
        <v>1183</v>
      </c>
    </row>
    <row r="25" spans="1:4">
      <c r="A25" s="4" t="s">
        <v>1184</v>
      </c>
      <c r="B25" s="5" t="n">
        <v>317932</v>
      </c>
    </row>
    <row r="26" spans="1:4">
      <c r="A26" s="4" t="s">
        <v>1185</v>
      </c>
      <c r="B26" s="7" t="n">
        <v>20</v>
      </c>
    </row>
    <row r="27" spans="1:4">
      <c r="A27" s="4" t="s">
        <v>1186</v>
      </c>
      <c r="B27" s="9" t="n">
        <v>0.09</v>
      </c>
    </row>
    <row r="28" spans="1:4">
      <c r="A28" s="4" t="s">
        <v>1191</v>
      </c>
    </row>
    <row r="29" spans="1:4">
      <c r="A29" s="3" t="s">
        <v>1183</v>
      </c>
    </row>
    <row r="30" spans="1:4">
      <c r="A30" s="4" t="s">
        <v>1184</v>
      </c>
      <c r="B30" s="5" t="n">
        <v>100000</v>
      </c>
    </row>
    <row r="31" spans="1:4">
      <c r="A31" s="4" t="s">
        <v>1186</v>
      </c>
      <c r="B31" s="9" t="n">
        <v>0.16</v>
      </c>
    </row>
    <row r="32" spans="1:4">
      <c r="A32" s="4" t="s">
        <v>1192</v>
      </c>
      <c r="B32" s="7" t="n">
        <v>16</v>
      </c>
    </row>
    <row r="33" spans="1:4">
      <c r="A33" s="4" t="s">
        <v>1193</v>
      </c>
    </row>
    <row r="34" spans="1:4">
      <c r="A34" s="3" t="s">
        <v>1183</v>
      </c>
    </row>
    <row r="35" spans="1:4">
      <c r="A35" s="4" t="s">
        <v>1184</v>
      </c>
      <c r="B35" s="5" t="n">
        <v>200000</v>
      </c>
    </row>
    <row r="36" spans="1:4">
      <c r="A36" s="4" t="s">
        <v>1186</v>
      </c>
      <c r="B36" s="9" t="n">
        <v>0.15</v>
      </c>
    </row>
    <row r="37" spans="1:4">
      <c r="A37" s="4" t="s">
        <v>1192</v>
      </c>
      <c r="B37" s="7" t="n">
        <v>30</v>
      </c>
    </row>
    <row r="38" spans="1:4">
      <c r="A38" s="4" t="s">
        <v>1194</v>
      </c>
    </row>
    <row r="39" spans="1:4">
      <c r="A39" s="3" t="s">
        <v>1183</v>
      </c>
    </row>
    <row r="40" spans="1:4">
      <c r="A40" s="4" t="s">
        <v>1184</v>
      </c>
      <c r="B40" s="5" t="n">
        <v>681818</v>
      </c>
    </row>
    <row r="41" spans="1:4">
      <c r="A41" s="4" t="s">
        <v>1186</v>
      </c>
      <c r="B41" s="9" t="n">
        <v>0.15</v>
      </c>
    </row>
    <row r="42" spans="1:4">
      <c r="A42" s="4" t="s">
        <v>1192</v>
      </c>
      <c r="B42" s="7" t="n">
        <v>10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30"/>
  </cols>
  <sheetData>
    <row r="1" spans="1:2">
      <c r="A1" s="1" t="s">
        <v>1195</v>
      </c>
      <c r="B1" s="2" t="s">
        <v>1</v>
      </c>
    </row>
    <row r="2" spans="1:2">
      <c r="B2" s="2" t="s">
        <v>1196</v>
      </c>
    </row>
    <row r="3" spans="1:2">
      <c r="A3" s="3" t="s">
        <v>1197</v>
      </c>
    </row>
    <row r="4" spans="1:2">
      <c r="A4" s="4" t="s">
        <v>1198</v>
      </c>
      <c r="B4" s="5" t="n">
        <v>16858</v>
      </c>
    </row>
    <row r="5" spans="1:2">
      <c r="A5" s="4" t="s">
        <v>1199</v>
      </c>
      <c r="B5" s="4" t="s">
        <v>37</v>
      </c>
    </row>
    <row r="6" spans="1:2">
      <c r="A6" s="4" t="s">
        <v>1200</v>
      </c>
      <c r="B6" s="4" t="s">
        <v>37</v>
      </c>
    </row>
    <row r="7" spans="1:2">
      <c r="A7" s="4" t="s">
        <v>1201</v>
      </c>
      <c r="B7" s="4" t="s">
        <v>37</v>
      </c>
    </row>
    <row r="8" spans="1:2">
      <c r="A8" s="4" t="s">
        <v>1202</v>
      </c>
      <c r="B8" s="4" t="s">
        <v>37</v>
      </c>
    </row>
    <row r="9" spans="1:2">
      <c r="A9" s="4" t="s">
        <v>1203</v>
      </c>
      <c r="B9" s="5" t="n">
        <v>16858</v>
      </c>
    </row>
    <row r="10" spans="1:2">
      <c r="A10" s="3" t="s">
        <v>1204</v>
      </c>
    </row>
    <row r="11" spans="1:2">
      <c r="A11" s="4" t="s">
        <v>1205</v>
      </c>
      <c r="B11" s="7" t="n">
        <v>169</v>
      </c>
    </row>
    <row r="12" spans="1:2">
      <c r="A12" s="4" t="s">
        <v>1206</v>
      </c>
      <c r="B12" s="4" t="s">
        <v>37</v>
      </c>
    </row>
    <row r="13" spans="1:2">
      <c r="A13" s="4" t="s">
        <v>1207</v>
      </c>
      <c r="B13" s="4" t="s">
        <v>37</v>
      </c>
    </row>
    <row r="14" spans="1:2">
      <c r="A14" s="4" t="s">
        <v>1208</v>
      </c>
      <c r="B14" s="4" t="s">
        <v>37</v>
      </c>
    </row>
    <row r="15" spans="1:2">
      <c r="A15" s="4" t="s">
        <v>1209</v>
      </c>
      <c r="B15" s="4" t="s">
        <v>37</v>
      </c>
    </row>
    <row r="16" spans="1:2">
      <c r="A16" s="4" t="s">
        <v>1210</v>
      </c>
      <c r="B16" s="7" t="n">
        <v>16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37"/>
  </cols>
  <sheetData>
    <row r="1" spans="1:2">
      <c r="A1" s="1" t="s">
        <v>1211</v>
      </c>
      <c r="B1" s="2" t="s">
        <v>1</v>
      </c>
    </row>
    <row r="2" spans="1:2">
      <c r="B2" s="2" t="s">
        <v>842</v>
      </c>
    </row>
    <row r="3" spans="1:2">
      <c r="A3" s="3" t="s">
        <v>1212</v>
      </c>
    </row>
    <row r="4" spans="1:2">
      <c r="A4" s="4" t="s">
        <v>1213</v>
      </c>
      <c r="B4" s="5" t="n">
        <v>417</v>
      </c>
    </row>
    <row r="5" spans="1:2">
      <c r="A5" s="4" t="s">
        <v>1199</v>
      </c>
      <c r="B5" s="4" t="s">
        <v>37</v>
      </c>
    </row>
    <row r="6" spans="1:2">
      <c r="A6" s="4" t="s">
        <v>1214</v>
      </c>
      <c r="B6" s="4" t="s">
        <v>37</v>
      </c>
    </row>
    <row r="7" spans="1:2">
      <c r="A7" s="4" t="s">
        <v>1202</v>
      </c>
      <c r="B7" s="4" t="s">
        <v>37</v>
      </c>
    </row>
    <row r="8" spans="1:2">
      <c r="A8" s="4" t="s">
        <v>1215</v>
      </c>
      <c r="B8" s="5" t="n">
        <v>417</v>
      </c>
    </row>
    <row r="9" spans="1:2">
      <c r="A9" s="4" t="s">
        <v>1216</v>
      </c>
      <c r="B9" s="5" t="n">
        <v>417</v>
      </c>
    </row>
    <row r="10" spans="1:2">
      <c r="A10" s="4" t="s">
        <v>1217</v>
      </c>
      <c r="B10" s="7" t="n">
        <v>1488</v>
      </c>
    </row>
    <row r="11" spans="1:2">
      <c r="A11" s="4" t="s">
        <v>1206</v>
      </c>
      <c r="B11" s="4" t="s">
        <v>37</v>
      </c>
    </row>
    <row r="12" spans="1:2">
      <c r="A12" s="4" t="s">
        <v>1218</v>
      </c>
      <c r="B12" s="4" t="s">
        <v>37</v>
      </c>
    </row>
    <row r="13" spans="1:2">
      <c r="A13" s="4" t="s">
        <v>1209</v>
      </c>
      <c r="B13" s="4" t="s">
        <v>37</v>
      </c>
    </row>
    <row r="14" spans="1:2">
      <c r="A14" s="4" t="s">
        <v>1219</v>
      </c>
      <c r="B14" s="5" t="n">
        <v>1488</v>
      </c>
    </row>
    <row r="15" spans="1:2">
      <c r="A15" s="4" t="s">
        <v>1220</v>
      </c>
      <c r="B15" s="7" t="n">
        <v>1488</v>
      </c>
    </row>
    <row r="16" spans="1:2">
      <c r="A16" s="4" t="s">
        <v>1221</v>
      </c>
      <c r="B16" s="4" t="s">
        <v>1222</v>
      </c>
    </row>
    <row r="17" spans="1:2">
      <c r="A17" s="4" t="s">
        <v>1223</v>
      </c>
      <c r="B17" s="4" t="s">
        <v>1224</v>
      </c>
    </row>
    <row r="18" spans="1:2">
      <c r="A18" s="4" t="s">
        <v>1225</v>
      </c>
      <c r="B18" s="4" t="s">
        <v>1224</v>
      </c>
    </row>
    <row r="19" spans="1:2">
      <c r="A19" s="4" t="s">
        <v>1226</v>
      </c>
      <c r="B19" s="4" t="s">
        <v>37</v>
      </c>
    </row>
    <row r="20" spans="1:2">
      <c r="A20" s="4" t="s">
        <v>1227</v>
      </c>
      <c r="B20" s="4" t="s">
        <v>37</v>
      </c>
    </row>
    <row r="21" spans="1:2">
      <c r="A21" s="4" t="s">
        <v>1228</v>
      </c>
      <c r="B21" s="4" t="s">
        <v>3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29</v>
      </c>
      <c r="B1" s="2" t="s">
        <v>1</v>
      </c>
      <c r="D1" s="2" t="s">
        <v>463</v>
      </c>
    </row>
    <row r="2" spans="1:4">
      <c r="B2" s="2" t="s">
        <v>2</v>
      </c>
      <c r="C2" s="2" t="s">
        <v>90</v>
      </c>
      <c r="D2" s="2" t="s">
        <v>27</v>
      </c>
    </row>
    <row r="3" spans="1:4">
      <c r="A3" s="3" t="s">
        <v>1230</v>
      </c>
    </row>
    <row r="4" spans="1:4">
      <c r="A4" s="4" t="s">
        <v>143</v>
      </c>
      <c r="B4" s="7" t="n">
        <v>0</v>
      </c>
      <c r="C4" s="7" t="n">
        <v>13</v>
      </c>
    </row>
    <row r="5" spans="1:4">
      <c r="A5" s="4" t="s">
        <v>1231</v>
      </c>
      <c r="B5" s="7" t="n">
        <v>70</v>
      </c>
      <c r="C5" s="7" t="n">
        <v>487</v>
      </c>
    </row>
    <row r="6" spans="1:4">
      <c r="A6" s="4" t="s">
        <v>1232</v>
      </c>
      <c r="B6" s="9" t="n">
        <v>0.09</v>
      </c>
      <c r="D6" s="9" t="n">
        <v>0.2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3</v>
      </c>
      <c r="B1" s="2" t="s">
        <v>2</v>
      </c>
      <c r="C1" s="2" t="s">
        <v>27</v>
      </c>
    </row>
    <row r="2" spans="1:3">
      <c r="A2" s="3" t="s">
        <v>1234</v>
      </c>
    </row>
    <row r="3" spans="1:3">
      <c r="A3" s="4" t="s">
        <v>1235</v>
      </c>
      <c r="B3" s="7" t="n">
        <v>532</v>
      </c>
      <c r="C3" s="7" t="n">
        <v>75</v>
      </c>
    </row>
    <row r="4" spans="1:3">
      <c r="A4" s="4" t="s">
        <v>1236</v>
      </c>
      <c r="B4" s="5" t="n">
        <v>-532</v>
      </c>
      <c r="C4" s="5" t="n">
        <v>-75</v>
      </c>
    </row>
    <row r="5" spans="1:3">
      <c r="A5" s="4" t="s">
        <v>1237</v>
      </c>
      <c r="B5" s="4" t="s">
        <v>37</v>
      </c>
      <c r="C5" s="4" t="s">
        <v>37</v>
      </c>
    </row>
    <row r="6" spans="1:3">
      <c r="A6" s="4" t="s">
        <v>1238</v>
      </c>
    </row>
    <row r="7" spans="1:3">
      <c r="A7" s="3" t="s">
        <v>1234</v>
      </c>
    </row>
    <row r="8" spans="1:3">
      <c r="A8" s="4" t="s">
        <v>1235</v>
      </c>
      <c r="B8" s="5" t="n">
        <v>266</v>
      </c>
      <c r="C8" s="5" t="n">
        <v>75</v>
      </c>
    </row>
    <row r="9" spans="1:3">
      <c r="A9" s="4" t="s">
        <v>1239</v>
      </c>
    </row>
    <row r="10" spans="1:3">
      <c r="A10" s="3" t="s">
        <v>1234</v>
      </c>
    </row>
    <row r="11" spans="1:3">
      <c r="A11" s="4" t="s">
        <v>1235</v>
      </c>
      <c r="B11" s="7" t="n">
        <v>266</v>
      </c>
      <c r="C11" s="4" t="s">
        <v>3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5"/>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240</v>
      </c>
      <c r="B1" s="2" t="s">
        <v>1241</v>
      </c>
      <c r="C1" s="2" t="s">
        <v>1242</v>
      </c>
      <c r="D1" s="2" t="s">
        <v>1243</v>
      </c>
      <c r="E1" s="2" t="s">
        <v>1244</v>
      </c>
      <c r="F1" s="2" t="s">
        <v>1245</v>
      </c>
      <c r="G1" s="2" t="s">
        <v>1246</v>
      </c>
      <c r="H1" s="2" t="s">
        <v>2</v>
      </c>
      <c r="I1" s="2" t="s">
        <v>90</v>
      </c>
      <c r="J1" s="2" t="s">
        <v>27</v>
      </c>
      <c r="K1" s="2" t="s">
        <v>672</v>
      </c>
      <c r="L1" s="2" t="s">
        <v>685</v>
      </c>
      <c r="M1" s="2" t="s">
        <v>677</v>
      </c>
      <c r="N1" s="2" t="s">
        <v>413</v>
      </c>
    </row>
    <row r="2" spans="1:14">
      <c r="A2" s="3" t="s">
        <v>1247</v>
      </c>
    </row>
    <row r="3" spans="1:14">
      <c r="A3" s="4" t="s">
        <v>768</v>
      </c>
      <c r="K3" s="4" t="s">
        <v>645</v>
      </c>
      <c r="L3" s="4" t="s">
        <v>639</v>
      </c>
      <c r="M3" s="4" t="s">
        <v>552</v>
      </c>
    </row>
    <row r="4" spans="1:14">
      <c r="A4" s="4" t="s">
        <v>1235</v>
      </c>
      <c r="H4" s="7" t="n">
        <v>532</v>
      </c>
      <c r="J4" s="7" t="n">
        <v>75</v>
      </c>
    </row>
    <row r="5" spans="1:14">
      <c r="A5" s="4" t="s">
        <v>770</v>
      </c>
      <c r="H5" s="5" t="n">
        <v>6313</v>
      </c>
      <c r="J5" s="5" t="n">
        <v>3617</v>
      </c>
    </row>
    <row r="6" spans="1:14">
      <c r="A6" s="4" t="s">
        <v>1248</v>
      </c>
    </row>
    <row r="7" spans="1:14">
      <c r="A7" s="3" t="s">
        <v>1247</v>
      </c>
    </row>
    <row r="8" spans="1:14">
      <c r="A8" s="4" t="s">
        <v>1249</v>
      </c>
      <c r="H8" s="5" t="n">
        <v>0</v>
      </c>
      <c r="I8" s="7" t="n">
        <v>656</v>
      </c>
    </row>
    <row r="9" spans="1:14">
      <c r="A9" s="4" t="s">
        <v>1250</v>
      </c>
    </row>
    <row r="10" spans="1:14">
      <c r="A10" s="3" t="s">
        <v>1247</v>
      </c>
    </row>
    <row r="11" spans="1:14">
      <c r="A11" s="4" t="s">
        <v>1249</v>
      </c>
      <c r="C11" s="7" t="n">
        <v>464</v>
      </c>
    </row>
    <row r="12" spans="1:14">
      <c r="A12" s="4" t="s">
        <v>1251</v>
      </c>
      <c r="C12" s="7" t="n">
        <v>2550</v>
      </c>
    </row>
    <row r="13" spans="1:14">
      <c r="A13" s="4" t="s">
        <v>87</v>
      </c>
      <c r="C13" s="5" t="n">
        <v>613</v>
      </c>
    </row>
    <row r="14" spans="1:14">
      <c r="A14" s="4" t="s">
        <v>553</v>
      </c>
    </row>
    <row r="15" spans="1:14">
      <c r="A15" s="3" t="s">
        <v>1247</v>
      </c>
    </row>
    <row r="16" spans="1:14">
      <c r="A16" s="4" t="s">
        <v>1235</v>
      </c>
      <c r="J16" s="5" t="n">
        <v>928</v>
      </c>
      <c r="N16" s="7" t="n">
        <v>928</v>
      </c>
    </row>
    <row r="17" spans="1:14">
      <c r="A17" s="4" t="s">
        <v>1252</v>
      </c>
      <c r="H17" s="5" t="n">
        <v>0</v>
      </c>
      <c r="J17" s="7" t="n">
        <v>924</v>
      </c>
    </row>
    <row r="18" spans="1:14">
      <c r="A18" s="4" t="s">
        <v>1253</v>
      </c>
    </row>
    <row r="19" spans="1:14">
      <c r="A19" s="3" t="s">
        <v>1247</v>
      </c>
    </row>
    <row r="20" spans="1:14">
      <c r="A20" s="4" t="s">
        <v>786</v>
      </c>
      <c r="E20" s="4" t="s">
        <v>1254</v>
      </c>
      <c r="G20" s="4" t="s">
        <v>915</v>
      </c>
    </row>
    <row r="21" spans="1:14">
      <c r="A21" s="4" t="s">
        <v>768</v>
      </c>
      <c r="E21" s="4" t="s">
        <v>541</v>
      </c>
    </row>
    <row r="22" spans="1:14">
      <c r="A22" s="4" t="s">
        <v>669</v>
      </c>
      <c r="D22" s="7" t="n">
        <v>1412</v>
      </c>
      <c r="E22" s="7" t="n">
        <v>2636</v>
      </c>
      <c r="G22" s="7" t="n">
        <v>864</v>
      </c>
    </row>
    <row r="23" spans="1:14">
      <c r="A23" s="4" t="s">
        <v>1255</v>
      </c>
      <c r="G23" s="7" t="n">
        <v>888</v>
      </c>
    </row>
    <row r="24" spans="1:14">
      <c r="A24" s="4" t="s">
        <v>1256</v>
      </c>
      <c r="D24" s="7" t="n">
        <v>25</v>
      </c>
    </row>
    <row r="25" spans="1:14">
      <c r="A25" s="4" t="s">
        <v>668</v>
      </c>
      <c r="E25" s="7" t="n">
        <v>250</v>
      </c>
    </row>
    <row r="26" spans="1:14">
      <c r="A26" s="4" t="s">
        <v>1257</v>
      </c>
      <c r="D26" s="5" t="n">
        <v>29</v>
      </c>
      <c r="G26" s="5" t="n">
        <v>56</v>
      </c>
    </row>
    <row r="27" spans="1:14">
      <c r="A27" s="4" t="s">
        <v>1258</v>
      </c>
      <c r="D27" s="7" t="n">
        <v>13</v>
      </c>
    </row>
    <row r="28" spans="1:14">
      <c r="A28" s="4" t="s">
        <v>1259</v>
      </c>
    </row>
    <row r="29" spans="1:14">
      <c r="A29" s="3" t="s">
        <v>1247</v>
      </c>
    </row>
    <row r="30" spans="1:14">
      <c r="A30" s="4" t="s">
        <v>1260</v>
      </c>
      <c r="B30" s="7" t="n">
        <v>275</v>
      </c>
    </row>
    <row r="31" spans="1:14">
      <c r="A31" s="4" t="s">
        <v>536</v>
      </c>
      <c r="B31" s="5" t="n">
        <v>275</v>
      </c>
    </row>
    <row r="32" spans="1:14">
      <c r="A32" s="4" t="s">
        <v>770</v>
      </c>
      <c r="H32" s="5" t="n">
        <v>9</v>
      </c>
    </row>
    <row r="33" spans="1:14">
      <c r="A33" s="4" t="s">
        <v>1261</v>
      </c>
    </row>
    <row r="34" spans="1:14">
      <c r="A34" s="3" t="s">
        <v>1247</v>
      </c>
    </row>
    <row r="35" spans="1:14">
      <c r="A35" s="4" t="s">
        <v>1249</v>
      </c>
      <c r="C35" s="7" t="n">
        <v>195</v>
      </c>
    </row>
    <row r="36" spans="1:14">
      <c r="A36" s="4" t="s">
        <v>1251</v>
      </c>
      <c r="C36" s="7" t="n">
        <v>1709</v>
      </c>
    </row>
    <row r="37" spans="1:14">
      <c r="A37" s="4" t="s">
        <v>87</v>
      </c>
      <c r="C37" s="5" t="n">
        <v>387</v>
      </c>
    </row>
    <row r="38" spans="1:14">
      <c r="A38" s="4" t="s">
        <v>1262</v>
      </c>
    </row>
    <row r="39" spans="1:14">
      <c r="A39" s="3" t="s">
        <v>1247</v>
      </c>
    </row>
    <row r="40" spans="1:14">
      <c r="A40" s="4" t="s">
        <v>1251</v>
      </c>
      <c r="H40" s="5" t="n">
        <v>9</v>
      </c>
    </row>
    <row r="41" spans="1:14">
      <c r="A41" s="4" t="s">
        <v>1260</v>
      </c>
      <c r="B41" s="5" t="n">
        <v>275</v>
      </c>
    </row>
    <row r="42" spans="1:14">
      <c r="A42" s="4" t="s">
        <v>536</v>
      </c>
      <c r="B42" s="5" t="n">
        <v>200</v>
      </c>
    </row>
    <row r="43" spans="1:14">
      <c r="A43" s="4" t="s">
        <v>1263</v>
      </c>
      <c r="F43" s="7" t="n">
        <v>75</v>
      </c>
    </row>
    <row r="44" spans="1:14">
      <c r="A44" s="4" t="s">
        <v>1264</v>
      </c>
      <c r="B44" s="7" t="n">
        <v>75</v>
      </c>
    </row>
    <row r="45" spans="1:14">
      <c r="A45" s="4" t="s">
        <v>770</v>
      </c>
      <c r="H45" s="7" t="n">
        <v>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265</v>
      </c>
      <c r="B1" s="2" t="s">
        <v>1041</v>
      </c>
      <c r="C1" s="2" t="s">
        <v>1042</v>
      </c>
      <c r="D1" s="2" t="s">
        <v>1043</v>
      </c>
      <c r="E1" s="2" t="s">
        <v>1242</v>
      </c>
      <c r="F1" s="2" t="s">
        <v>2</v>
      </c>
      <c r="G1" s="2" t="s">
        <v>27</v>
      </c>
      <c r="H1" s="2" t="s">
        <v>1266</v>
      </c>
    </row>
    <row r="2" spans="1:8">
      <c r="A2" s="4" t="s">
        <v>1267</v>
      </c>
    </row>
    <row r="3" spans="1:8">
      <c r="A3" s="3" t="s">
        <v>1268</v>
      </c>
    </row>
    <row r="4" spans="1:8">
      <c r="A4" s="4" t="s">
        <v>86</v>
      </c>
      <c r="H4" s="5" t="n">
        <v>1000</v>
      </c>
    </row>
    <row r="5" spans="1:8">
      <c r="A5" s="4" t="s">
        <v>1269</v>
      </c>
      <c r="H5" s="7" t="n">
        <v>4916</v>
      </c>
    </row>
    <row r="6" spans="1:8">
      <c r="A6" s="4" t="s">
        <v>1270</v>
      </c>
      <c r="H6" s="5" t="n">
        <v>4916</v>
      </c>
    </row>
    <row r="7" spans="1:8">
      <c r="A7" s="4" t="s">
        <v>1271</v>
      </c>
      <c r="H7" s="8" t="n">
        <v>0.0001</v>
      </c>
    </row>
    <row r="8" spans="1:8">
      <c r="A8" s="4" t="s">
        <v>1272</v>
      </c>
      <c r="H8" s="4" t="s">
        <v>1273</v>
      </c>
    </row>
    <row r="9" spans="1:8">
      <c r="A9" s="4" t="s">
        <v>1274</v>
      </c>
      <c r="E9" s="7" t="n">
        <v>1753</v>
      </c>
    </row>
    <row r="10" spans="1:8">
      <c r="A10" s="4" t="s">
        <v>1275</v>
      </c>
    </row>
    <row r="11" spans="1:8">
      <c r="A11" s="3" t="s">
        <v>1268</v>
      </c>
    </row>
    <row r="12" spans="1:8">
      <c r="A12" s="4" t="s">
        <v>86</v>
      </c>
      <c r="C12" s="5" t="n">
        <v>3000</v>
      </c>
    </row>
    <row r="13" spans="1:8">
      <c r="A13" s="4" t="s">
        <v>1269</v>
      </c>
      <c r="C13" s="8" t="n">
        <v>0.0001</v>
      </c>
    </row>
    <row r="14" spans="1:8">
      <c r="A14" s="4" t="s">
        <v>1270</v>
      </c>
      <c r="C14" s="5" t="n">
        <v>10000</v>
      </c>
    </row>
    <row r="15" spans="1:8">
      <c r="A15" s="4" t="s">
        <v>1271</v>
      </c>
      <c r="C15" s="7" t="n">
        <v>10000</v>
      </c>
    </row>
    <row r="16" spans="1:8">
      <c r="A16" s="4" t="s">
        <v>87</v>
      </c>
      <c r="C16" s="5" t="n">
        <v>1512</v>
      </c>
      <c r="F16" s="5" t="n">
        <v>1512</v>
      </c>
      <c r="G16" s="5" t="n">
        <v>1512</v>
      </c>
    </row>
    <row r="17" spans="1:8">
      <c r="A17" s="4" t="s">
        <v>1276</v>
      </c>
      <c r="C17" s="4" t="s">
        <v>1277</v>
      </c>
    </row>
    <row r="18" spans="1:8">
      <c r="A18" s="4" t="s">
        <v>1278</v>
      </c>
      <c r="C18" s="7" t="n">
        <v>3</v>
      </c>
    </row>
    <row r="19" spans="1:8">
      <c r="A19" s="4" t="s">
        <v>88</v>
      </c>
      <c r="F19" s="5" t="n">
        <v>1512</v>
      </c>
      <c r="G19" s="5" t="n">
        <v>1512</v>
      </c>
    </row>
    <row r="20" spans="1:8">
      <c r="A20" s="4" t="s">
        <v>483</v>
      </c>
      <c r="C20" s="7" t="n">
        <v>15128</v>
      </c>
    </row>
    <row r="21" spans="1:8">
      <c r="A21" s="4" t="s">
        <v>1279</v>
      </c>
    </row>
    <row r="22" spans="1:8">
      <c r="A22" s="3" t="s">
        <v>1268</v>
      </c>
    </row>
    <row r="23" spans="1:8">
      <c r="A23" s="4" t="s">
        <v>86</v>
      </c>
      <c r="D23" s="5" t="n">
        <v>1000</v>
      </c>
    </row>
    <row r="24" spans="1:8">
      <c r="A24" s="4" t="s">
        <v>1269</v>
      </c>
      <c r="D24" s="8" t="n">
        <v>0.0001</v>
      </c>
    </row>
    <row r="25" spans="1:8">
      <c r="A25" s="4" t="s">
        <v>1270</v>
      </c>
      <c r="D25" s="5" t="n">
        <v>10000</v>
      </c>
    </row>
    <row r="26" spans="1:8">
      <c r="A26" s="4" t="s">
        <v>1271</v>
      </c>
      <c r="D26" s="7" t="n">
        <v>10000</v>
      </c>
    </row>
    <row r="27" spans="1:8">
      <c r="A27" s="4" t="s">
        <v>87</v>
      </c>
      <c r="D27" s="5" t="n">
        <v>227</v>
      </c>
      <c r="F27" s="5" t="n">
        <v>227</v>
      </c>
      <c r="G27" s="5" t="n">
        <v>227</v>
      </c>
    </row>
    <row r="28" spans="1:8">
      <c r="A28" s="4" t="s">
        <v>1280</v>
      </c>
      <c r="D28" s="7" t="n">
        <v>5430</v>
      </c>
    </row>
    <row r="29" spans="1:8">
      <c r="A29" s="4" t="s">
        <v>1276</v>
      </c>
      <c r="D29" s="4" t="s">
        <v>1281</v>
      </c>
    </row>
    <row r="30" spans="1:8">
      <c r="A30" s="4" t="s">
        <v>88</v>
      </c>
      <c r="F30" s="5" t="n">
        <v>227</v>
      </c>
      <c r="G30" s="5" t="n">
        <v>227</v>
      </c>
    </row>
    <row r="31" spans="1:8">
      <c r="A31" s="4" t="s">
        <v>1282</v>
      </c>
    </row>
    <row r="32" spans="1:8">
      <c r="A32" s="3" t="s">
        <v>1268</v>
      </c>
    </row>
    <row r="33" spans="1:8">
      <c r="A33" s="4" t="s">
        <v>86</v>
      </c>
      <c r="B33" s="5" t="n">
        <v>500</v>
      </c>
    </row>
    <row r="34" spans="1:8">
      <c r="A34" s="4" t="s">
        <v>1269</v>
      </c>
      <c r="B34" s="8" t="n">
        <v>0.0001</v>
      </c>
    </row>
    <row r="35" spans="1:8">
      <c r="A35" s="4" t="s">
        <v>1147</v>
      </c>
      <c r="B35" s="5" t="n">
        <v>382300</v>
      </c>
    </row>
    <row r="36" spans="1:8">
      <c r="A36" s="4" t="s">
        <v>1270</v>
      </c>
      <c r="B36" s="7" t="n">
        <v>10000</v>
      </c>
    </row>
    <row r="37" spans="1:8">
      <c r="A37" s="4" t="s">
        <v>1271</v>
      </c>
      <c r="B37" s="7" t="n">
        <v>10000</v>
      </c>
    </row>
    <row r="38" spans="1:8">
      <c r="A38" s="4" t="s">
        <v>87</v>
      </c>
      <c r="B38" s="5" t="n">
        <v>386</v>
      </c>
      <c r="F38" s="5" t="n">
        <v>386</v>
      </c>
      <c r="G38" s="5" t="n">
        <v>386</v>
      </c>
    </row>
    <row r="39" spans="1:8">
      <c r="A39" s="4" t="s">
        <v>1278</v>
      </c>
      <c r="B39" s="7" t="n">
        <v>105</v>
      </c>
    </row>
    <row r="40" spans="1:8">
      <c r="A40" s="4" t="s">
        <v>88</v>
      </c>
      <c r="F40" s="5" t="n">
        <v>386</v>
      </c>
      <c r="G40" s="5" t="n">
        <v>386</v>
      </c>
    </row>
    <row r="41" spans="1:8">
      <c r="A41" s="4" t="s">
        <v>1283</v>
      </c>
    </row>
    <row r="42" spans="1:8">
      <c r="A42" s="3" t="s">
        <v>1268</v>
      </c>
    </row>
    <row r="43" spans="1:8">
      <c r="A43" s="4" t="s">
        <v>87</v>
      </c>
      <c r="E43" s="5" t="n">
        <v>387</v>
      </c>
    </row>
    <row r="44" spans="1:8">
      <c r="A44" s="4" t="s">
        <v>483</v>
      </c>
      <c r="E44" s="7" t="n">
        <v>1709</v>
      </c>
    </row>
    <row r="45" spans="1:8">
      <c r="A45" s="4" t="s">
        <v>1284</v>
      </c>
      <c r="E45" s="7" t="n">
        <v>195</v>
      </c>
    </row>
    <row r="46" spans="1:8">
      <c r="A46" s="4" t="s">
        <v>1285</v>
      </c>
    </row>
    <row r="47" spans="1:8">
      <c r="A47" s="3" t="s">
        <v>1268</v>
      </c>
    </row>
    <row r="48" spans="1:8">
      <c r="A48" s="4" t="s">
        <v>87</v>
      </c>
      <c r="E48" s="5" t="n">
        <v>613</v>
      </c>
    </row>
    <row r="49" spans="1:8">
      <c r="A49" s="4" t="s">
        <v>483</v>
      </c>
      <c r="E49" s="7" t="n">
        <v>2550</v>
      </c>
    </row>
    <row r="50" spans="1:8">
      <c r="A50" s="4" t="s">
        <v>1284</v>
      </c>
      <c r="E50" s="7" t="n">
        <v>464</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286</v>
      </c>
      <c r="B1" s="2" t="s">
        <v>2</v>
      </c>
      <c r="C1" s="2" t="s">
        <v>27</v>
      </c>
    </row>
    <row r="2" spans="1:3">
      <c r="A2" s="3" t="s">
        <v>1287</v>
      </c>
    </row>
    <row r="3" spans="1:3">
      <c r="A3" s="4" t="s">
        <v>29</v>
      </c>
      <c r="B3" s="4" t="s">
        <v>37</v>
      </c>
      <c r="C3" s="7" t="n">
        <v>305</v>
      </c>
    </row>
    <row r="4" spans="1:3">
      <c r="A4" s="4" t="s">
        <v>78</v>
      </c>
      <c r="B4" s="5" t="n">
        <v>2</v>
      </c>
      <c r="C4" s="5" t="n">
        <v>5628</v>
      </c>
    </row>
    <row r="5" spans="1:3">
      <c r="A5" s="4" t="s">
        <v>33</v>
      </c>
      <c r="B5" s="5" t="n">
        <v>2</v>
      </c>
      <c r="C5" s="5" t="n">
        <v>5933</v>
      </c>
    </row>
    <row r="6" spans="1:3">
      <c r="A6" s="3" t="s">
        <v>1288</v>
      </c>
    </row>
    <row r="7" spans="1:3">
      <c r="A7" s="4" t="s">
        <v>35</v>
      </c>
      <c r="B7" s="4" t="s">
        <v>37</v>
      </c>
      <c r="C7" s="5" t="n">
        <v>6</v>
      </c>
    </row>
    <row r="8" spans="1:3">
      <c r="A8" s="4" t="s">
        <v>1289</v>
      </c>
      <c r="B8" s="4" t="s">
        <v>37</v>
      </c>
      <c r="C8" s="5" t="n">
        <v>1354</v>
      </c>
    </row>
    <row r="9" spans="1:3">
      <c r="A9" s="4" t="s">
        <v>41</v>
      </c>
      <c r="B9" s="4" t="s">
        <v>37</v>
      </c>
      <c r="C9" s="5" t="n">
        <v>8</v>
      </c>
    </row>
    <row r="10" spans="1:3">
      <c r="A10" s="4" t="s">
        <v>1290</v>
      </c>
      <c r="B10" s="4" t="s">
        <v>37</v>
      </c>
      <c r="C10" s="5" t="n">
        <v>1368</v>
      </c>
    </row>
    <row r="11" spans="1:3">
      <c r="A11" s="3" t="s">
        <v>1291</v>
      </c>
    </row>
    <row r="12" spans="1:3">
      <c r="A12" s="4" t="s">
        <v>1292</v>
      </c>
      <c r="B12" s="5" t="n">
        <v>2847</v>
      </c>
      <c r="C12" s="5" t="n">
        <v>3138</v>
      </c>
    </row>
    <row r="13" spans="1:3">
      <c r="A13" s="4" t="s">
        <v>46</v>
      </c>
      <c r="B13" s="5" t="n">
        <v>335</v>
      </c>
      <c r="C13" s="5" t="n">
        <v>2660</v>
      </c>
    </row>
    <row r="14" spans="1:3">
      <c r="A14" s="4" t="s">
        <v>53</v>
      </c>
      <c r="B14" s="7" t="n">
        <v>3182</v>
      </c>
      <c r="C14" s="7" t="n">
        <v>579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293</v>
      </c>
      <c r="B1" s="2" t="s">
        <v>1</v>
      </c>
    </row>
    <row r="2" spans="1:3">
      <c r="B2" s="2" t="s">
        <v>2</v>
      </c>
      <c r="C2" s="2" t="s">
        <v>90</v>
      </c>
    </row>
    <row r="3" spans="1:3">
      <c r="A3" s="3" t="s">
        <v>255</v>
      </c>
    </row>
    <row r="4" spans="1:3">
      <c r="A4" s="4" t="s">
        <v>1294</v>
      </c>
      <c r="B4" s="7" t="n">
        <v>3565</v>
      </c>
      <c r="C4" s="7" t="n">
        <v>8463</v>
      </c>
    </row>
    <row r="5" spans="1:3">
      <c r="A5" s="4" t="s">
        <v>93</v>
      </c>
      <c r="B5" s="5" t="n">
        <v>3153</v>
      </c>
      <c r="C5" s="5" t="n">
        <v>6569</v>
      </c>
    </row>
    <row r="6" spans="1:3">
      <c r="A6" s="4" t="s">
        <v>94</v>
      </c>
      <c r="B6" s="5" t="n">
        <v>412</v>
      </c>
      <c r="C6" s="5" t="n">
        <v>1894</v>
      </c>
    </row>
    <row r="7" spans="1:3">
      <c r="A7" s="3" t="s">
        <v>95</v>
      </c>
    </row>
    <row r="8" spans="1:3">
      <c r="A8" s="4" t="s">
        <v>96</v>
      </c>
      <c r="B8" s="5" t="n">
        <v>33</v>
      </c>
      <c r="C8" s="5" t="n">
        <v>254</v>
      </c>
    </row>
    <row r="9" spans="1:3">
      <c r="A9" s="4" t="s">
        <v>97</v>
      </c>
      <c r="B9" s="5" t="n">
        <v>261</v>
      </c>
      <c r="C9" s="5" t="n">
        <v>1603</v>
      </c>
    </row>
    <row r="10" spans="1:3">
      <c r="A10" s="4" t="s">
        <v>98</v>
      </c>
      <c r="B10" s="5" t="n">
        <v>124</v>
      </c>
      <c r="C10" s="5" t="n">
        <v>944</v>
      </c>
    </row>
    <row r="11" spans="1:3">
      <c r="A11" s="4" t="s">
        <v>1295</v>
      </c>
      <c r="B11" s="4" t="s">
        <v>37</v>
      </c>
      <c r="C11" s="5" t="n">
        <v>3146</v>
      </c>
    </row>
    <row r="12" spans="1:3">
      <c r="A12" s="4" t="s">
        <v>1296</v>
      </c>
      <c r="B12" s="4" t="s">
        <v>37</v>
      </c>
      <c r="C12" s="5" t="n">
        <v>797</v>
      </c>
    </row>
    <row r="13" spans="1:3">
      <c r="A13" s="4" t="s">
        <v>99</v>
      </c>
      <c r="B13" s="5" t="n">
        <v>418</v>
      </c>
      <c r="C13" s="5" t="n">
        <v>6744</v>
      </c>
    </row>
    <row r="14" spans="1:3">
      <c r="A14" s="4" t="s">
        <v>1297</v>
      </c>
      <c r="B14" s="5" t="n">
        <v>-6</v>
      </c>
      <c r="C14" s="5" t="n">
        <v>-4850</v>
      </c>
    </row>
    <row r="15" spans="1:3">
      <c r="A15" s="3" t="s">
        <v>101</v>
      </c>
    </row>
    <row r="16" spans="1:3">
      <c r="A16" s="4" t="s">
        <v>104</v>
      </c>
      <c r="B16" s="4" t="s">
        <v>37</v>
      </c>
      <c r="C16" s="5" t="n">
        <v>-1</v>
      </c>
    </row>
    <row r="17" spans="1:3">
      <c r="A17" s="4" t="s">
        <v>1298</v>
      </c>
      <c r="B17" s="5" t="n">
        <v>-228</v>
      </c>
      <c r="C17" s="5" t="n">
        <v>695</v>
      </c>
    </row>
    <row r="18" spans="1:3">
      <c r="A18" s="4" t="s">
        <v>1299</v>
      </c>
      <c r="B18" s="5" t="n">
        <v>-228</v>
      </c>
      <c r="C18" s="5" t="n">
        <v>694</v>
      </c>
    </row>
    <row r="19" spans="1:3">
      <c r="A19" s="4" t="s">
        <v>1300</v>
      </c>
      <c r="B19" s="5" t="n">
        <v>-234</v>
      </c>
      <c r="C19" s="5" t="n">
        <v>-4156</v>
      </c>
    </row>
    <row r="20" spans="1:3">
      <c r="A20" s="4" t="s">
        <v>1301</v>
      </c>
      <c r="B20" s="4" t="s">
        <v>37</v>
      </c>
      <c r="C20" s="4" t="s">
        <v>37</v>
      </c>
    </row>
    <row r="21" spans="1:3">
      <c r="A21" s="4" t="s">
        <v>111</v>
      </c>
      <c r="B21" s="7" t="n">
        <v>-234</v>
      </c>
      <c r="C21" s="7" t="n">
        <v>-415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80"/>
    <col customWidth="1" max="3" min="3" width="80"/>
    <col customWidth="1" max="4" min="4" width="80"/>
  </cols>
  <sheetData>
    <row r="1" spans="1:4">
      <c r="A1" s="1" t="s">
        <v>1302</v>
      </c>
      <c r="B1" s="2" t="s">
        <v>409</v>
      </c>
      <c r="C1" s="2" t="s">
        <v>475</v>
      </c>
      <c r="D1" s="2" t="s">
        <v>677</v>
      </c>
    </row>
    <row r="2" spans="1:4">
      <c r="A2" s="4" t="s">
        <v>479</v>
      </c>
    </row>
    <row r="3" spans="1:4">
      <c r="A3" s="3" t="s">
        <v>1303</v>
      </c>
    </row>
    <row r="4" spans="1:4">
      <c r="A4" s="4" t="s">
        <v>1304</v>
      </c>
      <c r="C4" s="4" t="s">
        <v>1305</v>
      </c>
      <c r="D4" s="4" t="s">
        <v>1306</v>
      </c>
    </row>
    <row r="5" spans="1:4">
      <c r="A5" s="4" t="s">
        <v>426</v>
      </c>
    </row>
    <row r="6" spans="1:4">
      <c r="A6" s="3" t="s">
        <v>1303</v>
      </c>
    </row>
    <row r="7" spans="1:4">
      <c r="A7" s="4" t="s">
        <v>1304</v>
      </c>
      <c r="B7" s="4" t="s">
        <v>1307</v>
      </c>
    </row>
    <row r="8" spans="1:4">
      <c r="A8" s="4" t="s">
        <v>1308</v>
      </c>
      <c r="B8" s="7" t="n">
        <v>14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9</v>
      </c>
      <c r="B1" s="2" t="s">
        <v>474</v>
      </c>
      <c r="D1" s="2" t="s">
        <v>1</v>
      </c>
    </row>
    <row r="2" spans="1:5">
      <c r="B2" s="2" t="s">
        <v>1310</v>
      </c>
      <c r="C2" s="2" t="s">
        <v>1311</v>
      </c>
      <c r="D2" s="2" t="s">
        <v>2</v>
      </c>
      <c r="E2" s="2" t="s">
        <v>90</v>
      </c>
    </row>
    <row r="3" spans="1:5">
      <c r="A3" s="3" t="s">
        <v>1312</v>
      </c>
    </row>
    <row r="4" spans="1:5">
      <c r="A4" s="4" t="s">
        <v>193</v>
      </c>
      <c r="D4" s="7" t="n">
        <v>1153</v>
      </c>
      <c r="E4" s="7" t="n">
        <v>5247</v>
      </c>
    </row>
    <row r="5" spans="1:5">
      <c r="A5" s="4" t="s">
        <v>1313</v>
      </c>
    </row>
    <row r="6" spans="1:5">
      <c r="A6" s="3" t="s">
        <v>1312</v>
      </c>
    </row>
    <row r="7" spans="1:5">
      <c r="A7" s="4" t="s">
        <v>1314</v>
      </c>
      <c r="C7" s="5" t="n">
        <v>1000000</v>
      </c>
    </row>
    <row r="8" spans="1:5">
      <c r="A8" s="4" t="s">
        <v>193</v>
      </c>
      <c r="C8" s="7" t="n">
        <v>50</v>
      </c>
    </row>
    <row r="9" spans="1:5">
      <c r="A9" s="4" t="s">
        <v>1315</v>
      </c>
    </row>
    <row r="10" spans="1:5">
      <c r="A10" s="3" t="s">
        <v>1312</v>
      </c>
    </row>
    <row r="11" spans="1:5">
      <c r="A11" s="4" t="s">
        <v>1314</v>
      </c>
      <c r="C11" s="5" t="n">
        <v>445226</v>
      </c>
    </row>
    <row r="12" spans="1:5">
      <c r="A12" s="4" t="s">
        <v>1316</v>
      </c>
      <c r="C12" s="7" t="n">
        <v>26</v>
      </c>
    </row>
    <row r="13" spans="1:5">
      <c r="A13" s="4" t="s">
        <v>1317</v>
      </c>
    </row>
    <row r="14" spans="1:5">
      <c r="A14" s="3" t="s">
        <v>1312</v>
      </c>
    </row>
    <row r="15" spans="1:5">
      <c r="A15" s="4" t="s">
        <v>1314</v>
      </c>
      <c r="B15" s="5" t="n">
        <v>480769</v>
      </c>
      <c r="C15" s="5" t="n">
        <v>463822</v>
      </c>
    </row>
    <row r="16" spans="1:5">
      <c r="A16" s="4" t="s">
        <v>193</v>
      </c>
      <c r="B16" s="7" t="n">
        <v>25</v>
      </c>
      <c r="C16" s="7" t="n">
        <v>2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5:36Z</dcterms:created>
  <dcterms:modified xmlns:dcterms="http://purl.org/dc/terms/" xmlns:xsi="http://www.w3.org/2001/XMLSchema-instance" xsi:type="dcterms:W3CDTF">2018-08-14T16:15:36Z</dcterms:modified>
</cp:coreProperties>
</file>